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Description of Business and Sum" sheetId="10" state="visible" r:id="rId10"/>
    <sheet xmlns:r="http://schemas.openxmlformats.org/officeDocument/2006/relationships" name="Recent Accounting Guidance"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Selected Current Liabilities" sheetId="14" state="visible" r:id="rId14"/>
    <sheet xmlns:r="http://schemas.openxmlformats.org/officeDocument/2006/relationships" name="Long-Term Debt and Other Financ" sheetId="15" state="visible" r:id="rId15"/>
    <sheet xmlns:r="http://schemas.openxmlformats.org/officeDocument/2006/relationships" name="Leases" sheetId="16" state="visible" r:id="rId16"/>
    <sheet xmlns:r="http://schemas.openxmlformats.org/officeDocument/2006/relationships" name="Preferred Stock"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Computation of Earnings Per Sha"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Business Segment Information" sheetId="23" state="visible" r:id="rId23"/>
    <sheet xmlns:r="http://schemas.openxmlformats.org/officeDocument/2006/relationships" name="Supplemental Cash Flow Informat" sheetId="24" state="visible" r:id="rId24"/>
    <sheet xmlns:r="http://schemas.openxmlformats.org/officeDocument/2006/relationships" name="Guarantees and Indemnification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Related Party Transactions" sheetId="28" state="visible" r:id="rId28"/>
    <sheet xmlns:r="http://schemas.openxmlformats.org/officeDocument/2006/relationships" name="Summary of Quarterly Operating " sheetId="29" state="visible" r:id="rId29"/>
    <sheet xmlns:r="http://schemas.openxmlformats.org/officeDocument/2006/relationships" name="Condensed Consolidating Financi" sheetId="30" state="visible" r:id="rId30"/>
    <sheet xmlns:r="http://schemas.openxmlformats.org/officeDocument/2006/relationships" name="Valuation and Qualifying Accoun"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Business Combinations (Tables)" sheetId="34" state="visible" r:id="rId34"/>
    <sheet xmlns:r="http://schemas.openxmlformats.org/officeDocument/2006/relationships" name="Goodwill and Other Intangible35" sheetId="35" state="visible" r:id="rId35"/>
    <sheet xmlns:r="http://schemas.openxmlformats.org/officeDocument/2006/relationships" name="Selected Current Liabilities (T" sheetId="36" state="visible" r:id="rId36"/>
    <sheet xmlns:r="http://schemas.openxmlformats.org/officeDocument/2006/relationships" name="Long Term Debt and Other Financ" sheetId="37" state="visible" r:id="rId37"/>
    <sheet xmlns:r="http://schemas.openxmlformats.org/officeDocument/2006/relationships" name="Leases (Tables)" sheetId="38" state="visible" r:id="rId38"/>
    <sheet xmlns:r="http://schemas.openxmlformats.org/officeDocument/2006/relationships" name="Accumulated Other Comprehensi39" sheetId="39" state="visible" r:id="rId39"/>
    <sheet xmlns:r="http://schemas.openxmlformats.org/officeDocument/2006/relationships" name="Stock-Based Compensation (Table" sheetId="40" state="visible" r:id="rId40"/>
    <sheet xmlns:r="http://schemas.openxmlformats.org/officeDocument/2006/relationships" name="Computation of Earnings Per S41" sheetId="41" state="visible" r:id="rId41"/>
    <sheet xmlns:r="http://schemas.openxmlformats.org/officeDocument/2006/relationships" name="Income Taxes (Tables)" sheetId="42" state="visible" r:id="rId42"/>
    <sheet xmlns:r="http://schemas.openxmlformats.org/officeDocument/2006/relationships" name="Retirement Plans (Tables)" sheetId="43" state="visible" r:id="rId43"/>
    <sheet xmlns:r="http://schemas.openxmlformats.org/officeDocument/2006/relationships" name="Business Segment Information (T" sheetId="44" state="visible" r:id="rId44"/>
    <sheet xmlns:r="http://schemas.openxmlformats.org/officeDocument/2006/relationships" name="Supplemental Cash Flow Inform45" sheetId="45" state="visible" r:id="rId45"/>
    <sheet xmlns:r="http://schemas.openxmlformats.org/officeDocument/2006/relationships" name="Commitments (Tables)" sheetId="46" state="visible" r:id="rId46"/>
    <sheet xmlns:r="http://schemas.openxmlformats.org/officeDocument/2006/relationships" name="Summary of Quarterly Operatin47" sheetId="47" state="visible" r:id="rId47"/>
    <sheet xmlns:r="http://schemas.openxmlformats.org/officeDocument/2006/relationships" name="Condensed Consolidating Finan48" sheetId="48" state="visible" r:id="rId48"/>
    <sheet xmlns:r="http://schemas.openxmlformats.org/officeDocument/2006/relationships" name="Valuation and Qualifying Acco49" sheetId="49" state="visible" r:id="rId49"/>
    <sheet xmlns:r="http://schemas.openxmlformats.org/officeDocument/2006/relationships" name="Description of Business and S50" sheetId="50" state="visible" r:id="rId50"/>
    <sheet xmlns:r="http://schemas.openxmlformats.org/officeDocument/2006/relationships" name="Description of Business and S51" sheetId="51" state="visible" r:id="rId51"/>
    <sheet xmlns:r="http://schemas.openxmlformats.org/officeDocument/2006/relationships" name="Recent Accounting Guidance - Ad" sheetId="52" state="visible" r:id="rId52"/>
    <sheet xmlns:r="http://schemas.openxmlformats.org/officeDocument/2006/relationships" name="Business Combinations - Additio" sheetId="53" state="visible" r:id="rId53"/>
    <sheet xmlns:r="http://schemas.openxmlformats.org/officeDocument/2006/relationships" name="Business Combinations - Schedul" sheetId="54" state="visible" r:id="rId54"/>
    <sheet xmlns:r="http://schemas.openxmlformats.org/officeDocument/2006/relationships" name="Business Combinations - Sched55" sheetId="55" state="visible" r:id="rId55"/>
    <sheet xmlns:r="http://schemas.openxmlformats.org/officeDocument/2006/relationships" name="Business Combinations - Sched56" sheetId="56" state="visible" r:id="rId56"/>
    <sheet xmlns:r="http://schemas.openxmlformats.org/officeDocument/2006/relationships" name="Business Combinations - Busines"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Selected Current Liabilities (D" sheetId="62" state="visible" r:id="rId62"/>
    <sheet xmlns:r="http://schemas.openxmlformats.org/officeDocument/2006/relationships" name="Long-term Debt and Other Fina63" sheetId="63" state="visible" r:id="rId63"/>
    <sheet xmlns:r="http://schemas.openxmlformats.org/officeDocument/2006/relationships" name="Long-term Debt and Other Fina64" sheetId="64" state="visible" r:id="rId64"/>
    <sheet xmlns:r="http://schemas.openxmlformats.org/officeDocument/2006/relationships" name="Leases - Additional Information" sheetId="65" state="visible" r:id="rId65"/>
    <sheet xmlns:r="http://schemas.openxmlformats.org/officeDocument/2006/relationships" name="Leases - Schedule of Rent Expen" sheetId="66" state="visible" r:id="rId66"/>
    <sheet xmlns:r="http://schemas.openxmlformats.org/officeDocument/2006/relationships" name="Leases - Schedule of Future Min" sheetId="67" state="visible" r:id="rId67"/>
    <sheet xmlns:r="http://schemas.openxmlformats.org/officeDocument/2006/relationships" name="Preferred Stock - Additional In"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Stock-Based Compensation - Stoc" sheetId="71" state="visible" r:id="rId71"/>
    <sheet xmlns:r="http://schemas.openxmlformats.org/officeDocument/2006/relationships" name="Stock-Based Compensation - Addi" sheetId="72" state="visible" r:id="rId72"/>
    <sheet xmlns:r="http://schemas.openxmlformats.org/officeDocument/2006/relationships" name="Stock-Based Compensation - Sche" sheetId="73" state="visible" r:id="rId73"/>
    <sheet xmlns:r="http://schemas.openxmlformats.org/officeDocument/2006/relationships" name="Stock-Based Compensation - Sc74" sheetId="74" state="visible" r:id="rId74"/>
    <sheet xmlns:r="http://schemas.openxmlformats.org/officeDocument/2006/relationships" name="Stock-Based Compensation - Sc75" sheetId="75" state="visible" r:id="rId75"/>
    <sheet xmlns:r="http://schemas.openxmlformats.org/officeDocument/2006/relationships" name="Stock-Based Compensation - Sc76" sheetId="76" state="visible" r:id="rId76"/>
    <sheet xmlns:r="http://schemas.openxmlformats.org/officeDocument/2006/relationships" name="Computation of Earnings Per S77" sheetId="77" state="visible" r:id="rId77"/>
    <sheet xmlns:r="http://schemas.openxmlformats.org/officeDocument/2006/relationships" name="Income Taxes - Schedule of Comp" sheetId="78" state="visible" r:id="rId78"/>
    <sheet xmlns:r="http://schemas.openxmlformats.org/officeDocument/2006/relationships" name="Income Taxes - Additional Infor" sheetId="79" state="visible" r:id="rId79"/>
    <sheet xmlns:r="http://schemas.openxmlformats.org/officeDocument/2006/relationships" name="Income Taxes - Schedule of Reco" sheetId="80" state="visible" r:id="rId80"/>
    <sheet xmlns:r="http://schemas.openxmlformats.org/officeDocument/2006/relationships" name="Income Taxes - Schedule of Sign" sheetId="81" state="visible" r:id="rId81"/>
    <sheet xmlns:r="http://schemas.openxmlformats.org/officeDocument/2006/relationships" name="Income Taxes - Schedule of Net " sheetId="82" state="visible" r:id="rId82"/>
    <sheet xmlns:r="http://schemas.openxmlformats.org/officeDocument/2006/relationships" name="Income Taxes - Reconciliation o" sheetId="83" state="visible" r:id="rId83"/>
    <sheet xmlns:r="http://schemas.openxmlformats.org/officeDocument/2006/relationships" name="Retirement Plans - Summary of R" sheetId="84" state="visible" r:id="rId84"/>
    <sheet xmlns:r="http://schemas.openxmlformats.org/officeDocument/2006/relationships" name="Retirement Plans - Schedule of " sheetId="85" state="visible" r:id="rId85"/>
    <sheet xmlns:r="http://schemas.openxmlformats.org/officeDocument/2006/relationships" name="Retirement Plans - Additional I" sheetId="86" state="visible" r:id="rId86"/>
    <sheet xmlns:r="http://schemas.openxmlformats.org/officeDocument/2006/relationships" name="Retirement Plans - Schedule o87" sheetId="87" state="visible" r:id="rId87"/>
    <sheet xmlns:r="http://schemas.openxmlformats.org/officeDocument/2006/relationships" name="Retirement Plans - Schedule o88" sheetId="88" state="visible" r:id="rId88"/>
    <sheet xmlns:r="http://schemas.openxmlformats.org/officeDocument/2006/relationships" name="Retirement Plans - Schedule o89" sheetId="89" state="visible" r:id="rId89"/>
    <sheet xmlns:r="http://schemas.openxmlformats.org/officeDocument/2006/relationships" name="Retirement Plans - Reconciliati" sheetId="90" state="visible" r:id="rId90"/>
    <sheet xmlns:r="http://schemas.openxmlformats.org/officeDocument/2006/relationships" name="Retirement Plans - Schedule o91" sheetId="91" state="visible" r:id="rId91"/>
    <sheet xmlns:r="http://schemas.openxmlformats.org/officeDocument/2006/relationships" name="Retirement Plans - Schedule o92" sheetId="92" state="visible" r:id="rId92"/>
    <sheet xmlns:r="http://schemas.openxmlformats.org/officeDocument/2006/relationships" name="Retirement Plans - Schedule o93" sheetId="93" state="visible" r:id="rId93"/>
    <sheet xmlns:r="http://schemas.openxmlformats.org/officeDocument/2006/relationships" name="Retirement Plans - Schedule o94" sheetId="94" state="visible" r:id="rId94"/>
    <sheet xmlns:r="http://schemas.openxmlformats.org/officeDocument/2006/relationships" name="Retirement Plans - Schedule o95" sheetId="95" state="visible" r:id="rId95"/>
    <sheet xmlns:r="http://schemas.openxmlformats.org/officeDocument/2006/relationships" name="Retirement Plans - Schedule o96" sheetId="96" state="visible" r:id="rId96"/>
    <sheet xmlns:r="http://schemas.openxmlformats.org/officeDocument/2006/relationships" name="Business Segment Information - " sheetId="97" state="visible" r:id="rId97"/>
    <sheet xmlns:r="http://schemas.openxmlformats.org/officeDocument/2006/relationships" name="Business Segment Information 98" sheetId="98" state="visible" r:id="rId98"/>
    <sheet xmlns:r="http://schemas.openxmlformats.org/officeDocument/2006/relationships" name="Business Segment Information 99" sheetId="99" state="visible" r:id="rId99"/>
    <sheet xmlns:r="http://schemas.openxmlformats.org/officeDocument/2006/relationships" name="Business Segment Information100" sheetId="100" state="visible" r:id="rId100"/>
    <sheet xmlns:r="http://schemas.openxmlformats.org/officeDocument/2006/relationships" name="Supplemental Cash Flow Infor101" sheetId="101" state="visible" r:id="rId101"/>
    <sheet xmlns:r="http://schemas.openxmlformats.org/officeDocument/2006/relationships" name="Commitments - Schedule of Purch" sheetId="102" state="visible" r:id="rId102"/>
    <sheet xmlns:r="http://schemas.openxmlformats.org/officeDocument/2006/relationships" name="Commitments - Additional Inform" sheetId="103" state="visible" r:id="rId103"/>
    <sheet xmlns:r="http://schemas.openxmlformats.org/officeDocument/2006/relationships" name="Commitments - Schedule of Aircr" sheetId="104" state="visible" r:id="rId104"/>
    <sheet xmlns:r="http://schemas.openxmlformats.org/officeDocument/2006/relationships" name="Contingencies - Additional Info" sheetId="105" state="visible" r:id="rId105"/>
    <sheet xmlns:r="http://schemas.openxmlformats.org/officeDocument/2006/relationships" name="Related Party Transactions (Det" sheetId="106" state="visible" r:id="rId106"/>
    <sheet xmlns:r="http://schemas.openxmlformats.org/officeDocument/2006/relationships" name="Summary of Quarterly Operati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Balance" sheetId="109" state="visible" r:id="rId109"/>
    <sheet xmlns:r="http://schemas.openxmlformats.org/officeDocument/2006/relationships" name="Condensed Consolidating Stateme" sheetId="110" state="visible" r:id="rId110"/>
    <sheet xmlns:r="http://schemas.openxmlformats.org/officeDocument/2006/relationships" name="Condensed Consolidating Stat111" sheetId="111" state="visible" r:id="rId111"/>
    <sheet xmlns:r="http://schemas.openxmlformats.org/officeDocument/2006/relationships" name="Valuation and Qualifying Acc112" sheetId="112" state="visible" r:id="rId112"/>
  </sheets>
  <definedNames/>
  <calcPr calcId="124519" fullCalcOnLoad="1"/>
</workbook>
</file>

<file path=xl/sharedStrings.xml><?xml version="1.0" encoding="utf-8"?>
<sst xmlns="http://schemas.openxmlformats.org/spreadsheetml/2006/main" uniqueCount="1187">
  <si>
    <t>Document and Entity Information - USD ($) $ in Billions</t>
  </si>
  <si>
    <t>12 Months Ended</t>
  </si>
  <si>
    <t>May 31, 2017</t>
  </si>
  <si>
    <t>Jul. 13, 2017</t>
  </si>
  <si>
    <t>Nov. 30, 2016</t>
  </si>
  <si>
    <t>Document And Entity Information [Abstract]</t>
  </si>
  <si>
    <t>Document Type</t>
  </si>
  <si>
    <t>10-K</t>
  </si>
  <si>
    <t>Document Period End Date</t>
  </si>
  <si>
    <t>May 31,
		2017</t>
  </si>
  <si>
    <t>Amendment Flag</t>
  </si>
  <si>
    <t>false</t>
  </si>
  <si>
    <t>Document Fiscal Year Focus</t>
  </si>
  <si>
    <t>Document Fiscal Period Focus</t>
  </si>
  <si>
    <t>FY</t>
  </si>
  <si>
    <t>Entity Registrant Name</t>
  </si>
  <si>
    <t>FedEx Corporation</t>
  </si>
  <si>
    <t>Entity Central Index Key</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FDX</t>
  </si>
  <si>
    <t>Consolidated Balance Sheets - USD ($) $ in Millions</t>
  </si>
  <si>
    <t>May 31, 2016</t>
  </si>
  <si>
    <t>CURRENT ASSETS</t>
  </si>
  <si>
    <t>Cash and cash equivalents</t>
  </si>
  <si>
    <t>Receivables, less allowances of $252 and $178</t>
  </si>
  <si>
    <t>Spare parts, supplies and fuel, less allowances of $237 and $218</t>
  </si>
  <si>
    <t>Prepaid expenses and other</t>
  </si>
  <si>
    <t>Total current assets</t>
  </si>
  <si>
    <t>PROPERTY AND EQUIPMENT, AT COST</t>
  </si>
  <si>
    <t>Aircraft and related equipment</t>
  </si>
  <si>
    <t>Package handling and ground support equipment</t>
  </si>
  <si>
    <t>Information technology</t>
  </si>
  <si>
    <t>Vehicles</t>
  </si>
  <si>
    <t>Facilities and other</t>
  </si>
  <si>
    <t>Gross property and equipment</t>
  </si>
  <si>
    <t>Less accumulated depreciation and amortization</t>
  </si>
  <si>
    <t>Net property and equipment</t>
  </si>
  <si>
    <t>OTHER LONG-TERM ASSETS</t>
  </si>
  <si>
    <t>Goodwill</t>
  </si>
  <si>
    <t>Other assets</t>
  </si>
  <si>
    <t>Total other long-term assets</t>
  </si>
  <si>
    <t>ASSETS</t>
  </si>
  <si>
    <t>[1]</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May 31, 2017 and 2016</t>
  </si>
  <si>
    <t>Additional paid-in capital</t>
  </si>
  <si>
    <t>Retained earnings</t>
  </si>
  <si>
    <t>Accumulated other comprehensive loss</t>
  </si>
  <si>
    <t>Treasury stock, at cost</t>
  </si>
  <si>
    <t>Total common stockholders’ investment</t>
  </si>
  <si>
    <t>LIABILITIES AND STOCKHOLDERS' INVESTMENT</t>
  </si>
  <si>
    <t>Segment assets include intercompany receivables.</t>
  </si>
  <si>
    <t>Consolidated Balance Sheets (Parenthetical) - USD ($) $ in Millions</t>
  </si>
  <si>
    <t>Allowances for receivables</t>
  </si>
  <si>
    <t>Allowances for spare parts, supplies and fuel</t>
  </si>
  <si>
    <t>Common stock, par value</t>
  </si>
  <si>
    <t>Common stock, shares authorized</t>
  </si>
  <si>
    <t>Common stock, shares issued</t>
  </si>
  <si>
    <t>Consolidated Statements of Income - USD ($) $ in Millions</t>
  </si>
  <si>
    <t>May 31, 2015</t>
  </si>
  <si>
    <t>Income Statement [Abstract]</t>
  </si>
  <si>
    <t>REVENUES</t>
  </si>
  <si>
    <t>OPERATING EXPENSES:</t>
  </si>
  <si>
    <t>Salaries and employee benefits</t>
  </si>
  <si>
    <t>Purchased transportation</t>
  </si>
  <si>
    <t>Rentals and landing fees</t>
  </si>
  <si>
    <t>Depreciation and amortization</t>
  </si>
  <si>
    <t>Fuel</t>
  </si>
  <si>
    <t>Maintenance and repairs</t>
  </si>
  <si>
    <t>Impairment and other charges</t>
  </si>
  <si>
    <t>Retirement plans mark-to-market adjustment</t>
  </si>
  <si>
    <t>Other</t>
  </si>
  <si>
    <t>OPERATING EXPENSES</t>
  </si>
  <si>
    <t>OPERATING INCOME</t>
  </si>
  <si>
    <t>[2]</t>
  </si>
  <si>
    <t>[3]</t>
  </si>
  <si>
    <t>OTHER INCOME (EXPENSE):</t>
  </si>
  <si>
    <t>Interest expense</t>
  </si>
  <si>
    <t>Interest income</t>
  </si>
  <si>
    <t>Other, net</t>
  </si>
  <si>
    <t>OTHER INCOME (EXPENSE)</t>
  </si>
  <si>
    <t>INCOME BEFORE INCOME TAXES</t>
  </si>
  <si>
    <t>PROVISION FOR INCOME TAXES</t>
  </si>
  <si>
    <t>NET INCOME</t>
  </si>
  <si>
    <t>BASIC EARNINGS PER COMMON SHARE</t>
  </si>
  <si>
    <t>DILUTED EARNINGS PER COMMON SHARE</t>
  </si>
  <si>
    <t>Includes TNT Express integration expenses and restructuring charges of $327 million, increased intangible asset amortization of $74 million as a result of the TNT Express acquisition, and a gain of $24 million associated with our mark-to-market pension accounting. These expenses are included in “Eliminations, corporate and other,” the FedEx Express segment and the TNT Express segment. Also includes $39 million of charges for legal reserves related to certain pending U.S. Customs and Border Protection (“CBP”) matters involving FedEx Trade Networks and $22 million of charges in connection with the settlement of and certain expected losses relating to independent contractor litigation matters at FedEx Ground. See Note 18 below for additional information.</t>
  </si>
  <si>
    <t>Includes a $1.5 billion loss associated with our mark-to-market pension accounting. Also includes provisions for the settlement of and expected losses related to independent contractor litigation matters at FedEx Ground for $256 million and expenses related to the settlement of a CBP notice of action in the amount of $69 million, in each case net of recognized immaterial insurance recovery, and transaction and integration-planning expenses related to our TNT Express acquisition of $113 million.</t>
  </si>
  <si>
    <t>Includes a $2.2 billion loss associated with our mark-to-market pension accounting, $276 million of impairment and related charges resulting from the decision to permanently retire and adjust the retirement schedule of certain aircraft and related engines, and a $197 million charge to increase the legal reserve associated with the settlement of a legal matter at FedEx Ground to the amount of the settlement.</t>
  </si>
  <si>
    <t>Consolidated Statements of Comprehensive Income - USD ($) $ in Millions</t>
  </si>
  <si>
    <t>Statement Of Income And Comprehensive Income [Abstract]</t>
  </si>
  <si>
    <t>OTHER COMPREHENSIVE LOSS:</t>
  </si>
  <si>
    <t>Foreign currency translation adjustments, net of tax expense of $52 in 2017, tax benefit of $22 in 2016 and tax benefit of $45 in 2015</t>
  </si>
  <si>
    <t>Amortization of prior service credit and other, net of tax benefit of $43 in 2017, tax benefit of $45 in 2016 and tax expense of $1 in 2015</t>
  </si>
  <si>
    <t>Other comprehensive loss</t>
  </si>
  <si>
    <t>COMPREHENSIVE INCOME</t>
  </si>
  <si>
    <t>Consolidated Statements of Comprehensive Income(Parentheticals) - USD ($) $ in Millions</t>
  </si>
  <si>
    <t>Other Comprehensive Income, Tax Amounts</t>
  </si>
  <si>
    <t>Foreign currency translation adjustments, tax (expense) benefit</t>
  </si>
  <si>
    <t>Amortization of prior service credit and other, tax benefit (expense)</t>
  </si>
  <si>
    <t>Consolidated Statements of Cash Flows - USD ($) $ in Millions</t>
  </si>
  <si>
    <t>OPERATING ACTIVITIES</t>
  </si>
  <si>
    <t>Net income</t>
  </si>
  <si>
    <t>Adjustments to reconcile net income to cash provided by operating activities:</t>
  </si>
  <si>
    <t>Provision for uncollectible accounts</t>
  </si>
  <si>
    <t>Deferred income taxes and other noncash items</t>
  </si>
  <si>
    <t>Stock-based compensation</t>
  </si>
  <si>
    <t>Gain from sale of investment</t>
  </si>
  <si>
    <t>Changes in assets and liabilities:</t>
  </si>
  <si>
    <t>Receivables</t>
  </si>
  <si>
    <t>Other current assets</t>
  </si>
  <si>
    <t>Pension and postretirement healthcare assets and liabilities, net</t>
  </si>
  <si>
    <t>Accounts payable and other liabilities</t>
  </si>
  <si>
    <t>Cash provided by operating activities</t>
  </si>
  <si>
    <t>INVESTING ACTIVITIES</t>
  </si>
  <si>
    <t>Capital expenditures</t>
  </si>
  <si>
    <t>Business acquisitions, net of cash acquired</t>
  </si>
  <si>
    <t>Proceeds from asset dispositions and other</t>
  </si>
  <si>
    <t>Cash used in investing activities</t>
  </si>
  <si>
    <t>FINANCING ACTIVITIES</t>
  </si>
  <si>
    <t>Principal payments on debt</t>
  </si>
  <si>
    <t>Proceeds from debt issuances</t>
  </si>
  <si>
    <t>Proceeds from stock issuances</t>
  </si>
  <si>
    <t>Dividends paid</t>
  </si>
  <si>
    <t>Purchase of treasury stock</t>
  </si>
  <si>
    <t>Cash provided by financing activities</t>
  </si>
  <si>
    <t>Effect of exchange rate changes on cash</t>
  </si>
  <si>
    <t>Net increase (decrease) in cash and cash equivalents</t>
  </si>
  <si>
    <t>Cash and cash equivalents at beginning of period</t>
  </si>
  <si>
    <t>Cash and cash equivalents at end of period</t>
  </si>
  <si>
    <t>Consolidated Statements of Changes in Shareholders Equity - USD ($) $ in Millions</t>
  </si>
  <si>
    <t>Total</t>
  </si>
  <si>
    <t>Common Stock</t>
  </si>
  <si>
    <t>Additional Paid-In Capital</t>
  </si>
  <si>
    <t>Retained Earnings</t>
  </si>
  <si>
    <t>Accumulated Other Comprehensive Income</t>
  </si>
  <si>
    <t>Treasury Stock</t>
  </si>
  <si>
    <t>Beginning balance at May. 31, 2014</t>
  </si>
  <si>
    <t>Other comprehensive loss, net of tax</t>
  </si>
  <si>
    <t>Cash dividends declared</t>
  </si>
  <si>
    <t>Employee incentive plans and other</t>
  </si>
  <si>
    <t>Ending balance at May. 31, 2015</t>
  </si>
  <si>
    <t>Ending balance at May. 31, 2016</t>
  </si>
  <si>
    <t>Ending balance at May. 31, 2017</t>
  </si>
  <si>
    <t>Consolidated Statements of Changes in Shareholders Equity (Parenthetical) - USD ($) $ in Millions</t>
  </si>
  <si>
    <t>Statement Of Stockholders Equity [Abstract]</t>
  </si>
  <si>
    <t>Other comprehensive loss, tax</t>
  </si>
  <si>
    <t>Cash dividends declared, per share</t>
  </si>
  <si>
    <t>Employee incentive plans and other, shares issued</t>
  </si>
  <si>
    <t>Description of Business and Summary of Significant Accounting Policies</t>
  </si>
  <si>
    <t>Accounting Policies [Abstract]</t>
  </si>
  <si>
    <t xml:space="preserve">NOTE 1: DESCRIPTION OF BUSINESS AND SUMMARY OF SIGNIFICANT ACCOUNTING POLICIES DESCRIPTION OF BUSINESS. FedEx Corporation (“FedEx”) provides a broad portfolio of transportation, e-commerce and business services through companies competing collectively, operating independently and managed collaboratively, under the respected FedEx brand. Our primary operating companies are Federal Express Corporation (“FedEx Express”), the world’s largest express transportation company; TNT Express B.V. (“TNT Express”), an international express, small-package ground delivery and freight transportation company; FedEx Ground Package System, Inc. (“FedEx Ground”), a leading North American provider of small-package ground delivery services; and FedEx Freight, Inc. (“FedEx Freight”), a leading U.S. provider of less-than-truckload (“LTL”) freight services. These companies represent our major service lines and, along with FedEx Corporate Services, Inc. (“FedEx Services”), form the core of our reportable segments. Our FedEx Services segment provides sales, marketing, information technology, communications, customer service, technical support, billing and collection services, and certain back-office functions that support our transportation segments. In addition, the FedEx Services segment provides customers with retail access to FedEx Express and FedEx Ground shipping services through FedEx Office and Print Services, Inc. (“FedEx Office”). FISCAL YEARS . Except as otherwise specified, references to years indicate our fiscal year ended May 31, 2017 or ended May 31 of the year referenced. RECLASSIFICATIONS. Reclassifications have been made to the May 31, 2016 consolidated balance sheet to conform to the current year’s presentation of debt issuance costs. See Note 2 below for additional information regarding recent accounting guidance. PRINCIPLES OF CONSOLIDATION . The consolidated financial statements include the accounts of FedEx and its subsidiaries, substantially all of which are wholly owned. All significant intercompany accounts and transactions have been eliminated in consolidation. We are not the primary beneficiary of, nor do we have a controlling financial interest in, any variable interest entity. Accordingly, we have not consolidated any variable interest entity. REVENUE RECOGNITION . We recognize revenue upon delivery of shipments for our transportation businesses and upon completion of services for our business services, logistics and trade services businesses. Transportation services are provided with the use of employees and independent contractors. FedEx is the principal to the transaction for most of these services and revenue from these transactions is recognized on a gross basis. Costs associated with independent contractor settlements are recognized as incurred and included in the caption “Purchased transportation” in the accompanying consolidated statements of income. For shipments in transit, revenue is recorded based on the percentage of service completed at the balance sheet date. Estimates for future billing adjustments to revenue and accounts receivable are recognized at the time of shipment for money-back service guarantees and billing corrections. Delivery costs are accrued as incurred.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sions and taxes and duties. Certain of our revenue-producing transactions are subject to taxes, such as sales tax, assessed by governmental authorities. We present these revenues net of tax. 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factors on the composition of accounts receivable. Historically, credit losses have been within management’s expectations. ADVERTISING. Advertising and promotion costs are expensed as incurred and are classified in other operating expenses. Advertising and promotion expenses were $458 million in 2017, $417 million in 2016 and $403 million in 2015. CASH EQUIVALENTS. Cash in excess of current operating requirements is invested in short-term, interest-bearing instruments with maturities of three months or less at the date of purchase and is stated at cost, which approximates market value. SPARE PARTS, SUPPLIES AND FUEL.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fuel are reported at weighted-average cost. 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result in costs being expensed based on cycles or hours flown and are subject to annual escalation. These service contracts transfer risk to third-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and historically have been nominal.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17
2016
Wide-body aircraft and related equipment
15 to 30 years
$
9,103
$
8,356
Narrow-body and feeder aircraft and related equipment
5 to 18 years
3,099
3,180
Package handling and ground support equipment
3 to 30 years
3,862
3,249
Information technology
2 to 10 years
1,114
1,051
Vehicles
3 to 15 years
3,400
3,084
Facilities and other
2 to 40 years
5,403
5,364
Substantially all property and equipment have no material residual values. The majority of aircraft costs are depreciated on a straight-line basis over 15 to 30 years. We periodically evaluate the estimated service lives and residual values used to depreciate our property and equipment. In May 2015, we adjusted the depreciable lives of 23 aircraft and 57 engines. Depreciation and amortization expense, excluding gains and losses on sales of property and equipment used in operations, was $2.9 billion in 2017 and $2.6 billion in 2016 and 2015. Depreciation and amortization expense includes amortization of assets under capital lease. 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41 million in 2017, $42 million in 2016 and $37 million in 2015. 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and accordingly, cash flows for most of our operating assets to be held and used are assessed at a network level, not at an individual asset level, for our analysis of impairmen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17, we had seven aircraft temporarily idled. These aircraft have been idled for an average of 12 months and are expected to return to revenue service. In May 2015, we retired from service seven Boeing MD11 aircraft and 12 related engines, four Airbus A310-300 aircraft and three related engines, three Airbus A300-600 aircraft and three related engines and one Boeing MD10-10 aircraft and three related engines, and related parts. As a consequence, impairment and related charges of $276 million ($175 million, net of tax, or $0.61 per diluted share) were recorded in the fourth quarter of 2015. Of this amount, $246 million was non-cash. The decision to permanently retire these aircraft and engines aligns with FedEx Express’s plans to rationalize capacity and modernize its aircraft fleet to more effectively serve its customers. GOODWILL. Goodwill is recognized for the excess of the purchase price over the fair value of tangible and identifiable intangible net assets of businesses acquired. Several factors give rise to goodwill in our acquisitions, such as the expected benefit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INTANGIBLE ASSETS . Intangible assets primarily include customer relationships, technology assets and trademarks acquired in business combinations. Intangible assets are amortized over periods ranging from 3 to 15 years, either on a straight-line basis or on a basis consistent with the pattern in which the economic benefits are realized. PENSION AND POSTRETIREMENT HEALTHCARE PLANS. Our defined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could be effectively settled as of the measurement date) with the assistance of actuaries, who calculate the yield on a theoretical portfolio of high-grade corporate bonds (rated Aa or better) with cash flows that are designed to match our expected benefit payments in future years. We use the fair value of plan assets to calculate the expected return on plan assets (“EROA”) for interim and segment reporting purposes. Our EROA is a judgmental matter which is reviewed on an annual basis and revised as appropriate. The accounting guidance related to employers’ accounting for defined benefit pension and other postretirement plans requires recognition in the balance sheet of the funded status of defined benefit pension and other postretirement benefit plans. We use “mark-to-market” or MTM accounting and immediately recognize changes in the fair value of plan assets and actuarial gains or losses in our operating results annually in the fourth quarter each year. The annual MTM adjustment is recognized at the corporate level and does not impact segment results. The remaining components of pension and postretirement healthcare expense, primarily service and interest costs and the EROA, are recorded on a quarterly basis. 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SELF-INSURANCE ACCRUALS. We are self-insured for costs associated with workers’ compensation claims, vehicle accidents and general business liabilities, and benefits paid under employee healthcare and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Periodically, we evaluate the level of insurance coverage and adjust insurance levels based on risk tolerance and premium expense. LEASES. We lease certain aircraft, facilities, equipment and vehicle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at FedEx Express and copier usage at FedEx Office.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DEFERRED GAINS. Gains on the sale and leaseback of aircraft and other property and equipment are deferred and amortized ratably over the life of the lease as a reduction of rent expense. Substantially all of these deferred gains are related to aircraft transactions. DERIVATIVE FINANCIAL INSTRUMENTS. Our TNT Express segment maintains a risk management strategy that includes the use of derivative instruments to reduce the effects of volatility in foreign currency exchange exposure on operating results and cash flows. In accordance with our risk management policies, we do not hold or issue derivative instruments for trading or speculative purposes. We account for derivative instruments under the provisions of the accounting guidance related to derivatives and hedging, which requires all derivative instruments to be recognized in the financial statements and measured at fair value, regardless of the purpose or intent for holding them. Derivatives are recognized in our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or net investment hedge, changes in its fair value are considered to be effective and are recorded in accumulated other comprehensive income until the hedged item is recorded in income. Any portion of a change in the fair value of a derivative that is considered to be ineffective, along with the change in fair value of any derivatives not designated in a hedging relationship, is immediately recorded in the income statement. We do not have derivatives designated as a cash flow or net investment hedge as of May 31, 2017 and 2016. Accordingly, additional disclosures have been excluded from this report. For derivative instruments designated as hedges, we assess, both at hedge inception and on an ongoing basis, whether the derivatives that are used in hedging transactions are highly effective in offsetting changes in fair values or cash flows of hedged items. In addition, when we determine that a derivative is not highly effective as a hedge, hedge accounting is discontinued. When a hedging instrument expires or is sold, or when the hedge no longer meets the criteria for hedge accounting, any cumulative gains or losses existing in equity at that time, remain in equity until the forecasted transaction is ultimately recognized in the income statement. When a forecasted transaction is no longer expected to occur, the cumulative gains or losses that were reported in equity are immediately transferred to the income statement. The financial statement impact of derivative transactions was immaterial for the years ended May 31, 2017 and 2016. Accordingly, additional disclosures have been excluded from this report. FOREIGN CURRENCY TRANSLATION. Translation gains and losses of foreign operations that use local currencies as the functional currency are accumulated and reported, net of applicable deferred income taxes, as a component of accumulated other comprehensive income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EMPLOYEES UNDER COLLECTIVE BARGAINING ARRANGEMENTS. The pilots of FedEx Express, who represent a small number of its total employees, are employed under a collective bargaining agreement that took effect on November 2, 2015. This collective bargaining agreement is scheduled to become amendable in November 2021. In addition to our pilots at FedEx Express, FedEx Supply Chain Distribution System, Inc. (“FedEx Supply Chain”) has a small number of employees who are members of unions, and certain non-U.S. employees are unionized. STOCK-BASED COMPENSATION. We recognize compensation expense for stock-based awards under the provisions of the accounting guidance related to share-based payments. This guidance requires recognition of compensation expense for stock-based awards using a fair value method. We issue new shares or treasury shares from stock repurchases to cover employee stock option exercises and restricted stock grants. TREASURY SHARES. In January 2016, our Board of Directors authorized a share repurchase program of up to 25 million shares. During 2017, we repurchased 3.0 million shares of FedEx common stock at an average price of $172.13 per share for a total of $509 million. As of May 31, 2017, 16 million shares remained under the share repurchase authorization.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In 2016, we repurchased 18.2 million shares of FedEx common stock at an average price of $149.35 per share for a total of $2.7 billion. In 2015, we repurchased 8.1 million shares of FedEx common stock at an average price of $154.03 per share for a total of $1.3 billion. DIVIDENDS DECLARED PER COMMON SHARE. On June 12, 2017, our Board of Directors declared a quarterly dividend of $0.50 per share of common stock. The dividend was paid on July 6, 2017 to stockholders of record as of the close of business on June 22, 2017. Each quarterly dividend payment is subject to review and approval by our Board of Directors, and we evaluate our dividend payment amount on an annual basis at the end of each fiscal year. USE OF ESTIMATES . The preparation of our consolidated financial statements requires the use of estimates and assumptions that affect the reported amounts of assets and liabilities, the reported amounts of revenues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litigation claims; impairment assessments on long-lived assets (including goodwill); and purchase price allocations. </t>
  </si>
  <si>
    <t>Recent Accounting Guidance</t>
  </si>
  <si>
    <t>New Accounting Pronouncements And Changes In Accounting Principles [Abstract]</t>
  </si>
  <si>
    <t>NOTE 2: RECENT ACCOUNTING GUIDANCE New accounting rules and disclosure requirements can significantly impact our reported results and the comparability of our financial statements. We believe the following new accounting guidance is relevant to the readers of our financial statements. During the first quarter of 2017, we retrospectively adopted the authoritative guidance issued by the Financial Accounting Standards Board (“FASB”) to simplify the presentation of debt issuance costs. This new guidance requires entities to present debt issuance costs related to a recognized debt liability as a direct deduction from the carrying amount of that debt liability, rather than as an asset. This new guidance had a minimal impact on our accounting and financial reporting. During the second quarter of 2017, we adopted the Accounting Standards Update issued by the FASB in March 2016 to simplify the accounting for share-based payment transactions. The new guidance requires companies to recognize the income tax effects of awards that vest or are settled as income tax expense or benefit in the income statement as opposed to additional paid-in capital. The guidance also provides clarification of the presentation of certain components of share-based awards in the statement of cash flows. Additionally, the guidance allows companies to make a policy election to account for forfeitures either upon occurrence or by estimating forfeitures. We have elected to continue estimating forfeitures expected to occur in order to determine the amount of compensation cost to be recognized each period and to apply the cash flow classification guidance prospectively. Excess tax benefits are now classified as an operating activity rather than a financing activity. The adoption of the new standard resulted in a benefit to net income of $55 million ($0.17 per diluted share) for the year ended May 31, 2017. The first quarter of 2017 was not recast due to immateriality. On May 28, 2014, the FASB and International Accounting Standards Board issued a new accounting standard that will supersede virtually all existing revenue recognition guidance under generally accepted accounting principles in the United States. This standard will be effective for us beginning in fiscal 2019.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We are continuing to assess the impact of this new standard on our consolidated financial statements and related disclosures, including ongoing contract reviews. We do not anticipate that the new guidance will have a material impact on our revenue recognition policies, practices or systems. On February 25, 2016, the FASB issued a new lease accounting standard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Based on our lease portfolio, we currently anticipate recognizing a lease liability and related right-of-use asset on the balance sheet in excess of $13 billion with an immaterial impact on our income statement compared to the current lease accounting model. However, the ultimate impact of the standard will depend on the company’s lease portfolio as of the adoption date. We are currently in the process of evaluating our existing lease portfolios, including accumulating all of the necessary information required to properly account for the leases under the new standard. Additionally, we are implementing an enterprise-wide lease management system to assist in the accounting and are evaluating additional changes to our processes and internal controls to ensure we meet the standard’s reporting and disclosure requirements. These changes will be effective for our fiscal year beginning June 1, 2019 (fiscal 2020), with a modified retrospective adoption method to the beginning of 2018. In March 2017, the FASB issued an Accounting Standards Update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is standard will impact our operating income but will have no impact on our net income or earnings per share. For example, adoption of this guidance would have reduced 2017 operating income by $471 million but would not have impacted our net income. This new guidance will be effective for our fiscal year beginning June 1, 2018 (fiscal 2019) and will be applied retrospectively.</t>
  </si>
  <si>
    <t>Business Combinations</t>
  </si>
  <si>
    <t>Business Combinations [Abstract]</t>
  </si>
  <si>
    <t xml:space="preserve">NOTE 3: BUSINESS COMBINATIONS On May 25, 2016, we acquired TNT Express for €4.4 billion (approximately $4.9 billion). Cash acquired in the acquisition was approximately €250 million ($280 million). All shares associated with the transaction were tendered or transferred as of the third quarter of 2017. We funded the acquisition with proceeds from an April 2016 debt issuance and existing cash balances. The financial results of this business for 2017 are included in the FedEx Express group and the TNT Express segment. Financial results for 2016 were immaterial from the time of acquisition and are included in “Eliminations, corporate and other.” TNT Express collects, transports and delivers documents, parcels and freight to over 200 countries. This strategic acquisition broadens our portfolio of international transportation solutions with the combined strength of TNT Express’s strong European road platform and FedEx Express’s strength in other regions globally. Our purchase price allocation for TNT Express was finalized in the fourth quarter of 2017. As a result of this acquisition, we recognized $3.5 billion of goodwill, which is primarily attributable to the expected benefits from synergies of the combination with existing businesses and growth opportunities and the TNT Express workforce. The majority of the purchase price allocated to goodwill is not deductible for income tax purposes. The following table summarizes the final amounts of the fair values recognized for the assets acquired and liabilities assumed for this acquisition, as well as adjustments made during the measurement period (in millions):
Preliminary
Measurement Period
Final
(May 31, 2016)
Adjustments
(May 31, 2017)
Current assets (1)
$
1,905
$
(53
)
$
1,852
Property and equipment
1,104
(124
)
980
Goodwill
2,964
488
3,452
Identifiable intangible assets
920
(390
)
530
Other non-current assets
289
183
472
Current liabilities (2)
(1,644
)
(44
)
(1,688
)
Long-term liabilities
(644
)
(60
)
(704
)
Total purchase price
$
4,894
$
—
$
4,894
(1)
Primarily accounts receivable and cash.
(2)
Primarily accounts payable and accrued expenses. Adjustments to the preliminary purchase price allocation as of May 31, 2016 resulted in a net increase to goodwill of $488 million. These updates were primarily recorded during the second quarter of 2017 and reflect the valuation work completed by third-party experts and the receipt of additional information during the measurement period about facts and circumstances that existed at the acquisition date. The purchase price was allocated to the identifiable intangible assets acquired as follows (in millions):
Intangible assets with finite lives
Customer relationships (12-year life)
$
430
Technology (3-year life)
20
Trademarks (4-year life)
80
Total intangible assets
$
530
See Note 4 for further discussion of our intangible assets. The following unaudited pro forma consolidated financial information presents the combined operations of FedEx and TNT Express as if the acquisition had occurred at the beginning of 2015 (dollars in millions, except per share amounts):
(Unaudited)
2016
2015
Consolidated revenues
$
57,899
$
55,862
Consolidated net income
1,600
638
Diluted earnings per share
$
5.73
$
2.22
The accounting literature establishes guidelines regarding the presentation of this unaudited pro forma information. Therefore, this unaudited pro forma information is not intended to represent, nor do we believe it is indicative of, the consolidated results of operations of FedEx that would have been reported had the acquisition been completed as of the beginning of 2015. Furthermore, this unaudited pro forma information does not give effect to the anticipated business and tax synergies of the acquisition and is not representative or indicative of the anticipated future consolidated results of operations of FedEx. The unaudited pro forma consolidated financial information reflects our historical financial information and the historical results of TNT Express, after conversion of TNT Express’s accounting methods from International Financial Reporting Standards to U.S. generally accepted accounting principles, adjusted to reflect the acquisition had it been completed as of the beginning of 2015. The most significant pro forma adjustments to the historical results of operations relate to the application of purchase accounting and the financing for the acquisition. The unaudited pro forma financial information includes various assumptions, including those related to the finalization of the purchase price allocation. The tax impact of these adjustments was calculated based on TNT Express’s statutory rate. Included in the unaudited pro forma net income (net of tax) are nonrecurring acquisition-related costs incurred by TNT Express associated with the sale of TNT Express’s airline operations, a condition precedent to the acquisition, and transaction and integration- planning expenses of $115 million in 2016. In addition, the TNT Express results include expenses for restructuring, impairments, litigation matters and pension adjustments of approximately $40 million in 2016 and $320 million in 2015. During 2015, we acquired two businesses that expanded our portfolio in e-commerce and supply chain solutions. On January 30, 2015, we acquired GENCO Distribution System, Inc., now FedEx Supply Chain, a leading North American third-party logistics provider, for $1.4 billion, which was funded using a portion of the proceeds from our January 2015 debt issuance. The financial results of this business are included in the FedEx Ground segment from the date of acquisition. In addition, on December 16, 2014, we acquired Bongo International, LLC, now FedEx CrossBorder, LLC (“FedEx Cross Border”), a leader in cross-border enablement technologies and solutions, for $42 million in cash from operations. The financial results of this business are included in the FedEx Express segment from the date of acquisition. The financial results of the FedEx Supply Chain and FedEx Cross Border businesses were not material, individually or in the aggregate, to our results of operations and therefore, pro forma financial information has not been presented. </t>
  </si>
  <si>
    <t>Goodwill and Other Intangible Assets</t>
  </si>
  <si>
    <t>Goodwill And Intangible Assets Disclosure [Abstract]</t>
  </si>
  <si>
    <t>Goodwill And Other Intangible Assets</t>
  </si>
  <si>
    <t>NOTE 4: GOODWILL AND OTHER INTANGIBLE ASSETS GOODWILL. The carrying amount of goodwill attributable to each reportable operating segment and changes therein are as follows (in millions):
FedEx Express Segment
TNT Express Segment
FedEx Ground Segment
FedEx Freight Segment
FedEx Services Segment
Total
Goodwill at May 31, 2015
$
1,677
$
—
$
1,145
$
773
$
1,525
$
5,120
Accumulated impairment charges
—
—
—
(133
)
(1,177
)
(1,310
)
Balance as of May 31, 2015
1,677
—
1,145
640
348
3,810
Goodwill acquired (1)
—
2,964
—
—
—
2,964
Purchase adjustments and other (2)
(88
)
—
66
(5
)
—
(27
)
Balance as of May 31, 2016
1,589
2,964
1,211
635
348
6,747
Purchase adjustments and other (2)
2,191
(1,784
)
—
—
—
407
Balance as of May 31, 2017
$
3,780
$
1,180
$
1,211
$
635
$
348
$
7,154
Accumulated goodwill impairment charges as of May 31, 2017
$
—
$
—
$
—
$
(133
)
$
(1,177
)
$
(1,310
)
(1)
Goodwill acquired relates to the acquisition of TNT Express in 2016. See Note 3 for related disclosures.
(2)
Primarily purchase-related adjustments, currency translation adjustments, and acquired goodwill related to immaterial acquisitions. FY17 includes goodwill attributed to FedEx Express as part of the acquisition of TNT Express. Our reporting units with significant recorded goodwill include FedEx Express, TNT Express, FedEx Ground, FedEx Freight, FedEx Office (reported in the FedEx Services segment) and FedEx Supply Chain (reported in the FedEx Ground segment). We evaluated reporting units for impairment during the fourth quarter of 2017 and 2016. The estimated fair value of each of these reporting units exceeded their carrying values in 2017 and 2016, and we do not believe that any of these reporting units were impaired as of the balance sheet dates. OTHER INTANGIBLE ASSETS. The summary of our intangible assets and related accumulated amortization at May 31, 2017 and 2016 is as follows (in millions):
2017
2016
Gross Carrying Amount
Accumulated Amortization
Net Book Value
Gross Carrying Amount
Accumulated Amortization
Net Book Value
Customer relationships
$
656
$
(203
)
$
453
$
912
$
(156
)
$
756
Technology
54
(26
)
28
123
(16
)
107
Trademarks and other
136
(88
)
48
202
(57
)
145
Total
$
846
$
(317
)
$
529
$
1,237
$
(229
)
$
1,008
Amortization expense for intangible assets was $91 million in 2017, $14 million in 2016 and $21 million in 2015. Expected amortization expense for the next five years is as follows (in millions):
2018
$
81
2019
71
2020
55
2021
44
2022
41</t>
  </si>
  <si>
    <t>Selected Current Liabilities</t>
  </si>
  <si>
    <t>Accounts Payable And Accrued Liabilities Fair Value Disclosure [Abstract]</t>
  </si>
  <si>
    <t>NOTE 5: SELECTED CURRENT LIABILITIES The components of selected current liability captions at May 31 were as follows (in millions):
2017
2016
Accrued Salaries and Employee Benefits
Salaries
$
431
$
478
Employee benefits, including variable compensation
781
804
Compensated absences
702
690
$
1,914
$
1,972
Accrued Expenses
Self-insurance accruals
$
976
$
837
Taxes other than income taxes
283
311
Other
1,971
1,915
$
3,230
$
3,063</t>
  </si>
  <si>
    <t>Long-Term Debt and Other Financing Arrangements</t>
  </si>
  <si>
    <t>Debt And Capital Lease Obligations [Abstract]</t>
  </si>
  <si>
    <t>Long-term Debt and Other Financing Arrangements</t>
  </si>
  <si>
    <t>NOTE 6: LONG-TERM DEBT AND OTHER FINANCING ARRANGEMENTS The components of long-term debt (net of discounts and debt issuance costs), along with maturity dates for the years subsequent to May 31, 2017, are as follows (in millions):
May 31,
2017
2016
Interest Rate%
Maturity
Senior unsecured debt:
8.00
2019
$
749
$
748
2.30
2020
398
397
2.625-2.70
2023
745
745
4.00
2024
745
744
3.20
2025
695
694
3.25
2026
743
743
3.30
2027
445
—
4.90
2034
495
495
3.90
2035
493
493
3.875-4.10
2043
983
982
5.10
2044
742
741
4.10
2045
640
640
4.55-4.75
2046
2,458
2,458
4.40
2047
734
—
4.50
2065
246
245
7.60
2098
237
237
Euro senior unsecured debt:
floating rate
2019
558
557
0.50
2020
557
556
1.00
2023
833
832
1.625
2027
1,382
1,380
Total senior unsecured debt
14,878
13,687
Other debt
9
12
Capital lease obligations
44
63
14,931
13,762
Less current portion
22
29
$
14,909
$
13,733
Interest on our U.S. dollar fixed-rate notes is paid semi-annually. Interest on our Euro fixed-rate notes is paid annually. Our floating-rate Euro senior notes bear interest at three-month EURIBOR plus a spread of 55 basis points and resets quarterly. The weighted average interest rate on long-term debt was 3.6% in 2017. Long-term debt, exclusive of capital leases, had estimated fair values of $15.5 billion at May 31, 2017 and $14.3 billion at May 31, 2016.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 We have a shelf registration statement filed with the Securities and Exchange Commission (“SEC”) that allows us to sell, in one or more future offerings, any combination of our unsecured debt securities and common stock. On January 6, 2017, we issued $1.2 billion of senior unsecured debt under our current shelf registration statement, comprised of $450 million of 3.30% fixed-rate notes due in March 2027 and $750 million of 4.40% fixed-rate notes due in January 2047. Interest on these notes is paid semiannually. We used the net proceeds for a voluntary incremental contribution in January 2017 to our tax-qualified U.S. domestic pension plans (“U.S. Pension Plans”) and for working capital and general corporate purposes. We have a five-year $1.75 billion revolving credit facility that expires in November 2020. The facility, which includes a $500 million letter of credit sublimit, is available to finance our operations and other cash flow needs. The agreement contains a financial covenant, which requires us to maintain a ratio of debt to consolidated earnings (excluding non-cash pension mark-to-market adjustments and non-cash asset impairment charges) before interest, taxes, depreciation and amortization (“adjusted EBITDA”) of not more than 3.5 to 1.0, calculated as of the end of the applicable quarter on a rolling four-quarters basis. The ratio of our debt to adjusted EBITDA was 1.9 to 1.0 at May 31, 2017.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e financial covenant and all other covenants of our revolving credit agreement and do not expect the covenants to affect our operations, including our liquidity or expected funding needs. As of May 31, 2017, no commercial paper was outstanding. However, we had a total of $317 million in letters of credit outstanding at May 31, 2017, with $183 million of the letter of credit sublimit unused under our revolving credit facility.</t>
  </si>
  <si>
    <t>Leases</t>
  </si>
  <si>
    <t>Leases [Abstract]</t>
  </si>
  <si>
    <t xml:space="preserve">NOTE 7: LEASES We utilize certain aircraft, land, facilities, retail locations and equipment under capital and operating leases that expire at various dates through 2049. We leased 9% of our total aircraft fleet under operating leases as of May 31, 2017 and 10% as of May 31, 2016. A portion of our supplemental aircraft are leased by us under agreements that provide for cancellation upon 30 days’ notice. Our leased facilities include national, regional and metropolitan sorting facilities, retail facilities and administrative buildings. Rent expense under operating leases for the years ended May 31 was as follows (in millions):
2017
2016
2015
Minimum rentals
$
2,814
$
2,394
$
2,249
Contingent rentals (1)
178
214
194
$
2,992
$
2,608
$
2,443
(1)
Contingent rentals are based on equipment usage. A summary of future minimum lease payments under noncancelable operating leases with an initial or remaining term in excess of one year at May 31, 2017 is as follows (in millions):
Operating Leases
Aircraft and Related Equipment
Facilities and Other
Total Operating Leases
2018
$
398
$
2,047
$
2,445
2019
343
1,887
2,230
2020
261
1,670
1,931
2021
203
1,506
1,709
2022
185
1,355
1,540
Thereafter
175
7,844
8,019
Total
$
1,565
$
16,309
$
17,874
Property and equipment recorded under capital leases and future minimum lease payments under capital leases are immaterial. The weighted-average remaining lease term of all operating leases outstanding at May 31, 2017 was approximately six years. While certain of our lease agreements contain covenants governing the use of the leased assets or require us to maintain certain levels of insurance, none of our lease agreements include material financial covenants or limitations. FedEx Express makes payments under certain leveraged operating leases that are sufficient to pay principal and interest on certain pass-through certificates. The pass-through certificates are not direct obligations of, or guaranteed by, FedEx or FedEx Express. We are the lessee under certain operating leases covering a portion of our leased aircraft in which the lessors are trusts established specifically to purchase, finance and lease these aircraft to us. These leasing entities are variable interest entities. We are not the primary beneficiary of the leasing entities, as the lease terms are at market at the inception of the lease and do not include a residual value guarantee, fixed-price purchase option or similar feature that obligates us to absorb decreases in value or entitles us to participate in increases in the value of the aircraft. As such, we are not required to consolidate the entity as the primary beneficiary. Our maximum exposure under these leases is included in the summary of future minimum lease payments. </t>
  </si>
  <si>
    <t>Preferred Stock</t>
  </si>
  <si>
    <t>Preferred Stock [Abstract]</t>
  </si>
  <si>
    <t xml:space="preserve">NOTE 8: PREFERRED STOCK Our Certificate of Incorporation authorizes the Board of Directors, at its discretion, to issue up to 4,000,000 shares of preferred stock. The stock is issuable in series, which may vary as to certain rights and preferences, and has no par value. As of May 31, 2017, none of these shares had been issued. </t>
  </si>
  <si>
    <t>Accumulated Other Comprehensive Income Loss Net Of Tax [Abstract]</t>
  </si>
  <si>
    <t xml:space="preserve">NOTE 9: ACCUMULATED OTHER COMPREHENSIVE INCOME The following table provides changes in accumulated other comprehensive income (loss) (“AOCI”), net of tax, reported in the consolidated financial statements for the years ended May 31 (in millions; amounts in parentheses indicate debits to AOCI):
2017
2016
2015
Foreign currency translation gain (loss):
Balance at beginning of period
$
(514
)
$
(253
)
$
81
Translation adjustments
(171
)
(261
)
(334
)
Balance at end of period
(685
)
(514
)
(253
)
Retirement plans adjustments:
Balance at beginning of period
345
425
425
Prior service credit and other arising during period
1
(4
)
72
Reclassifications from AOCI
(76
)
(76
)
(72
)
Balance at end of period
270
345
425
Accumulated other comprehensive (loss) income at end of period
$
(415
)
$
(169
)
$
172
The following table presents details of the reclassifications from AOCI for the years ended May 31 (in millions; amounts in parentheses indicate debits to earnings):
Amount Reclassified from AOCI
Affected Line Item in the Income Statement
2017
2016
2015
Amortization of retirement plans prior service credits, before tax
$
120
$
121
$
115
Salaries and employee benefits
Income tax benefit
(44
)
(45
)
(43
)
Provision for income taxes
AOCI reclassifications, net of tax
$
76
$
76
$
72
Net income </t>
  </si>
  <si>
    <t>Stock-Based Compensation</t>
  </si>
  <si>
    <t>Employee Service Share Based Compensation Aggregate Disclosures [Abstract]</t>
  </si>
  <si>
    <t xml:space="preserve">NOTE 10: STOCK-BASED COMPENSATION Our total stock-based compensation expense for the years ended May 31 was as follows (in millions):
2017
2016
2015
Stock-based compensation expense
$
154
$
144
$
133
We have two types of equity-based compensation: stock options and restricted stock. STOCK OPTIONS . Under the provisions of our incentive stock plans, key employees and non-employee directors may be granted options to purchase shares of our common stock at a price not less than its fair market value on the date of grant. Vesting requirements are determined at the discretion of the Compensation Committee of our Board of Directors. Option-vesting periods range from one to four years, with 82% of our options vesting ratably over four years. Compensation expense associated with these awards is recognized on a straight-line basis over the requisite service period of the award. RESTRICTED STOCK. Under the terms of our incentive stock plans, restricted shares of our common stock are awarded to key employees. All restrictions on the shares expire ratably over a four-year period. Shares are valued at the market price on the date of award. The terms of our restricted stock provide for continued vesting subsequent to the employee’s retirement. Compensation expense associated with these awards is recognized on a straight-line basis over the shorter of the remaining service or vesting period. VALUATION AND ASSUMPTIONS .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 The key assumptions for the Black-Scholes valuation method include the expected life of the option, stock price volatility, a risk-free interest rate and dividend yield. The following is a table of the weighted-average Black-Scholes value of our stock option grants, the intrinsic value of options exercised (in millions) and the key weighted-average assumptions used in the valuation calculations for options granted during the years ended May 31, and then a discussion of our methodology for developing each of the assumptions used in the valuation model:
2017
2016
2015
Weighted-average Black-Scholes value
$
43.99
$
52.40
$
53.33
Intrinsic value of options exercised
$
274
$
115
$
253
Black-Scholes Assumptions:
Expected lives
6.5 years
6.4 years
6.3 years
Expected volatility
25
%
28
%
34
%
Risk-free interest rate
1.64
%
1.94
%
2.02
%
Dividend yield
0.719
%
0.519
%
0.448
% The expected life represents an estimate of the period of time options are expected to remain outstanding, and we examine actual stock option exercises to determine the expected life of the options. Options granted have a maximum term of 10 years. Expected volatilities are based on the actual changes in the market value of our stock and are calculated using daily market value changes from the date of grant over a past period equal to the expected life of the options. The risk-free interest rate is the U.S. Treasury Strip rate posted at the date of grant having a term equal to the expected life of the option. The expected dividend yield is the annual rate of dividends per share over the exercise price of the option. The following table summarizes information about stock option activity for the year ended May 31, 2017:
Stock Options
Shares
Weighted- Average Exercise Price
Weighted- Average Remaining Contractual Term
Aggregate Intrinsic Value (in millions) (1)
Outstanding at June 1, 2016
14,441,431
$
111.99
Granted
2,783,968
169.73
Exercised
(3,330,197
)
100.65
Forfeited
(296,503
)
152.91
Outstanding at May 31, 2017
13,598,699
$
125.66
6.2
$
928
Exercisable
7,820,992
$
100.92
4.7
$
727
Expected to vest
5,473,800
$
159.15
8.2
$
191
Available for future grants
8,304,621
(1)
Only presented for options with market value at May 31, 2017 in excess of the exercise price of the option. The options granted during the year ended May 31, 2017 are primarily related to our principal annual stock option grant in June 2016. The following table summarizes information about vested and unvested restricted stock for the year ended May 31, 2017:
Restricted Stock
Shares
Weighted- Average Grant Date Fair Value
Unvested at June 1, 2016
389,152
$
136.57
Granted
153,984
166.12
Vested
(177,877
)
123.25
Forfeited
(2,955
)
159.46
Unvested at May 31, 2017
362,304
$
155.53
During the year ended May 31, 2016, there were 139,838 shares of restricted stock granted with a weighted-average fair value of $168.83 per share. During the year ended May 31, 2015, there were 154,115 shares of restricted stock granted with a weighted-average fair value of $148.89 per share. The following table summarizes information about stock option vesting during the years ended May 31:
Stock Options
Vested during the year
Fair value (in millions)
2017
2,427,837
$
104
2016
2,572,129
98
2015
2,611,524
83
As of May 31, 2017, there was $187 million of total unrecognized compensation cost, net of estimated forfeitures, related to unvested share-based compensation arrangements. This compensation expense is expected to be recognized on a straight-line basis over the remaining weighted-average vesting period of approximately two years. Total shares outstanding or available for grant related to equity compensation at May 31, 2017 represented 8% of the total outstanding common and equity compensation shares and equity compensation shares available for grant. </t>
  </si>
  <si>
    <t>Computation of Earnings Per Share</t>
  </si>
  <si>
    <t>Earnings Per Share [Abstract]</t>
  </si>
  <si>
    <t xml:space="preserve">NOTE 11: COMPUTATION OF EARNINGS PER SHARE The calculation of basic and diluted earnings per common share for the years ended May 31 was as follows (in millions, except per share amounts):
2017
2016
2015
Basic earnings per common share:
Net earnings allocable to common shares (1)
$
2,993
$
1,818
$
1,048
Weighted-average common shares
266
276
283
Basic earnings per common share
$
11.24
$
6.59
$
3.70
Diluted earnings per common share:
Net earnings allocable to common shares (1)
$
2,993
$
1,818
$
1,048
Weighted-average common shares
266
276
283
Dilutive effect of share-based awards
4
3
4
Weighted-average diluted shares
270
279
287
Diluted earnings per common share
$
11.07
$
6.51
$
3.65
Anti-dilutive options excluded from diluted earnings per common share
4.5
3.9
2.1
(1)
Net earnings available to participating securities were immaterial in all periods presented. </t>
  </si>
  <si>
    <t>Income Taxes</t>
  </si>
  <si>
    <t>Income Tax Disclosure [Abstract]</t>
  </si>
  <si>
    <t xml:space="preserve">NOTE 12: INCOME TAXES The components of the provision for income taxes for the years ended May 31 were as follows (in millions):
2017
2016
2015
Current provision
Domestic:
Federal
$
269
$
513
$
795
State and local
88
72
102
Foreign
285
200
214
642
785
1,111
Deferred provision (benefit)
Domestic:
Federal
989
155
(474
)
State and local
59
(18
)
(47
)
Foreign
(108
)
(2
)
(13
)
940
135
(534
)
$
1,582
$
920
$
577
Pre-tax earnings of foreign operations for 2017, 2016 and 2015 were $919 million, $905 million and $773 million, respectively. These amounts represent only a portion of total results associated with international shipments and do not represent our international results of operations. A reconciliation of total income tax expense and the amount computed by applying the statutory federal income tax rate (35%) to income before taxes for the years ended May 31 is as follows (in millions):
2017
2016
2015
Taxes computed at federal statutory rate
$
1,603
$
959
$
569
Increases (decreases) in income tax from:
State and local income taxes, net of federal benefit
99
33
36
Foreign operations
(87
)
(50
)
(43
)
Legal entity restructuring
—
(76
)
—
TNT Express integration/acquisition costs
25
40
—
Other, net
(58
)
14
15
$
1,582
$
920
$
577
Effective Tax Rate
34.6
%
33.6
%
35.5
% Our 2017 tax rate was favorably impacted by $62 million as a result of the implementation of new U.S. foreign currency tax regulations and by $55 million from the adoption of the Accounting Standards Update on share-based payments. Our 2016 tax rate was favorably impacted by $76 million from an internal corporate legal entity restructuring done in anticipation of the integration of the foreign operations of FedEx Express and TNT Express. A lower state tax rate primarily due to the resolution of a state tax matter also provided a benefit to our 2016 tax rate. The significant components of deferred tax assets and liabilities as of May 31 were as follows (in millions):
2017
2016
Deferred Tax Assets
Deferred Tax Liabilities
Deferred Tax Assets
Deferred Tax Liabilities
Property, equipment, leases and intangibles
$
124
$
4,993
$
129
$
4,767
Employee benefits
1,951
—
2,453
—
Self-insurance accruals
745
—
681
—
Other
692
660
528
343
Net operating loss/credit carryforwards
1,069
—
925
—
Valuation allowances
(738
)
—
(738
)
—
$
3,843
$
5,653
$
3,978
$
5,110
The net deferred tax liabilities as of May 31 have been classified in the balance sheets as follows (in millions):
2017
2016
Noncurrent deferred tax assets (1)
$
675
$
435
Noncurrent deferred tax liabilities
(2,485
)
(1,567
)
$
(1,810
)
$
(1,132
)
(1)
Noncurrent deferred tax assets are included in the line item “Other Assets” in our consolidated balance sheets. We have approximately $3.6 billion of net operating loss carryovers in various foreign jurisdictions and $663 million of state operating loss carryovers. The valuation allowances primarily represent amounts reserved for operating loss and tax credit carryforwards, which expire over varying periods starting in 2018. The ending valuation allowance balance includes a decrease for changes in forecasted earnings for the foreign branches of FedEx Express which did not impact current year tax expense because they were offset by related U.S. deferred income tax liabilities. This valuation allowance decrease was fully offset by purchase accounting adjustments related to the acquisition of TNT Express and current year activity. We believe that a substantial portion of these deferred tax assets may not be realized. Therefore, we establish valuation allowances if it is more likely than not that deferred income tax assets will not be realized. In making this determination, we consider all available positive and negative evidence and make certain assumptions. We consider, among other things, our future projections of sustained profitability, deferred income tax liabilities, the overall business environment, our historical financial results and potential current and future tax planning strategie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We believe that we will generate sufficient future taxable income to realize the tax benefits related to the remaining net deferred tax assets in our consolidated balance sheet. Permanently reinvested earnings of our foreign subsidiaries amounted to $2.1 billion at the end of 2017 and $1.6 billion at the end of 2016. We have not recognized deferred taxes for U.S. federal income tax purposes on those earnings. Were the earnings to be distributed, in the form of dividends or otherwise, these earnings could be subject to U.S. federal income tax and non-U.S. withholding taxes. Unrecognized foreign tax credits potentially could be available to reduce a portion of any U.S. tax liability. Determination of the amount of unrecognized deferred U.S. income tax liability is not practicable due to uncertainties related to the timing and source of any potential distribution of such funds, along with other important factors such as the amount of associated foreign tax credits. Cash in offshore jurisdictions associated with our permanent reinvestment strategy totaled $1.2 billion at the end of 2017 and $522 million at the end of 2016. In 2017, approximately 90% of our total enterprise-wide income was earned in U.S. companies of FedEx that are taxable in the United States. As a U.S. airline, our FedEx Express unit is required by Federal Aviation Administration and other rules to conduct its air operations, domestic and international, through a U.S. company. However, we serve more than 220 countries and territories around the world, and are required to establish legal entities in many of them. Most of our entities in those countries are operating entities, engaged in picking up and delivering packages and performing other transportation services. We are continually expanding our global network to meet our customers’ needs, which requires increasing investment outside the U.S. In 2017, we established a new legal entity structure for the integration and operation of FedEx Express and TNT Express. We are subject to taxation in the U.S. and various U.S. state, local and foreign jurisdictions. The Internal Revenue Service is currently auditing our 2014 and 2015 tax returns. It is reasonably possible that certain income tax return proceedings will be completed during the next 12 months and could result in a change in our balance of unrecognized tax benefits. The expected impact of any changes would not be material to our consolidated financial statements. A reconciliation of the beginning and ending amount of unrecognized tax benefits is as follows (in millions):
2017
2016
2015
Balance at beginning of year
$
49
$
36
$
38
Increases for tax positions taken in the current year
—
3
1
Increases for tax positions taken in prior years
8
3
6
Increase for business acquisition
17
25
—
Decreases for tax positions taken in prior years
(1
)
(5
)
(2
)
Settlements
(4
)
(4
)
(2
)
Decreases from lapse of statute of limitations
(2
)
(7
)
—
Changes due to currency translation
—
(2
)
(5
)
Balance at end of year
$
67
$
49
$
36
Our liabilities recorded for uncertain tax positions include $63 million at May 31, 2017 and $45 million at May 31, 2016 associated with positions that, if favorably resolved, would provide a benefit to our effective tax rate. We classify interest related to income tax liabilities as interest expense and, if applicable, penalties are recognized as a component of income tax expense. The balance of accrued interest and penalties was $11 million on May 31, 2017 and May 31, 2016. Total interest and penalties included in our consolidated statements of income are immaterial. It is difficult to predict the ultimate outcome or the timing of resolution for tax positions. Changes may result from the conclusion of ongoing audits, appeals or litigation in state, local, federal and foreign tax jurisdictions, or from the resolution of various proceedings between U.S. and foreign tax authorities. Our liability for uncertain tax positions includes no matters that are individually or collectively material to us. It is reasonably possible that the amount of the benefit with respect to certain of our unrecognized tax positions will increase or decrease within the next 12 months, but an estimate of the range of the reasonably possible changes cannot be made. However, we do not expect that the resolution of any of our uncertain tax positions will have a material effect on us. </t>
  </si>
  <si>
    <t>Retirement Plans</t>
  </si>
  <si>
    <t>Compensation And Retirement Disclosure [Abstract]</t>
  </si>
  <si>
    <t xml:space="preserve">NOTE 13: RETIREMENT PLANS We sponsor programs that provide retirement benefits to most of our employees. These programs include defined benefit pension plans, defined contribution plans and postretirement healthcare plans. The accounting guidance related to postretirement benefits requires recognition in the balance sheet of the funded status of defined benefit pension and other postretirement benefit plans, and the recognition in either expense or AOCI of unrecognized gains or losses and prior service costs or credits. We use mark-to-market accounting for the recognition of our actuarial gains and losses related to our defined benefit pension and postretirement healthcare plans as described in Note 1. The funded status is measured as the difference between the fair value of the plan’s assets and the projected benefit obligation (“PBO”) of the plan. A summary of our retirement plans costs over the past three years is as follows (in millions):
2017
2016
2015
Defined benefit pension plans
$
234
$
214
$
(41
)
Defined contribution plans
480
416
385
Postretirement healthcare plans
76
82
81
Retirement plans mark-to-market adjustment
(24
)
1,498
2,190
$
766
$
2,210
$
2,615
The components of the pre-tax mark-to-market adjustments are as follows (in millions):
2017
2016
2015
Actual versus expected return on assets
$
(740
)
$
1,285
$
(35
)
Discount rate changes
266
1,129
791
Demographic assumption experience
450
(916
)
1,434
Total mark-to-market (gain) loss
$
(24
)
$
1,498
$
2,190
2017 The actual rate of return on our U.S. Pension Plan assets of 9.6% was higher than our expected return of 6.50% primarily due to a rise in the value of global equity markets in addition to favorable credit market conditions. The weighted average discount rate for all of our pension and postretirement healthcare plans decreased from 4.04% at May 31, 2016 to 3.98% at May 31, 2017. The demographic assumption experience in 2017 reflects an update in mortality tables for U.S. pension and other postemployment benefit plans. 2016 The actual rate of return on our U.S. Pension Plan assets of 1.2% was lower than our expected return of 6.50% primarily due to a challenging environment for global equities and other risk-seeking asset classes. The weighted average discount rate for all of our pension and postretirement healthcare plans declined from 4.38% at May 31, 2015 to 4.04% at May 31, 2016. The demographic assumption experience in 2016 reflects a change in disability rates and an increase in the average retirement age for U.S. pension and other postemployment benefit plans. 2015 The implementation of new U.S. mortality tables in 2015 resulted in an increased participant life expectancy assumption, which increased the overall PBO by $1.2 billion. The weighted average discount rate for all of our pension and postretirement healthcare plans declined from 4.57% at May 31, 2014 to 4.38% at May 31, 2015. PENSION PLANS . Our largest pension plan covers certain U.S. employees age 21 and over, with at least one year of service. Pension benefits for most employees are accrued under a cash balance formula we call the Portable Pension Account. Under the Portable Pension Account, the retirement benefit is expressed as a dollar amount in a notional account that grows with annual credits based on pay, age and years of credited service, and interest on the notional account balance. The Portable Pension Account benefit is payable as a lump sum or an annuity at retirement at the election of the employee. The plan interest credit rate varies from year to year based on a U.S. Treasury index. Prior to 2009, certain employees earned benefits using a traditional pension formula (based on average earnings and years of service). Benefits under this formula were capped on May 31, 2008 for most employees. Our U.S. Pension Plans were amended to permit former employees with a vested traditional pension benefit to make a one-time, irrevocable election to receive their benefits in a lump-sum distribution. Approximately 18,300 former employees elected to receive this lump-sum distribution and a total of approximately $1.3 billion was paid by the plans in May 2017. We also sponsor or participate in nonqualified benefit plans covering certain of our U.S. employee groups and other pension plans covering certain of our international employees. The international defined benefit pension plans provide benefits primarily based on earnings and years of service and are funded in compliance with local laws and practices. The majority of our international obligations are for defined benefit pension plans in the Netherlands and the United Kingdom. POSTRETIREMENT HEALTHCARE PLANS . Certain of our subsidiaries offer medical, dental and vision coverage to eligible U.S. retirees and their eligible dependents and a small number of international employees. U.S. employees covered by the principal plan become eligible for these benefits at age 55 and older, if they have permanent, continuous service of at least 10 years after attainment of age 45 if hired prior to January 1, 1988, or at least 20 years after attainment of age 35 if hired on or after January 1, 1988. Postretirement healthcare benefits are capped at 150% of the 1993 per capita projected employer cost, which has been reached under most plans so these benefits are not subject to future inflation. PENSION PLAN ASSUMPTIONS. The accounting for pension and postretirement healthcare plans includes numerous assumptions, such as: discount rates; expected long-term investment returns on plan assets; future salary increases; employee turnover; mortality; and retirement ages. Weighted-average actuarial assumptions used to determine the benefit obligations and net periodic benefit cost of our plans are as follows:
U.S. Pension Plans
International Pension Plans
Postretirement Healthcare Plans
2017
2016
2015
2017
2016
2015
2017
2016
2015
Discount rate used to determine benefit obligation
4.08
%
4.13
%
4.42
%
2.43
%
2.46
%
2.95
%
4.32
%
4.43
%
4.60
%
Discount rate used to determine net periodic benefit cost
4.13
4.42
4.60
2.46
2.95
3.57
4.43
4.62
4.70
Rate of increase in future compensation levels used to determine benefit obligation
4.47
4.46
4.62
2.42
2.82
3.19
—
—
—
Rate of increase in future compensation levels used to determine net periodic benefit cost
4.46
4.62
4.56
2.82
3.19
3.31
—
—
—
Expected long-term rate of return on assets - Consolidated
6.50
6.50
7.75
—
—
—
—
—
—
Expected long-term rate of return on assets - Segment Reporting
6.50
6.50
6.50
3.18
3.68
5.13
—
—
—
Our U.S. Pension Plan assets are invested primarily in publicly tradable securities, and our pension plans hold only a minimal investment in FedEx common stock that is entirely at the discretion of third-party pension fund investment managers. As part of our strategy to manage pension costs and funded status volatility, we follow a liability-driven investment strategy to better align plan assets with liabilities. Establishing the expected future rate of investment return on our pension assets is a judgmental matter, which we review on an annual basis and revise as appropriate. Management considers the following factors in determining this assumption:
•
the duration of our pension plan liabilities, which drives the investment strategy we can employ with our pension plan assets;
•
the types of investment classes in which we invest our pension plan assets and the expected compound geometric return we can reasonably expect those investment classes to earn over time; and
•
the investment returns we can reasonably expect our investment management program to achieve in excess of the returns we could expect if investments were made strictly in indexed funds. For consolidated pension expense, we assumed a 6.50% expected long-term rate of return on our U.S. Pension Plan assets in 2017 and 2016 and 7.75% in 2015. We lowered our EROA assumption in 2016 as we continued to implement our asset and liability management strategy. For the 15-year period ended May 31, 2017, our actual returns were 7.8%. The investment strategy for our U.S. Pension Plan assets is to utilize a diversified mix of global public and private equity portfolios, together with fixed-income portfolios, to earn a long-term investment return that meets our pension plan obligations. Our largest asset classes are Corporate Fixed Income Securities and Government Fixed Income Securities (which are largely benchmarked against the Barclays Long Government, Barclays Long Corporate or the Citigroup 20+ STRIPS indices), and U.S. and International Large Cap Equities (which are mainly benchmarked to the S&amp;P 500 Index and other global indices). Accordingly, we do not have any significant concentrations of risk. Active management strategies are utilized within the plan in an effort to realize investment returns in excess of market indices. Our investment strategy also includes the limited use of derivative financial instruments on a discretionary basis to improve investment returns and manage exposure to market risk. In all cases, our investment managers are prohibited from using derivatives for speculative purposes and are not permitted to use derivatives to leverage a portfolio. The following is a description of the valuation methodologies used for investments measured at fair value:
•
Cash and cash equivalents . These Level 1 investments include cash, cash equivalents and foreign currency valued using exchange rates. These Level 2 investments include short-term investment funds which are collective funds priced at a constant value by the administrator of the funds.
•
Domestic, international and global equities . These Level 1 investments are valued at the closing price or last trade reported on the major market on which the individual securities are traded. These Level 2 investments include mutual funds.
•
Fixed income . We determine the fair value of these Level 2 corporate bonds, U.S. and non-U.S. government securities and other fixed income securities by using bid evaluation pricing models or quoted prices of securities with similar characteristics.
•
Alternative Investments . The valuation of these Level 3 investments requires significant judgment due to the absence of quoted market prices, the inherent lack of liquidity and the long-term nature of such assets. Investments in private equity, debt, real estate and other private investments are valued at estimated fair value based on quarterly financial information received from the investment advisor and/or general partner. These estimates incorporate factors such as contributions and distributions, market transactions, market comparables and performance multiples. The fair values of investments by level and asset category and the weighted-average asset allocations for our U.S. Pension Plans and most significant international pension plans at the measurement date are presented in the following table (in millions):
Plan Assets at Measurement Date
2017
Asset Class (U.S. Plans)
Fair Value
Actual %
Target Range % (2)
Quoted Prices in Active Markets Level 1
Other Observable Inputs Level 2
Unobservable Inputs Level 3
Cash and cash equivalents
$
1,076
4
%
0 - 5
%
$
26
$
1,050
Equities
30 - 50
U.S. large cap equity (1)
2,415
10
830
International equities (1)
3,521
14
2,747
157
Global equities (1)
3,276
13
U.S. SMID cap equity
987
4
987
Fixed income securities
50 - 70
Corporate
8,163
33
8,163
Government (1)
4,674
19
3,454
Mortgage-backed and other (1)
603
2
129
Alternative investments (1)
377
2
0 - 5
$
129
Other
(159
)
(1
)
(161
)
2
Total U.S. plan assets
$
24,933
100
%
$
4,429
$
12,955
$
129
Asset Class (International Plans)
Cash and cash equivalents
$
48
4
%
$
2
$
46
Equities
International equities (1)
137
11
72
Global equities (1)
202
17
Fixed income securities
Corporate (1)
270
22
49
Government (1)
405
34
95
230
Mortgage-backed and other (1)
145
12
Alternative investments
17
1
17
Other
(18
)
(1
)
(2
)
(16
)
Total International plan assets
$
1,206
100
%
$
95
$
398
(1)
Certain investments that are measured at fair value using the net asset value per share (or its equivalent) practical expedient have not been classified in the fair value hierarchy but are included in the total.
(2)
Target ranges have not been provided for international plan assets as they are managed at an individual country level.
Plan Assets at Measurement Date
2016
Asset Class (U.S. Plans)
Fair Value
Actual %
Target Range % (2)
Quoted Prices in Active Markets Level 1
Other Observable Inputs Level 2
Unobservable Inputs Level 3
Cash and cash equivalents
$
568
2
%
0 - 5
%
$
76
$
492
Equities
35 - 55
U.S. large cap equity (1)
3,257
14
750
International equities (1)
3,381
15
2,685
121
Global equities (1)
2,794
12
U.S. SMID cap equity
913
4
913
Fixed income securities
45 - 65
Corporate
6,608
29
6,608
Government
5,148
22
5,148
Mortgage-backed and other (1)
347
2
146
Alternative investments (1)
322
1
0 - 5
$
48
Other
(321
)
(1
)
(305
)
(16
)
Total U.S. plan assets
$
23,017
100
%
$
4,119
$
12,499
$
48
Asset Class (International Plans)
Cash and cash equivalents
$
211
19
%
$
157
$
54
Equities
International equities (1)
124
11
63
Global equities (1)
148
14
Fixed income securities
Corporate (1)
122
11
44
Government (1)
324
30
60
213
Mortgage-backed and other (1)
134
12
Alternative investments (1)
39
4
18
Other
(10
)
(1
)
(14
)
4
Total International plan assets
$
1,092
100
%
$
203
$
396
(1)
Certain investments that are measured at fair value using the net asset value per share (or its equivalent) practical expedient have not been classified in the fair value hierarchy but are included in the total.
(2)
Target ranges have not been provided for international plan assets as they are managed at an individual country level. The change in fair value of Level 3 assets that use significant unobservable inputs is shown in the table below (in millions):
U.S. Pension Plans
2017
2016
Balance at beginning of year
$
48
$
—
Actual return on plan assets:
Assets held during current year
5
2
Assets sold during the year
1
—
Purchases, sales and settlements
75
46
Balance at end of year
$
129
$
48
The following table provides a reconciliation of the changes in the pension and postretirement healthcare plans’ benefit obligations and fair value of assets over the two-year period ended May 31, 2017 and a statement of the funded status as of May 31, 2017 and 2016 (in millions):
U.S. Pension Plans
International Pension Plans
Postretirement Healthcare Plans
2017
2016
2017
2016
2017
2016
Accumulated Benefit Obligation (“ABO”)
$
27,244
$
27,236
$
1,842
$
1,609
Changes in Projected Benefit Obligation (“PBO”) and Accumulated Postretirement Benefit Obligation (“APBO”)
PBO/APBO at the beginning of year
$
27,804
$
26,636
$
1,798
$
876
$
905
$
929
Service cost
638
622
83
40
36
40
Interest cost
1,128
1,155
43
25
39
42
Actuarial loss
571
284
161
(7
)
(14
)
(64
)
Benefits paid
(2,271
)
(893
)
(38
)
(19
)
(72
)
(78
)
Business acquisition
—
—
—
907
—
—
Purchase accounting adjustment
—
—
26
—
—
—
Other
—
—
(30
)
(24
)
33
36
PBO/APBO at the end of year
$
27,870
$
27,804
$
2,043
$
1,798
$
927
$
905
Change in Plan Assets
Fair value of plan assets at the beginning of year
$
23,017
$
23,006
$
1,254
$
499
$
—
$
—
Actual return on plan assets
2,167
211
112
12
—
—
Company contributions
2,020
693
95
33
36
42
Benefits paid
(2,271
)
(893
)
(38
)
(19
)
(72
)
(78
)
Business acquisition
—
—
—
761
—
—
Other
—
—
(44
)
(32
)
36
36
Fair value of plan assets at the end of year
$
24,933
$
23,017
$
1,379
$
1,254
$
—
$
—
Funded Status of the Plans
$
(2,937
)
$
(4,787
)
$
(664
)
$
(544
)
$
(927
)
$
(905
)
Amount Recognized in the Balance Sheet at May 31:
Noncurrent asset
$
—
$
—
$
40
$
53
$
—
$
—
Current pension, postretirement healthcare and other benefit obligations
(33
)
(19
)
(17
)
(12
)
(39
)
(40
)
Noncurrent pension, postretirement healthcare and other benefit obligations
(2,904
)
(4,768
)
(687
)
(585
)
(888
)
(865
)
Net amount recognized
$
(2,937
)
$
(4,787
)
$
(664
)
$
(544
)
$
(927
)
$
(905
)
Amounts Recognized in AOCI and not yet reflected in Net Periodic Benefit Cost:
Prior service credit and other
$
(410
)
$
(528
)
$
(13
)
$
(18
)
$
(4
)
$
—
Amounts Recognized in AOCI and not yet reflected in Net Periodic Benefit Cost expected to be amortized in next year’s Net Periodic Benefit Cost:
Prior service credit and other
$
(118
)
$
(118
)
$
(2
)
$
(3
)
$
—
$
—
Our pension plans included the following components at May 31 (in millions):
PBO
Fair Value of Plan Assets
Funded Status
2017
Qualified
$
27,600
$
24,933
$
(2,667
)
Nonqualified
270
—
(270
)
International Plans
2,043
1,379
(664
)
Total
$
29,913
$
26,312
$
(3,601
)
2016
Qualified
$
27,543
$
23,017
$
(4,526
)
Nonqualified
261
—
(261
)
International Plans
1,798
1,254
(544
)
Total
$
29,602
$
24,271
$
(5,331
) The table above provides the PBO, fair value of plan assets and funded status of our pension plans on an aggregated basis. The following table presents our plans on a disaggregated basis to show those plans (as a group) whose assets did not exceed their liabilities. The fair value of plan assets for pension plans with a PBO or ABO in excess of plan assets at May 31 were as follows (in millions):
PBO Exceeds the Fair Value of Plan Assets
2017
2016
U.S. Pension Benefits
Fair value of plan assets
$
24,933
$
23,017
PBO
(27,870
)
(27,804
)
Net funded status
$
(2,937
)
$
(4,787
)
International Pension Benefits
Fair value of plan assets
$
952
$
850
PBO
(1,656
)
(1,447
)
Net funded status
$
(704
)
$
(597
)
ABO Exceeds the Fair Value of Plan Assets
2017
2016
U.S. Pension Benefits
ABO (1)
$
(27,244
)
$
(27,236
)
Fair value of plan assets
24,933
23,017
PBO
(27,870
)
(27,804
)
Net funded status
$
(2,937
)
$
(4,787
)
International Pension Benefits
ABO (1)
$
(1,433
)
$
(1,257
)
Fair value of plan assets
928
848
PBO
(1,626
)
(1,445
)
Net funded status
$
(698
)
$
(597
)
(1)
ABO not used in determination of funded status. Contributions to our U.S. Pension Plans for the years ended May 31 were as follows (in millions):
2017
2016
Required
$
459
$
8
Voluntary
1,541
652
$
2,000
$
660
For 2018, we anticipate making contributions to our U.S. Pension Plans totaling $1.0 billion (approximately $700 million of which are expected to be required). Net periodic benefit cost for the three years ended May 31 were as follows (in millions):
U.S. Pension Plans
International Pension Plans
Postretirement Healthcare Plans
2017
2016
2015
2017
2016
2015
2017
2016
2015
Service cost
$
638
$
622
$
615
$
83
$
40
$
38
$
36
$
40
$
40
Interest cost
1,128
1,155
1,068
43
25
28
39
42
41
Expected return on plan assets
(1,501
)
(1,490
)
(1,655
)
(38
)
(18
)
(23
)
—
—
—
Amortization of prior service credit
(118
)
(118
)
(112
)
(2
)
(3
)
(3
)
—
—
—
Actuarial losses (gains) and other
(95
)
1,563
2,154
87
(1
)
36
(14
)
(64
)
6
Net periodic benefit cost
$
52
$
1,732
$
2,070
$
173
$
43
$
76
$
61
$
18
$
87
Amounts recognized in other comprehensive income (“OCI”) for all plans for the years ended May 31 were as follows (in millions):
2017
2016
U.S. Pension Plans
International Pension Plans
Postretirement Healthcare Plans
U.S. Pension Plans
International Pension Plans
Postretirement Healthcare Plans
Gross Amount
Net of Tax Amount
Gross Amount
Net of Tax Amount
Gross Amount
Net of Tax Amount
Gross Amount
Net of Tax Amount
Gross Amount
Net of Tax Amount
Gross Amount
Net of Tax Amount
Prior service cost (credit) arising during period
$
—
$
—
$
1
$
1
$
(3
)
$
(2
)
$
—
$
—
$
—
$
—
$
—
$
—
Amortizations:
Prior services credit
118
74
2
2
—
—
118
74
3
2
—
—
Total recognized in OCI
$
118
$
74
$
3
$
3
$
(3
)
$
(2
)
$
118
$
74
$
3
$
2
$
—
$
—
Benefit payments, which reflect expected future service, are expected to be paid as follows for the years ending May 31 (in millions):
U.S. Pension Plans
International Pension Plans
Postretirement Healthcare Plans
2018
$
1,013
$
44
$
39
2019
1,070
43
40
2020
1,169
48
42
2021
1,233
53
42
2022
1,345
59
43
2023-2027
8,565
789
246
These estimates are based on assumptions about future events. Actual benefit payments may vary significantly from these estimates. Future medical benefit claims costs are estimated to increase at an annual rate of 7.8% during 2018, decreasing to an annual growth rate of 4.50% in 2037 and thereafter. A 1% change in these annual trend rates would not have a significant impact on the APBO at May 31, 2017 or 2017 benefit expense because the level of these benefits is capped. </t>
  </si>
  <si>
    <t>Business Segment Information</t>
  </si>
  <si>
    <t>Segment Reporting Disclosure Of Entitys Reportable Segments [Abstract]</t>
  </si>
  <si>
    <t xml:space="preserve">NOTE 14: BUSINESS SEGMENT INFORMATION FedEx Express, TNT Express, FedEx Ground and FedEx Freight represent our major service lines and, along with FedEx Services, form the core of our reportable segments. Our reportable segments include the following businesses:
FedEx Express Segment
FedEx Express (express transportation)
FedEx Trade Networks (air and ocean freight forwarding, customs brokerage and cross-border enablement technology and solutions)
FedEx SupplyChain Systems (logistics services)
TNT Express Segment
TNT Express (international express transportation, small-package ground delivery and freight transportation)
FedEx Ground Segment
FedEx Ground (small-package ground delivery) FedEx Supply Chain (third-party logistics) (formerly GENCO)
FedEx Freight Segment
FedEx Freight (LTL freight transportation)
FedEx Custom Critical (time-critical transportation)
FedEx Services Segment
FedEx Services (sales, marketing, information technology, communications, customer service, technical support, billing and collection services and back-office functions)
FedEx Office (document and business services and package acceptance) During 2017, we announced that products and solutions offered by FedEx SupplyChain Systems would be combined with similar offerings within FedEx Custom Critical, FedEx Express and FedEx Supply Chain (formerly GENCO) effective June 1, 2017. In addition, during 2017, we rebranded GENCO to FedEx Supply Chain. FedEx Services Segment The FedEx Services segment operates combined sales, marketing, administrative and information technology functions in shared services operations that support our transportation businesses and allow us to obtain synergies from the combination of these functions. For the international regions of FedEx Express and TNT Express, some of these functions are performed on a regional basis and reported by each respective company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and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Other Intersegment Transactions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Corporate and other includes corporate headquarters costs for executive officers and certain legal and financial functions, as well as certain other costs and credits not attributed to our core business. These costs are not allocated to the business segments. In 2017, the year-over-year decrease in these costs was driven by the change in the MTM retirement plans adjustment and the year-over-year decrease in charges for legal reserves, which were partially offset by higher TNT Express integration expenses incurred at the corporate level. The following table provides a reconciliation of reportable segment revenues, depreciation and amortization, operating income and segment assets to consolidated financial statement totals (in millions) for the years ended or as of May 31:
FedEx Express Segment
TNT Express Segment
FedEx Ground Segment
FedEx Freight Segment
FedEx Services Segment
Eliminations, corporate and other (5)
Consolidated Total
Revenues
2017
$
27,358
$
7,401
$
18,075
$
6,443
$
1,621
$
(579
)
$
60,319
2016
26,451
N/A
16,574
6,200
1,593
(453
)
50,365
2015
27,239
N/A
12,984
6,191
1,545
(506
)
47,453
Depreciation and amortization
2017
$
1,431
$
239
$
684
$
269
$
371
$
1
$
2,995
2016
1,385
N/A
608
248
384
6
2,631
2015
1,460
N/A
530
230
390
1
2,611
Operating income
2017 (1)
$
2,678
$
84
$
2,292
$
397
$
—
$
(414
)
$
5,037
2016 (2)
2,519
N/A
2,276
426
—
(2,144
)
3,077
2015 (3)
1,584
N/A
2,172
484
—
(2,373
)
1,867
Segment assets (4)
2017
$
24,882
$
6,939
$
14,628
$
3,925
$
5,682
$
(7,504
)
$
48,552
2016
21,205
N/A
13,098
3,749
5,390
2,517
45,959
2015
20,382
N/A
11,691
3,471
5,356
(4,431
)
36,469
(1)
Includes TNT Express integration expenses and restructuring charges of $327 million, increased intangible asset amortization of $74 million as a result of the TNT Express acquisition, and a gain of $24 million associated with our mark-to-market pension accounting. These expenses are included in “Eliminations, corporate and other,” the FedEx Express segment and the TNT Express segment. Also includes $39 million of charges for legal reserves related to certain pending U.S. Customs and Border Protection (“CBP”) matters involving FedEx Trade Networks and $22 million of charges in connection with the settlement of and certain expected losses relating to independent contractor litigation matters at FedEx Ground. See Note 18 below for additional information.
(2)
Includes a $1.5 billion loss associated with our mark-to-market pension accounting. Also includes provisions for the settlement of and expected losses related to independent contractor litigation matters at FedEx Ground for $256 million and expenses related to the settlement of a CBP notice of action in the amount of $69 million, in each case net of recognized immaterial insurance recovery, and transaction and integration-planning expenses related to our TNT Express acquisition of $113 million.
(3)
Includes a $2.2 billion loss associated with our mark-to-market pension accounting, $276 million of impairment and related charges resulting from the decision to permanently retire and adjust the retirement schedule of certain aircraft and related engines, and a $197 million charge to increase the legal reserve associated with the settlement of a legal matter at FedEx Ground to the amount of the settlement.
(4)
Segment assets include intercompany receivables.
(5)
Includes TNT Express’s assets and immaterial financial results for 2016 from the time of acquisition (May 25, 2016). The following table provides a reconciliation of reportable segment capital expenditures to consolidated totals for the years ended May 31 (in millions):
FedEx Express Segment
TNT Express Segment
FedEx Ground Segment
FedEx Freight Segment
FedEx Services Segment
Other
Consolidated Total
2017
$
2,525
$
205
$
1,539
$
431
$
416
$
—
$
5,116
2016
2,356
N/A
1,597
433
432
—
4,818
2015
2,380
N/A
1,248
337
381
1
4,347
The following table presents revenue by service type and geographic information for the years ended or as of May 31 (in millions):
2017
2016
2015
REVENUE BY SERVICE TYPE
FedEx Express segment:
Package:
U.S. overnight box
$
6,958
$
6,763
$
6,704
U.S. overnight envelope
1,750
1,662
1,629
U.S. deferred
3,528
3,379
3,342
Total U.S. domestic package revenue
12,236
11,804
11,675
International priority
5,827
5,697
6,251
International economy
2,412
2,282
2,301
Total international export package revenue
8,239
7,979
8,552
International domestic (1)
1,299
1,285
1,406
Total package revenue
21,774
21,068
21,633
Freight:
U.S.
2,528
2,481
2,300
International priority
1,502
1,384
1,588
International airfreight
118
126
180
Total freight revenue
4,148
3,991
4,068
Other (2)
1,436
1,392
1,538
Total FedEx Express segment
27,358
26,451
27,239
TNT Express segment
7,401
N/A
N/A
FedEx Ground segment:
FedEx Ground
16,497
15,050
12,568
FedEx Supply Chain
1,578
1,524
416
Total FedEx Ground segment
18,075
16,574
12,984
FedEx Freight segment
6,443
6,200
6,191
FedEx Services segment
1,621
1,593
1,545
Other and eliminations (3)
(579
)
(453
)
(506
)
$
60,319
$
50,365
$
47,453
GEOGRAPHICAL INFORMATION (4)
Revenues:
U.S.
$
40,269
$
38,070
$
34,216
International:
FedEx Express segment
12,094
11,672
12,772
TNT Express segment
7,346
N/A
N/A
FedEx Ground segment
451
383
311
FedEx Freight segment
149
137
142
FedEx Services segment
10
10
12
Other (3)
—
93
—
Total international revenue
20,050
12,295
13,237
$
60,319
$
50,365
$
47,453
Noncurrent assets:
U.S.
$
28,141
$
25,942
$
23,520
International
7,783
8,028
2,614
$
35,924
$
33,970
$
26,134
(1)
International domestic revenues represent our intra-country operations.
(2)
Includes FedEx Trade Networks and FedEx SupplyChain Systems.
(3)
Includes TNT Express’s revenue for 2016 from the time of acquisition (May 25, 2016).
(4)
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 </t>
  </si>
  <si>
    <t>Supplemental Cash Flow Information</t>
  </si>
  <si>
    <t>Supplemental Cash Flow Information [Abstract]</t>
  </si>
  <si>
    <t>NOTE 15: SUPPLEMENTAL CASH FLOW INFORMATION Cash paid for interest expense and income taxes for the years ended May 31 was as follows (in millions):
2017
2016
2015
Cash payments for:
Interest (net of capitalized interest)
$
484
$
321
$
201
Income taxes
$
397
$
996
$
1,122
Income tax refunds received
(20
)
(5
)
(9
)
Cash tax payments, net
$
377
$
991
$
1,113</t>
  </si>
  <si>
    <t>Guarantees and Indemnifications</t>
  </si>
  <si>
    <t>Guarantees And Indemnifications [Abstract]</t>
  </si>
  <si>
    <t xml:space="preserve">NOTE 16: GUARANTEES AND INDEMNIFICATIONS In conjunction with certain transactions, primarily the lease, sale or purchase of operating assets or services in the ordinary course of business and in connection with business acquisitions, we may provide routine guarantees or indemnifications (e.g., environmental, fuel, tax and software infringement), the terms of which range in duration, and often they are not limited and have no specified maximum obligation. As a result of the TNT Express acquisition, we have assumed a guarantee related to the demerger of TNT Express and PostNL Holding B.V., which occurred in 2011 for pension benefits earned prior to the date of the demerger. The risk of making payments associated with this guarantee is remote. The overall maximum potential amount of the obligation under such guarantees and indemnifications cannot be reasonably estimated. Historically, we have not been required to make significant payments under our guarantee or indemnification obligations and no material amounts have been recognized in our financial statements for the underlying fair value of these obligations. </t>
  </si>
  <si>
    <t>Commitments</t>
  </si>
  <si>
    <t>Commitments [Abstract]</t>
  </si>
  <si>
    <t>NOTE 17: COMMITMENTS Annual purchase commitments under various contracts as of May 31, 2017 were as follows (in millions):
Aircraft and Aircraft Related
Other (1)
Total
2018
$
1,777
$
1,440
$
3,217
2019
1,729
508
2,237
2020
1,933
400
2,333
2021
1,341
309
1,650
2022
1,276
198
1,474
Thereafter
2,895
499
3,394
Total
$
10,951
$
3,354
$
14,305
(1)
Primarily equipment, advertising contracts and, in 2018, approximately $700 million of estimated required quarterly contributions to our U.S. Pension Plans. The amounts reflected in the table above for purchase commitments represent noncancelable agreements to purchase goods or services. As of May 31, 2017, our obligation to purchase four Boeing 767-300 Freighter (“B767F”) aircraft and six Boeing 777 Freighter (“B77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We have several aircraft modernization programs underway that are supported by the purchase of B777F and B767F aircraft. These aircraft are significantly more fuel-efficient per unit than the aircraft types previously utilized, and these expenditures are necessary to achieve significant long-term operating savings and to replace older aircraft. Our ability to delay the timing of these aircraft-related expenditures is limited without incurring significant costs to modify existing purchase agreements. In 2017, FedEx Express entered into agreements to accelerate the delivery of two B767F aircraft to 2017 from 2018 and two B777F aircraft to 2018 from 2023. We had $729 million in deposits and progress payments as of May 31, 2017 on aircraft purchases and other planned aircraft-related transactions. These deposits are classified in the “Other assets” caption of our consolidated balance sheets. Aircraft and aircraft-related contracts are subject to price escalations. The following table is a summary of the key aircraft we are committed to purchase as of May 31, 2017, with the year of expected delivery:
B767F
B777F
Total
2018
14
4
18
2019
15
2
17
2020
16
3
19
2021
10
3
13
2022
10
4
14
Thereafter
6
-
6
Total
71
16
87</t>
  </si>
  <si>
    <t>Contingencies</t>
  </si>
  <si>
    <t>Loss Contingency [Abstract]</t>
  </si>
  <si>
    <t xml:space="preserve">NOTE 18: CONTINGENCIES Independent Contractor — Lawsuits and State Administrative Proceedings. FedEx Ground is involved in class-action lawsuits, individual lawsuits and state tax and other administrative proceedings that claim that the company’s owner-operators under a contractor model no longer in use should have been treated as employees, rather than independent contractors. Most of the class-action lawsuits were consolidated for administration of the pre-trial proceedings by a single federal court, the U.S. District Court for the Northern District of Indiana. The multidistrict litigation court granted class certification in 28 cases and denied it in 14 cases. On December 13, 2010, the court entered an opinion and order addressing all outstanding motions for summary judgment on the status of the owner-operators (i.e., independent contractor vs. employee). In sum, the court ruled on our summary judgment motions and entered judgment in favor of FedEx Ground on all claims in 20 of the 28 multidistrict litigation cases that had been certified as class actions, finding that the owner-operators in those cases were contractors as a matter of the law of 20 states. The plaintiffs filed notices of appeal in all of these 20 cases. The Seventh Circuit heard the appeal in the Kansas case in January 2012 and, in July 2012, issued an opinion that did not make a determination with respect to the correctness of the district court’s decision and, instead, certified two questions to the Kansas Supreme Court related to the classification of the plaintiffs as independent contractors under the Kansas Wage Payment Act. The other 19 cases that are before the Seventh Circuit were stayed. On October 3, 2014, the Kansas Supreme Court determined that a 20 factor right to control test applies to claims under the Kansas Wage Payment Act and concluded that under that test, the class members were employees, not independent contractors. The case was subsequently transferred back to the Seventh Circuit, where both parties made filings requesting the action necessary to complete the resolution of the appeals. The parties also made recommendations to the court regarding next steps for the other 19 cases that are before the Seventh Circuit. FedEx Ground requested that each of those cases be separately briefed given the potential differences in the applicable state law from that in Kansas. On July 8, 2015, the Seventh Circuit issued an order and opinion confirming the decision of the Kansas Supreme Court, concluding that the class members were employees, not independent contractors. Additionally, the Seventh Circuit referred the other 19 cases to a representative of the court for purposes of setting a case management conference to address briefing and argument for those cases. During the second quarter of 2015, we established an accrual for the estimated probable loss in the Kansas case. In the second quarter of 2016 the Kansas case settled, and we increased the accrual to the amount of the settlement. During the third quarter of 2016, we reached agreements in principle to settle all of the 19 cases on appeal in the multidistrict independent contractor litigation. We recognized a liability for the expected loss (net of recognized insurance recovery) related to these cases and certain other pending independent-contractor-related proceedings of $204 million. The Kansas case was remanded to the multidistrict litigation court, and the other 19 cases remained at the Seventh Circuit; however, approval proceedings were conducted primarily by the multidistrict litigation court. Plaintiffs filed motions for preliminary approval between June 15 and June 30, 2016, and on August 3 and 4, 2016, the multidistrict litigation court issued orders indicating that it would grant preliminary approval if the Seventh Circuit would remand the cases on appeal for the purpose of entering approval orders. Upon the parties’ joint motion, the Seventh Circuit remanded the cases for this purpose on August 10, 2016, and the multidistrict litigation court entered orders preliminarily approving the settlements on August 17, 2016. Fairness hearings were originally scheduled for January 23 and 24, 2017, but were held on March 13 and 14, 2017. On March 15, 2017, the court issued orders indicating that it would grant final approval of each settlement if the Seventh Circuit remanded the cases on appeal for the purpose of considering and granting final approval. In a series of orders and judgments issued on April 29, May 1, and June 21, 2017, the court granted final approval of all 20 settlements. The multidistrict litigation court remanded the other eight certified class actions back to the district courts where they were originally filed because its summary judgment ruling did not completely dispose of all of the claims in those lawsuits. Seven of these matters settled for immaterial amounts and have received court approval. The case in California was appealed to the Ninth Circuit Court of Appeals, where the court reversed the district court decisions and held that the plaintiffs in California were employees as a matter of law and remanded the cases to the district court for further proceedings. In the first quarter of 2015, we recognized an accrual for the then-estimated probable loss in this case. In June 2015, the parties in the California case reached an agreement to settle the matter for $228 million, and in the fourth quarter of 2015 we increased the accrual to that amount. The court entered final judgment on June 20, 2016, and two objectors to the settlement filed appeals with the Ninth Circuit. One objector has settled with plaintiffs’ counsel, and the appeal by the second objector was briefed in the fourth quarter of 2017. The court has indicated that it will schedule argument on the objector’s appeal for the second quarter of 2018. The settlement is not effective until all appeals have been resolved without affecting the court’s approval of the settlement. In addition, we are defending contractor-model cases that are not or are no longer part of the multidistrict litigation. These cases are in varying stages of litigation. We do not expect to incur a material loss in these matters; however, it is reasonably possible that potential loss in some of these lawsuits or changes to the independent contractor status of FedEx Ground’s owner-operators could be material. In these cases, we continue to evaluate what facts may arise in the course of discovery and what legal rulings the courts may render and how these facts and rulings might impact the loss. For a number of reasons, we are not currently able to estimate a range of reasonably possible loss in these cases. The number and identities of plaintiffs in these lawsuits are uncertain, as they are dependent on how the class of drivers is defined and how many individuals will qualify based on whatever criteria may be established. In addition, the parties have conducted only very limited discovery into damages in certain of these cases, which could vary considerably from plaintiff to plaintiff and be dependent on evidence pertaining to individual plaintiffs, which has yet to be produced in the cases. Further, the range of potential loss could be impacted substantially by future rulings by the court, including on the merits of the claims, on FedEx Ground’s defenses, and on evidentiary issues. As a consequence of these factors, as well as others that are specific to these cases, we are not currently able to estimate a range of reasonably possible loss. We do not believe that a material loss is probable in these matters. Adverse determinations in matters related to FedEx Ground’s independent contractors could, among other things, entitle certain owner-operators and their drivers to the reimbursement of certain expenses and to the benefit of wage-and-hour laws and result in employment and withholding tax and benefit liability for FedEx Ground. We believe that FedEx Ground’s owner-operators are properly classified as independent contractors and that FedEx Ground is not an employer of the drivers of the company’s independent contractors. City and State of New York Cigarette Suit. The City of New York and the State of New York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In April 2016, the two lawsuits were consolidated and will now proceed as one lawsuit. The first-filed lawsuit alleges that FedEx Ground provided delivery services on behalf of four shippers, and the second-filed lawsuit alleges that FedEx Ground provided delivery services on behalf of six additional shippers; none of these shippers continue to ship in our network. Following motions to dismiss filed in both lawsuits, some of the claims were dismissed entirely or limited. In the first-filed lawsuit, the New York Public Health Law and common law nuisance claims were dismissed and the plaintiffs voluntarily dismissed another claim. In the second-filed lawsuit, the common law nuisance claim has been dismissed entirely and the New York Public Health Law claim has been limited to claims arising after September 27, 2013, when an amendment to that law provided enforcement authority to the City of New York and State of New York. Other claims, including the RICO claims, remain in both lawsuits. The likelihood of loss is reasonably possible, but the amount of loss cannot be estimated at this stage of the litigation and we expect the amount of any loss to be immaterial. On July 10, 2017, the City of New York and the State of New York filed a third lawsuit against FedEx Ground and included FedEx Freight as a co-defendant. This new case identifies no shippers or shipments, but generally alleges violations of the same laws that are the subject of the other two lawsuits. The amount or reasonable range of loss, if any, cannot be estimated at this stage of the lawsuit. Environmental Matters . SEC regulations require disclosure of certain environmental matters when a governmental authority is a party to the proceedings and the proceedings involve potential monetary sanctions that management reasonably believes could exceed $100,000. On September 9, 2016, FedEx Supply Chain received a written offer from several District Attorneys’ Offices in California to settle a civil action that the District Attorneys intend to file against FedEx Supply Chain for alleged violations of the state’s hazardous waste regulations. Specifically, the District Attorneys’ Offices allege FedEx Supply Chain unlawfully disposed of hazardous waste at one of its California facilities and caused the illegal transportation and disposal of hazardous waste from the retail stores of a FedEx Supply Chain customer at this same facility. The District Attorneys allege these violations began in 2006 and continued until the facility closed in the spring of 2015. We believe an immaterial loss in this matter is probable. The District Attorneys are also investigating FedEx Supply Chain’s hazardous waste activities at eight additional facilities within California. We will pursue all available remedies against the sellers of GENCO to recover any losses in these matters. Other Matters. During the third quarter of 2017, FedEx Trade Networks informed U.S. Customs and Border Protection that in connection with certain customs entries it may have made improper claims for (i) reduced-duty treatment and (ii) duty-free treatment. Loss in these matters is probable, and in the fourth quarter of 2017 we established accruals totaling $39.3 million for the currently estimated probable loss for these matters. FedEx Trade Networks is continuing to review these matters, however, and a material loss is reasonably possible.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 </t>
  </si>
  <si>
    <t>Related Party Transactions</t>
  </si>
  <si>
    <t>Related Party Transactions [Abstract]</t>
  </si>
  <si>
    <t xml:space="preserve">NOTE 19: RELATED PARTY TRANSACTIONS Our Chairman and Chief Executive Officer, Frederick W. Smith, currently holds an approximate 10% ownership interest in the National Football League Washington Redskins professional football team and is a member of its board of directors. FedEx has a multi-year naming rights agreement with Washington Football, Inc. granting us certain marketing rights, including the right to name the stadium where the team plays and other events are held “FedExField.” </t>
  </si>
  <si>
    <t>Summary of Quarterly Operating Results (Unaudited)</t>
  </si>
  <si>
    <t>Quarterly Financial Information Disclosure [Abstract]</t>
  </si>
  <si>
    <t xml:space="preserve">NOTE 20: SUMMARY OF QUARTERLY OPERATING RESULTS (UNAUDITED)
(in millions, except per share amounts)
First Quarter
Second Quarter
Third Quarter
Fourth Quarter
2017 (1)
Revenues
$
14,663
$
14,931
$
14,997
$
15,728
Operating income
1,264
1,167
1,025
1,581
Net income
715
700
562
1,020
Basic earnings per common share (2)
2.69
2.63
2.11
3.81
Diluted earnings per common share (2)
2.65
2.59
2.07
3.75
2016 (3)
Revenues
$
12,279
$
12,453
$
12,654
$
12,979
Operating income (loss)
1,144
1,137
864
(68
)
Net income (loss)
692
691
507
(70
)
Basic earnings (loss) per common share (2)
2.45
2.47
1.86
(0.26
)
Diluted earnings (loss) per common share (2)
2.42
2.44
1.84
(0.26
)
(1)
The fourth quarter, third quarter, second quarter, and first quarter of 2017 include $124 million, $78 million, $58 million and $68 million, respectively, of TNT Express integration expenses and restructuring charges, and $20 million, $16 million, $10 million and $28 million, respectively, of increased intangible asset amortization as a result of the TNT Express acquisition. The fourth quarter of 2017 includes $39 million of charges for legal reserves related to certain pending CBP matters involving FedEx Trade Networks, $22 million of charges in connection with the settlement of and certain expected losses relating to independent contractor litigation matters at FedEx Ground and $24 million related to the retirement plans MTM gain.
(2)
The sum of the quarterly earnings per share may not equal annual amounts due to differences in the weighted-average number of shares outstanding during the respective periods.
(3)
The fourth quarter of 2016 includes a $1.5 billion retirement plans MTM loss and TNT Express transaction, financing and integration-planning expenses and immaterial financial results from the time of acquisition totaling $79 million. In addition, the fourth quarter of 2016 includes a $76 million favorable tax impact from an internal corporate legal entity restructuring to facilitate the integration of FedEx Express and TNT Express and $11 million of expenses related to independent contractor litigation matters at FedEx Ground. The third quarter of 2016 includes provisions related to independent contractor litigation matters at FedEx Ground for $204 million and expenses related to the settlement of a CBP notice of action in the amount of $69 million (in each case, net of recognized immaterial insurance recovery), as well as TNT Express transaction, financing and integration-planning expenses of $25 million. The second quarter of 2016 includes provisions related to independent contractor litigation matters at FedEx Ground for $41 million and $19 million of TNT Express transaction, financing and integration-planning expenses. </t>
  </si>
  <si>
    <t>Condensed Consolidating Financial Statements</t>
  </si>
  <si>
    <t>Condensed Financial Information Of Parent Company Only Disclosure [Abstract]</t>
  </si>
  <si>
    <t>NOTE 21: CONDENSED CONSOLIDATING FINANCIAL STATEMENTS We are required to present condensed consolidating financial information in order for the subsidiary guarantors of our public debt to continue to be exempt from reporting under the Securities Exchange Act of 1934, as amended. The guarantor subsidiaries, which are 100% owned by FedEx, guarantee $14.8 billion of our public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May 31, 2017
Parent
Guarantor Subsidiaries
Non- guarantor Subsidiaries
Eliminations
Consolidated
ASSETS
CURRENT ASSETS
Cash and cash equivalents
$
1,884
$
325
$
1,807
$
(47
)
$
3,969
Receivables, less allowances
3
4,729
2,928
(61
)
7,599
Spare parts, supplies, fuel, prepaid expenses and other, less allowances
25
787
248
—
1,060
Total current assets
1,912
5,841
4,983
(108
)
12,628
PROPERTY AND EQUIPMENT, AT COST
22
47,201
3,403
—
50,626
Less accumulated depreciation and amortization
18
23,211
1,416
—
24,645
Net property and equipment
4
23,990
1,987
—
25,981
INTERCOMPANY RECEIVABLE
1,521
2,607
—
(4,128
)
—
GOODWILL
—
1,571
5,583
—
7,154
INVESTMENT IN SUBSIDIARIES
27,712
2,636
—
(30,348
)
—
OTHER ASSETS
3,494
1,271
1,249
(3,225
)
2,789
$
34,643
$
37,916
$
13,802
$
(37,809
)
$
48,552
LIABILITIES AND STOCKHOLDERS’ INVESTMENT
CURRENT LIABILITIES
Current portion of long-term debt
$
—
$
9
$
13
$
—
$
22
Accrued salaries and employee benefits
72
1,335
507
—
1,914
Accounts payable
10
1,411
1,439
(108
)
2,752
Accrued expenses
991
1,522
717
—
3,230
Total current liabilities
1,073
4,277
2,676
(108
)
7,918
LONG-TERM DEBT, LESS CURRENT PORTION
14,641
244
24
—
14,909
INTERCOMPANY PAYABLE
—
—
4,128
(4,128
)
—
OTHER LONG-TERM LIABILITIES
Deferred income taxes
—
5,472
238
(3,225
)
2,485
Other liabilities
2,856
3,448
863
—
7,167
Total other long-term liabilities
2,856
8,920
1,101
(3,225
)
9,652
STOCKHOLDERS’ INVESTMENT
16,073
24,475
5,873
(30,348
)
16,073
$
34,643
$
37,916
$
13,802
$
(37,809
)
$
48,552
CONDENSED CONSOLIDATING BALANCE SHEETS May 31, 2016
Parent
Guarantor Subsidiaries
Non- guarantor Subsidiaries
Eliminations
Consolidated
ASSETS
CURRENT ASSETS
Cash and cash equivalents
$
1,974
$
326
$
1,277
$
(43
)
$
3,534
Receivables, less allowances
1
4,461
2,831
(41
)
7,252
Spare parts, supplies, fuel, prepaid expenses and other, less allowances
233
724
246
—
1,203
Total current assets
2,208
5,511
4,354
(84
)
11,989
PROPERTY AND EQUIPMENT, AT COST
22
43,760
3,236
—
47,018
Less accumulated depreciation and amortization
17
21,566
1,151
—
22,734
Net property and equipment
5
22,194
2,085
—
24,284
INTERCOMPANY RECEIVABLE
2,437
1,284
—
(3,721
)
—
GOODWILL
—
1,571
5,176
—
6,747
INVESTMENT IN SUBSIDIARIES
24,766
3,697
—
(28,463
)
—
OTHER ASSETS
3,359
967
1,851
(3,238
)
2,939
$
32,775
$
35,224
$
13,466
$
(35,506
)
$
45,959
LIABILITIES AND STOCKHOLDERS’ INVESTMENT
CURRENT LIABILITIES
Current portion of long-term debt
$
—
$
13
$
16
$
—
$
29
Accrued salaries and employee benefits
54
1,377
541
—
1,972
Accounts payable
8
1,501
1,519
(84
)
2,944
Accrued expenses
883
1,411
769
—
3,063
Total current liabilities
945
4,302
2,845
(84
)
8,008
LONG-TERM DEBT, LESS CURRENT PORTION
13,451
245
37
—
13,733
INTERCOMPANY PAYABLE
—
—
3,721
(3,721
)
—
OTHER LONG-TERM LIABILITIES
Deferred income taxes
—
4,436
369
(3,238
)
1,567
Other liabilities
4,595
3,375
897
—
8,867
Total other long-term liabilities
4,595
7,811
1,266
(3,238
)
10,434
STOCKHOLDERS’ INVESTMENT
13,784
22,866
5,597
(28,463
)
13,784
$
32,775
$
35,224
$
13,466
$
(35,506
)
$
45,959
CONDENSED CONSOLIDATING STATEMENTS OF COMPREHENSIVE INCOME Year Ended May 31, 2017
Parent
Guarantor Subsidiaries
Non- guarantor Subsidiaries
Eliminations
Consolidated
REVENUES
$
—
$
44,823
$
15,798
$
(302
)
$
60,319
OPERATING EXPENSES:
Salaries and employee benefits
123
16,696
4,723
—
21,542
Purchased transportation
—
8,260
5,495
(125
)
13,630
Rentals and landing fees
5
2,517
724
(6
)
3,240
Depreciation and amortization
1
2,538
456
—
2,995
Fuel
—
2,476
297
—
2,773
Maintenance and repairs
1
2,086
287
—
2,374
Retirement plans mark-to-market adjustment
—
(75
)
51
—
(24
)
Intercompany charges, net
(434
)
182
252
—
—
Other
304
5,734
2,885
(171
)
8,752
—
40,414
15,170
(302
)
55,282
OPERATING INCOME
—
4,409
628
—
5,037
OTHER INCOME (EXPENSE):
Equity in earnings of subsidiaries
2,997
68
—
(3,065
)
—
Interest, net
(507
)
27
1
—
(479
)
Intercompany charges, net
508
(296
)
(212
)
—
—
Other, net
(1
)
(134
)
156
—
21
INCOME BEFORE INCOME TAXES
2,997
4,074
573
(3,065
)
4,579
Provision for income taxes
—
1,439
143
—
1,582
NET INCOME
$
2,997
$
2,635
$
430
$
(3,065
)
$
2,997
COMPREHENSIVE INCOME
$
2,922
$
2,580
$
314
$
(3,065
)
$
2,751
CONDENSED CONSOLIDATING STATEMENTS OF COMPREHENSIVE INCOME Year Ended May 31, 2016
Parent
Guarantor Subsidiaries
Non- guarantor Subsidiaries
Eliminations
Consolidated
REVENUES
$
—
$
42,143
$
8,547
$
(325
)
$
50,365
OPERATING EXPENSES:
Salaries and employee benefits
119
15,880
2,582
—
18,581
Purchased transportation
—
7,380
2,720
(134
)
9,966
Rentals and landing fees
5
2,484
371
(6
)
2,854
Depreciation and amortization
1
2,399
231
—
2,631
Fuel
—
2,324
75
—
2,399
Maintenance and repairs
1
1,954
153
—
2,108
Retirement plans mark-to-market adjustment
—
1,414
84
—
1,498
Intercompany charges, net
(645
)
425
220
—
—
Other
519
5,274
1,643
(185
)
7,251
—
39,534
8,079
(325
)
47,288
OPERATING INCOME
—
2,609
468
—
3,077
OTHER INCOME (EXPENSE):
Equity in earnings of subsidiaries
1,820
279
—
(2,099
)
—
Interest, net
(355
)
27
13
—
(315
)
Intercompany charges, net
369
(354
)
(15
)
—
—
Other, net
(14
)
(14
)
6
—
(22
)
INCOME BEFORE INCOME TAXES
1,820
2,547
472
(2,099
)
2,740
Provision for income taxes
—
818
102
—
920
NET INCOME
$
1,820
$
1,729
$
370
$
(2,099
)
$
1,820
COMPREHENSIVE INCOME
$
1,746
$
1,704
$
128
$
(2,099
)
$
1,479
CONDENSED CONSOLIDATING STATEMENTS OF COMPREHENSIVE INCOME Year Ended May 31, 2015
Parent
Guarantor Subsidiaries
Non- guarantor Subsidiaries
Eliminations
Consolidated
REVENUES
$
—
$
39,420
$
8,414
$
(381
)
$
47,453
OPERATING EXPENSES:
Salaries and employee benefits
106
14,626
2,378
—
17,110
Purchased transportation
—
5,802
2,878
(197
)
8,483
Rentals and landing fees
5
2,322
360
(5
)
2,682
Depreciation and amortization
1
2,370
240
—
2,611
Fuel
—
3,632
88
—
3,720
Maintenance and repairs
1
1,949
149
—
2,099
Impairment and other charges
—
276
—
—
276
Retirement plans mark-to-market adjustment
—
2,075
115
—
2,190
Intercompany charges, net
(450
)
117
333
—
—
Other
337
4,946
1,311
(179
)
6,415
—
38,115
7,852
(381
)
45,586
OPERATING INCOME
—
1,305
562
—
1,867
OTHER INCOME (EXPENSE):
Equity in earnings of subsidiaries
1,050
337
—
(1,387
)
—
Interest, net
(247
)
23
3
—
(221
)
Intercompany charges, net
253
(265
)
12
—
—
Other, net
(6
)
(32
)
19
—
(19
)
INCOME BEFORE INCOME TAXES
1,050
1,368
596
(1,387
)
1,627
Provision for income taxes
—
390
187
—
577
NET INCOME
$
1,050
$
978
$
409
$
(1,387
)
$
1,050
COMPREHENSIVE INCOME
$
1,053
$
929
$
121
$
(1,387
)
$
716
CONDENSED CONSOLIDATING STATEMENTS OF CASH FLOWS Year Ended May 31, 2017
Parent
Guarantor Subsidiaries
Non- guarantor Subsidiaries
Eliminations
Consolidated
CASH PROVIDED BY (USED IN) OPERATING ACTIVITIES
$
(1,155
)
$
5,254
$
835
$
(4
)
$
4,930
INVESTING ACTIVITIES
Capital expenditures
—
(4,694
)
(422
)
—
(5,116
)
Proceeds from asset dispositions and other
34
25
76
—
135
CASH (USED IN) PROVIDED BY INVESTING ACTIVITIES
34
(4,669
)
(346
)
—
(4,981
)
FINANCING ACTIVITIES
Net transfers from (to) Parent
421
(518
)
97
—
—
Payment on loan between subsidiaries
41
(15
)
(26
)
—
—
Intercompany dividends
—
1
(1
)
—
—
Principal payments on debt
—
(55
)
(27
)
—
(82
)
Proceeds from debt issuance
1,190
—
—
—
1,190
Proceeds from stock issuances
337
—
—
—
337
Dividends paid
(426
)
—
—
—
(426
)
Purchase of treasury stock
(509
)
—
—
—
(509
)
Other, net
(12
)
(13
)
43
—
18
CASH PROVIDED BY (USED IN) FINANCING ACTIVITIES
1,042
(600
)
86
—
528
Effect of exchange rate changes on cash
(11
)
14
(45
)
—
(42
)
Net increase (decrease) in cash and cash equivalents
(90
)
(1
)
530
(4
)
435
Cash and cash equivalents at beginning of period
1,974
326
1,277
(43
)
3,534
Cash and cash equivalents at end of period
$
1,884
$
325
$
1,807
$
(47
)
$
3,969
CONDENSED CONSOLIDATING STATEMENTS OF CASH FLOWS Year Ended May 31, 2016
Parent
Guarantor Subsidiaries
Non- guarantor Subsidiaries
Eliminations
Consolidated
CASH PROVIDED BY (USED IN) OPERATING ACTIVITIES
$
(831
)
$
5,932
$
572
$
35
$
5,708
INVESTING ACTIVITIES
Capital expenditures
—
(4,617
)
(201
)
—
(4,818
)
Business acquisitions, net of cash acquired
—
—
(4,618
)
—
(4,618
)
Proceeds from asset dispositions and other
(55
)
33
12
—
(10
)
CASH USED IN INVESTING ACTIVITIES
(55
)
(4,584
)
(4,807
)
—
(9,446
)
FINANCING ACTIVITIES
Net transfers from (to) Parent
1,629
(1,549
)
(80
)
—
—
Payment on loan between subsidiaries
(4,805
)
109
4,696
—
—
Intercompany dividends
—
20
(20
)
—
—
Principal payments on debt
—
(19
)
(22
)
—
(41
)
Proceeds from debt issuances
6,519
—
—
—
6,519
Proceeds from stock issuances
183
—
—
—
183
Dividends paid
(277
)
—
—
—
(277
)
Purchase of treasury stock
(2,722
)
—
—
—
(2,722
)
Other, net
(51
)
(48
)
48
—
(51
)
CASH PROVIDED BY (USED IN) FINANCING ACTIVITIES
476
(1,487
)
4,622
—
3,611
Effect of exchange rate changes on cash
1
(22
)
(81
)
—
(102
)
Net (decrease) increase in cash and cash equivalents
(409
)
(161
)
306
35
(229
)
Cash and cash equivalents at beginning of period
2,383
487
971
(78
)
3,763
Cash and cash equivalents at end of period
$
1,974
$
326
$
1,277
$
(43
)
$
3,534
CONDENSED CONSOLIDATING STATEMENTS OF CASH FLOWS Year Ended May 31, 2015
Parent
Guarantor Subsidiaries
Non- guarantor Subsidiaries
Eliminations
Consolidated
CASH PROVIDED BY (USED IN) OPERATING ACTIVITIES
$
(727
)
$
5,446
$
575
$
72
$
5,366
INVESTING ACTIVITIES
Capital expenditures
(1
)
(4,139
)
(207
)
—
(4,347
)
Business acquisitions, net of cash acquired
(1,429
)
—
—
—
(1,429
)
Proceeds from asset dispositions and other
—
42
(18
)
—
24
CASH USED IN INVESTING ACTIVITIES
(1,430
)
(4,097
)
(225
)
—
(5,752
)
FINANCING ACTIVITIES
Net transfers from (to) Parent
1,431
(1,502
)
71
—
—
Payment on loan between subsidiaries
—
267
(267
)
—
—
Intercompany dividends
—
68
(68
)
—
—
Principal payments on debt
—
(1
)
(4
)
—
(5
)
Proceeds from debt issuance
2,491
—
—
—
2,491
Proceeds from stock issuances
320
—
—
—
320
Dividends paid
(227
)
—
—
—
(227
)
Purchase of treasury stock
(1,254
)
—
—
—
(1,254
)
Other, net
24
(105
)
105
—
24
CASH PROVIDED (USED IN) FINANCING ACTIVITIES
2,785
(1,273
)
(163
)
—
1,349
Effect of exchange rate changes on cash
(1
)
(30
)
(77
)
—
(108
)
Net increase in cash and cash equivalents
627
46
110
72
855
Cash and cash equivalents at beginning of period
1,756
441
861
(150
)
2,908
Cash and cash equivalents at end of period
$
2,383
$
487
$
971
$
(78
)
$
3,763</t>
  </si>
  <si>
    <t>Valuation and Qualifying Accounts</t>
  </si>
  <si>
    <t>Valuation And Qualifying Accounts [Abstract]</t>
  </si>
  <si>
    <t>Schedule Of Valuation And Qualifying Accounts</t>
  </si>
  <si>
    <t xml:space="preserve">SCHEDULE II FEDEX CORPORATION VALUATION AND QUALIFYING ACCOUNTS FOR THE YEARS ENDED MAY 31, 2017, 2016, AND 2015 (IN MILLIONS)
ADDITIONS
DESCRIPTION
BALANCE AT BEGINNING OF YEAR
CHARGED TO EXPENSES
CHARGED TO OTHER ACCOUNTS
DEDUCTIONS
BALANCE AT END OF YEAR
Accounts Receivable Reserves:
Allowance for Doubtful Accounts
2017
$
73
$
136
$
—
$
94
(a)
$
115
2016
86
121
—
134
(a)
73
2015
81
145
—
140
(a)
86
Allowance for Revenue Adjustments
2017
$
105
$
—
$
941
(b)
$
909
(c)
$
137
2016
99
—
692
(b)
686
(c)
105
2015
83
—
740
(b)
724
(c)
99
Inventory Valuation Allowance:
2017
$
218
$
26
$
—
$
7
$
237
2016
207
26
—
15
218
2015
212
23
—
28
207
(a)
Uncollectible accounts written off, net of recoveries, and other adjustments.
(b)
Principally charged against revenue.
(c)
Service failures, rebills and other. </t>
  </si>
  <si>
    <t>Description of Business and Summary of Significant Accounting Policies (Policies)</t>
  </si>
  <si>
    <t>Description of Business</t>
  </si>
  <si>
    <t>DESCRIPTION OF BUSINESS. FedEx Corporation (“FedEx”) provides a broad portfolio of transportation, e-commerce and business services through companies competing collectively, operating independently and managed collaboratively, under the respected FedEx brand. Our primary operating companies are Federal Express Corporation (“FedEx Express”), the world’s largest express transportation company; TNT Express B.V. (“TNT Express”), an international express, small-package ground delivery and freight transportation company; FedEx Ground Package System, Inc. (“FedEx Ground”), a leading North American provider of small-package ground delivery services; and FedEx Freight, Inc. (“FedEx Freight”), a leading U.S. provider of less-than-truckload (“LTL”) freight services. These companies represent our major service lines and, along with FedEx Corporate Services, Inc. (“FedEx Services”), form the core of our reportable segments. Our FedEx Services segment provides sales, marketing, information technology, communications, customer service, technical support, billing and collection services, and certain back-office functions that support our transportation segments. In addition, the FedEx Services segment provides customers with retail access to FedEx Express and FedEx Ground shipping services through FedEx Office and Print Services, Inc. (“FedEx Office”).</t>
  </si>
  <si>
    <t>Fiscal Years</t>
  </si>
  <si>
    <t>FISCAL YEARS . Except as otherwise specified, references to years indicate our fiscal year ended May 31, 2017 or ended May 31 of the year referenced.</t>
  </si>
  <si>
    <t>Reclassifications</t>
  </si>
  <si>
    <t>RECLASSIFICATIONS. Reclassifications have been made to the May 31, 2016 consolidated balance sheet to conform to the current year’s presentation of debt issuance costs. See Note 2 below for additional information regarding recent accounting guidance.</t>
  </si>
  <si>
    <t>Principles of Consolidation</t>
  </si>
  <si>
    <t>PRINCIPLES OF CONSOLIDATION . The consolidated financial statements include the accounts of FedEx and its subsidiaries, substantially all of which are wholly owned. All significant intercompany accounts and transactions have been eliminated in consolidation. We are not the primary beneficiary of, nor do we have a controlling financial interest in, any variable interest entity. Accordingly, we have not consolidated any variable interest entity.</t>
  </si>
  <si>
    <t>Revenue Recognition</t>
  </si>
  <si>
    <t>REVENUE RECOGNITION . We recognize revenue upon delivery of shipments for our transportation businesses and upon completion of services for our business services, logistics and trade services businesses. Transportation services are provided with the use of employees and independent contractors. FedEx is the principal to the transaction for most of these services and revenue from these transactions is recognized on a gross basis. Costs associated with independent contractor settlements are recognized as incurred and included in the caption “Purchased transportation” in the accompanying consolidated statements of income. For shipments in transit, revenue is recorded based on the percentage of service completed at the balance sheet date. Estimates for future billing adjustments to revenue and accounts receivable are recognized at the time of shipment for money-back service guarantees and billing corrections. Delivery costs are accrued as incurred.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sions and taxes and duties. Certain of our revenue-producing transactions are subject to taxes, such as sales tax, assessed by governmental authorities. We present these revenues net of tax.</t>
  </si>
  <si>
    <t>Credit Risk</t>
  </si>
  <si>
    <t>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factors on the composition of accounts receivable. Historically, credit losses have been within management’s expectations.</t>
  </si>
  <si>
    <t>Advertising</t>
  </si>
  <si>
    <t>ADVERTISING. Advertising and promotion costs are expensed as incurred and are classified in other operating expenses. Advertising and promotion expenses were $458 million in 2017, $417 million in 2016 and $403 million in 2015.</t>
  </si>
  <si>
    <t>Cash Equivalents</t>
  </si>
  <si>
    <t>CASH EQUIVALENTS. Cash in excess of current operating requirements is invested in short-term, interest-bearing instruments with maturities of three months or less at the date of purchase and is stated at cost, which approximates market value.</t>
  </si>
  <si>
    <t>Spare Parts, Supplies And Fuel</t>
  </si>
  <si>
    <t>SPARE PARTS, SUPPLIES AND FUEL.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fuel are reported at weighted-average cost.</t>
  </si>
  <si>
    <t>Property And Equipment</t>
  </si>
  <si>
    <t xml:space="preserve">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result in costs being expensed based on cycles or hours flown and are subject to annual escalation. These service contracts transfer risk to third-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and historically have been nominal.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17
2016
Wide-body aircraft and related equipment
15 to 30 years
$
9,103
$
8,356
Narrow-body and feeder aircraft and related equipment
5 to 18 years
3,099
3,180
Package handling and ground support equipment
3 to 30 years
3,862
3,249
Information technology
2 to 10 years
1,114
1,051
Vehicles
3 to 15 years
3,400
3,084
Facilities and other
2 to 40 years
5,403
5,364
Substantially all property and equipment have no material residual values. The majority of aircraft costs are depreciated on a straight-line basis over 15 to 30 years. We periodically evaluate the estimated service lives and residual values used to depreciate our property and equipment. In May 2015, we adjusted the depreciable lives of 23 aircraft and 57 engines. Depreciation and amortization expense, excluding gains and losses on sales of property and equipment used in operations, was $2.9 billion in 2017 and $2.6 billion in 2016 and 2015. Depreciation and amortization expense includes amortization of assets under capital lease. </t>
  </si>
  <si>
    <t>Capitalized Interest</t>
  </si>
  <si>
    <t>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41 million in 2017, $42 million in 2016 and $37 million in 2015.</t>
  </si>
  <si>
    <t>Impairment of Long-Lived Assets</t>
  </si>
  <si>
    <t>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and accordingly, cash flows for most of our operating assets to be held and used are assessed at a network level, not at an individual asset level, for our analysis of impairmen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17, we had seven aircraft temporarily idled. These aircraft have been idled for an average of 12 months and are expected to return to revenue service. In May 2015, we retired from service seven Boeing MD11 aircraft and 12 related engines, four Airbus A310-300 aircraft and three related engines, three Airbus A300-600 aircraft and three related engines and one Boeing MD10-10 aircraft and three related engines, and related parts. As a consequence, impairment and related charges of $276 million ($175 million, net of tax, or $0.61 per diluted share) were recorded in the fourth quarter of 2015. Of this amount, $246 million was non-cash. The decision to permanently retire these aircraft and engines aligns with FedEx Express’s plans to rationalize capacity and modernize its aircraft fleet to more effectively serve its customers.</t>
  </si>
  <si>
    <t>Goodwill and Intangible Assets</t>
  </si>
  <si>
    <t xml:space="preserve">GOODWILL. Goodwill is recognized for the excess of the purchase price over the fair value of tangible and identifiable intangible net assets of businesses acquired. Several factors give rise to goodwill in our acquisitions, such as the expected benefit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INTANGIBLE ASSETS . Intangible assets primarily include customer relationships, technology assets and trademarks acquired in business combinations. Intangible assets are amortized over periods ranging from 3 to 15 years, either on a straight-line basis or on a basis consistent with the pattern in which the economic benefits are realized. </t>
  </si>
  <si>
    <t>Pension and Postretirement Healthcare Plans</t>
  </si>
  <si>
    <t>PENSION AND POSTRETIREMENT HEALTHCARE PLANS. Our defined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could be effectively settled as of the measurement date) with the assistance of actuaries, who calculate the yield on a theoretical portfolio of high-grade corporate bonds (rated Aa or better) with cash flows that are designed to match our expected benefit payments in future years. We use the fair value of plan assets to calculate the expected return on plan assets (“EROA”) for interim and segment reporting purposes. Our EROA is a judgmental matter which is reviewed on an annual basis and revised as appropriate. The accounting guidance related to employers’ accounting for defined benefit pension and other postretirement plans requires recognition in the balance sheet of the funded status of defined benefit pension and other postretirement benefit plans. We use “mark-to-market” or MTM accounting and immediately recognize changes in the fair value of plan assets and actuarial gains or losses in our operating results annually in the fourth quarter each year. The annual MTM adjustment is recognized at the corporate level and does not impact segment results. The remaining components of pension and postretirement healthcare expense, primarily service and interest costs and the EROA, are recorded on a quarterly basis.</t>
  </si>
  <si>
    <t xml:space="preserve">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t>
  </si>
  <si>
    <t>Self-Insurance Accruals</t>
  </si>
  <si>
    <t xml:space="preserve">SELF-INSURANCE ACCRUALS. We are self-insured for costs associated with workers’ compensation claims, vehicle accidents and general business liabilities, and benefits paid under employee healthcare and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Periodically, we evaluate the level of insurance coverage and adjust insurance levels based on risk tolerance and premium expense. </t>
  </si>
  <si>
    <t xml:space="preserve">LEASES. We lease certain aircraft, facilities, equipment and vehicle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at FedEx Express and copier usage at FedEx Office.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t>
  </si>
  <si>
    <t>Deferred Gains</t>
  </si>
  <si>
    <t xml:space="preserve">DEFERRED GAINS. Gains on the sale and leaseback of aircraft and other property and equipment are deferred and amortized ratably over the life of the lease as a reduction of rent expense. Substantially all of these deferred gains are related to aircraft transactions. </t>
  </si>
  <si>
    <t>Derivative Financial Instruments</t>
  </si>
  <si>
    <t xml:space="preserve">DERIVATIVE FINANCIAL INSTRUMENTS. Our TNT Express segment maintains a risk management strategy that includes the use of derivative instruments to reduce the effects of volatility in foreign currency exchange exposure on operating results and cash flows. In accordance with our risk management policies, we do not hold or issue derivative instruments for trading or speculative purposes. We account for derivative instruments under the provisions of the accounting guidance related to derivatives and hedging, which requires all derivative instruments to be recognized in the financial statements and measured at fair value, regardless of the purpose or intent for holding them. Derivatives are recognized in our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or net investment hedge, changes in its fair value are considered to be effective and are recorded in accumulated other comprehensive income until the hedged item is recorded in income. Any portion of a change in the fair value of a derivative that is considered to be ineffective, along with the change in fair value of any derivatives not designated in a hedging relationship, is immediately recorded in the income statement. We do not have derivatives designated as a cash flow or net investment hedge as of May 31, 2017 and 2016. Accordingly, additional disclosures have been excluded from this report. For derivative instruments designated as hedges, we assess, both at hedge inception and on an ongoing basis, whether the derivatives that are used in hedging transactions are highly effective in offsetting changes in fair values or cash flows of hedged items. In addition, when we determine that a derivative is not highly effective as a hedge, hedge accounting is discontinued. When a hedging instrument expires or is sold, or when the hedge no longer meets the criteria for hedge accounting, any cumulative gains or losses existing in equity at that time, remain in equity until the forecasted transaction is ultimately recognized in the income statement. When a forecasted transaction is no longer expected to occur, the cumulative gains or losses that were reported in equity are immediately transferred to the income statement. The financial statement impact of derivative transactions was immaterial for the years ended May 31, 2017 and 2016. Accordingly, additional disclosures have been excluded from this report. </t>
  </si>
  <si>
    <t>Foreign Currency Translation</t>
  </si>
  <si>
    <t xml:space="preserve">FOREIGN CURRENCY TRANSLATION. Translation gains and losses of foreign operations that use local currencies as the functional currency are accumulated and reported, net of applicable deferred income taxes, as a component of accumulated other comprehensive income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t>
  </si>
  <si>
    <t>Employees Under Collective Bargaining Arrangements</t>
  </si>
  <si>
    <t xml:space="preserve">EMPLOYEES UNDER COLLECTIVE BARGAINING ARRANGEMENTS. The pilots of FedEx Express, who represent a small number of its total employees, are employed under a collective bargaining agreement that took effect on November 2, 2015. This collective bargaining agreement is scheduled to become amendable in November 2021. In addition to our pilots at FedEx Express, FedEx Supply Chain Distribution System, Inc. (“FedEx Supply Chain”) has a small number of employees who are members of unions, and certain non-U.S. employees are unionized. </t>
  </si>
  <si>
    <t xml:space="preserve">STOCK-BASED COMPENSATION. We recognize compensation expense for stock-based awards under the provisions of the accounting guidance related to share-based payments. This guidance requires recognition of compensation expense for stock-based awards using a fair value method. We issue new shares or treasury shares from stock repurchases to cover employee stock option exercises and restricted stock grants. </t>
  </si>
  <si>
    <t>Treasury Shares</t>
  </si>
  <si>
    <t xml:space="preserve">TREASURY SHARES. In January 2016, our Board of Directors authorized a share repurchase program of up to 25 million shares. During 2017, we repurchased 3.0 million shares of FedEx common stock at an average price of $172.13 per share for a total of $509 million. As of May 31, 2017, 16 million shares remained under the share repurchase authorization.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In 2016, we repurchased 18.2 million shares of FedEx common stock at an average price of $149.35 per share for a total of $2.7 billion. In 2015, we repurchased 8.1 million shares of FedEx common stock at an average price of $154.03 per share for a total of $1.3 billion. </t>
  </si>
  <si>
    <t>Dividends Declared per Common Share</t>
  </si>
  <si>
    <t xml:space="preserve">DIVIDENDS DECLARED PER COMMON SHARE. On June 12, 2017, our Board of Directors declared a quarterly dividend of $0.50 per share of common stock. The dividend was paid on July 6, 2017 to stockholders of record as of the close of business on June 22, 2017. Each quarterly dividend payment is subject to review and approval by our Board of Directors, and we evaluate our dividend payment amount on an annual basis at the end of each fiscal year. </t>
  </si>
  <si>
    <t>Use Of Estimates</t>
  </si>
  <si>
    <t xml:space="preserve">USE OF ESTIMATES . The preparation of our consolidated financial statements requires the use of estimates and assumptions that affect the reported amounts of assets and liabilities, the reported amounts of revenues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litigation claims; impairment assessments on long-lived assets (including goodwill); and purchase price allocations. </t>
  </si>
  <si>
    <t>Description of Business and Summary of Significant Accounting Policies (Tables)</t>
  </si>
  <si>
    <t>Property And Equipment Tables [Abstract]</t>
  </si>
  <si>
    <t>Schedule of Depreciable Lives and Net Book Value of Property and Equipment</t>
  </si>
  <si>
    <t>The depreciable lives and net book value of our property and equipment are as follows (dollars in millions):
Net Book Value at May 31,
Range
2017
2016
Wide-body aircraft and related equipment
15 to 30 years
$
9,103
$
8,356
Narrow-body and feeder aircraft and related equipment
5 to 18 years
3,099
3,180
Package handling and ground support equipment
3 to 30 years
3,862
3,249
Information technology
2 to 10 years
1,114
1,051
Vehicles
3 to 15 years
3,400
3,084
Facilities and other
2 to 40 years
5,403
5,364</t>
  </si>
  <si>
    <t>Business Combinations (Tables)</t>
  </si>
  <si>
    <t>Acquisition Tables [Abstract]</t>
  </si>
  <si>
    <t>Schedule of Purchase Price Allocation</t>
  </si>
  <si>
    <t xml:space="preserve">The following table summarizes the final amounts of the fair values recognized for the assets acquired and liabilities assumed for this acquisition, as well as adjustments made during the measurement period (in millions):
Preliminary
Measurement Period
Final
(May 31, 2016)
Adjustments
(May 31, 2017)
Current assets (1)
$
1,905
$
(53
)
$
1,852
Property and equipment
1,104
(124
)
980
Goodwill
2,964
488
3,452
Identifiable intangible assets
920
(390
)
530
Other non-current assets
289
183
472
Current liabilities (2)
(1,644
)
(44
)
(1,688
)
Long-term liabilities
(644
)
(60
)
(704
)
Total purchase price
$
4,894
$
—
$
4,894
(1)
Primarily accounts receivable and cash.
(2)
Primarily accounts payable and accrued expenses. </t>
  </si>
  <si>
    <t>Schedule of Intangible Assets with Finite Lives</t>
  </si>
  <si>
    <t>The purchase price was allocated to the identifiable intangible assets acquired as follows (in millions):
Intangible assets with finite lives
Customer relationships (12-year life)
$
430
Technology (3-year life)
20
Trademarks (4-year life)
80
Total intangible assets
$
530</t>
  </si>
  <si>
    <t>Business Acquisition Pro Forma Financial Information</t>
  </si>
  <si>
    <t>The following unaudited pro forma consolidated financial information presents the combined operations of FedEx and TNT Express as if the acquisition had occurred at the beginning of 2015 (dollars in millions, except per share amounts):
(Unaudited)
2016
2015
Consolidated revenues
$
57,899
$
55,862
Consolidated net income
1,600
638
Diluted earnings per share
$
5.73
$
2.22</t>
  </si>
  <si>
    <t>Goodwill and Other Intangible Assets (Tables)</t>
  </si>
  <si>
    <t>Goodwill And Other Intangible Assets Tables [Abstract]</t>
  </si>
  <si>
    <t>Schedule Of Goodwill</t>
  </si>
  <si>
    <t>The carrying amount of goodwill attributable to each reportable operating segment and changes therein are as follows (in millions):
FedEx Express Segment
TNT Express Segment
FedEx Ground Segment
FedEx Freight Segment
FedEx Services Segment
Total
Goodwill at May 31, 2015
$
1,677
$
—
$
1,145
$
773
$
1,525
$
5,120
Accumulated impairment charges
—
—
—
(133
)
(1,177
)
(1,310
)
Balance as of May 31, 2015
1,677
—
1,145
640
348
3,810
Goodwill acquired (1)
—
2,964
—
—
—
2,964
Purchase adjustments and other (2)
(88
)
—
66
(5
)
—
(27
)
Balance as of May 31, 2016
1,589
2,964
1,211
635
348
6,747
Purchase adjustments and other (2)
2,191
(1,784
)
—
—
—
407
Balance as of May 31, 2017
$
3,780
$
1,180
$
1,211
$
635
$
348
$
7,154
Accumulated goodwill impairment charges as of May 31, 2017
$
—
$
—
$
—
$
(133
)
$
(1,177
)
$
(1,310
)
(1)
Goodwill acquired relates to the acquisition of TNT Express in 2016. See Note 3 for related disclosures.
(2)
Primarily purchase-related adjustments, currency translation adjustments, and acquired goodwill related to immaterial acquisitions. FY17 includes goodwill attributed to FedEx Express as part of the acquisition of TNT Express.</t>
  </si>
  <si>
    <t>Schedule Of Identifiable Intangible Assets</t>
  </si>
  <si>
    <t>The summary of our intangible assets and related accumulated amortization at May 31, 2017 and 2016 is as follows (in millions):
2017
2016
Gross Carrying Amount
Accumulated Amortization
Net Book Value
Gross Carrying Amount
Accumulated Amortization
Net Book Value
Customer relationships
$
656
$
(203
)
$
453
$
912
$
(156
)
$
756
Technology
54
(26
)
28
123
(16
)
107
Trademarks and other
136
(88
)
48
202
(57
)
145
Total
$
846
$
(317
)
$
529
$
1,237
$
(229
)
$
1,008</t>
  </si>
  <si>
    <t>Schedule of Finite Lived Intangible Assets Future Amortization Expense</t>
  </si>
  <si>
    <t>Expected amortization expense for the next five years is as follows (in millions):
2018
$
81
2019
71
2020
55
2021
44
2022
41</t>
  </si>
  <si>
    <t>Selected Current Liabilities (Tables)</t>
  </si>
  <si>
    <t>Selected Current Liabilities Tables [Abstract]</t>
  </si>
  <si>
    <t>The components of selected current liability captions at May 31 were as follows (in millions):
2017
2016
Accrued Salaries and Employee Benefits
Salaries
$
431
$
478
Employee benefits, including variable compensation
781
804
Compensated absences
702
690
$
1,914
$
1,972
Accrued Expenses
Self-insurance accruals
$
976
$
837
Taxes other than income taxes
283
311
Other
1,971
1,915
$
3,230
$
3,063</t>
  </si>
  <si>
    <t>Long Term Debt and Other Financing Arrangements (Tables)</t>
  </si>
  <si>
    <t>Long Term Debt Tables [Abstract]</t>
  </si>
  <si>
    <t>Components of Long-term Debt (Net of Discounts and Debt Issuance Costs)</t>
  </si>
  <si>
    <t>The components of long-term debt (net of discounts and debt issuance costs), along with maturity dates for the years subsequent to May 31, 2017, are as follows (in millions):
May 31,
2017
2016
Interest Rate%
Maturity
Senior unsecured debt:
8.00
2019
$
749
$
748
2.30
2020
398
397
2.625-2.70
2023
745
745
4.00
2024
745
744
3.20
2025
695
694
3.25
2026
743
743
3.30
2027
445
—
4.90
2034
495
495
3.90
2035
493
493
3.875-4.10
2043
983
982
5.10
2044
742
741
4.10
2045
640
640
4.55-4.75
2046
2,458
2,458
4.40
2047
734
—
4.50
2065
246
245
7.60
2098
237
237
Euro senior unsecured debt:
floating rate
2019
558
557
0.50
2020
557
556
1.00
2023
833
832
1.625
2027
1,382
1,380
Total senior unsecured debt
14,878
13,687
Other debt
9
12
Capital lease obligations
44
63
14,931
13,762
Less current portion
22
29
$
14,909
$
13,733</t>
  </si>
  <si>
    <t>Leases (Tables)</t>
  </si>
  <si>
    <t>Leases Tables [Abstract]</t>
  </si>
  <si>
    <t>Schedule of Rent Expense Under Operating Leases</t>
  </si>
  <si>
    <t xml:space="preserve">Rent expense under operating leases for the years ended May 31 was as follows (in millions):
2017
2016
2015
Minimum rentals
$
2,814
$
2,394
$
2,249
Contingent rentals (1)
178
214
194
$
2,992
$
2,608
$
2,443
(1)
Contingent rentals are based on equipment usage. </t>
  </si>
  <si>
    <t>Schedule of Future Minimum Lease Payments, Operating Leases</t>
  </si>
  <si>
    <t>A summary of future minimum lease payments under noncancelable operating leases with an initial or remaining term in excess of one year at May 31, 2017 is as follows (in millions):
Operating Leases
Aircraft and Related Equipment
Facilities and Other
Total Operating Leases
2018
$
398
$
2,047
$
2,445
2019
343
1,887
2,230
2020
261
1,670
1,931
2021
203
1,506
1,709
2022
185
1,355
1,540
Thereafter
175
7,844
8,019
Total
$
1,565
$
16,309
$
17,874</t>
  </si>
  <si>
    <t>Accumulated Other Comprehensive Income (Tables)</t>
  </si>
  <si>
    <t>Accumulated Other Comprehensive Income Loss Tables [Abstract]</t>
  </si>
  <si>
    <t>Schedule of Accumulated Other Comprehensive Income (Loss)</t>
  </si>
  <si>
    <t>The following table provides changes in accumulated other comprehensive income (loss) (“AOCI”), net of tax, reported in the consolidated financial statements for the years ended May 31 (in millions; amounts in parentheses indicate debits to AOCI):
2017
2016
2015
Foreign currency translation gain (loss):
Balance at beginning of period
$
(514
)
$
(253
)
$
81
Translation adjustments
(171
)
(261
)
(334
)
Balance at end of period
(685
)
(514
)
(253
)
Retirement plans adjustments:
Balance at beginning of period
345
425
425
Prior service credit and other arising during period
1
(4
)
72
Reclassifications from AOCI
(76
)
(76
)
(72
)
Balance at end of period
270
345
425
Accumulated other comprehensive (loss) income at end of period
$
(415
)
$
(169
)
$
172</t>
  </si>
  <si>
    <t>Reclassification Out of Accumulated Other Comprehensive Income (Loss)</t>
  </si>
  <si>
    <t xml:space="preserve">The following table presents details of the reclassifications from AOCI for the years ended May 31 (in millions; amounts in parentheses indicate debits to earnings):
Amount Reclassified from AOCI
Affected Line Item in the Income Statement
2017
2016
2015
Amortization of retirement plans prior service credits, before tax
$
120
$
121
$
115
Salaries and employee benefits
Income tax benefit
(44
)
(45
)
(43
)
Provision for income taxes
AOCI reclassifications, net of tax
$
76
$
76
$
72
Net income </t>
  </si>
  <si>
    <t>Stock-Based Compensation (Tables)</t>
  </si>
  <si>
    <t>Stock Based Compensation Tables [Abstract]</t>
  </si>
  <si>
    <t>Stock-based compensation expense</t>
  </si>
  <si>
    <t>Our total stock-based compensation expense for the years ended May 31 was as follows (in millions):
2017
2016
2015
Stock-based compensation expense
$
154
$
144
$
133</t>
  </si>
  <si>
    <t>Schedule of Stock Based Compensation Key Assumptions for Valuation</t>
  </si>
  <si>
    <t xml:space="preserve">The following is a table of the weighted-average Black-Scholes value of our stock option grants, the intrinsic value of options exercised (in millions) and the key weighted-average assumptions used in the valuation calculations for options granted during the years ended May 31, and then a discussion of our methodology for developing each of the assumptions used in the valuation model:
2017
2016
2015
Weighted-average Black-Scholes value
$
43.99
$
52.40
$
53.33
Intrinsic value of options exercised
$
274
$
115
$
253
Black-Scholes Assumptions:
Expected lives
6.5 years
6.4 years
6.3 years
Expected volatility
25
%
28
%
34
%
Risk-free interest rate
1.64
%
1.94
%
2.02
%
Dividend yield
0.719
%
0.519
%
0.448
% </t>
  </si>
  <si>
    <t>Schedule of Stock Option Activity</t>
  </si>
  <si>
    <t xml:space="preserve">The following table summarizes information about stock option activity for the year ended May 31, 2017:
Stock Options
Shares
Weighted- Average Exercise Price
Weighted- Average Remaining Contractual Term
Aggregate Intrinsic Value (in millions) (1)
Outstanding at June 1, 2016
14,441,431
$
111.99
Granted
2,783,968
169.73
Exercised
(3,330,197
)
100.65
Forfeited
(296,503
)
152.91
Outstanding at May 31, 2017
13,598,699
$
125.66
6.2
$
928
Exercisable
7,820,992
$
100.92
4.7
$
727
Expected to vest
5,473,800
$
159.15
8.2
$
191
Available for future grants
8,304,621
(1)
Only presented for options with market value at May 31, 2017 in excess of the exercise price of the option. </t>
  </si>
  <si>
    <t>Schedule of Vested and Unvested Restricted Stock</t>
  </si>
  <si>
    <t>The following table summarizes information about vested and unvested restricted stock for the year ended May 31, 2017:
Restricted Stock
Shares
Weighted- Average Grant Date Fair Value
Unvested at June 1, 2016
389,152
$
136.57
Granted
153,984
166.12
Vested
(177,877
)
123.25
Forfeited
(2,955
)
159.46
Unvested at May 31, 2017
362,304
$
155.53</t>
  </si>
  <si>
    <t>Schedule of Stock Option Vesting</t>
  </si>
  <si>
    <t>The following table summarizes information about stock option vesting during the years ended May 31:
Stock Options
Vested during the year
Fair value (in millions)
2017
2,427,837
$
104
2016
2,572,129
98
2015
2,611,524
83</t>
  </si>
  <si>
    <t>Computation of Earnings Per Share (Tables)</t>
  </si>
  <si>
    <t>Computation Of Earnings Per Share Tables [Abstract]</t>
  </si>
  <si>
    <t>Schedule of basic and diluted earnings per common share</t>
  </si>
  <si>
    <t xml:space="preserve">The calculation of basic and diluted earnings per common share for the years ended May 31 was as follows (in millions, except per share amounts):
2017
2016
2015
Basic earnings per common share:
Net earnings allocable to common shares (1)
$
2,993
$
1,818
$
1,048
Weighted-average common shares
266
276
283
Basic earnings per common share
$
11.24
$
6.59
$
3.70
Diluted earnings per common share:
Net earnings allocable to common shares (1)
$
2,993
$
1,818
$
1,048
Weighted-average common shares
266
276
283
Dilutive effect of share-based awards
4
3
4
Weighted-average diluted shares
270
279
287
Diluted earnings per common share
$
11.07
$
6.51
$
3.65
Anti-dilutive options excluded from diluted earnings per common share
4.5
3.9
2.1
(1)
Net earnings available to participating securities were immaterial in all periods presented. </t>
  </si>
  <si>
    <t>Income Taxes (Tables)</t>
  </si>
  <si>
    <t>Income Taxes Tables [Abstract]</t>
  </si>
  <si>
    <t>Schedule of Components of Provision for Income Taxes</t>
  </si>
  <si>
    <t>The components of the provision for income taxes for the years ended May 31 were as follows (in millions):
2017
2016
2015
Current provision
Domestic:
Federal
$
269
$
513
$
795
State and local
88
72
102
Foreign
285
200
214
642
785
1,111
Deferred provision (benefit)
Domestic:
Federal
989
155
(474
)
State and local
59
(18
)
(47
)
Foreign
(108
)
(2
)
(13
)
940
135
(534
)
$
1,582
$
920
$
577</t>
  </si>
  <si>
    <t>Schedule of Reconciliation of Total Income Tax Expense and Amount Computed by Statutory Federal Income Tax Rate to Income Before Taxes</t>
  </si>
  <si>
    <t xml:space="preserve">A reconciliation of total income tax expense and the amount computed by applying the statutory federal income tax rate (35%) to income before taxes for the years ended May 31 is as follows (in millions):
2017
2016
2015
Taxes computed at federal statutory rate
$
1,603
$
959
$
569
Increases (decreases) in income tax from:
State and local income taxes, net of federal benefit
99
33
36
Foreign operations
(87
)
(50
)
(43
)
Legal entity restructuring
—
(76
)
—
TNT Express integration/acquisition costs
25
40
—
Other, net
(58
)
14
15
$
1,582
$
920
$
577
Effective Tax Rate
34.6
%
33.6
%
35.5
% </t>
  </si>
  <si>
    <t>Schedule of Significant Components of Deferred Tax Assets and Liabilities</t>
  </si>
  <si>
    <t>The significant components of deferred tax assets and liabilities as of May 31 were as follows (in millions):
2017
2016
Deferred Tax Assets
Deferred Tax Liabilities
Deferred Tax Assets
Deferred Tax Liabilities
Property, equipment, leases and intangibles
$
124
$
4,993
$
129
$
4,767
Employee benefits
1,951
—
2,453
—
Self-insurance accruals
745
—
681
—
Other
692
660
528
343
Net operating loss/credit carryforwards
1,069
—
925
—
Valuation allowances
(738
)
—
(738
)
—
$
3,843
$
5,653
$
3,978
$
5,110</t>
  </si>
  <si>
    <t>Schedule of Net Deferred Tax Liabilities</t>
  </si>
  <si>
    <t xml:space="preserve">The net deferred tax liabilities as of May 31 have been classified in the balance sheets as follows (in millions):
2017
2016
Noncurrent deferred tax assets (1)
$
675
$
435
Noncurrent deferred tax liabilities
(2,485
)
(1,567
)
$
(1,810
)
$
(1,132
)
(1)
Noncurrent deferred tax assets are included in the line item “Other Assets” in our consolidated balance sheets. </t>
  </si>
  <si>
    <t>Reconciliation of Beginning and Ending Amount of Unrecognized Tax Benefits</t>
  </si>
  <si>
    <t>A reconciliation of the beginning and ending amount of unrecognized tax benefits is as follows (in millions):
2017
2016
2015
Balance at beginning of year
$
49
$
36
$
38
Increases for tax positions taken in the current year
—
3
1
Increases for tax positions taken in prior years
8
3
6
Increase for business acquisition
17
25
—
Decreases for tax positions taken in prior years
(1
)
(5
)
(2
)
Settlements
(4
)
(4
)
(2
)
Decreases from lapse of statute of limitations
(2
)
(7
)
—
Changes due to currency translation
—
(2
)
(5
)
Balance at end of year
$
67
$
49
$
36</t>
  </si>
  <si>
    <t>Retirement Plans (Tables)</t>
  </si>
  <si>
    <t>Retirement Plan Tables [Abstract]</t>
  </si>
  <si>
    <t>Schedule of Retirement Plan Costs</t>
  </si>
  <si>
    <t>A summary of our retirement plans costs over the past three years is as follows (in millions):
2017
2016
2015
Defined benefit pension plans
$
234
$
214
$
(41
)
Defined contribution plans
480
416
385
Postretirement healthcare plans
76
82
81
Retirement plans mark-to-market adjustment
(24
)
1,498
2,190
$
766
$
2,210
$
2,615
The components of the pre-tax mark-to-market adjustments are as follows (in millions):
2017
2016
2015
Actual versus expected return on assets
$
(740
)
$
1,285
$
(35
)
Discount rate changes
266
1,129
791
Demographic assumption experience
450
(916
)
1,434
Total mark-to-market (gain) loss
$
(24
)
$
1,498
$
2,190</t>
  </si>
  <si>
    <t>Schedule of Weighted-Average Actuarial Assumptions Used to Determine the Benefit Obligations and Net Periodic Benefit Cost of Plans</t>
  </si>
  <si>
    <t>Weighted-average actuarial assumptions used to determine the benefit obligations and net periodic benefit cost of our plans are as follows:
U.S. Pension Plans
International Pension Plans
Postretirement Healthcare Plans
2017
2016
2015
2017
2016
2015
2017
2016
2015
Discount rate used to determine benefit obligation
4.08
%
4.13
%
4.42
%
2.43
%
2.46
%
2.95
%
4.32
%
4.43
%
4.60
%
Discount rate used to determine net periodic benefit cost
4.13
4.42
4.60
2.46
2.95
3.57
4.43
4.62
4.70
Rate of increase in future compensation levels used to determine benefit obligation
4.47
4.46
4.62
2.42
2.82
3.19
—
—
—
Rate of increase in future compensation levels used to determine net periodic benefit cost
4.46
4.62
4.56
2.82
3.19
3.31
—
—
—
Expected long-term rate of return on assets - Consolidated
6.50
6.50
7.75
—
—
—
—
—
—
Expected long-term rate of return on assets - Segment Reporting
6.50
6.50
6.50
3.18
3.68
5.13
—
—
—</t>
  </si>
  <si>
    <t>Schedule of Plan Assets at Measurement Date</t>
  </si>
  <si>
    <t>The fair values of investments by level and asset category and the weighted-average asset allocations for our U.S. Pension Plans and most significant international pension plans at the measurement date are presented in the following table (in millions):
Plan Assets at Measurement Date
2017
Asset Class (U.S. Plans)
Fair Value
Actual %
Target Range % (2)
Quoted Prices in Active Markets Level 1
Other Observable Inputs Level 2
Unobservable Inputs Level 3
Cash and cash equivalents
$
1,076
4
%
0 - 5
%
$
26
$
1,050
Equities
30 - 50
U.S. large cap equity (1)
2,415
10
830
International equities (1)
3,521
14
2,747
157
Global equities (1)
3,276
13
U.S. SMID cap equity
987
4
987
Fixed income securities
50 - 70
Corporate
8,163
33
8,163
Government (1)
4,674
19
3,454
Mortgage-backed and other (1)
603
2
129
Alternative investments (1)
377
2
0 - 5
$
129
Other
(159
)
(1
)
(161
)
2
Total U.S. plan assets
$
24,933
100
%
$
4,429
$
12,955
$
129
Asset Class (International Plans)
Cash and cash equivalents
$
48
4
%
$
2
$
46
Equities
International equities (1)
137
11
72
Global equities (1)
202
17
Fixed income securities
Corporate (1)
270
22
49
Government (1)
405
34
95
230
Mortgage-backed and other (1)
145
12
Alternative investments
17
1
17
Other
(18
)
(1
)
(2
)
(16
)
Total International plan assets
$
1,206
100
%
$
95
$
398
(1)
Certain investments that are measured at fair value using the net asset value per share (or its equivalent) practical expedient have not been classified in the fair value hierarchy but are included in the total.
(2)
Target ranges have not been provided for international plan assets as they are managed at an individual country level.
Plan Assets at Measurement Date
2016
Asset Class (U.S. Plans)
Fair Value
Actual %
Target Range % (2)
Quoted Prices in Active Markets Level 1
Other Observable Inputs Level 2
Unobservable Inputs Level 3
Cash and cash equivalents
$
568
2
%
0 - 5
%
$
76
$
492
Equities
35 - 55
U.S. large cap equity (1)
3,257
14
750
International equities (1)
3,381
15
2,685
121
Global equities (1)
2,794
12
U.S. SMID cap equity
913
4
913
Fixed income securities
45 - 65
Corporate
6,608
29
6,608
Government
5,148
22
5,148
Mortgage-backed and other (1)
347
2
146
Alternative investments (1)
322
1
0 - 5
$
48
Other
(321
)
(1
)
(305
)
(16
)
Total U.S. plan assets
$
23,017
100
%
$
4,119
$
12,499
$
48
Asset Class (International Plans)
Cash and cash equivalents
$
211
19
%
$
157
$
54
Equities
International equities (1)
124
11
63
Global equities (1)
148
14
Fixed income securities
Corporate (1)
122
11
44
Government (1)
324
30
60
213
Mortgage-backed and other (1)
134
12
Alternative investments (1)
39
4
18
Other
(10
)
(1
)
(14
)
4
Total International plan assets
$
1,092
100
%
$
203
$
396
(1)
Certain investments that are measured at fair value using the net asset value per share (or its equivalent) practical expedient have not been classified in the fair value hierarchy but are included in the total.
(2)
Target ranges have not been provided for international plan assets as they are managed at an individual country level.</t>
  </si>
  <si>
    <t>Schedule of Change in Fair Value of Level 3 Assets</t>
  </si>
  <si>
    <t>The change in fair value of Level 3 assets that use significant unobservable inputs is shown in the table below (in millions):
U.S. Pension Plans
2017
2016
Balance at beginning of year
$
48
$
—
Actual return on plan assets:
Assets held during current year
5
2
Assets sold during the year
1
—
Purchases, sales and settlements
75
46
Balance at end of year
$
129
$
48</t>
  </si>
  <si>
    <t>Schedule of Changes in the Pension and Postretirement Healthcare Plans' Benefit Obligation and Fair Value of Assets and Funded Status</t>
  </si>
  <si>
    <t>The following table provides a reconciliation of the changes in the pension and postretirement healthcare plans’ benefit obligations and fair value of assets over the two-year period ended May 31, 2017 and a statement of the funded status as of May 31, 2017 and 2016 (in millions):
U.S. Pension Plans
International Pension Plans
Postretirement Healthcare Plans
2017
2016
2017
2016
2017
2016
Accumulated Benefit Obligation (“ABO”)
$
27,244
$
27,236
$
1,842
$
1,609
Changes in Projected Benefit Obligation (“PBO”) and Accumulated Postretirement Benefit Obligation (“APBO”)
PBO/APBO at the beginning of year
$
27,804
$
26,636
$
1,798
$
876
$
905
$
929
Service cost
638
622
83
40
36
40
Interest cost
1,128
1,155
43
25
39
42
Actuarial loss
571
284
161
(7
)
(14
)
(64
)
Benefits paid
(2,271
)
(893
)
(38
)
(19
)
(72
)
(78
)
Business acquisition
—
—
—
907
—
—
Purchase accounting adjustment
—
—
26
—
—
—
Other
—
—
(30
)
(24
)
33
36
PBO/APBO at the end of year
$
27,870
$
27,804
$
2,043
$
1,798
$
927
$
905
Change in Plan Assets
Fair value of plan assets at the beginning of year
$
23,017
$
23,006
$
1,254
$
499
$
—
$
—
Actual return on plan assets
2,167
211
112
12
—
—
Company contributions
2,020
693
95
33
36
42
Benefits paid
(2,271
)
(893
)
(38
)
(19
)
(72
)
(78
)
Business acquisition
—
—
—
761
—
—
Other
—
—
(44
)
(32
)
36
36
Fair value of plan assets at the end of year
$
24,933
$
23,017
$
1,379
$
1,254
$
—
$
—
Funded Status of the Plans
$
(2,937
)
$
(4,787
)
$
(664
)
$
(544
)
$
(927
)
$
(905
)
Amount Recognized in the Balance Sheet at May 31:
Noncurrent asset
$
—
$
—
$
40
$
53
$
—
$
—
Current pension, postretirement healthcare and other benefit obligations
(33
)
(19
)
(17
)
(12
)
(39
)
(40
)
Noncurrent pension, postretirement healthcare and other benefit obligations
(2,904
)
(4,768
)
(687
)
(585
)
(888
)
(865
)
Net amount recognized
$
(2,937
)
$
(4,787
)
$
(664
)
$
(544
)
$
(927
)
$
(905
)
Amounts Recognized in AOCI and not yet reflected in Net Periodic Benefit Cost:
Prior service credit and other
$
(410
)
$
(528
)
$
(13
)
$
(18
)
$
(4
)
$
—
Amounts Recognized in AOCI and not yet reflected in Net Periodic Benefit Cost expected to be amortized in next year’s Net Periodic Benefit Cost:
Prior service credit and other
$
(118
)
$
(118
)
$
(2
)
$
(3
)
$
—
$
—</t>
  </si>
  <si>
    <t>Schedule of Components of Pension Plans</t>
  </si>
  <si>
    <t xml:space="preserve">Our pension plans included the following components at May 31 (in millions):
PBO
Fair Value of Plan Assets
Funded Status
2017
Qualified
$
27,600
$
24,933
$
(2,667
)
Nonqualified
270
—
(270
)
International Plans
2,043
1,379
(664
)
Total
$
29,913
$
26,312
$
(3,601
)
2016
Qualified
$
27,543
$
23,017
$
(4,526
)
Nonqualified
261
—
(261
)
International Plans
1,798
1,254
(544
)
Total
$
29,602
$
24,271
$
(5,331
) </t>
  </si>
  <si>
    <t>Schedule of Fair Value of Plan Assets for Pension Plans with an Obligation in Excess of Plan Assets</t>
  </si>
  <si>
    <t xml:space="preserve">The table above provides the PBO, fair value of plan assets and funded status of our pension plans on an aggregated basis. The following table presents our plans on a disaggregated basis to show those plans (as a group) whose assets did not exceed their liabilities. The fair value of plan assets for pension plans with a PBO or ABO in excess of plan assets at May 31 were as follows (in millions):
PBO Exceeds the Fair Value of Plan Assets
2017
2016
U.S. Pension Benefits
Fair value of plan assets
$
24,933
$
23,017
PBO
(27,870
)
(27,804
)
Net funded status
$
(2,937
)
$
(4,787
)
International Pension Benefits
Fair value of plan assets
$
952
$
850
PBO
(1,656
)
(1,447
)
Net funded status
$
(704
)
$
(597
)
ABO Exceeds the Fair Value of Plan Assets
2017
2016
U.S. Pension Benefits
ABO (1)
$
(27,244
)
$
(27,236
)
Fair value of plan assets
24,933
23,017
PBO
(27,870
)
(27,804
)
Net funded status
$
(2,937
)
$
(4,787
)
International Pension Benefits
ABO (1)
$
(1,433
)
$
(1,257
)
Fair value of plan assets
928
848
PBO
(1,626
)
(1,445
)
Net funded status
$
(698
)
$
(597
)
(1)
ABO not used in determination of funded status. </t>
  </si>
  <si>
    <t>Schedule Of Pension Plans Contributions</t>
  </si>
  <si>
    <t>Contributions to our U.S. Pension Plans for the years ended May 31 were as follows (in millions):
2017
2016
Required
$
459
$
8
Voluntary
1,541
652
$
2,000
$
660</t>
  </si>
  <si>
    <t>Schedule of Net Periodic Benefit Cost</t>
  </si>
  <si>
    <t>Net periodic benefit cost for the three years ended May 31 were as follows (in millions):
U.S. Pension Plans
International Pension Plans
Postretirement Healthcare Plans
2017
2016
2015
2017
2016
2015
2017
2016
2015
Service cost
$
638
$
622
$
615
$
83
$
40
$
38
$
36
$
40
$
40
Interest cost
1,128
1,155
1,068
43
25
28
39
42
41
Expected return on plan assets
(1,501
)
(1,490
)
(1,655
)
(38
)
(18
)
(23
)
—
—
—
Amortization of prior service credit
(118
)
(118
)
(112
)
(2
)
(3
)
(3
)
—
—
—
Actuarial losses (gains) and other
(95
)
1,563
2,154
87
(1
)
36
(14
)
(64
)
6
Net periodic benefit cost
$
52
$
1,732
$
2,070
$
173
$
43
$
76
$
61
$
18
$
87</t>
  </si>
  <si>
    <t>Schedule of Amounts Recognized in Other Comprehensive Income for All Plans</t>
  </si>
  <si>
    <t>Amounts recognized in other comprehensive income (“OCI”) for all plans for the years ended May 31 were as follows (in millions):
2017
2016
U.S. Pension Plans
International Pension Plans
Postretirement Healthcare Plans
U.S. Pension Plans
International Pension Plans
Postretirement Healthcare Plans
Gross Amount
Net of Tax Amount
Gross Amount
Net of Tax Amount
Gross Amount
Net of Tax Amount
Gross Amount
Net of Tax Amount
Gross Amount
Net of Tax Amount
Gross Amount
Net of Tax Amount
Prior service cost (credit) arising during period
$
—
$
—
$
1
$
1
$
(3
)
$
(2
)
$
—
$
—
$
—
$
—
$
—
$
—
Amortizations:
Prior services credit
118
74
2
2
—
—
118
74
3
2
—
—
Total recognized in OCI
$
118
$
74
$
3
$
3
$
(3
)
$
(2
)
$
118
$
74
$
3
$
2
$
—
$
—</t>
  </si>
  <si>
    <t>Schedule of Expected Future Benefit Payments</t>
  </si>
  <si>
    <t>Benefit payments, which reflect expected future service, are expected to be paid as follows for the years ending May 31 (in millions):
U.S. Pension Plans
International Pension Plans
Postretirement Healthcare Plans
2018
$
1,013
$
44
$
39
2019
1,070
43
40
2020
1,169
48
42
2021
1,233
53
42
2022
1,345
59
43
2023-2027
8,565
789
246</t>
  </si>
  <si>
    <t>Business Segment Information (Tables)</t>
  </si>
  <si>
    <t>Business Segment Information Tables [Abstract]</t>
  </si>
  <si>
    <t>Schedule of Segment Information</t>
  </si>
  <si>
    <t xml:space="preserve">The following table provides a reconciliation of reportable segment revenues, depreciation and amortization, operating income and segment assets to consolidated financial statement totals (in millions) for the years ended or as of May 31:
FedEx Express Segment
TNT Express Segment
FedEx Ground Segment
FedEx Freight Segment
FedEx Services Segment
Eliminations, corporate and other (5)
Consolidated Total
Revenues
2017
$
27,358
$
7,401
$
18,075
$
6,443
$
1,621
$
(579
)
$
60,319
2016
26,451
N/A
16,574
6,200
1,593
(453
)
50,365
2015
27,239
N/A
12,984
6,191
1,545
(506
)
47,453
Depreciation and amortization
2017
$
1,431
$
239
$
684
$
269
$
371
$
1
$
2,995
2016
1,385
N/A
608
248
384
6
2,631
2015
1,460
N/A
530
230
390
1
2,611
Operating income
2017 (1)
$
2,678
$
84
$
2,292
$
397
$
—
$
(414
)
$
5,037
2016 (2)
2,519
N/A
2,276
426
—
(2,144
)
3,077
2015 (3)
1,584
N/A
2,172
484
—
(2,373
)
1,867
Segment assets (4)
2017
$
24,882
$
6,939
$
14,628
$
3,925
$
5,682
$
(7,504
)
$
48,552
2016
21,205
N/A
13,098
3,749
5,390
2,517
45,959
2015
20,382
N/A
11,691
3,471
5,356
(4,431
)
36,469
(1)
Includes TNT Express integration expenses and restructuring charges of $327 million, increased intangible asset amortization of $74 million as a result of the TNT Express acquisition, and a gain of $24 million associated with our mark-to-market pension accounting. These expenses are included in “Eliminations, corporate and other,” the FedEx Express segment and the TNT Express segment. Also includes $39 million of charges for legal reserves related to certain pending U.S. Customs and Border Protection (“CBP”) matters involving FedEx Trade Networks and $22 million of charges in connection with the settlement of and certain expected losses relating to independent contractor litigation matters at FedEx Ground. See Note 18 below for additional information.
(2)
Includes a $1.5 billion loss associated with our mark-to-market pension accounting. Also includes provisions for the settlement of and expected losses related to independent contractor litigation matters at FedEx Ground for $256 million and expenses related to the settlement of a CBP notice of action in the amount of $69 million, in each case net of recognized immaterial insurance recovery, and transaction and integration-planning expenses related to our TNT Express acquisition of $113 million.
(3)
Includes a $2.2 billion loss associated with our mark-to-market pension accounting, $276 million of impairment and related charges resulting from the decision to permanently retire and adjust the retirement schedule of certain aircraft and related engines, and a $197 million charge to increase the legal reserve associated with the settlement of a legal matter at FedEx Ground to the amount of the settlement.
(4)
Segment assets include intercompany receivables.
(5)
Includes TNT Express’s assets and immaterial financial results for 2016 from the time of acquisition (May 25, 2016). </t>
  </si>
  <si>
    <t>Schedule of Segment Capital Expenditures</t>
  </si>
  <si>
    <t>The following table provides a reconciliation of reportable segment capital expenditures to consolidated totals for the years ended May 31 (in millions):
FedEx Express Segment
TNT Express Segment
FedEx Ground Segment
FedEx Freight Segment
FedEx Services Segment
Other
Consolidated Total
2017
$
2,525
$
205
$
1,539
$
431
$
416
$
—
$
5,116
2016
2,356
N/A
1,597
433
432
—
4,818
2015
2,380
N/A
1,248
337
381
1
4,347</t>
  </si>
  <si>
    <t>Schedule of Revenue by Service Type and Geographical Information</t>
  </si>
  <si>
    <t xml:space="preserve">The following table presents revenue by service type and geographic information for the years ended or as of May 31 (in millions):
2017
2016
2015
REVENUE BY SERVICE TYPE
FedEx Express segment:
Package:
U.S. overnight box
$
6,958
$
6,763
$
6,704
U.S. overnight envelope
1,750
1,662
1,629
U.S. deferred
3,528
3,379
3,342
Total U.S. domestic package revenue
12,236
11,804
11,675
International priority
5,827
5,697
6,251
International economy
2,412
2,282
2,301
Total international export package revenue
8,239
7,979
8,552
International domestic (1)
1,299
1,285
1,406
Total package revenue
21,774
21,068
21,633
Freight:
U.S.
2,528
2,481
2,300
International priority
1,502
1,384
1,588
International airfreight
118
126
180
Total freight revenue
4,148
3,991
4,068
Other (2)
1,436
1,392
1,538
Total FedEx Express segment
27,358
26,451
27,239
TNT Express segment
7,401
N/A
N/A
FedEx Ground segment:
FedEx Ground
16,497
15,050
12,568
FedEx Supply Chain
1,578
1,524
416
Total FedEx Ground segment
18,075
16,574
12,984
FedEx Freight segment
6,443
6,200
6,191
FedEx Services segment
1,621
1,593
1,545
Other and eliminations (3)
(579
)
(453
)
(506
)
$
60,319
$
50,365
$
47,453
GEOGRAPHICAL INFORMATION (4)
Revenues:
U.S.
$
40,269
$
38,070
$
34,216
International:
FedEx Express segment
12,094
11,672
12,772
TNT Express segment
7,346
N/A
N/A
FedEx Ground segment
451
383
311
FedEx Freight segment
149
137
142
FedEx Services segment
10
10
12
Other (3)
—
93
—
Total international revenue
20,050
12,295
13,237
$
60,319
$
50,365
$
47,453
Noncurrent assets:
U.S.
$
28,141
$
25,942
$
23,520
International
7,783
8,028
2,614
$
35,924
$
33,970
$
26,134
(1)
International domestic revenues represent our intra-country operations.
(2)
Includes FedEx Trade Networks and FedEx SupplyChain Systems.
(3)
Includes TNT Express’s revenue for 2016 from the time of acquisition (May 25, 2016).
(4)
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 </t>
  </si>
  <si>
    <t>Supplemental Cash Flow Information (Tables)</t>
  </si>
  <si>
    <t>Supplemental Cash Flow Tables [Abstract]</t>
  </si>
  <si>
    <t>Supplemental Cash Flow</t>
  </si>
  <si>
    <t>Cash paid for interest expense and income taxes for the years ended May 31 was as follows (in millions):
2017
2016
2015
Cash payments for:
Interest (net of capitalized interest)
$
484
$
321
$
201
Income taxes
$
397
$
996
$
1,122
Income tax refunds received
(20
)
(5
)
(9
)
Cash tax payments, net
$
377
$
991
$
1,113</t>
  </si>
  <si>
    <t>Commitments (Tables)</t>
  </si>
  <si>
    <t>Commitments Tables [Abstract]</t>
  </si>
  <si>
    <t>Schedule of Purchase Commitments</t>
  </si>
  <si>
    <t xml:space="preserve">Annual purchase commitments under various contracts as of May 31, 2017 were as follows (in millions):
Aircraft and Aircraft Related
Other (1)
Total
2018
$
1,777
$
1,440
$
3,217
2019
1,729
508
2,237
2020
1,933
400
2,333
2021
1,341
309
1,650
2022
1,276
198
1,474
Thereafter
2,895
499
3,394
Total
$
10,951
$
3,354
$
14,305
(1)
Primarily equipment, advertising contracts and, in 2018, approximately $700 million of estimated required quarterly contributions to our U.S. Pension Plans. </t>
  </si>
  <si>
    <t>Schedule of Aircraft Purchase Commitments</t>
  </si>
  <si>
    <t>The following table is a summary of the key aircraft we are committed to purchase as of May 31, 2017, with the year of expected delivery:
B767F
B777F
Total
2018
14
4
18
2019
15
2
17
2020
16
3
19
2021
10
3
13
2022
10
4
14
Thereafter
6
-
6
Total
71
16
87</t>
  </si>
  <si>
    <t>Summary of Quarterly Operating Results (Unaudited) (Tables)</t>
  </si>
  <si>
    <t>Quarterly Operating Results Tables [Abstract]</t>
  </si>
  <si>
    <t xml:space="preserve">(in millions, except per share amounts)
First Quarter
Second Quarter
Third Quarter
Fourth Quarter
2017 (1)
Revenues
$
14,663
$
14,931
$
14,997
$
15,728
Operating income
1,264
1,167
1,025
1,581
Net income
715
700
562
1,020
Basic earnings per common share (2)
2.69
2.63
2.11
3.81
Diluted earnings per common share (2)
2.65
2.59
2.07
3.75
2016 (3)
Revenues
$
12,279
$
12,453
$
12,654
$
12,979
Operating income (loss)
1,144
1,137
864
(68
)
Net income (loss)
692
691
507
(70
)
Basic earnings (loss) per common share (2)
2.45
2.47
1.86
(0.26
)
Diluted earnings (loss) per common share (2)
2.42
2.44
1.84
(0.26
)
(1)
The fourth quarter, third quarter, second quarter, and first quarter of 2017 include $124 million, $78 million, $58 million and $68 million, respectively, of TNT Express integration expenses and restructuring charges, and $20 million, $16 million, $10 million and $28 million, respectively, of increased intangible asset amortization as a result of the TNT Express acquisition. The fourth quarter of 2017 includes $39 million of charges for legal reserves related to certain pending CBP matters involving FedEx Trade Networks, $22 million of charges in connection with the settlement of and certain expected losses relating to independent contractor litigation matters at FedEx Ground and $24 million related to the retirement plans MTM gain.
(2)
The sum of the quarterly earnings per share may not equal annual amounts due to differences in the weighted-average number of shares outstanding during the respective periods.
(3)
The fourth quarter of 2016 includes a $1.5 billion retirement plans MTM loss and TNT Express transaction, financing and integration-planning expenses and immaterial financial results from the time of acquisition totaling $79 million. In addition, the fourth quarter of 2016 includes a $76 million favorable tax impact from an internal corporate legal entity restructuring to facilitate the integration of FedEx Express and TNT Express and $11 million of expenses related to independent contractor litigation matters at FedEx Ground. The third quarter of 2016 includes provisions related to independent contractor litigation matters at FedEx Ground for $204 million and expenses related to the settlement of a CBP notice of action in the amount of $69 million (in each case, net of recognized immaterial insurance recovery), as well as TNT Express transaction, financing and integration-planning expenses of $25 million. The second quarter of 2016 includes provisions related to independent contractor litigation matters at FedEx Ground for $41 million and $19 million of TNT Express transaction, financing and integration-planning expenses. </t>
  </si>
  <si>
    <t>Condensed Consolidating Financial Statements (Tables)</t>
  </si>
  <si>
    <t>Condensed Consolidating Financial Statements Tables [Abstract]</t>
  </si>
  <si>
    <t>Condensed Consolidating Balance Sheets</t>
  </si>
  <si>
    <t>CONDENSED CONSOLIDATING BALANCE SHEETS May 31, 2017
Parent
Guarantor Subsidiaries
Non- guarantor Subsidiaries
Eliminations
Consolidated
ASSETS
CURRENT ASSETS
Cash and cash equivalents
$
1,884
$
325
$
1,807
$
(47
)
$
3,969
Receivables, less allowances
3
4,729
2,928
(61
)
7,599
Spare parts, supplies, fuel, prepaid expenses and other, less allowances
25
787
248
—
1,060
Total current assets
1,912
5,841
4,983
(108
)
12,628
PROPERTY AND EQUIPMENT, AT COST
22
47,201
3,403
—
50,626
Less accumulated depreciation and amortization
18
23,211
1,416
—
24,645
Net property and equipment
4
23,990
1,987
—
25,981
INTERCOMPANY RECEIVABLE
1,521
2,607
—
(4,128
)
—
GOODWILL
—
1,571
5,583
—
7,154
INVESTMENT IN SUBSIDIARIES
27,712
2,636
—
(30,348
)
—
OTHER ASSETS
3,494
1,271
1,249
(3,225
)
2,789
$
34,643
$
37,916
$
13,802
$
(37,809
)
$
48,552
LIABILITIES AND STOCKHOLDERS’ INVESTMENT
CURRENT LIABILITIES
Current portion of long-term debt
$
—
$
9
$
13
$
—
$
22
Accrued salaries and employee benefits
72
1,335
507
—
1,914
Accounts payable
10
1,411
1,439
(108
)
2,752
Accrued expenses
991
1,522
717
—
3,230
Total current liabilities
1,073
4,277
2,676
(108
)
7,918
LONG-TERM DEBT, LESS CURRENT PORTION
14,641
244
24
—
14,909
INTERCOMPANY PAYABLE
—
—
4,128
(4,128
)
—
OTHER LONG-TERM LIABILITIES
Deferred income taxes
—
5,472
238
(3,225
)
2,485
Other liabilities
2,856
3,448
863
—
7,167
Total other long-term liabilities
2,856
8,920
1,101
(3,225
)
9,652
STOCKHOLDERS’ INVESTMENT
16,073
24,475
5,873
(30,348
)
16,073
$
34,643
$
37,916
$
13,802
$
(37,809
)
$
48,552
CONDENSED CONSOLIDATING BALANCE SHEETS May 31, 2016
Parent
Guarantor Subsidiaries
Non- guarantor Subsidiaries
Eliminations
Consolidated
ASSETS
CURRENT ASSETS
Cash and cash equivalents
$
1,974
$
326
$
1,277
$
(43
)
$
3,534
Receivables, less allowances
1
4,461
2,831
(41
)
7,252
Spare parts, supplies, fuel, prepaid expenses and other, less allowances
233
724
246
—
1,203
Total current assets
2,208
5,511
4,354
(84
)
11,989
PROPERTY AND EQUIPMENT, AT COST
22
43,760
3,236
—
47,018
Less accumulated depreciation and amortization
17
21,566
1,151
—
22,734
Net property and equipment
5
22,194
2,085
—
24,284
INTERCOMPANY RECEIVABLE
2,437
1,284
—
(3,721
)
—
GOODWILL
—
1,571
5,176
—
6,747
INVESTMENT IN SUBSIDIARIES
24,766
3,697
—
(28,463
)
—
OTHER ASSETS
3,359
967
1,851
(3,238
)
2,939
$
32,775
$
35,224
$
13,466
$
(35,506
)
$
45,959
LIABILITIES AND STOCKHOLDERS’ INVESTMENT
CURRENT LIABILITIES
Current portion of long-term debt
$
—
$
13
$
16
$
—
$
29
Accrued salaries and employee benefits
54
1,377
541
—
1,972
Accounts payable
8
1,501
1,519
(84
)
2,944
Accrued expenses
883
1,411
769
—
3,063
Total current liabilities
945
4,302
2,845
(84
)
8,008
LONG-TERM DEBT, LESS CURRENT PORTION
13,451
245
37
—
13,733
INTERCOMPANY PAYABLE
—
—
3,721
(3,721
)
—
OTHER LONG-TERM LIABILITIES
Deferred income taxes
—
4,436
369
(3,238
)
1,567
Other liabilities
4,595
3,375
897
—
8,867
Total other long-term liabilities
4,595
7,811
1,266
(3,238
)
10,434
STOCKHOLDERS’ INVESTMENT
13,784
22,866
5,597
(28,463
)
13,784
$
32,775
$
35,224
$
13,466
$
(35,506
)
$
45,959</t>
  </si>
  <si>
    <t>Condensed Consolidating Statements of Comprehensive Income</t>
  </si>
  <si>
    <t>CONDENSED CONSOLIDATING STATEMENTS OF COMPREHENSIVE INCOME Year Ended May 31, 2017
Parent
Guarantor Subsidiaries
Non- guarantor Subsidiaries
Eliminations
Consolidated
REVENUES
$
—
$
44,823
$
15,798
$
(302
)
$
60,319
OPERATING EXPENSES:
Salaries and employee benefits
123
16,696
4,723
—
21,542
Purchased transportation
—
8,260
5,495
(125
)
13,630
Rentals and landing fees
5
2,517
724
(6
)
3,240
Depreciation and amortization
1
2,538
456
—
2,995
Fuel
—
2,476
297
—
2,773
Maintenance and repairs
1
2,086
287
—
2,374
Retirement plans mark-to-market adjustment
—
(75
)
51
—
(24
)
Intercompany charges, net
(434
)
182
252
—
—
Other
304
5,734
2,885
(171
)
8,752
—
40,414
15,170
(302
)
55,282
OPERATING INCOME
—
4,409
628
—
5,037
OTHER INCOME (EXPENSE):
Equity in earnings of subsidiaries
2,997
68
—
(3,065
)
—
Interest, net
(507
)
27
1
—
(479
)
Intercompany charges, net
508
(296
)
(212
)
—
—
Other, net
(1
)
(134
)
156
—
21
INCOME BEFORE INCOME TAXES
2,997
4,074
573
(3,065
)
4,579
Provision for income taxes
—
1,439
143
—
1,582
NET INCOME
$
2,997
$
2,635
$
430
$
(3,065
)
$
2,997
COMPREHENSIVE INCOME
$
2,922
$
2,580
$
314
$
(3,065
)
$
2,751
CONDENSED CONSOLIDATING STATEMENTS OF COMPREHENSIVE INCOME Year Ended May 31, 2016
Parent
Guarantor Subsidiaries
Non- guarantor Subsidiaries
Eliminations
Consolidated
REVENUES
$
—
$
42,143
$
8,547
$
(325
)
$
50,365
OPERATING EXPENSES:
Salaries and employee benefits
119
15,880
2,582
—
18,581
Purchased transportation
—
7,380
2,720
(134
)
9,966
Rentals and landing fees
5
2,484
371
(6
)
2,854
Depreciation and amortization
1
2,399
231
—
2,631
Fuel
—
2,324
75
—
2,399
Maintenance and repairs
1
1,954
153
—
2,108
Retirement plans mark-to-market adjustment
—
1,414
84
—
1,498
Intercompany charges, net
(645
)
425
220
—
—
Other
519
5,274
1,643
(185
)
7,251
—
39,534
8,079
(325
)
47,288
OPERATING INCOME
—
2,609
468
—
3,077
OTHER INCOME (EXPENSE):
Equity in earnings of subsidiaries
1,820
279
—
(2,099
)
—
Interest, net
(355
)
27
13
—
(315
)
Intercompany charges, net
369
(354
)
(15
)
—
—
Other, net
(14
)
(14
)
6
—
(22
)
INCOME BEFORE INCOME TAXES
1,820
2,547
472
(2,099
)
2,740
Provision for income taxes
—
818
102
—
920
NET INCOME
$
1,820
$
1,729
$
370
$
(2,099
)
$
1,820
COMPREHENSIVE INCOME
$
1,746
$
1,704
$
128
$
(2,099
)
$
1,479
CONDENSED CONSOLIDATING STATEMENTS OF COMPREHENSIVE INCOME Year Ended May 31, 2015
Parent
Guarantor Subsidiaries
Non- guarantor Subsidiaries
Eliminations
Consolidated
REVENUES
$
—
$
39,420
$
8,414
$
(381
)
$
47,453
OPERATING EXPENSES:
Salaries and employee benefits
106
14,626
2,378
—
17,110
Purchased transportation
—
5,802
2,878
(197
)
8,483
Rentals and landing fees
5
2,322
360
(5
)
2,682
Depreciation and amortization
1
2,370
240
—
2,611
Fuel
—
3,632
88
—
3,720
Maintenance and repairs
1
1,949
149
—
2,099
Impairment and other charges
—
276
—
—
276
Retirement plans mark-to-market adjustment
—
2,075
115
—
2,190
Intercompany charges, net
(450
)
117
333
—
—
Other
337
4,946
1,311
(179
)
6,415
—
38,115
7,852
(381
)
45,586
OPERATING INCOME
—
1,305
562
—
1,867
OTHER INCOME (EXPENSE):
Equity in earnings of subsidiaries
1,050
337
—
(1,387
)
—
Interest, net
(247
)
23
3
—
(221
)
Intercompany charges, net
253
(265
)
12
—
—
Other, net
(6
)
(32
)
19
—
(19
)
INCOME BEFORE INCOME TAXES
1,050
1,368
596
(1,387
)
1,627
Provision for income taxes
—
390
187
—
577
NET INCOME
$
1,050
$
978
$
409
$
(1,387
)
$
1,050
COMPREHENSIVE INCOME
$
1,053
$
929
$
121
$
(1,387
)
$
716</t>
  </si>
  <si>
    <t>Condensed Consolidating Statements of Cash Flows</t>
  </si>
  <si>
    <t>CONDENSED CONSOLIDATING STATEMENTS OF CASH FLOWS Year Ended May 31, 2017
Parent
Guarantor Subsidiaries
Non- guarantor Subsidiaries
Eliminations
Consolidated
CASH PROVIDED BY (USED IN) OPERATING ACTIVITIES
$
(1,155
)
$
5,254
$
835
$
(4
)
$
4,930
INVESTING ACTIVITIES
Capital expenditures
—
(4,694
)
(422
)
—
(5,116
)
Proceeds from asset dispositions and other
34
25
76
—
135
CASH (USED IN) PROVIDED BY INVESTING ACTIVITIES
34
(4,669
)
(346
)
—
(4,981
)
FINANCING ACTIVITIES
Net transfers from (to) Parent
421
(518
)
97
—
—
Payment on loan between subsidiaries
41
(15
)
(26
)
—
—
Intercompany dividends
—
1
(1
)
—
—
Principal payments on debt
—
(55
)
(27
)
—
(82
)
Proceeds from debt issuance
1,190
—
—
—
1,190
Proceeds from stock issuances
337
—
—
—
337
Dividends paid
(426
)
—
—
—
(426
)
Purchase of treasury stock
(509
)
—
—
—
(509
)
Other, net
(12
)
(13
)
43
—
18
CASH PROVIDED BY (USED IN) FINANCING ACTIVITIES
1,042
(600
)
86
—
528
Effect of exchange rate changes on cash
(11
)
14
(45
)
—
(42
)
Net increase (decrease) in cash and cash equivalents
(90
)
(1
)
530
(4
)
435
Cash and cash equivalents at beginning of period
1,974
326
1,277
(43
)
3,534
Cash and cash equivalents at end of period
$
1,884
$
325
$
1,807
$
(47
)
$
3,969
CONDENSED CONSOLIDATING STATEMENTS OF CASH FLOWS Year Ended May 31, 2016
Parent
Guarantor Subsidiaries
Non- guarantor Subsidiaries
Eliminations
Consolidated
CASH PROVIDED BY (USED IN) OPERATING ACTIVITIES
$
(831
)
$
5,932
$
572
$
35
$
5,708
INVESTING ACTIVITIES
Capital expenditures
—
(4,617
)
(201
)
—
(4,818
)
Business acquisitions, net of cash acquired
—
—
(4,618
)
—
(4,618
)
Proceeds from asset dispositions and other
(55
)
33
12
—
(10
)
CASH USED IN INVESTING ACTIVITIES
(55
)
(4,584
)
(4,807
)
—
(9,446
)
FINANCING ACTIVITIES
Net transfers from (to) Parent
1,629
(1,549
)
(80
)
—
—
Payment on loan between subsidiaries
(4,805
)
109
4,696
—
—
Intercompany dividends
—
20
(20
)
—
—
Principal payments on debt
—
(19
)
(22
)
—
(41
)
Proceeds from debt issuances
6,519
—
—
—
6,519
Proceeds from stock issuances
183
—
—
—
183
Dividends paid
(277
)
—
—
—
(277
)
Purchase of treasury stock
(2,722
)
—
—
—
(2,722
)
Other, net
(51
)
(48
)
48
—
(51
)
CASH PROVIDED BY (USED IN) FINANCING ACTIVITIES
476
(1,487
)
4,622
—
3,611
Effect of exchange rate changes on cash
1
(22
)
(81
)
—
(102
)
Net (decrease) increase in cash and cash equivalents
(409
)
(161
)
306
35
(229
)
Cash and cash equivalents at beginning of period
2,383
487
971
(78
)
3,763
Cash and cash equivalents at end of period
$
1,974
$
326
$
1,277
$
(43
)
$
3,534
CONDENSED CONSOLIDATING STATEMENTS OF CASH FLOWS Year Ended May 31, 2015
Parent
Guarantor Subsidiaries
Non- guarantor Subsidiaries
Eliminations
Consolidated
CASH PROVIDED BY (USED IN) OPERATING ACTIVITIES
$
(727
)
$
5,446
$
575
$
72
$
5,366
INVESTING ACTIVITIES
Capital expenditures
(1
)
(4,139
)
(207
)
—
(4,347
)
Business acquisitions, net of cash acquired
(1,429
)
—
—
—
(1,429
)
Proceeds from asset dispositions and other
—
42
(18
)
—
24
CASH USED IN INVESTING ACTIVITIES
(1,430
)
(4,097
)
(225
)
—
(5,752
)
FINANCING ACTIVITIES
Net transfers from (to) Parent
1,431
(1,502
)
71
—
—
Payment on loan between subsidiaries
—
267
(267
)
—
—
Intercompany dividends
—
68
(68
)
—
—
Principal payments on debt
—
(1
)
(4
)
—
(5
)
Proceeds from debt issuance
2,491
—
—
—
2,491
Proceeds from stock issuances
320
—
—
—
320
Dividends paid
(227
)
—
—
—
(227
)
Purchase of treasury stock
(1,254
)
—
—
—
(1,254
)
Other, net
24
(105
)
105
—
24
CASH PROVIDED (USED IN) FINANCING ACTIVITIES
2,785
(1,273
)
(163
)
—
1,349
Effect of exchange rate changes on cash
(1
)
(30
)
(77
)
—
(108
)
Net increase in cash and cash equivalents
627
46
110
72
855
Cash and cash equivalents at beginning of period
1,756
441
861
(150
)
2,908
Cash and cash equivalents at end of period
$
2,383
$
487
$
971
$
(78
)
$
3,763</t>
  </si>
  <si>
    <t>Valuation and Qualifying Accounts (Tables)</t>
  </si>
  <si>
    <t>Valuation And Qualifying Accounts Tables Abstract</t>
  </si>
  <si>
    <t>Schedule of Valuation and Qualifying Accounts</t>
  </si>
  <si>
    <t>Description of Business and Summary of Significant Accounting Policies - Additional Information (Details) $ / shares in Units, $ in Millions</t>
  </si>
  <si>
    <t>May 31, 2017USD ($)air-craft$ / sharesshares</t>
  </si>
  <si>
    <t>May 31, 2016USD ($)$ / sharesshares</t>
  </si>
  <si>
    <t>May 31, 2015USD ($)air-craftEngine$ / sharesshares</t>
  </si>
  <si>
    <t>Jan. 26, 2016shares</t>
  </si>
  <si>
    <t>Organization Consolidation And Presentation Of Financial Statements [Line Items]</t>
  </si>
  <si>
    <t>Advertising and promotion expenses</t>
  </si>
  <si>
    <t>Depreciable life range for majority of aircraft costs</t>
  </si>
  <si>
    <t>15 to 30 years</t>
  </si>
  <si>
    <t>Number of aircraft with shortened depreciable lives | air-craft</t>
  </si>
  <si>
    <t>Number of aircraft engines with shortened depreciable lives | Engine</t>
  </si>
  <si>
    <t>Depreciation expense, excluding gains and losses on sales of property and equipment</t>
  </si>
  <si>
    <t>Interest Costs Capitalized</t>
  </si>
  <si>
    <t>Number of Idle Aircraft | air-craft</t>
  </si>
  <si>
    <t>Number of months aircraft remained idle</t>
  </si>
  <si>
    <t>an average of 12 months</t>
  </si>
  <si>
    <t>Number of Impaired Boeing MD11 Aircraft | air-craft</t>
  </si>
  <si>
    <t>Number of Impaired Boeing MD11 Aircraft Engines | Engine</t>
  </si>
  <si>
    <t>Number of Impaired Airbus A310-300 Aircraft | air-craft</t>
  </si>
  <si>
    <t>Number of Impaired Airbus A310-300 Aircraft Engines | Engine</t>
  </si>
  <si>
    <t>Number of Impaired Airbus A300-600 Aircraft | air-craft</t>
  </si>
  <si>
    <t>Number of Impaired Airbus A300-600 Aircraft Engines | Engine</t>
  </si>
  <si>
    <t>Number of Impaired Boeing MD10-10 Aircraft | air-craft</t>
  </si>
  <si>
    <t>Number of Impaired Boeing MD10-10 Aircraft Engines | Engine</t>
  </si>
  <si>
    <t>Asset impairments</t>
  </si>
  <si>
    <t>Asset impairments, net of tax</t>
  </si>
  <si>
    <t>Asset impairments Diluted EPS impact | $ / shares</t>
  </si>
  <si>
    <t>Asset impairment non-cash</t>
  </si>
  <si>
    <t>Stock Repurchase Program, Number Of Shares Authorized To Be Repurchased | shares</t>
  </si>
  <si>
    <t>Purchase of treasury stock | shares</t>
  </si>
  <si>
    <t>Treasury Stock Acquired, Average Cost Per Share | $ / shares</t>
  </si>
  <si>
    <t>Payments for Repurchase of Common Stock</t>
  </si>
  <si>
    <t>Stock Repurchase Program, Remaining Number of Shares Authorized to be Repurchased | shares</t>
  </si>
  <si>
    <t>Dividends Payable, Date Declared</t>
  </si>
  <si>
    <t>Jun. 12,
		2017</t>
  </si>
  <si>
    <t>Dividends Payable Amount Per Share | $ / shares</t>
  </si>
  <si>
    <t>Dividends Payable, Date To Be Paid</t>
  </si>
  <si>
    <t>Jul. 6,
		2017</t>
  </si>
  <si>
    <t>Dividends Payable, Date Of Record</t>
  </si>
  <si>
    <t>Jun. 22,
		2017</t>
  </si>
  <si>
    <t>Minimum [Member]</t>
  </si>
  <si>
    <t>Intangible assets amortization periods</t>
  </si>
  <si>
    <t>3 years</t>
  </si>
  <si>
    <t>Maximum [Member]</t>
  </si>
  <si>
    <t>15 years</t>
  </si>
  <si>
    <t>Description of Business and Summary of Significant Accounting Policies - Schedule of Depreciable Lives and Net Book Value of Our Property and Equipment (Details) - USD ($) $ in Millions</t>
  </si>
  <si>
    <t>Property Plant And Equipment [Line Items]</t>
  </si>
  <si>
    <t>Wide Body Aircraft and Related Equipment [Member]</t>
  </si>
  <si>
    <t>Depreciable lives range</t>
  </si>
  <si>
    <t>Narrow Body and Feeder Aircraft and Related Equipment [Member]</t>
  </si>
  <si>
    <t>5 to 18 years</t>
  </si>
  <si>
    <t>Package Handling and Ground Support Equipment [Member]</t>
  </si>
  <si>
    <t>3 to 30 years</t>
  </si>
  <si>
    <t>Information Technology [Member]</t>
  </si>
  <si>
    <t>2 to 10 years</t>
  </si>
  <si>
    <t>Vehicles [Member]</t>
  </si>
  <si>
    <t>3 to 15 years</t>
  </si>
  <si>
    <t>Facilities and Other Property [Member]</t>
  </si>
  <si>
    <t>2 to 40 years</t>
  </si>
  <si>
    <t>Recent Accounting Guidance - Additional Information (Details) - USD ($) $ / shares in Units, $ in Millions</t>
  </si>
  <si>
    <t>3 Months Ended</t>
  </si>
  <si>
    <t>Feb. 28, 2017</t>
  </si>
  <si>
    <t>Aug. 31, 2016</t>
  </si>
  <si>
    <t>Feb. 29, 2016</t>
  </si>
  <si>
    <t>Nov. 30, 2015</t>
  </si>
  <si>
    <t>Aug. 31, 2015</t>
  </si>
  <si>
    <t>[4]</t>
  </si>
  <si>
    <t>[5]</t>
  </si>
  <si>
    <t>New Accounting Pronouncements Or Change In Accounting Principle [Line Items]</t>
  </si>
  <si>
    <t>Lease liability and related right-of-use asset</t>
  </si>
  <si>
    <t>Operating income</t>
  </si>
  <si>
    <t>ASU 201609 [Member]</t>
  </si>
  <si>
    <t>Share-based payment tax benefit</t>
  </si>
  <si>
    <t>Share-based payment change effect on diluted EPS</t>
  </si>
  <si>
    <t>ASU 201703 [Member]</t>
  </si>
  <si>
    <t>The fourth quarter, third quarter, second quarter, and first quarter of 2017 include $124 million, $78 million, $58 million and $68 million, respectively, of TNT Express integration expenses and restructuring charges, and $20 million, $16 million, $10 million and $28 million, respectively, of increased intangible asset amortization as a result of the TNT Express acquisition. The fourth quarter of 2017 includes $39 million of charges for legal reserves related to certain pending CBP matters involving FedEx Trade Networks, $22 million of charges in connection with the settlement of and certain expected losses relating to independent contractor litigation matters at FedEx Ground and $24 million related to the retirement plans MTM gain.</t>
  </si>
  <si>
    <t>The fourth quarter of 2016 includes a $1.5 billion retirement plans MTM loss and TNT Express transaction, financing and integration-planning expenses and immaterial financial results from the time of acquisition totaling $79 million. In addition, the fourth quarter of 2016 includes a $76 million favorable tax impact from an internal corporate legal entity restructuring to facilitate the integration of FedEx Express and TNT Express and $11 million of expenses related to independent contractor litigation matters at FedEx Ground. The third quarter of 2016 includes provisions related to independent contractor litigation matters at FedEx Ground for $204 million and expenses related to the settlement of a CBP notice of action in the amount of $69 million (in each case, net of recognized immaterial insurance recovery), as well as TNT Express transaction, financing and integration-planning expenses of $25 million. The second quarter of 2016 includes provisions related to independent contractor litigation matters at FedEx Ground for $41 million and $19 million of TNT Express transaction, financing and integration-planning expenses.</t>
  </si>
  <si>
    <t>Business Combinations - Additional Information (Details) € in Millions, $ in Millions</t>
  </si>
  <si>
    <t>May 31, 2016USD ($)</t>
  </si>
  <si>
    <t>May 31, 2015USD ($)</t>
  </si>
  <si>
    <t>May 31, 2017USD ($)Country</t>
  </si>
  <si>
    <t>May 25, 2016USD ($)</t>
  </si>
  <si>
    <t>May 25, 2016EUR (€)</t>
  </si>
  <si>
    <t>Dec. 16, 2014USD ($)</t>
  </si>
  <si>
    <t>Business Acquisition [Line Items]</t>
  </si>
  <si>
    <t>TNT acquisition related costs</t>
  </si>
  <si>
    <t>TNT restructuring, impairments, litigation matters and pension adjustments</t>
  </si>
  <si>
    <t>TNT acquisition [Member]</t>
  </si>
  <si>
    <t>Acquisition price</t>
  </si>
  <si>
    <t>Cash acquired</t>
  </si>
  <si>
    <t>Number of country for collection, transports and delivery of documents, parcels and freight | Country</t>
  </si>
  <si>
    <t>Net increase in goodwill</t>
  </si>
  <si>
    <t>GENCO Distribution System Inc [Member]</t>
  </si>
  <si>
    <t>Bongo International LLC [Member]</t>
  </si>
  <si>
    <t>Business Combinations - Schedule of Purchase Price Allocation (Details) $ in Millions, € in Billions</t>
  </si>
  <si>
    <t>May 31, 2017USD ($)</t>
  </si>
  <si>
    <t>Current assets</t>
  </si>
  <si>
    <t>Property and equipment</t>
  </si>
  <si>
    <t>Identifiable intangible assets</t>
  </si>
  <si>
    <t>Other non-current assets</t>
  </si>
  <si>
    <t>Current liabilities</t>
  </si>
  <si>
    <t>Long-term liabilities</t>
  </si>
  <si>
    <t>Total purchase price</t>
  </si>
  <si>
    <t>TNT acquisition [Member] | Preliminary [Member]</t>
  </si>
  <si>
    <t>TNT acquisition [Member] | Measurement Period Adjustments [Member]</t>
  </si>
  <si>
    <t>Primarily accounts receivable and cash.</t>
  </si>
  <si>
    <t>Primarily accounts payable and accrued expenses.</t>
  </si>
  <si>
    <t>Business Combinations - Schedule of Intangible Assets with Finite Lives (Details) - TNT Express Intangible [Member] $ in Millions</t>
  </si>
  <si>
    <t>Acquired Finite Lived Intangible Assets [Line Items]</t>
  </si>
  <si>
    <t>Customer Relationships [Member]</t>
  </si>
  <si>
    <t>Intangible assets with finite lives</t>
  </si>
  <si>
    <t>Technology [Member]</t>
  </si>
  <si>
    <t>Trademarks [Member]</t>
  </si>
  <si>
    <t>Business Combinations - Schedule of Intangible Assets with Finite Lives (Parenthetical) (Details) - TNT Express Intangible [Member]</t>
  </si>
  <si>
    <t>Intangible Finite-lived assets useful life</t>
  </si>
  <si>
    <t>12 years</t>
  </si>
  <si>
    <t>4 years</t>
  </si>
  <si>
    <t>Business Combinations - Business Acquisition Pro Forma Financial Information (Details) - USD ($) $ / shares in Units, $ in Millions</t>
  </si>
  <si>
    <t>Business Acquisition Pro Forma Information Abstract</t>
  </si>
  <si>
    <t>Consolidated revenues</t>
  </si>
  <si>
    <t>Consolidated net income</t>
  </si>
  <si>
    <t>Diluted earnings per share</t>
  </si>
  <si>
    <t>Goodwill and Other Intangible Assets - Schedule of Goodwill (Details) - USD ($) $ in Millions</t>
  </si>
  <si>
    <t>Net Goodwill Detail [Abstract]</t>
  </si>
  <si>
    <t>Gross Goodwill at May 31</t>
  </si>
  <si>
    <t>Accumulated impairment charges</t>
  </si>
  <si>
    <t>GOODWILL</t>
  </si>
  <si>
    <t>Goodwill Roll Forward</t>
  </si>
  <si>
    <t>Beginning Goodwill at May 31</t>
  </si>
  <si>
    <t>Goodwill acquired</t>
  </si>
  <si>
    <t>Purchase adjustments and other</t>
  </si>
  <si>
    <t>Ending Goodwill at May 31</t>
  </si>
  <si>
    <t>FedEx Express Segment [Member]</t>
  </si>
  <si>
    <t>TNT Segment [Member]</t>
  </si>
  <si>
    <t>FedEx Ground Segment [Member]</t>
  </si>
  <si>
    <t>FedEx Freight Segment [Member]</t>
  </si>
  <si>
    <t>FedEx Services Segment [Member]</t>
  </si>
  <si>
    <t>Goodwill acquired relates to the acquisition of TNT Express in 2016. See Note 3 for related disclosures.</t>
  </si>
  <si>
    <t>Primarily purchase-related adjustments, currency translation adjustments, and acquired goodwill related to immaterial acquisitions. FY17 includes goodwill attributed to FedEx Express as part of the acquisition of TNT Express.</t>
  </si>
  <si>
    <t>Goodwill and Other Intangible Assets - Schedule Of Identifiable Intangible Assets (Details) - USD ($) $ in Millions</t>
  </si>
  <si>
    <t>Finite Lived Intangible Assets [Line Items]</t>
  </si>
  <si>
    <t>Gross Carrying Amount</t>
  </si>
  <si>
    <t>Accumulated Amortization</t>
  </si>
  <si>
    <t>Net Book Value</t>
  </si>
  <si>
    <t>Trademarks and other [Member]</t>
  </si>
  <si>
    <t>Goodwill and Other Intangible Assets - Additional Information (Details) - USD ($) $ in Millions</t>
  </si>
  <si>
    <t>Intangible assets amortization expense</t>
  </si>
  <si>
    <t>Goodwill and Other Intangible Assets - Schedule of Finite Lived Intangible Assets Future Amortization Expense (Details) $ in Millions</t>
  </si>
  <si>
    <t>Finite Lived Intangible Assets Future Amortization Expense Abstract</t>
  </si>
  <si>
    <t>Selected Current Liabilities (Details) - USD ($) $ in Millions</t>
  </si>
  <si>
    <t>Accrued Liabilities Current [Abstract]</t>
  </si>
  <si>
    <t>Salaries</t>
  </si>
  <si>
    <t>Employee benefits, including variable compensation</t>
  </si>
  <si>
    <t>Compensated absences</t>
  </si>
  <si>
    <t>Taxes other than income taxes</t>
  </si>
  <si>
    <t>Long-term Debt and Other Financing Arrangements - Components of Long-term Debt (Net of Discounts and Debt Issuance Costs) (Details) - USD ($) $ in Millions</t>
  </si>
  <si>
    <t>Debt Instrument [Line Items]</t>
  </si>
  <si>
    <t>Long Term Debt</t>
  </si>
  <si>
    <t>Other debt</t>
  </si>
  <si>
    <t>Capital lease obligations</t>
  </si>
  <si>
    <t>Total Debt and Capital Lease Obligations</t>
  </si>
  <si>
    <t>Less current portion</t>
  </si>
  <si>
    <t>Senior Unsecured Debt Due 2019 8.00% [Member]</t>
  </si>
  <si>
    <t>Senior Unsecured Debt Due 2020 2.30% [Member]</t>
  </si>
  <si>
    <t>Senior Unsecured Debt Due 2023 2.625-2.70% [Member]</t>
  </si>
  <si>
    <t>Senior Unsecured Debt Due 2024 4.00% [Member]</t>
  </si>
  <si>
    <t>Senior Unsecured Debt Due 2025 3.20% [Member]</t>
  </si>
  <si>
    <t>Senior Unsecured Debt Due 2026 3.25% [Member]</t>
  </si>
  <si>
    <t>Senior Unsecured Debt Due 2027 3.30% [Member]</t>
  </si>
  <si>
    <t>Senior Unsecured Debt Issued 2034 4.90% [Member]</t>
  </si>
  <si>
    <t>Senior Unsecured Debt Due 2035 3.90% [Member]</t>
  </si>
  <si>
    <t>Senior Unsecured Debt Due 2043 3.875-4.10% [Member]</t>
  </si>
  <si>
    <t>Senior Unsecured Debt Due 2044 5.10% [Member]</t>
  </si>
  <si>
    <t>Senior Unsecured Debt Due 2045 4.10% [Member]</t>
  </si>
  <si>
    <t>Senior Unsecured Debt Due 2046 4.55-4.75% [Member]</t>
  </si>
  <si>
    <t>Senior Unsecured Debt Due 2047 4.40% [Member]</t>
  </si>
  <si>
    <t>Senior Unsecured Debt Due 2065 4.50% [Member]</t>
  </si>
  <si>
    <t>Senior Unsecured Debt Due 2098 7.60% [Member]</t>
  </si>
  <si>
    <t>Euro Senior Unsecured Debt Due 2019 floating rate [Member]</t>
  </si>
  <si>
    <t>Euro Senior Unsecured Debt Due 2020 0.50% [Member]</t>
  </si>
  <si>
    <t>Euro Senior Unsecured Debt Due 2023 1.00% [Member]</t>
  </si>
  <si>
    <t>Euro Senior Unsecured Debt Due 2027 1.625% [Member]</t>
  </si>
  <si>
    <t>Long-term Debt and Other Financing Arrangements - Additional Information (Details) - USD ($)</t>
  </si>
  <si>
    <t>Jan. 06, 2017</t>
  </si>
  <si>
    <t>Line Of Credit Facility [Line Items]</t>
  </si>
  <si>
    <t>Long-term debt weighted average interest rate</t>
  </si>
  <si>
    <t>3.60%</t>
  </si>
  <si>
    <t>Long Term Debt Exclusive Of Capital Leases Fair Value</t>
  </si>
  <si>
    <t>Line of Credit Facility, Expiration Date</t>
  </si>
  <si>
    <t>Nov. 13,
		2020</t>
  </si>
  <si>
    <t>Financial Covenant Terms Ratio</t>
  </si>
  <si>
    <t>350.00%</t>
  </si>
  <si>
    <t>Financial Covenant Compliance Ratio</t>
  </si>
  <si>
    <t>190.00%</t>
  </si>
  <si>
    <t>Letters Of Credit Outstanding</t>
  </si>
  <si>
    <t>Commercial paper outstanding</t>
  </si>
  <si>
    <t>Revolving Credit Facility [Member]</t>
  </si>
  <si>
    <t>Line of Credit Facility, Term</t>
  </si>
  <si>
    <t>5 years</t>
  </si>
  <si>
    <t>Line Of Credit Facility Maximum Borrowing Capacity</t>
  </si>
  <si>
    <t>Letter of Credit [Member]</t>
  </si>
  <si>
    <t>Letter of Credit Maximum Sublimit Amount</t>
  </si>
  <si>
    <t>Letter of Credit Outstanding Sublimit Unused Amount</t>
  </si>
  <si>
    <t>Senior Unsecured Debt due March 2027 and January 2047 [Member]</t>
  </si>
  <si>
    <t>Senior Unsecured Debt Issued</t>
  </si>
  <si>
    <t>Senior Unsecured Debt, Frequency of Periodic Interest Payment</t>
  </si>
  <si>
    <t>semiannually</t>
  </si>
  <si>
    <t>3.30% Senior Unsecured Debt due March 2027 [Member]</t>
  </si>
  <si>
    <t>Senior Unsecured Debt, Fixed Interest Rate Percentage</t>
  </si>
  <si>
    <t>3.30%</t>
  </si>
  <si>
    <t>Senior Unsecured Debt, Maturity Date</t>
  </si>
  <si>
    <t>Mar. 15,
		2027</t>
  </si>
  <si>
    <t>4.40% Senior Unsecured Debt due January 2047 [Member]</t>
  </si>
  <si>
    <t>4.40%</t>
  </si>
  <si>
    <t>Jan. 15,
		2047</t>
  </si>
  <si>
    <t>EURIBOR [Member]</t>
  </si>
  <si>
    <t>Floating Rate Basis Points, Description</t>
  </si>
  <si>
    <t>Our floating-rate Euro senior notes bear interest at three-month EURIBOR plus a spread of 55 basis points and resets quarterly.</t>
  </si>
  <si>
    <t>Floating Rate Basis Points</t>
  </si>
  <si>
    <t>0.55%</t>
  </si>
  <si>
    <t>Leases - Additional Information (Details)</t>
  </si>
  <si>
    <t>Other Lease Information (Details) [Abstract]</t>
  </si>
  <si>
    <t>Capital and operating leases expiration term</t>
  </si>
  <si>
    <t>Various dates through 2049</t>
  </si>
  <si>
    <t>Percentage Total Aircraft Fleet Leased</t>
  </si>
  <si>
    <t>9.00%</t>
  </si>
  <si>
    <t>10.00%</t>
  </si>
  <si>
    <t>Operating leases weighted-average remaining lease term</t>
  </si>
  <si>
    <t>6 years</t>
  </si>
  <si>
    <t>Leases - Schedule of Rent Expense Under Operating Leases (Details) - USD ($) $ in Millions</t>
  </si>
  <si>
    <t>Operating Leases Rent Expense [Abstract]</t>
  </si>
  <si>
    <t>Minimum rentals</t>
  </si>
  <si>
    <t>Contingent rentals</t>
  </si>
  <si>
    <t>Operating leases rent expense, total</t>
  </si>
  <si>
    <t>Contingent rentals are based on equipment usage.</t>
  </si>
  <si>
    <t>Leases - Schedule of Future Minimum Lease Payments, Operating Leases (Details) $ in Millions</t>
  </si>
  <si>
    <t>Schedule of Future Minimum Operating Lease Payments [Line Items]</t>
  </si>
  <si>
    <t>Thereafter</t>
  </si>
  <si>
    <t>Aircraft and Related Equipment [Member]</t>
  </si>
  <si>
    <t>Facilities and Other [Member]</t>
  </si>
  <si>
    <t>Preferred Stock - Additional Information (Details)</t>
  </si>
  <si>
    <t>May 31, 2017$ / sharesshares</t>
  </si>
  <si>
    <t>Preferred Stock Number Of Shares Par Value And Other Disclosures [Abstract]</t>
  </si>
  <si>
    <t>Preferred Stock Shares Authorized</t>
  </si>
  <si>
    <t>Preferred Stock Par Value | $ / shares</t>
  </si>
  <si>
    <t>Preferred Stock Shares Issued</t>
  </si>
  <si>
    <t>Accumulated Other Comprehensive Income - Schedule of Accumulated Other Comprehensive Income (Loss) (Details) - USD ($) $ in Millions</t>
  </si>
  <si>
    <t>Accumulated Other Comprehensive Income Loss [Line Items]</t>
  </si>
  <si>
    <t>Beginning balance</t>
  </si>
  <si>
    <t>Translation adjustments</t>
  </si>
  <si>
    <t>Ending balance</t>
  </si>
  <si>
    <t>Foreign Currency Translation Gain (Loss) [Member]</t>
  </si>
  <si>
    <t>Retirement Plans Adjustments [Member]</t>
  </si>
  <si>
    <t>Prior service credit and other arising during period</t>
  </si>
  <si>
    <t>Reclassifications from AOCI</t>
  </si>
  <si>
    <t>Accumulated Other Comprehensive Income (Loss) [Member]</t>
  </si>
  <si>
    <t>Accumulated Other Comprehensive Income - Reclassification Out of Accumulated Other Comprehensive Income (Loss) (Details) - Reclassification Out of Accumulated Other Comprehensive Income (Loss) [Member] - USD ($) $ in Millions</t>
  </si>
  <si>
    <t>Reclassification Adjustment Out Of Accumulated Other Comprehensive Income [Line Items]</t>
  </si>
  <si>
    <t>Provision for income taxes</t>
  </si>
  <si>
    <t>Stock-Based Compensation - Stock-based Compensation Expense (Details) - USD ($) $ in Millions</t>
  </si>
  <si>
    <t>Share Based Compensation Allocation And Classification In Financial Statements [Abstract]</t>
  </si>
  <si>
    <t>Stock-Based Compensation - Additional Information (Details) - USD ($) $ / shares in Units, $ in Millions</t>
  </si>
  <si>
    <t>Share Based Compensation Arrangement Stock Options [Abstract]</t>
  </si>
  <si>
    <t>Stock option vesting period range</t>
  </si>
  <si>
    <t>one to four years</t>
  </si>
  <si>
    <t>Percentage of options vesting ratably over four years</t>
  </si>
  <si>
    <t>82.00%</t>
  </si>
  <si>
    <t>Restricted stock expiration period</t>
  </si>
  <si>
    <t>ratably over a four-year period</t>
  </si>
  <si>
    <t>Stock-based compensation, key assumptions of valuation method</t>
  </si>
  <si>
    <t>Black-Scholes</t>
  </si>
  <si>
    <t>Maximum term of stock options</t>
  </si>
  <si>
    <t>10 years</t>
  </si>
  <si>
    <t>Restricted stock granted</t>
  </si>
  <si>
    <t>Restricted stock, weighted-average fair value</t>
  </si>
  <si>
    <t>Employee Service Share Based Compensation Nonvested Awards Total Compensation Cost Not Yet Recognized Abstract</t>
  </si>
  <si>
    <t>Total unrecognized compensation cost, net of estimated forfeitures</t>
  </si>
  <si>
    <t>Stock option remaining weighted average vesting period</t>
  </si>
  <si>
    <t>2 years</t>
  </si>
  <si>
    <t>Ratio Of Outstanding And Available To Grant Shares To Total Outstanding Common And Equity Compensation Shares And Equity Compensation Shares Available For Grant [Abstract]</t>
  </si>
  <si>
    <t>Ratio Of Outstanding And Available To Grant Shares To Total Outstanding Common And Equity Compensation Shares And Equity Compensation Shares Available For Grant</t>
  </si>
  <si>
    <t>8.00%</t>
  </si>
  <si>
    <t>Stock-Based Compensation - Schedule of Stock Based Compensation Key Assumptions for Valuation (Details) - USD ($) $ / shares in Units, $ in Millions</t>
  </si>
  <si>
    <t>Share Based Compensation Arrangement By Share Based Payment Award Fair Value Assumptions And Methodology [Abstract]</t>
  </si>
  <si>
    <t>Weighted-average Black-Scholes value</t>
  </si>
  <si>
    <t>Intrinsic value of options exercised</t>
  </si>
  <si>
    <t>Expected lives</t>
  </si>
  <si>
    <t>6.5 years</t>
  </si>
  <si>
    <t>6.4 years</t>
  </si>
  <si>
    <t>6.3 years</t>
  </si>
  <si>
    <t>Expected volatility</t>
  </si>
  <si>
    <t>25.00%</t>
  </si>
  <si>
    <t>28.00%</t>
  </si>
  <si>
    <t>34.00%</t>
  </si>
  <si>
    <t>Risk-free interest rate</t>
  </si>
  <si>
    <t>1.64%</t>
  </si>
  <si>
    <t>1.94%</t>
  </si>
  <si>
    <t>2.02%</t>
  </si>
  <si>
    <t>Dividend yield</t>
  </si>
  <si>
    <t>0.719%</t>
  </si>
  <si>
    <t>0.519%</t>
  </si>
  <si>
    <t>0.448%</t>
  </si>
  <si>
    <t>Stock-Based Compensation - Schedule of Stock Option Activity (Details) $ / shares in Units, $ in Millions</t>
  </si>
  <si>
    <t>May 31, 2017USD ($)$ / sharesshares</t>
  </si>
  <si>
    <t>Share Based Compensation Arrangement By Share Based Payment Award Options Outstanding Roll Forward</t>
  </si>
  <si>
    <t>Stock Options, Outstanding at June 1, 2016</t>
  </si>
  <si>
    <t>Stock Options, Granted</t>
  </si>
  <si>
    <t>Stock Options, Exercised</t>
  </si>
  <si>
    <t>Stock Options, Forfeited</t>
  </si>
  <si>
    <t>Stock Options, Outstanding at May 31, 2017</t>
  </si>
  <si>
    <t>Stock Options, Exercisable</t>
  </si>
  <si>
    <t>Stock Options, Expected to vest</t>
  </si>
  <si>
    <t>Stock Options, Available for future grants</t>
  </si>
  <si>
    <t>Share Based Compensation Arrangement By Share Based Payment Award Options Weighted Average Exercise Price [Abstract]</t>
  </si>
  <si>
    <t>Weighted-Average Exercise Price, Outstanding at June 1, 2016 | $ / shares</t>
  </si>
  <si>
    <t>Weighted-Average Exercise Price, Granted | $ / shares</t>
  </si>
  <si>
    <t>Weighted-Average Exercise Price, Exercised | $ / shares</t>
  </si>
  <si>
    <t>Weighted-Average Exercise Price, Forfeited | $ / shares</t>
  </si>
  <si>
    <t>Weighted-Average Exercise Price, Outstanding at May 31, 2017 | $ / shares</t>
  </si>
  <si>
    <t>Weighted-Average Exercise Price, Exercisable | $ / shares</t>
  </si>
  <si>
    <t>Weighted-Average Exercise Price, Expected to vest | $ / shares</t>
  </si>
  <si>
    <t>Share Based Compensation Arrangement By Share Based Payment Award Options Outstanding Weighted Average Remaining Contractual Term (in years) [Abstract]</t>
  </si>
  <si>
    <t>Weighted-Average Remaining Contractual Term, Outstanding at May 31, 2017</t>
  </si>
  <si>
    <t>6 years 2 months 12 days</t>
  </si>
  <si>
    <t>Weighted-Average Remaining Contractual Term, Exercisable</t>
  </si>
  <si>
    <t>4 years 8 months 12 days</t>
  </si>
  <si>
    <t>Weighted-Average Remaining Contractual Term, Expected to vest</t>
  </si>
  <si>
    <t>8 years 2 months 12 days</t>
  </si>
  <si>
    <t>Share Based Compensation Arrangement By Share Based Payment Award Options Additional Disclosures Abstract</t>
  </si>
  <si>
    <t>Aggregate Intrinsic Value, Outstanding at May 31, 2017 | $</t>
  </si>
  <si>
    <t>Aggregate Intrinsic Value, Exercisable | $</t>
  </si>
  <si>
    <t>Aggregate Intrinsic Value, Expected to vest | $</t>
  </si>
  <si>
    <t>Only presented for options with market value at May 31, 2017 in excess of the exercise price of the option.</t>
  </si>
  <si>
    <t>Stock-Based Compensation - Schedule of Vested and Unvested Restricted Stock (Details) - $ / shares</t>
  </si>
  <si>
    <t>Share Based Compensation Arrangement By Share Based Payment Award Equity Instruments Other Than Options Nonvested Roll Forward</t>
  </si>
  <si>
    <t>Restricted Stock, Unvested at June 1, 2016</t>
  </si>
  <si>
    <t>Restricted Stock, Granted</t>
  </si>
  <si>
    <t>Restricted Stock, Vested</t>
  </si>
  <si>
    <t>Restricted Stock, Forfeited</t>
  </si>
  <si>
    <t>Restricted Stock, Unvested at May 31, 2017</t>
  </si>
  <si>
    <t>Share Based Compensation Arrangement By Share Based Payment Award Equity Instruments Other Than Options Nonvested Weighted Average Grant Date Fair Value Roll Forward</t>
  </si>
  <si>
    <t>Weighted-Average Grant Date Fair Value, Unvested at June 1, 2016</t>
  </si>
  <si>
    <t>Weighted-Average Grant Date Fair Value, Granted</t>
  </si>
  <si>
    <t>Weighted-Average Grant Date Fair Value, Vested</t>
  </si>
  <si>
    <t>Weighted-Average Grant Date Fair Value, Forfeited</t>
  </si>
  <si>
    <t>Weighted-Average Grant Date Fair Value, Unvested at May 31, 2017</t>
  </si>
  <si>
    <t>Stock-Based Compensation - Schedule of Stock Option Vesting (Details) - USD ($) $ in Millions</t>
  </si>
  <si>
    <t>Vested during the year</t>
  </si>
  <si>
    <t>Fair value</t>
  </si>
  <si>
    <t>Computation of Earnings Per Share - Schedule of Basic and Diluted Earnings per Common Share (Details) - USD ($) $ / shares in Units, shares in Millions, $ in Millions</t>
  </si>
  <si>
    <t>[2],[3]</t>
  </si>
  <si>
    <t>[3],[4]</t>
  </si>
  <si>
    <t>Basic earnings per common share:</t>
  </si>
  <si>
    <t>Net earnings allocable to common shares</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The sum of the quarterly earnings per share may not equal annual amounts due to differences in the weighted-average number of shares outstanding during the respective periods.</t>
  </si>
  <si>
    <t>Income Taxes - Schedule of Components of Provision for Income Taxes (Details) - USD ($) $ in Millions</t>
  </si>
  <si>
    <t>Current provision</t>
  </si>
  <si>
    <t>Federal</t>
  </si>
  <si>
    <t>State and local</t>
  </si>
  <si>
    <t>Foreign</t>
  </si>
  <si>
    <t>Current Provision, Total</t>
  </si>
  <si>
    <t>Deferred provision (benefit)</t>
  </si>
  <si>
    <t>Deferred Provision, Total</t>
  </si>
  <si>
    <t>Provision for Income Taxes, Total</t>
  </si>
  <si>
    <t>Income Taxes - Additional Information (Details) - USD ($) $ in Millions</t>
  </si>
  <si>
    <t>Income Taxes [Line Items]</t>
  </si>
  <si>
    <t>Earnings From Foreign Operations</t>
  </si>
  <si>
    <t>Statutory Federal Income Tax Rate</t>
  </si>
  <si>
    <t>35.00%</t>
  </si>
  <si>
    <t>Internal restructuring</t>
  </si>
  <si>
    <t>Permanently Reinvested Earnings of Foreign Subsidiaries</t>
  </si>
  <si>
    <t>Cash in Offshore Jurisdictions Associated With Permanent Reinvestment Strategy</t>
  </si>
  <si>
    <t>Unrecognized Tax Benefits That Would Impact Effective Tax Rate</t>
  </si>
  <si>
    <t>Unrecognized Tax Benefits Accrued Income Tax Penalties And Interest</t>
  </si>
  <si>
    <t>U.S. [Member]</t>
  </si>
  <si>
    <t>Percent Income Earned in Domestic Companies</t>
  </si>
  <si>
    <t>90.00%</t>
  </si>
  <si>
    <t>Foreign Country [Member]</t>
  </si>
  <si>
    <t>Operating Loss Carryforwards</t>
  </si>
  <si>
    <t>State And Local Jurisdiction [Member]</t>
  </si>
  <si>
    <t>Adoption of U.S. Foreign Currency Tax Regulations [Member]</t>
  </si>
  <si>
    <t>Impact on tax rate, amount</t>
  </si>
  <si>
    <t>Accounting Standards Update on Share-based Payments [Member]</t>
  </si>
  <si>
    <t>Income Taxes - Schedule of Reconciliation of Total Income Tax Expense and Amount Computed by Statutory Federal Income Tax Rate to Income Before Taxes (Details) - USD ($) $ in Millions</t>
  </si>
  <si>
    <t>Income Tax Expense Benefit Continuing Operations Income Tax Reconciliation [Abstract]</t>
  </si>
  <si>
    <t>Taxes computed at federal statutory rate</t>
  </si>
  <si>
    <t>State and local income taxes, net of federal benefit</t>
  </si>
  <si>
    <t>Foreign operations</t>
  </si>
  <si>
    <t>Legal entity restructuring</t>
  </si>
  <si>
    <t>TNT Express integration/acquisition costs</t>
  </si>
  <si>
    <t>Effective Tax Rate</t>
  </si>
  <si>
    <t>34.60%</t>
  </si>
  <si>
    <t>33.60%</t>
  </si>
  <si>
    <t>35.50%</t>
  </si>
  <si>
    <t>Income Taxes - Schedule of Significant Components of Deferred Tax Assets and Liabilities (Details) - USD ($) $ in Millions</t>
  </si>
  <si>
    <t>Components Of Deferred Tax Assets And Liabilities [Abstract]</t>
  </si>
  <si>
    <t>Property, equipment, leases and intangibles</t>
  </si>
  <si>
    <t>Employee benefits</t>
  </si>
  <si>
    <t>Net operating loss/credit carryforwards</t>
  </si>
  <si>
    <t>Valuation allowances</t>
  </si>
  <si>
    <t>Deferred Tax Assets, Net</t>
  </si>
  <si>
    <t>Deferred Tax Liabilities</t>
  </si>
  <si>
    <t>Income Taxes - Schedule of Net Deferred Tax Liabilities (Details) - USD ($) $ in Millions</t>
  </si>
  <si>
    <t>Deferred Tax Assets Liabilities Net [Abstract]</t>
  </si>
  <si>
    <t>Noncurrent deferred tax assets(1)</t>
  </si>
  <si>
    <t>Noncurrent deferred tax liabilities</t>
  </si>
  <si>
    <t>Net deferred tax liabilities</t>
  </si>
  <si>
    <t>Noncurrent deferred tax assets are included in the line item “Other Assets” in our consolidated balance sheets.</t>
  </si>
  <si>
    <t>Income Taxes - Reconciliation of Beginning and Ending Amount of Unrecognized Tax Benefits (Details) - USD ($) $ in Millions</t>
  </si>
  <si>
    <t>Reconciliation Of Unrecognized Tax Benefits Excluding Amounts Pertaining To Examined Tax Returns Roll Forward</t>
  </si>
  <si>
    <t>Balance at beginning of year</t>
  </si>
  <si>
    <t>Increases for tax positions taken in the current year</t>
  </si>
  <si>
    <t>Increases for tax positions taken in prior years</t>
  </si>
  <si>
    <t>Increase for business acquisition</t>
  </si>
  <si>
    <t>Decreases for tax positions taken in prior years</t>
  </si>
  <si>
    <t>Settlements</t>
  </si>
  <si>
    <t>Decreases from lapse of statute of limitations</t>
  </si>
  <si>
    <t>Changes due to currency translation</t>
  </si>
  <si>
    <t>Balance at end of year</t>
  </si>
  <si>
    <t>Retirement Plans - Summary of Retirement Plan Costs (Details) - USD ($) $ in Millions</t>
  </si>
  <si>
    <t>Pension And Other Postretirement Benefit Expense [Abstract]</t>
  </si>
  <si>
    <t>Defined benefit pension plans</t>
  </si>
  <si>
    <t>Defined contribution plans</t>
  </si>
  <si>
    <t>Postretirement healthcare plans</t>
  </si>
  <si>
    <t>Retirement plans costs</t>
  </si>
  <si>
    <t>Retirement Plans - Schedule of Pre-tax-mark-to-market Adjustments (Details) - USD ($) $ in Millions</t>
  </si>
  <si>
    <t>Actuarial Gain Loss By Component Pre Tax [Abstract]</t>
  </si>
  <si>
    <t>Actual versus expected return on assets</t>
  </si>
  <si>
    <t>Discount rate changes</t>
  </si>
  <si>
    <t>Demographic assumption experience</t>
  </si>
  <si>
    <t>Total mark-to-market (gain) loss</t>
  </si>
  <si>
    <t>Retirement Plans - Additional Information (Details) $ in Millions</t>
  </si>
  <si>
    <t>1 Months Ended</t>
  </si>
  <si>
    <t>May 31, 2017USD ($)Employee</t>
  </si>
  <si>
    <t>May 31, 2018USD ($)</t>
  </si>
  <si>
    <t>May 31, 2014</t>
  </si>
  <si>
    <t>Defined Benefit Plan Disclosure [Line Items]</t>
  </si>
  <si>
    <t>U.S. pension plan actual rate of return on assets</t>
  </si>
  <si>
    <t>9.60%</t>
  </si>
  <si>
    <t>1.20%</t>
  </si>
  <si>
    <t>Weighted average discount rate percent all pension postretirement plans</t>
  </si>
  <si>
    <t>3.98%</t>
  </si>
  <si>
    <t>4.04%</t>
  </si>
  <si>
    <t>4.38%</t>
  </si>
  <si>
    <t>4.57%</t>
  </si>
  <si>
    <t>Increase in overall projected benefit obligation due to new mortality table.</t>
  </si>
  <si>
    <t>Actual rate of return on plan assets for the 15-year period</t>
  </si>
  <si>
    <t>7.80%</t>
  </si>
  <si>
    <t>Defined benefit plan health care cost trend rate assumed for next fiscal year</t>
  </si>
  <si>
    <t>Defined benefit plan ultimate health care cost trend rate</t>
  </si>
  <si>
    <t>4.50%</t>
  </si>
  <si>
    <t>Defined benefit plan year that rate reaches ultimate trend rate</t>
  </si>
  <si>
    <t>U.S. Pension Plans [Member]</t>
  </si>
  <si>
    <t>Expected long-term rate of return on assets</t>
  </si>
  <si>
    <t>6.50%</t>
  </si>
  <si>
    <t>7.75%</t>
  </si>
  <si>
    <t>Number of former employees elected to receive lump sum distribution | Employee</t>
  </si>
  <si>
    <t>Lump sum amount paid to former employees</t>
  </si>
  <si>
    <t>Defined benefit plan contributions by employer</t>
  </si>
  <si>
    <t>U.S. Pension Plans [Member] | Scenario, Forecast [Member]</t>
  </si>
  <si>
    <t>Defined benefit pension plan, required employer contribution</t>
  </si>
  <si>
    <t>Pension Plans [Member]</t>
  </si>
  <si>
    <t>Retirement Plans - Schedule of Weighted Average Actuarial Assumptions Used to Determine the Benefit Obligations and Net Periodic Benefit Cost of our Plans (Details)</t>
  </si>
  <si>
    <t>Defined Benefit Plan Assumptions Used In Calculations [Abstract]</t>
  </si>
  <si>
    <t>Discount rate used to determine benefit obligation</t>
  </si>
  <si>
    <t>4.08%</t>
  </si>
  <si>
    <t>4.13%</t>
  </si>
  <si>
    <t>4.42%</t>
  </si>
  <si>
    <t>Discount rate used to determine net periodic benefit cost</t>
  </si>
  <si>
    <t>4.60%</t>
  </si>
  <si>
    <t>Rate of increase in future compensation levels used to determine benefit obligation</t>
  </si>
  <si>
    <t>4.47%</t>
  </si>
  <si>
    <t>4.46%</t>
  </si>
  <si>
    <t>4.62%</t>
  </si>
  <si>
    <t>Rate of increase in future compensation levels used to determine net periodic benefit cost</t>
  </si>
  <si>
    <t>4.56%</t>
  </si>
  <si>
    <t>U.S. Pension Plans [Member] | Segment [Member]</t>
  </si>
  <si>
    <t>International Pension Plans [Member]</t>
  </si>
  <si>
    <t>2.43%</t>
  </si>
  <si>
    <t>2.46%</t>
  </si>
  <si>
    <t>2.95%</t>
  </si>
  <si>
    <t>3.57%</t>
  </si>
  <si>
    <t>2.42%</t>
  </si>
  <si>
    <t>2.82%</t>
  </si>
  <si>
    <t>3.19%</t>
  </si>
  <si>
    <t>3.31%</t>
  </si>
  <si>
    <t>International Pension Plans [Member] | Segment [Member]</t>
  </si>
  <si>
    <t>3.18%</t>
  </si>
  <si>
    <t>3.68%</t>
  </si>
  <si>
    <t>5.13%</t>
  </si>
  <si>
    <t>Postretirement Healthcare Plans [Member]</t>
  </si>
  <si>
    <t>4.32%</t>
  </si>
  <si>
    <t>4.43%</t>
  </si>
  <si>
    <t>4.70%</t>
  </si>
  <si>
    <t>Retirement Plans - Schedule of Weighted-Average Asset Allocations for U.S Pension Plans and International Pension Plans (Details) - USD ($) $ in Millions</t>
  </si>
  <si>
    <t>Fair Value of Plan Assets</t>
  </si>
  <si>
    <t>Actual %</t>
  </si>
  <si>
    <t>100.00%</t>
  </si>
  <si>
    <t>Portion of Fair Value of Plan Assets</t>
  </si>
  <si>
    <t>Fair Value Inputs Level 1 [Member] | U.S. Pension Plans [Member]</t>
  </si>
  <si>
    <t>Fair Value Inputs Level 1 [Member] | International Pension Plans [Member]</t>
  </si>
  <si>
    <t>Fair Value Inputs Level 2 [Member] | U.S. Pension Plans [Member]</t>
  </si>
  <si>
    <t>Fair Value Inputs Level 2 [Member] | International Pension Plans [Member]</t>
  </si>
  <si>
    <t>Fair Value Inputs Level 3 [Member] | U.S. Pension Plans [Member]</t>
  </si>
  <si>
    <t>Cash And Cash Equivalents [Member] | U.S. Pension Plans [Member]</t>
  </si>
  <si>
    <t>4.00%</t>
  </si>
  <si>
    <t>2.00%</t>
  </si>
  <si>
    <t>Target %</t>
  </si>
  <si>
    <t>0 - 5%</t>
  </si>
  <si>
    <t>Cash And Cash Equivalents [Member] | International Pension Plans [Member]</t>
  </si>
  <si>
    <t>19.00%</t>
  </si>
  <si>
    <t>Cash And Cash Equivalents [Member] | Fair Value Inputs Level 1 [Member] | U.S. Pension Plans [Member]</t>
  </si>
  <si>
    <t>Cash And Cash Equivalents [Member] | Fair Value Inputs Level 1 [Member] | International Pension Plans [Member]</t>
  </si>
  <si>
    <t>Cash And Cash Equivalents [Member] | Fair Value Inputs Level 2 [Member] | U.S. Pension Plans [Member]</t>
  </si>
  <si>
    <t>Cash And Cash Equivalents [Member] | Fair Value Inputs Level 2 [Member] | International Pension Plans [Member]</t>
  </si>
  <si>
    <t>U.S. Large Cap Equity [Member] | U.S. Pension Plans [Member]</t>
  </si>
  <si>
    <t>14.00%</t>
  </si>
  <si>
    <t>U.S. Large Cap Equity [Member] | Fair Value Inputs Level 1 [Member] | U.S. Pension Plans [Member]</t>
  </si>
  <si>
    <t>International Equity Securities [Member] | U.S. Pension Plans [Member]</t>
  </si>
  <si>
    <t>15.00%</t>
  </si>
  <si>
    <t>International Equity Securities [Member] | International Pension Plans [Member]</t>
  </si>
  <si>
    <t>11.00%</t>
  </si>
  <si>
    <t>International Equity Securities [Member] | Fair Value Inputs Level 1 [Member] | U.S. Pension Plans [Member]</t>
  </si>
  <si>
    <t>International Equity Securities [Member] | Fair Value Inputs Level 2 [Member] | U.S. Pension Plans [Member]</t>
  </si>
  <si>
    <t>International Equity Securities [Member] | Fair Value Inputs Level 2 [Member] | International Pension Plans [Member]</t>
  </si>
  <si>
    <t>Global Equity Funds [Member] | U.S. Pension Plans [Member]</t>
  </si>
  <si>
    <t>13.00%</t>
  </si>
  <si>
    <t>12.00%</t>
  </si>
  <si>
    <t>Global Equity Funds [Member] | International Pension Plans [Member]</t>
  </si>
  <si>
    <t>17.00%</t>
  </si>
  <si>
    <t>U.S. SMID Cap Equity [Member] | U.S. Pension Plans [Member]</t>
  </si>
  <si>
    <t>U.S. SMID Cap Equity [Member] | Fair Value Inputs Level 1 [Member] | U.S. Pension Plans [Member]</t>
  </si>
  <si>
    <t>Corporate Fixed Income Securities [Member] | U.S. Pension Plans [Member]</t>
  </si>
  <si>
    <t>33.00%</t>
  </si>
  <si>
    <t>29.00%</t>
  </si>
  <si>
    <t>Corporate Fixed Income Securities [Member] | International Pension Plans [Member]</t>
  </si>
  <si>
    <t>22.00%</t>
  </si>
  <si>
    <t>Corporate Fixed Income Securities [Member] | Fair Value Inputs Level 2 [Member] | U.S. Pension Plans [Member]</t>
  </si>
  <si>
    <t>Corporate Fixed Income Securities [Member] | Fair Value Inputs Level 2 [Member] | International Pension Plans [Member]</t>
  </si>
  <si>
    <t>Government Fixed Income Securities [Member] | U.S. Pension Plans [Member]</t>
  </si>
  <si>
    <t>Government Fixed Income Securities [Member] | International Pension Plans [Member]</t>
  </si>
  <si>
    <t>30.00%</t>
  </si>
  <si>
    <t>Government Fixed Income Securities [Member] | Fair Value Inputs Level 1 [Member] | International Pension Plans [Member]</t>
  </si>
  <si>
    <t>Government Fixed Income Securities [Member] | Fair Value Inputs Level 2 [Member] | U.S. Pension Plans [Member]</t>
  </si>
  <si>
    <t>Government Fixed Income Securities [Member] | Fair Value Inputs Level 2 [Member] | International Pension Plans [Member]</t>
  </si>
  <si>
    <t>Mortgage Backed And Other Fixed Income Securities [Member] | U.S. Pension Plans [Member]</t>
  </si>
  <si>
    <t>Mortgage Backed And Other Fixed Income Securities [Member] | International Pension Plans [Member]</t>
  </si>
  <si>
    <t>Mortgage Backed And Other Fixed Income Securities [Member] | Fair Value Inputs Level 2 [Member] | U.S. Pension Plans [Member]</t>
  </si>
  <si>
    <t>Alternative investments [Member] | U.S. Pension Plans [Member]</t>
  </si>
  <si>
    <t>1.00%</t>
  </si>
  <si>
    <t>[1],[2]</t>
  </si>
  <si>
    <t>0 - 5</t>
  </si>
  <si>
    <t>Alternative investments [Member] | International Pension Plans [Member]</t>
  </si>
  <si>
    <t>Alternative investments [Member] | Fair Value Inputs Level 2 [Member] | International Pension Plans [Member]</t>
  </si>
  <si>
    <t>Alternative investments [Member] | Fair Value Inputs Level 3 [Member] | U.S. Pension Plans [Member]</t>
  </si>
  <si>
    <t>Other [Member] | U.S. Pension Plans [Member]</t>
  </si>
  <si>
    <t>(1.00%)</t>
  </si>
  <si>
    <t>Other [Member] | International Pension Plans [Member]</t>
  </si>
  <si>
    <t>Other [Member] | Fair Value Inputs Level 1 [Member] | U.S. Pension Plans [Member]</t>
  </si>
  <si>
    <t>Other [Member] | Fair Value Inputs Level 1 [Member] | International Pension Plans [Member]</t>
  </si>
  <si>
    <t>Other [Member] | Fair Value Inputs Level 2 [Member] | U.S. Pension Plans [Member]</t>
  </si>
  <si>
    <t>Other [Member] | Fair Value Inputs Level 2 [Member] | International Pension Plans [Member]</t>
  </si>
  <si>
    <t>Total Equities [Member] | U.S. Pension Plans [Member]</t>
  </si>
  <si>
    <t>30 - 50</t>
  </si>
  <si>
    <t>35 - 55</t>
  </si>
  <si>
    <t>Total Fixed Income Securities [Member] | U.S. Pension Plans [Member]</t>
  </si>
  <si>
    <t>50 - 70</t>
  </si>
  <si>
    <t>45 - 65</t>
  </si>
  <si>
    <t>Target ranges have not been provided for international plan assets as they are managed at an individual country level.</t>
  </si>
  <si>
    <t>Certain investments that are measured at fair value using the net asset value per share (or its equivalent) practical expedient have not been classified in the fair value hierarchy but are included in the total.</t>
  </si>
  <si>
    <t>Retirement Plans - Schedule of Change in Fair Value of Level 3 Assets (Details) - U.S. Pension Plans [Member] - USD ($) $ in Millions</t>
  </si>
  <si>
    <t>Actual return on plan assets:</t>
  </si>
  <si>
    <t>Fair Value Inputs Level 3 [Member]</t>
  </si>
  <si>
    <t>Assets held during current year</t>
  </si>
  <si>
    <t>Assets sold during the year</t>
  </si>
  <si>
    <t>Purchases, sales and settlements</t>
  </si>
  <si>
    <t>Retirement Plans - Reconciliation of Changes In Pension And Postretirement Healthcare Plans Benefit Obligations And Fair Value Of Assets (Details) - USD ($) $ in Millions</t>
  </si>
  <si>
    <t>Accumulated Benefit Obligation (“ABO”)</t>
  </si>
  <si>
    <t>Changes in Projected Benefit Obligation (“PBO”) and Accumulated Postretirement Benefit Obligation (“APBO”)</t>
  </si>
  <si>
    <t>PBO/APBO at the beginning of year</t>
  </si>
  <si>
    <t>Service cost</t>
  </si>
  <si>
    <t>Interest cost</t>
  </si>
  <si>
    <t>Actuarial loss</t>
  </si>
  <si>
    <t>Benefits paid</t>
  </si>
  <si>
    <t>PBO/APBO at the end of year</t>
  </si>
  <si>
    <t>Change in Plan Assets</t>
  </si>
  <si>
    <t>Actual return on plan assets</t>
  </si>
  <si>
    <t>Company contributions</t>
  </si>
  <si>
    <t>Funded Status of the Plans</t>
  </si>
  <si>
    <t>Amount Recognized in the Balance Sheet at May 31:</t>
  </si>
  <si>
    <t>Current pension, postretirement healthcare and other benefit obligations</t>
  </si>
  <si>
    <t>Noncurrent pension, postretirement healthcare and other benefit obligations</t>
  </si>
  <si>
    <t>Net amount recognized</t>
  </si>
  <si>
    <t>Amounts Recognized in AOCI and not yet reflected in Net Periodic Benefit Cost:</t>
  </si>
  <si>
    <t>Prior service credit and other</t>
  </si>
  <si>
    <t>Defined Benefit Plan Amounts That Will Be Amortized From Accumulated Other Comprehensive Income Loss In Next Fiscal Year Abstract</t>
  </si>
  <si>
    <t>Business acquisition</t>
  </si>
  <si>
    <t>Purchase accounting adjustment</t>
  </si>
  <si>
    <t>Noncurrent asset</t>
  </si>
  <si>
    <t>Retirement Plans - Schedule of Components of Pension Plans (Details) - Pension Plans [Member] - USD ($) $ in Millions</t>
  </si>
  <si>
    <t>Projected Benefit Obligation ("PBO")</t>
  </si>
  <si>
    <t>Funded Status</t>
  </si>
  <si>
    <t>Qualified [Member]</t>
  </si>
  <si>
    <t>Nonqualified [Member]</t>
  </si>
  <si>
    <t>International Plans [Member]</t>
  </si>
  <si>
    <t>Retirement Plans - Schedule of Fair Value of Plan Assets for Pension Plans with a PBO or ABO in Excess of Plan Assets (Details) - USD ($) $ in Millions</t>
  </si>
  <si>
    <t>Fair value of plan assets</t>
  </si>
  <si>
    <t>PBO</t>
  </si>
  <si>
    <t>Net funded status</t>
  </si>
  <si>
    <t>ABO</t>
  </si>
  <si>
    <t>ABO not used in determination of funded status.</t>
  </si>
  <si>
    <t>Retirement Plans - Schedule of Pension Plans Contributions (Details) - U.S. Pension Plans [Member] - USD ($) $ in Millions</t>
  </si>
  <si>
    <t>Defined Benefit Plan Contributions By Employer</t>
  </si>
  <si>
    <t>Required Contribution [Member]</t>
  </si>
  <si>
    <t>Voluntary Contribution [Member]</t>
  </si>
  <si>
    <t>Retirement Plans - Schedule of Net Periodic Benefit Cost (Details) - USD ($) $ in Millions</t>
  </si>
  <si>
    <t>Net Periodic Benefit Cost</t>
  </si>
  <si>
    <t>Expected return on plan assets</t>
  </si>
  <si>
    <t>Amortization of prior service credit</t>
  </si>
  <si>
    <t>Actuarial losses (gains) and other</t>
  </si>
  <si>
    <t>Net periodic benefit cost</t>
  </si>
  <si>
    <t>Retirement Plans - Schedule of Amounts Recognized in Other Comprehensive Income ("OCI") for All Plans (Details) - USD ($) $ in Millions</t>
  </si>
  <si>
    <t>Other Comprehensive Income Loss Amortization Adjustment From AOCI Pension And Other Postretirement Benefit Plans For Net Prior Service Cost Credit Net Of Tax</t>
  </si>
  <si>
    <t>Other Comprehensive Income Loss Amortization Adjustment From AOCI Pension And Other Postretirement Benefit Plans For Net Prior Service Cost Credit Before Tax</t>
  </si>
  <si>
    <t>Total recognized in OCI, Gross Amount</t>
  </si>
  <si>
    <t>Total recognized in OCI, Net of Tax Amount</t>
  </si>
  <si>
    <t>Net (gain) loss and other arising during period, Gross Amount</t>
  </si>
  <si>
    <t>Net (gain) loss and other arising during period, Net of Tax Amount</t>
  </si>
  <si>
    <t>Retirement Plans - Schedule of Expected Future Benefit Payments (Details) $ in Millions</t>
  </si>
  <si>
    <t>2023-2027</t>
  </si>
  <si>
    <t>Business Segment Information - Schedule of Segment Information (Details) - USD ($) $ in Millions</t>
  </si>
  <si>
    <t>Segment Reporting Information [Line Items]</t>
  </si>
  <si>
    <t>Revenues</t>
  </si>
  <si>
    <t>Segment assets</t>
  </si>
  <si>
    <t>[6]</t>
  </si>
  <si>
    <t>TNT Express Segment [Member]</t>
  </si>
  <si>
    <t>Eliminations, corporate and other [Member]</t>
  </si>
  <si>
    <t>[7]</t>
  </si>
  <si>
    <t>[6],[7]</t>
  </si>
  <si>
    <t>Includes TNT Express’s assets and immaterial financial results for 2016 from the time of acquisition (May 25, 2016).</t>
  </si>
  <si>
    <t>Business Segment Information - Schedule of Segment Information (Parenthetical) (Details) - USD ($) $ in Millions</t>
  </si>
  <si>
    <t>TNT express integration expenses and restructuring charges</t>
  </si>
  <si>
    <t>Charges for legal reserves related to U.S. CBP pending protection matters</t>
  </si>
  <si>
    <t>Ground independent contractor litigation expense</t>
  </si>
  <si>
    <t>U.S. CBP notice of action settlement</t>
  </si>
  <si>
    <t>Ground independent contractor litigation provision</t>
  </si>
  <si>
    <t>Asset impairment charges</t>
  </si>
  <si>
    <t>Increase in intangible asset amortization</t>
  </si>
  <si>
    <t>Transaction and integration planning expenses</t>
  </si>
  <si>
    <t>Mark to market pension accounting</t>
  </si>
  <si>
    <t>Business Segment Information - Schedule of Revenue by Service Type (Details) - USD ($) $ in Millions</t>
  </si>
  <si>
    <t>Entity Wide Information Revenue From External Customer [Line Items]</t>
  </si>
  <si>
    <t>Assets Noncurrent</t>
  </si>
  <si>
    <t>FedEx Express Segment [Member] | U.S. overnight box [Member]</t>
  </si>
  <si>
    <t>FedEx Express Segment [Member] | U.S. overnight envelope [Member]</t>
  </si>
  <si>
    <t>FedEx Express Segment [Member] | U.S. deferred [Member]</t>
  </si>
  <si>
    <t>FedEx Express Segment [Member] | Total U.S. domestic package revenue [Member]</t>
  </si>
  <si>
    <t>FedEx Express Segment [Member] | International priority [Member]</t>
  </si>
  <si>
    <t>FedEx Express Segment [Member] | International economy [Member]</t>
  </si>
  <si>
    <t>FedEx Express Segment [Member] | Total international export package revenue [Member]</t>
  </si>
  <si>
    <t>FedEx Express Segment [Member] | International domestic [Member]</t>
  </si>
  <si>
    <t>FedEx Express Segment [Member] | Total package revenue [Member]</t>
  </si>
  <si>
    <t>FedEx Express Segment [Member] | U.S. freight [Member]</t>
  </si>
  <si>
    <t>FedEx Express Segment [Member] | International priority freight [Member]</t>
  </si>
  <si>
    <t>FedEx Express Segment [Member] | International Airfreight [Member]</t>
  </si>
  <si>
    <t>FedEx Express Segment [Member] | Total freight revenue [Member]</t>
  </si>
  <si>
    <t>FedEx Express Segment [Member] | Other [Member]</t>
  </si>
  <si>
    <t>FedEx Ground Segment [Member] | FedEx Ground [Member]</t>
  </si>
  <si>
    <t>FedEx Ground Segment [Member] | FedEx Supply Chain [Member]</t>
  </si>
  <si>
    <t>Corporate, eliminations and other</t>
  </si>
  <si>
    <t>International domestic revenues represent our intra-country operations.</t>
  </si>
  <si>
    <t>Includes FedEx Trade Networks and FedEx SupplyChain Systems.</t>
  </si>
  <si>
    <t>Includes TNT Express’s revenue for 2016 from the time of acquisition (May 25, 2016).</t>
  </si>
  <si>
    <t>Business Segment Information - Schedule of Geographical Information (Details) - USD ($) $ in Millions</t>
  </si>
  <si>
    <t>Revenues From External Customers And Long Lived Assets [Line Items]</t>
  </si>
  <si>
    <t>International [Member]</t>
  </si>
  <si>
    <t>FedEx Express Segment [Member] | International [Member]</t>
  </si>
  <si>
    <t>TNT Express Segment [Member] | International [Member]</t>
  </si>
  <si>
    <t>FedEx Ground Segment [Member] | International [Member]</t>
  </si>
  <si>
    <t>FedEx Freight Segment [Member] | International [Member]</t>
  </si>
  <si>
    <t>FedEx Services Segment [Member] | International [Member]</t>
  </si>
  <si>
    <t>Other international revenue [Member] | International [Member]</t>
  </si>
  <si>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 -Supplemental Cash Flow (Details) - USD ($) $ in Millions</t>
  </si>
  <si>
    <t>Interest (net of capitalized interest)</t>
  </si>
  <si>
    <t>Income taxes</t>
  </si>
  <si>
    <t>Income tax refunds received</t>
  </si>
  <si>
    <t>Cash tax payments, net</t>
  </si>
  <si>
    <t>Commitments - Schedule of Purchase Commitments (Details) $ in Millions</t>
  </si>
  <si>
    <t>Unrecorded Unconditional Purchase Obligation [Line Items]</t>
  </si>
  <si>
    <t>Aircraft And Related Equipment Commitments [Member]</t>
  </si>
  <si>
    <t>Other Commitments [Member]</t>
  </si>
  <si>
    <t>Primarily equipment, advertising contracts and, in 2018, approximately $700 million of estimated required quarterly contributions to our U.S. Pension Plans.</t>
  </si>
  <si>
    <t>Commitments - Additional Information (Details) $ in Millions</t>
  </si>
  <si>
    <t>May 31, 2017USD ($)air-craft</t>
  </si>
  <si>
    <t>Other Aircraft Commitments Disclosure [Abstract]</t>
  </si>
  <si>
    <t>Boeing 767F Conditional Aircraft Commitments</t>
  </si>
  <si>
    <t>Boeing 777F Conditional Aircraft Commitments</t>
  </si>
  <si>
    <t>Accelerate Delivery of Boeing 767F Conditional Aircraft Commitments</t>
  </si>
  <si>
    <t>Accelerate Delivery of Boeing 777F Conditional Aircraft Commitments</t>
  </si>
  <si>
    <t>Deposit and Progress Payments | $</t>
  </si>
  <si>
    <t>Commitments - Schedule of Aircraft Purchase Commitments (Details)</t>
  </si>
  <si>
    <t>Schedule of Aircraft Commitments [Line Items]</t>
  </si>
  <si>
    <t>Boeing 767 Freighter [Member]</t>
  </si>
  <si>
    <t>Boeing 777 Freighter [Member]</t>
  </si>
  <si>
    <t>Contingencies - Additional Information (Details) $ in Millions</t>
  </si>
  <si>
    <t>2 Months Ended</t>
  </si>
  <si>
    <t>Jun. 21, 2017Case</t>
  </si>
  <si>
    <t>Subsequent Event [Member]</t>
  </si>
  <si>
    <t>Loss Contingencies [Line Items]</t>
  </si>
  <si>
    <t>Number of claims settled by the court | Case</t>
  </si>
  <si>
    <t>Multidistrict Independent Contractor Litigation [Member] | Pending Litigation [Member] | Expected Litigation Loss Net of Insurance Claims [Member]</t>
  </si>
  <si>
    <t>Litigation Settlement Amount</t>
  </si>
  <si>
    <t>California Case [Member] | Pending Litigation [Member] | Expected Litigation Loss [Member]</t>
  </si>
  <si>
    <t>U.S. Customs and Border Protection [Member] | Expected Litigation Loss [Member]</t>
  </si>
  <si>
    <t>Loss contingency amount</t>
  </si>
  <si>
    <t>Related Party Transactions (Details)</t>
  </si>
  <si>
    <t>Related Party Ownership Interest</t>
  </si>
  <si>
    <t>Summary of Quarterly Operating Results (Unaudited) (Details) - USD ($) $ / shares in Units, $ in Millions</t>
  </si>
  <si>
    <t>Selected Quarterly Financial Information [Line Items]</t>
  </si>
  <si>
    <t>[1],[6]</t>
  </si>
  <si>
    <t>[2],[6]</t>
  </si>
  <si>
    <t>TNT integration expenses and restructuring charges</t>
  </si>
  <si>
    <t>TNT transaction financing integration financial operating results</t>
  </si>
  <si>
    <t>TNT transaction financing integration expense</t>
  </si>
  <si>
    <t>Condensed Consolidating Financial Statements - Additional Information (Details) $ in Billions</t>
  </si>
  <si>
    <t>Debt Guarantee</t>
  </si>
  <si>
    <t>Condensed Consolidating Balance Sheets (Details) - USD ($) $ in Millions</t>
  </si>
  <si>
    <t>Receivables, less allowances</t>
  </si>
  <si>
    <t>Spare parts, supplies, fuel, prepaid expenses and other, less allowances</t>
  </si>
  <si>
    <t>OTHER ASSETS</t>
  </si>
  <si>
    <t>STOCKHOLDERS’ INVESTMENT</t>
  </si>
  <si>
    <t>Consolidation Eliminations [Member]</t>
  </si>
  <si>
    <t>INTERCOMPANY RECEIVABLE</t>
  </si>
  <si>
    <t>INVESTMENT IN SUBSIDIARIES</t>
  </si>
  <si>
    <t>INTERCOMPANY PAYABLE</t>
  </si>
  <si>
    <t>Parent Company [Member]</t>
  </si>
  <si>
    <t>Guarantor Subsidiaries [Member[</t>
  </si>
  <si>
    <t>Non Guarantor Subsidiaries [Member]</t>
  </si>
  <si>
    <t>Condensed Consolidating Statements of Comprehensive Income (Details) - USD ($) $ in Millions</t>
  </si>
  <si>
    <t>Condensed Statement Of Income Captions [Line Items]</t>
  </si>
  <si>
    <t>Interest, net</t>
  </si>
  <si>
    <t>Equity in earnings of subsidiaries</t>
  </si>
  <si>
    <t>Intercompany charges, net</t>
  </si>
  <si>
    <t>Condensed Consolidating Statements of Cash Flows (Details) - USD ($) $ in Millions</t>
  </si>
  <si>
    <t>Condensed Cash Flow Statements Captions [Line Items]</t>
  </si>
  <si>
    <t>CASH PROVIDED BY (USED IN) OPERATING ACTIVITIES</t>
  </si>
  <si>
    <t>Net transfers from (to) Parent</t>
  </si>
  <si>
    <t>Payment on loan between subsidiaries</t>
  </si>
  <si>
    <t>Intercompany dividends</t>
  </si>
  <si>
    <t>Valuation and Qualifying Accounts (Details) - USD ($) $ in Millions</t>
  </si>
  <si>
    <t>Allowance For Doubtful Accounts [Member]</t>
  </si>
  <si>
    <t>Movement In Valuation Allowances And Reserves Roll Forward</t>
  </si>
  <si>
    <t>Valuation Allowances And Reserves Beginning Balance</t>
  </si>
  <si>
    <t>Charged To Expenses</t>
  </si>
  <si>
    <t>Deductions</t>
  </si>
  <si>
    <t>Valuation Allowances And Reserves Ending Balance</t>
  </si>
  <si>
    <t>Allowance For Revenue Adjustments [Member]</t>
  </si>
  <si>
    <t>Charged To Other Accounts</t>
  </si>
  <si>
    <t>Inventory Valuation Allowance [Member]</t>
  </si>
  <si>
    <t>Uncollectible accounts written off, net of recoveries, and other adjustments.</t>
  </si>
  <si>
    <t>Principally charged against revenue.</t>
  </si>
  <si>
    <t>Service failures, rebills and oth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4891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7.2</v>
      </c>
    </row>
    <row r="17" spans="1:4">
      <c r="A17" s="4" t="s">
        <v>28</v>
      </c>
      <c r="C17" s="5" t="n">
        <v>268257434</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3"/>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3"/>
    <col customWidth="1" max="21" min="21" width="13"/>
  </cols>
  <sheetData>
    <row r="1" spans="1:21">
      <c r="A1" s="1" t="s">
        <v>1097</v>
      </c>
      <c r="C1" s="2" t="s">
        <v>476</v>
      </c>
      <c r="S1" s="2" t="s">
        <v>1</v>
      </c>
    </row>
    <row r="2" spans="1:21">
      <c r="C2" s="2" t="s">
        <v>2</v>
      </c>
      <c r="E2" s="2" t="s">
        <v>477</v>
      </c>
      <c r="F2" s="2" t="s">
        <v>53</v>
      </c>
      <c r="G2" s="2" t="s">
        <v>4</v>
      </c>
      <c r="H2" s="2" t="s">
        <v>53</v>
      </c>
      <c r="I2" s="2" t="s">
        <v>478</v>
      </c>
      <c r="J2" s="2" t="s">
        <v>53</v>
      </c>
      <c r="K2" s="2" t="s">
        <v>32</v>
      </c>
      <c r="M2" s="2" t="s">
        <v>479</v>
      </c>
      <c r="N2" s="2" t="s">
        <v>102</v>
      </c>
      <c r="O2" s="2" t="s">
        <v>480</v>
      </c>
      <c r="P2" s="2" t="s">
        <v>102</v>
      </c>
      <c r="Q2" s="2" t="s">
        <v>481</v>
      </c>
      <c r="R2" s="2" t="s">
        <v>102</v>
      </c>
      <c r="S2" s="2" t="s">
        <v>2</v>
      </c>
      <c r="T2" s="2" t="s">
        <v>32</v>
      </c>
      <c r="U2" s="2" t="s">
        <v>87</v>
      </c>
    </row>
    <row r="3" spans="1:21">
      <c r="A3" s="3" t="s">
        <v>1098</v>
      </c>
    </row>
    <row r="4" spans="1:21">
      <c r="A4" s="4" t="s">
        <v>1056</v>
      </c>
      <c r="C4" s="7" t="n">
        <v>15728</v>
      </c>
      <c r="D4" s="4" t="s">
        <v>53</v>
      </c>
      <c r="E4" s="7" t="n">
        <v>14997</v>
      </c>
      <c r="G4" s="7" t="n">
        <v>14931</v>
      </c>
      <c r="I4" s="7" t="n">
        <v>14663</v>
      </c>
      <c r="K4" s="7" t="n">
        <v>12979</v>
      </c>
      <c r="L4" s="4" t="s">
        <v>102</v>
      </c>
      <c r="M4" s="7" t="n">
        <v>12654</v>
      </c>
      <c r="O4" s="7" t="n">
        <v>12453</v>
      </c>
      <c r="Q4" s="7" t="n">
        <v>12279</v>
      </c>
      <c r="S4" s="7" t="n">
        <v>60319</v>
      </c>
      <c r="T4" s="7" t="n">
        <v>50365</v>
      </c>
      <c r="U4" s="7" t="n">
        <v>47453</v>
      </c>
    </row>
    <row r="5" spans="1:21">
      <c r="A5" s="4" t="s">
        <v>1076</v>
      </c>
      <c r="C5" s="5" t="n">
        <v>35924</v>
      </c>
      <c r="K5" s="5" t="n">
        <v>33970</v>
      </c>
      <c r="S5" s="5" t="n">
        <v>35924</v>
      </c>
      <c r="T5" s="5" t="n">
        <v>33970</v>
      </c>
      <c r="U5" s="5" t="n">
        <v>26134</v>
      </c>
    </row>
    <row r="6" spans="1:21">
      <c r="A6" s="4" t="s">
        <v>798</v>
      </c>
    </row>
    <row r="7" spans="1:21">
      <c r="A7" s="3" t="s">
        <v>1098</v>
      </c>
    </row>
    <row r="8" spans="1:21">
      <c r="A8" s="4" t="s">
        <v>1056</v>
      </c>
      <c r="S8" s="5" t="n">
        <v>40269</v>
      </c>
      <c r="T8" s="5" t="n">
        <v>38070</v>
      </c>
      <c r="U8" s="5" t="n">
        <v>34216</v>
      </c>
    </row>
    <row r="9" spans="1:21">
      <c r="A9" s="4" t="s">
        <v>1076</v>
      </c>
      <c r="C9" s="5" t="n">
        <v>28141</v>
      </c>
      <c r="K9" s="5" t="n">
        <v>25942</v>
      </c>
      <c r="S9" s="5" t="n">
        <v>28141</v>
      </c>
      <c r="T9" s="5" t="n">
        <v>25942</v>
      </c>
      <c r="U9" s="5" t="n">
        <v>23520</v>
      </c>
    </row>
    <row r="10" spans="1:21">
      <c r="A10" s="4" t="s">
        <v>1099</v>
      </c>
    </row>
    <row r="11" spans="1:21">
      <c r="A11" s="3" t="s">
        <v>1098</v>
      </c>
    </row>
    <row r="12" spans="1:21">
      <c r="A12" s="4" t="s">
        <v>1056</v>
      </c>
      <c r="B12" s="4" t="s">
        <v>103</v>
      </c>
      <c r="S12" s="5" t="n">
        <v>20050</v>
      </c>
      <c r="T12" s="5" t="n">
        <v>12295</v>
      </c>
      <c r="U12" s="5" t="n">
        <v>13237</v>
      </c>
    </row>
    <row r="13" spans="1:21">
      <c r="A13" s="4" t="s">
        <v>1076</v>
      </c>
      <c r="C13" s="7" t="n">
        <v>7783</v>
      </c>
      <c r="K13" s="7" t="n">
        <v>8028</v>
      </c>
      <c r="S13" s="5" t="n">
        <v>7783</v>
      </c>
      <c r="T13" s="5" t="n">
        <v>8028</v>
      </c>
      <c r="U13" s="5" t="n">
        <v>2614</v>
      </c>
    </row>
    <row r="14" spans="1:21">
      <c r="A14" s="4" t="s">
        <v>548</v>
      </c>
    </row>
    <row r="15" spans="1:21">
      <c r="A15" s="3" t="s">
        <v>1098</v>
      </c>
    </row>
    <row r="16" spans="1:21">
      <c r="A16" s="4" t="s">
        <v>1056</v>
      </c>
      <c r="S16" s="5" t="n">
        <v>27358</v>
      </c>
      <c r="T16" s="5" t="n">
        <v>26451</v>
      </c>
      <c r="U16" s="5" t="n">
        <v>27239</v>
      </c>
    </row>
    <row r="17" spans="1:21">
      <c r="A17" s="4" t="s">
        <v>1100</v>
      </c>
    </row>
    <row r="18" spans="1:21">
      <c r="A18" s="3" t="s">
        <v>1098</v>
      </c>
    </row>
    <row r="19" spans="1:21">
      <c r="A19" s="4" t="s">
        <v>1056</v>
      </c>
      <c r="B19" s="4" t="s">
        <v>103</v>
      </c>
      <c r="S19" s="5" t="n">
        <v>12094</v>
      </c>
      <c r="T19" s="5" t="n">
        <v>11672</v>
      </c>
      <c r="U19" s="5" t="n">
        <v>12772</v>
      </c>
    </row>
    <row r="20" spans="1:21">
      <c r="A20" s="4" t="s">
        <v>1059</v>
      </c>
    </row>
    <row r="21" spans="1:21">
      <c r="A21" s="3" t="s">
        <v>1098</v>
      </c>
    </row>
    <row r="22" spans="1:21">
      <c r="A22" s="4" t="s">
        <v>1056</v>
      </c>
      <c r="S22" s="5" t="n">
        <v>7401</v>
      </c>
    </row>
    <row r="23" spans="1:21">
      <c r="A23" s="4" t="s">
        <v>1101</v>
      </c>
    </row>
    <row r="24" spans="1:21">
      <c r="A24" s="3" t="s">
        <v>1098</v>
      </c>
    </row>
    <row r="25" spans="1:21">
      <c r="A25" s="4" t="s">
        <v>1056</v>
      </c>
      <c r="B25" s="4" t="s">
        <v>103</v>
      </c>
      <c r="S25" s="5" t="n">
        <v>7346</v>
      </c>
    </row>
    <row r="26" spans="1:21">
      <c r="A26" s="4" t="s">
        <v>550</v>
      </c>
    </row>
    <row r="27" spans="1:21">
      <c r="A27" s="3" t="s">
        <v>1098</v>
      </c>
    </row>
    <row r="28" spans="1:21">
      <c r="A28" s="4" t="s">
        <v>1056</v>
      </c>
      <c r="S28" s="5" t="n">
        <v>18075</v>
      </c>
      <c r="T28" s="5" t="n">
        <v>16574</v>
      </c>
      <c r="U28" s="5" t="n">
        <v>12984</v>
      </c>
    </row>
    <row r="29" spans="1:21">
      <c r="A29" s="4" t="s">
        <v>1102</v>
      </c>
    </row>
    <row r="30" spans="1:21">
      <c r="A30" s="3" t="s">
        <v>1098</v>
      </c>
    </row>
    <row r="31" spans="1:21">
      <c r="A31" s="4" t="s">
        <v>1056</v>
      </c>
      <c r="B31" s="4" t="s">
        <v>103</v>
      </c>
      <c r="S31" s="5" t="n">
        <v>451</v>
      </c>
      <c r="T31" s="5" t="n">
        <v>383</v>
      </c>
      <c r="U31" s="5" t="n">
        <v>311</v>
      </c>
    </row>
    <row r="32" spans="1:21">
      <c r="A32" s="4" t="s">
        <v>551</v>
      </c>
    </row>
    <row r="33" spans="1:21">
      <c r="A33" s="3" t="s">
        <v>1098</v>
      </c>
    </row>
    <row r="34" spans="1:21">
      <c r="A34" s="4" t="s">
        <v>1056</v>
      </c>
      <c r="S34" s="5" t="n">
        <v>6443</v>
      </c>
      <c r="T34" s="5" t="n">
        <v>6200</v>
      </c>
      <c r="U34" s="5" t="n">
        <v>6191</v>
      </c>
    </row>
    <row r="35" spans="1:21">
      <c r="A35" s="4" t="s">
        <v>1103</v>
      </c>
    </row>
    <row r="36" spans="1:21">
      <c r="A36" s="3" t="s">
        <v>1098</v>
      </c>
    </row>
    <row r="37" spans="1:21">
      <c r="A37" s="4" t="s">
        <v>1056</v>
      </c>
      <c r="B37" s="4" t="s">
        <v>103</v>
      </c>
      <c r="S37" s="5" t="n">
        <v>149</v>
      </c>
      <c r="T37" s="5" t="n">
        <v>137</v>
      </c>
      <c r="U37" s="5" t="n">
        <v>142</v>
      </c>
    </row>
    <row r="38" spans="1:21">
      <c r="A38" s="4" t="s">
        <v>552</v>
      </c>
    </row>
    <row r="39" spans="1:21">
      <c r="A39" s="3" t="s">
        <v>1098</v>
      </c>
    </row>
    <row r="40" spans="1:21">
      <c r="A40" s="4" t="s">
        <v>1056</v>
      </c>
      <c r="S40" s="5" t="n">
        <v>1621</v>
      </c>
      <c r="T40" s="5" t="n">
        <v>1593</v>
      </c>
      <c r="U40" s="5" t="n">
        <v>1545</v>
      </c>
    </row>
    <row r="41" spans="1:21">
      <c r="A41" s="4" t="s">
        <v>1104</v>
      </c>
    </row>
    <row r="42" spans="1:21">
      <c r="A42" s="3" t="s">
        <v>1098</v>
      </c>
    </row>
    <row r="43" spans="1:21">
      <c r="A43" s="4" t="s">
        <v>1056</v>
      </c>
      <c r="B43" s="4" t="s">
        <v>103</v>
      </c>
      <c r="S43" s="7" t="n">
        <v>10</v>
      </c>
      <c r="T43" s="5" t="n">
        <v>10</v>
      </c>
      <c r="U43" s="7" t="n">
        <v>12</v>
      </c>
    </row>
    <row r="44" spans="1:21">
      <c r="A44" s="4" t="s">
        <v>1105</v>
      </c>
    </row>
    <row r="45" spans="1:21">
      <c r="A45" s="3" t="s">
        <v>1098</v>
      </c>
    </row>
    <row r="46" spans="1:21">
      <c r="A46" s="4" t="s">
        <v>1056</v>
      </c>
      <c r="B46" s="4" t="s">
        <v>767</v>
      </c>
      <c r="T46" s="7" t="n">
        <v>93</v>
      </c>
    </row>
    <row r="47" spans="1:21"/>
    <row r="48" spans="1:21">
      <c r="A48" s="4" t="s">
        <v>53</v>
      </c>
      <c r="B48" s="4" t="s">
        <v>491</v>
      </c>
    </row>
    <row r="49" spans="1:21">
      <c r="A49" s="4" t="s">
        <v>102</v>
      </c>
      <c r="B49" s="4" t="s">
        <v>492</v>
      </c>
    </row>
    <row r="50" spans="1:21">
      <c r="A50" s="4" t="s">
        <v>103</v>
      </c>
      <c r="B50" s="4" t="s">
        <v>1106</v>
      </c>
    </row>
    <row r="51" spans="1:21">
      <c r="A51" s="4" t="s">
        <v>482</v>
      </c>
      <c r="B51" s="4" t="s">
        <v>1096</v>
      </c>
    </row>
  </sheetData>
  <mergeCells count="274">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A47:T47"/>
    <mergeCell ref="B48:T48"/>
    <mergeCell ref="B49:T49"/>
    <mergeCell ref="B50:T50"/>
    <mergeCell ref="B51:T5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07</v>
      </c>
      <c r="B1" s="2" t="s">
        <v>1</v>
      </c>
    </row>
    <row r="2" spans="1:4">
      <c r="B2" s="2" t="s">
        <v>2</v>
      </c>
      <c r="C2" s="2" t="s">
        <v>32</v>
      </c>
      <c r="D2" s="2" t="s">
        <v>87</v>
      </c>
    </row>
    <row r="3" spans="1:4">
      <c r="A3" s="3" t="s">
        <v>221</v>
      </c>
    </row>
    <row r="4" spans="1:4">
      <c r="A4" s="4" t="s">
        <v>1108</v>
      </c>
      <c r="B4" s="7" t="n">
        <v>484</v>
      </c>
      <c r="C4" s="7" t="n">
        <v>321</v>
      </c>
      <c r="D4" s="7" t="n">
        <v>201</v>
      </c>
    </row>
    <row r="5" spans="1:4">
      <c r="A5" s="4" t="s">
        <v>1109</v>
      </c>
      <c r="B5" s="5" t="n">
        <v>397</v>
      </c>
      <c r="C5" s="5" t="n">
        <v>996</v>
      </c>
      <c r="D5" s="5" t="n">
        <v>1122</v>
      </c>
    </row>
    <row r="6" spans="1:4">
      <c r="A6" s="4" t="s">
        <v>1110</v>
      </c>
      <c r="B6" s="5" t="n">
        <v>-20</v>
      </c>
      <c r="C6" s="5" t="n">
        <v>-5</v>
      </c>
      <c r="D6" s="5" t="n">
        <v>-9</v>
      </c>
    </row>
    <row r="7" spans="1:4">
      <c r="A7" s="4" t="s">
        <v>1111</v>
      </c>
      <c r="B7" s="7" t="n">
        <v>377</v>
      </c>
      <c r="C7" s="7" t="n">
        <v>991</v>
      </c>
      <c r="D7" s="7" t="n">
        <v>11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1112</v>
      </c>
      <c r="B1" s="2" t="s">
        <v>511</v>
      </c>
    </row>
    <row r="2" spans="1:3">
      <c r="A2" s="3" t="s">
        <v>1113</v>
      </c>
    </row>
    <row r="3" spans="1:3">
      <c r="A3" s="5" t="n">
        <v>2018</v>
      </c>
      <c r="B3" s="7" t="n">
        <v>3217</v>
      </c>
    </row>
    <row r="4" spans="1:3">
      <c r="A4" s="5" t="n">
        <v>2019</v>
      </c>
      <c r="B4" s="5" t="n">
        <v>2237</v>
      </c>
    </row>
    <row r="5" spans="1:3">
      <c r="A5" s="5" t="n">
        <v>2020</v>
      </c>
      <c r="B5" s="5" t="n">
        <v>2333</v>
      </c>
    </row>
    <row r="6" spans="1:3">
      <c r="A6" s="5" t="n">
        <v>2021</v>
      </c>
      <c r="B6" s="5" t="n">
        <v>1650</v>
      </c>
    </row>
    <row r="7" spans="1:3">
      <c r="A7" s="5" t="n">
        <v>2022</v>
      </c>
      <c r="B7" s="5" t="n">
        <v>1474</v>
      </c>
    </row>
    <row r="8" spans="1:3">
      <c r="A8" s="4" t="s">
        <v>653</v>
      </c>
      <c r="B8" s="5" t="n">
        <v>3394</v>
      </c>
    </row>
    <row r="9" spans="1:3">
      <c r="A9" s="4" t="s">
        <v>159</v>
      </c>
      <c r="B9" s="5" t="n">
        <v>14305</v>
      </c>
    </row>
    <row r="10" spans="1:3">
      <c r="A10" s="4" t="s">
        <v>1114</v>
      </c>
    </row>
    <row r="11" spans="1:3">
      <c r="A11" s="3" t="s">
        <v>1113</v>
      </c>
    </row>
    <row r="12" spans="1:3">
      <c r="A12" s="5" t="n">
        <v>2018</v>
      </c>
      <c r="B12" s="5" t="n">
        <v>1777</v>
      </c>
    </row>
    <row r="13" spans="1:3">
      <c r="A13" s="5" t="n">
        <v>2019</v>
      </c>
      <c r="B13" s="5" t="n">
        <v>1729</v>
      </c>
    </row>
    <row r="14" spans="1:3">
      <c r="A14" s="5" t="n">
        <v>2020</v>
      </c>
      <c r="B14" s="5" t="n">
        <v>1933</v>
      </c>
    </row>
    <row r="15" spans="1:3">
      <c r="A15" s="5" t="n">
        <v>2021</v>
      </c>
      <c r="B15" s="5" t="n">
        <v>1341</v>
      </c>
    </row>
    <row r="16" spans="1:3">
      <c r="A16" s="5" t="n">
        <v>2022</v>
      </c>
      <c r="B16" s="5" t="n">
        <v>1276</v>
      </c>
    </row>
    <row r="17" spans="1:3">
      <c r="A17" s="4" t="s">
        <v>653</v>
      </c>
      <c r="B17" s="5" t="n">
        <v>2895</v>
      </c>
    </row>
    <row r="18" spans="1:3">
      <c r="A18" s="4" t="s">
        <v>159</v>
      </c>
      <c r="B18" s="5" t="n">
        <v>10951</v>
      </c>
    </row>
    <row r="19" spans="1:3">
      <c r="A19" s="4" t="s">
        <v>1115</v>
      </c>
    </row>
    <row r="20" spans="1:3">
      <c r="A20" s="3" t="s">
        <v>1113</v>
      </c>
    </row>
    <row r="21" spans="1:3">
      <c r="A21" s="5" t="n">
        <v>2018</v>
      </c>
      <c r="B21" s="5" t="n">
        <v>1440</v>
      </c>
      <c r="C21" s="4" t="s">
        <v>53</v>
      </c>
    </row>
    <row r="22" spans="1:3">
      <c r="A22" s="5" t="n">
        <v>2019</v>
      </c>
      <c r="B22" s="5" t="n">
        <v>508</v>
      </c>
      <c r="C22" s="4" t="s">
        <v>53</v>
      </c>
    </row>
    <row r="23" spans="1:3">
      <c r="A23" s="5" t="n">
        <v>2020</v>
      </c>
      <c r="B23" s="5" t="n">
        <v>400</v>
      </c>
      <c r="C23" s="4" t="s">
        <v>53</v>
      </c>
    </row>
    <row r="24" spans="1:3">
      <c r="A24" s="5" t="n">
        <v>2021</v>
      </c>
      <c r="B24" s="5" t="n">
        <v>309</v>
      </c>
      <c r="C24" s="4" t="s">
        <v>53</v>
      </c>
    </row>
    <row r="25" spans="1:3">
      <c r="A25" s="5" t="n">
        <v>2022</v>
      </c>
      <c r="B25" s="5" t="n">
        <v>198</v>
      </c>
      <c r="C25" s="4" t="s">
        <v>53</v>
      </c>
    </row>
    <row r="26" spans="1:3">
      <c r="A26" s="4" t="s">
        <v>653</v>
      </c>
      <c r="B26" s="5" t="n">
        <v>499</v>
      </c>
      <c r="C26" s="4" t="s">
        <v>53</v>
      </c>
    </row>
    <row r="27" spans="1:3">
      <c r="A27" s="4" t="s">
        <v>159</v>
      </c>
      <c r="B27" s="7" t="n">
        <v>3354</v>
      </c>
      <c r="C27" s="4" t="s">
        <v>53</v>
      </c>
    </row>
    <row r="28" spans="1:3"/>
    <row r="29" spans="1:3">
      <c r="A29" s="4" t="s">
        <v>53</v>
      </c>
      <c r="B29" s="4" t="s">
        <v>1116</v>
      </c>
    </row>
  </sheetData>
  <mergeCells count="3">
    <mergeCell ref="B1:C1"/>
    <mergeCell ref="A28:C28"/>
    <mergeCell ref="B29:C2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9"/>
  </cols>
  <sheetData>
    <row r="1" spans="1:2">
      <c r="A1" s="1" t="s">
        <v>1117</v>
      </c>
      <c r="B1" s="2" t="s">
        <v>1</v>
      </c>
    </row>
    <row r="2" spans="1:2">
      <c r="B2" s="2" t="s">
        <v>1118</v>
      </c>
    </row>
    <row r="3" spans="1:2">
      <c r="A3" s="3" t="s">
        <v>1119</v>
      </c>
    </row>
    <row r="4" spans="1:2">
      <c r="A4" s="4" t="s">
        <v>1120</v>
      </c>
      <c r="B4" s="5" t="n">
        <v>4</v>
      </c>
    </row>
    <row r="5" spans="1:2">
      <c r="A5" s="4" t="s">
        <v>1121</v>
      </c>
      <c r="B5" s="5" t="n">
        <v>6</v>
      </c>
    </row>
    <row r="6" spans="1:2">
      <c r="A6" s="4" t="s">
        <v>1122</v>
      </c>
      <c r="B6" s="5" t="n">
        <v>2</v>
      </c>
    </row>
    <row r="7" spans="1:2">
      <c r="A7" s="4" t="s">
        <v>1123</v>
      </c>
      <c r="B7" s="5" t="n">
        <v>2</v>
      </c>
    </row>
    <row r="8" spans="1:2">
      <c r="A8" s="4" t="s">
        <v>1124</v>
      </c>
      <c r="B8" s="7" t="n">
        <v>72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16"/>
  </cols>
  <sheetData>
    <row r="1" spans="1:2">
      <c r="A1" s="1" t="s">
        <v>1125</v>
      </c>
      <c r="B1" s="2" t="s">
        <v>1</v>
      </c>
    </row>
    <row r="2" spans="1:2">
      <c r="B2" s="2" t="s">
        <v>2</v>
      </c>
    </row>
    <row r="3" spans="1:2">
      <c r="A3" s="3" t="s">
        <v>1126</v>
      </c>
    </row>
    <row r="4" spans="1:2">
      <c r="A4" s="5" t="n">
        <v>2018</v>
      </c>
      <c r="B4" s="5" t="n">
        <v>18</v>
      </c>
    </row>
    <row r="5" spans="1:2">
      <c r="A5" s="5" t="n">
        <v>2019</v>
      </c>
      <c r="B5" s="5" t="n">
        <v>17</v>
      </c>
    </row>
    <row r="6" spans="1:2">
      <c r="A6" s="5" t="n">
        <v>2020</v>
      </c>
      <c r="B6" s="5" t="n">
        <v>19</v>
      </c>
    </row>
    <row r="7" spans="1:2">
      <c r="A7" s="5" t="n">
        <v>2021</v>
      </c>
      <c r="B7" s="5" t="n">
        <v>13</v>
      </c>
    </row>
    <row r="8" spans="1:2">
      <c r="A8" s="5" t="n">
        <v>2022</v>
      </c>
      <c r="B8" s="5" t="n">
        <v>14</v>
      </c>
    </row>
    <row r="9" spans="1:2">
      <c r="A9" s="4" t="s">
        <v>653</v>
      </c>
      <c r="B9" s="5" t="n">
        <v>6</v>
      </c>
    </row>
    <row r="10" spans="1:2">
      <c r="A10" s="4" t="s">
        <v>159</v>
      </c>
      <c r="B10" s="5" t="n">
        <v>87</v>
      </c>
    </row>
    <row r="11" spans="1:2">
      <c r="A11" s="4" t="s">
        <v>1127</v>
      </c>
    </row>
    <row r="12" spans="1:2">
      <c r="A12" s="3" t="s">
        <v>1126</v>
      </c>
    </row>
    <row r="13" spans="1:2">
      <c r="A13" s="5" t="n">
        <v>2018</v>
      </c>
      <c r="B13" s="5" t="n">
        <v>14</v>
      </c>
    </row>
    <row r="14" spans="1:2">
      <c r="A14" s="5" t="n">
        <v>2019</v>
      </c>
      <c r="B14" s="5" t="n">
        <v>15</v>
      </c>
    </row>
    <row r="15" spans="1:2">
      <c r="A15" s="5" t="n">
        <v>2020</v>
      </c>
      <c r="B15" s="5" t="n">
        <v>16</v>
      </c>
    </row>
    <row r="16" spans="1:2">
      <c r="A16" s="5" t="n">
        <v>2021</v>
      </c>
      <c r="B16" s="5" t="n">
        <v>10</v>
      </c>
    </row>
    <row r="17" spans="1:2">
      <c r="A17" s="5" t="n">
        <v>2022</v>
      </c>
      <c r="B17" s="5" t="n">
        <v>10</v>
      </c>
    </row>
    <row r="18" spans="1:2">
      <c r="A18" s="4" t="s">
        <v>653</v>
      </c>
      <c r="B18" s="5" t="n">
        <v>6</v>
      </c>
    </row>
    <row r="19" spans="1:2">
      <c r="A19" s="4" t="s">
        <v>159</v>
      </c>
      <c r="B19" s="5" t="n">
        <v>71</v>
      </c>
    </row>
    <row r="20" spans="1:2">
      <c r="A20" s="4" t="s">
        <v>1128</v>
      </c>
    </row>
    <row r="21" spans="1:2">
      <c r="A21" s="3" t="s">
        <v>1126</v>
      </c>
    </row>
    <row r="22" spans="1:2">
      <c r="A22" s="5" t="n">
        <v>2018</v>
      </c>
      <c r="B22" s="5" t="n">
        <v>4</v>
      </c>
    </row>
    <row r="23" spans="1:2">
      <c r="A23" s="5" t="n">
        <v>2019</v>
      </c>
      <c r="B23" s="5" t="n">
        <v>2</v>
      </c>
    </row>
    <row r="24" spans="1:2">
      <c r="A24" s="5" t="n">
        <v>2020</v>
      </c>
      <c r="B24" s="5" t="n">
        <v>3</v>
      </c>
    </row>
    <row r="25" spans="1:2">
      <c r="A25" s="5" t="n">
        <v>2021</v>
      </c>
      <c r="B25" s="5" t="n">
        <v>3</v>
      </c>
    </row>
    <row r="26" spans="1:2">
      <c r="A26" s="5" t="n">
        <v>2022</v>
      </c>
      <c r="B26" s="5" t="n">
        <v>4</v>
      </c>
    </row>
    <row r="27" spans="1:2">
      <c r="A27" s="4" t="s">
        <v>159</v>
      </c>
      <c r="B27" s="5" t="n">
        <v>1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20"/>
  </cols>
  <sheetData>
    <row r="1" spans="1:3">
      <c r="A1" s="1" t="s">
        <v>1129</v>
      </c>
      <c r="B1" s="2" t="s">
        <v>1130</v>
      </c>
      <c r="C1" s="2" t="s">
        <v>1</v>
      </c>
    </row>
    <row r="2" spans="1:3">
      <c r="B2" s="2" t="s">
        <v>1131</v>
      </c>
      <c r="C2" s="2" t="s">
        <v>511</v>
      </c>
    </row>
    <row r="3" spans="1:3">
      <c r="A3" s="4" t="s">
        <v>1132</v>
      </c>
    </row>
    <row r="4" spans="1:3">
      <c r="A4" s="3" t="s">
        <v>1133</v>
      </c>
    </row>
    <row r="5" spans="1:3">
      <c r="A5" s="4" t="s">
        <v>1134</v>
      </c>
      <c r="B5" s="5" t="n">
        <v>20</v>
      </c>
    </row>
    <row r="6" spans="1:3">
      <c r="A6" s="4" t="s">
        <v>1135</v>
      </c>
    </row>
    <row r="7" spans="1:3">
      <c r="A7" s="3" t="s">
        <v>1133</v>
      </c>
    </row>
    <row r="8" spans="1:3">
      <c r="A8" s="4" t="s">
        <v>1136</v>
      </c>
      <c r="C8" s="7" t="n">
        <v>204</v>
      </c>
    </row>
    <row r="9" spans="1:3">
      <c r="A9" s="4" t="s">
        <v>1137</v>
      </c>
    </row>
    <row r="10" spans="1:3">
      <c r="A10" s="3" t="s">
        <v>1133</v>
      </c>
    </row>
    <row r="11" spans="1:3">
      <c r="A11" s="4" t="s">
        <v>1136</v>
      </c>
      <c r="C11" s="5" t="n">
        <v>228</v>
      </c>
    </row>
    <row r="12" spans="1:3">
      <c r="A12" s="4" t="s">
        <v>1138</v>
      </c>
    </row>
    <row r="13" spans="1:3">
      <c r="A13" s="3" t="s">
        <v>1133</v>
      </c>
    </row>
    <row r="14" spans="1:3">
      <c r="A14" s="4" t="s">
        <v>1139</v>
      </c>
      <c r="C14" s="6" t="n">
        <v>39.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1140</v>
      </c>
      <c r="B1" s="2" t="s">
        <v>1</v>
      </c>
    </row>
    <row r="2" spans="1:2">
      <c r="B2" s="2" t="s">
        <v>2</v>
      </c>
    </row>
    <row r="3" spans="1:2">
      <c r="A3" s="3" t="s">
        <v>233</v>
      </c>
    </row>
    <row r="4" spans="1:2">
      <c r="A4" s="4" t="s">
        <v>1141</v>
      </c>
      <c r="B4" s="4" t="s">
        <v>64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3"/>
    <col customWidth="1" max="11" min="11" width="8"/>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4"/>
    <col customWidth="1" max="20" min="20" width="13"/>
    <col customWidth="1" max="21" min="21" width="4"/>
    <col customWidth="1" max="22" min="22" width="13"/>
    <col customWidth="1" max="23" min="23" width="4"/>
  </cols>
  <sheetData>
    <row r="1" spans="1:23">
      <c r="A1" s="1" t="s">
        <v>1142</v>
      </c>
      <c r="B1" s="2" t="s">
        <v>476</v>
      </c>
      <c r="R1" s="2" t="s">
        <v>1</v>
      </c>
    </row>
    <row r="2" spans="1:23">
      <c r="B2" s="2" t="s">
        <v>2</v>
      </c>
      <c r="D2" s="2" t="s">
        <v>477</v>
      </c>
      <c r="F2" s="2" t="s">
        <v>4</v>
      </c>
      <c r="H2" s="2" t="s">
        <v>478</v>
      </c>
      <c r="J2" s="2" t="s">
        <v>32</v>
      </c>
      <c r="L2" s="2" t="s">
        <v>479</v>
      </c>
      <c r="N2" s="2" t="s">
        <v>480</v>
      </c>
      <c r="P2" s="2" t="s">
        <v>481</v>
      </c>
      <c r="Q2" s="2" t="s">
        <v>102</v>
      </c>
      <c r="R2" s="2" t="s">
        <v>2</v>
      </c>
      <c r="T2" s="2" t="s">
        <v>32</v>
      </c>
      <c r="V2" s="2" t="s">
        <v>87</v>
      </c>
    </row>
    <row r="3" spans="1:23">
      <c r="A3" s="3" t="s">
        <v>1143</v>
      </c>
    </row>
    <row r="4" spans="1:23">
      <c r="A4" s="4" t="s">
        <v>1056</v>
      </c>
      <c r="B4" s="7" t="n">
        <v>15728</v>
      </c>
      <c r="C4" s="4" t="s">
        <v>53</v>
      </c>
      <c r="D4" s="7" t="n">
        <v>14997</v>
      </c>
      <c r="E4" s="4" t="s">
        <v>53</v>
      </c>
      <c r="F4" s="7" t="n">
        <v>14931</v>
      </c>
      <c r="G4" s="4" t="s">
        <v>53</v>
      </c>
      <c r="H4" s="7" t="n">
        <v>14663</v>
      </c>
      <c r="I4" s="4" t="s">
        <v>53</v>
      </c>
      <c r="J4" s="7" t="n">
        <v>12979</v>
      </c>
      <c r="K4" s="4" t="s">
        <v>102</v>
      </c>
      <c r="L4" s="7" t="n">
        <v>12654</v>
      </c>
      <c r="M4" s="4" t="s">
        <v>102</v>
      </c>
      <c r="N4" s="7" t="n">
        <v>12453</v>
      </c>
      <c r="O4" s="4" t="s">
        <v>102</v>
      </c>
      <c r="P4" s="7" t="n">
        <v>12279</v>
      </c>
      <c r="R4" s="7" t="n">
        <v>60319</v>
      </c>
      <c r="T4" s="7" t="n">
        <v>50365</v>
      </c>
      <c r="V4" s="7" t="n">
        <v>47453</v>
      </c>
    </row>
    <row r="5" spans="1:23">
      <c r="A5" s="4" t="s">
        <v>486</v>
      </c>
      <c r="B5" s="5" t="n">
        <v>1581</v>
      </c>
      <c r="C5" s="4" t="s">
        <v>53</v>
      </c>
      <c r="D5" s="5" t="n">
        <v>1025</v>
      </c>
      <c r="E5" s="4" t="s">
        <v>53</v>
      </c>
      <c r="F5" s="5" t="n">
        <v>1167</v>
      </c>
      <c r="G5" s="4" t="s">
        <v>53</v>
      </c>
      <c r="H5" s="5" t="n">
        <v>1264</v>
      </c>
      <c r="I5" s="4" t="s">
        <v>53</v>
      </c>
      <c r="J5" s="5" t="n">
        <v>-68</v>
      </c>
      <c r="K5" s="4" t="s">
        <v>102</v>
      </c>
      <c r="L5" s="5" t="n">
        <v>864</v>
      </c>
      <c r="M5" s="4" t="s">
        <v>102</v>
      </c>
      <c r="N5" s="5" t="n">
        <v>1137</v>
      </c>
      <c r="O5" s="4" t="s">
        <v>102</v>
      </c>
      <c r="P5" s="5" t="n">
        <v>1144</v>
      </c>
      <c r="R5" s="5" t="n">
        <v>5037</v>
      </c>
      <c r="S5" s="4" t="s">
        <v>103</v>
      </c>
      <c r="T5" s="5" t="n">
        <v>3077</v>
      </c>
      <c r="U5" s="4" t="s">
        <v>482</v>
      </c>
      <c r="V5" s="5" t="n">
        <v>1867</v>
      </c>
      <c r="W5" s="4" t="s">
        <v>483</v>
      </c>
    </row>
    <row r="6" spans="1:23">
      <c r="A6" s="4" t="s">
        <v>130</v>
      </c>
      <c r="B6" s="7" t="n">
        <v>1020</v>
      </c>
      <c r="C6" s="4" t="s">
        <v>53</v>
      </c>
      <c r="D6" s="7" t="n">
        <v>562</v>
      </c>
      <c r="E6" s="4" t="s">
        <v>53</v>
      </c>
      <c r="F6" s="7" t="n">
        <v>700</v>
      </c>
      <c r="G6" s="4" t="s">
        <v>53</v>
      </c>
      <c r="H6" s="7" t="n">
        <v>715</v>
      </c>
      <c r="I6" s="4" t="s">
        <v>53</v>
      </c>
      <c r="J6" s="7" t="n">
        <v>-70</v>
      </c>
      <c r="K6" s="4" t="s">
        <v>102</v>
      </c>
      <c r="L6" s="7" t="n">
        <v>507</v>
      </c>
      <c r="M6" s="4" t="s">
        <v>102</v>
      </c>
      <c r="N6" s="7" t="n">
        <v>691</v>
      </c>
      <c r="O6" s="4" t="s">
        <v>102</v>
      </c>
      <c r="P6" s="7" t="n">
        <v>692</v>
      </c>
      <c r="R6" s="7" t="n">
        <v>2997</v>
      </c>
      <c r="T6" s="7" t="n">
        <v>1820</v>
      </c>
      <c r="V6" s="7" t="n">
        <v>1050</v>
      </c>
    </row>
    <row r="7" spans="1:23">
      <c r="A7" s="4" t="s">
        <v>771</v>
      </c>
      <c r="B7" s="8" t="n">
        <v>3.81</v>
      </c>
      <c r="C7" s="4" t="s">
        <v>1144</v>
      </c>
      <c r="D7" s="8" t="n">
        <v>2.11</v>
      </c>
      <c r="E7" s="4" t="s">
        <v>1144</v>
      </c>
      <c r="F7" s="8" t="n">
        <v>2.63</v>
      </c>
      <c r="G7" s="4" t="s">
        <v>1144</v>
      </c>
      <c r="H7" s="8" t="n">
        <v>2.69</v>
      </c>
      <c r="I7" s="4" t="s">
        <v>1144</v>
      </c>
      <c r="J7" s="8" t="n">
        <v>-0.26</v>
      </c>
      <c r="K7" s="4" t="s">
        <v>1145</v>
      </c>
      <c r="L7" s="8" t="n">
        <v>1.86</v>
      </c>
      <c r="M7" s="4" t="s">
        <v>1145</v>
      </c>
      <c r="N7" s="8" t="n">
        <v>2.47</v>
      </c>
      <c r="O7" s="4" t="s">
        <v>1145</v>
      </c>
      <c r="P7" s="8" t="n">
        <v>2.45</v>
      </c>
      <c r="Q7" s="4" t="s">
        <v>1058</v>
      </c>
      <c r="R7" s="8" t="n">
        <v>11.24</v>
      </c>
      <c r="T7" s="8" t="n">
        <v>6.59</v>
      </c>
      <c r="V7" s="8" t="n">
        <v>3.7</v>
      </c>
    </row>
    <row r="8" spans="1:23">
      <c r="A8" s="4" t="s">
        <v>775</v>
      </c>
      <c r="B8" s="8" t="n">
        <v>3.75</v>
      </c>
      <c r="C8" s="4" t="s">
        <v>1144</v>
      </c>
      <c r="D8" s="8" t="n">
        <v>2.07</v>
      </c>
      <c r="E8" s="4" t="s">
        <v>1144</v>
      </c>
      <c r="F8" s="8" t="n">
        <v>2.59</v>
      </c>
      <c r="G8" s="4" t="s">
        <v>1144</v>
      </c>
      <c r="H8" s="8" t="n">
        <v>2.65</v>
      </c>
      <c r="I8" s="4" t="s">
        <v>1144</v>
      </c>
      <c r="J8" s="8" t="n">
        <v>-0.26</v>
      </c>
      <c r="K8" s="4" t="s">
        <v>1145</v>
      </c>
      <c r="L8" s="8" t="n">
        <v>1.84</v>
      </c>
      <c r="M8" s="4" t="s">
        <v>1145</v>
      </c>
      <c r="N8" s="8" t="n">
        <v>2.44</v>
      </c>
      <c r="O8" s="4" t="s">
        <v>1145</v>
      </c>
      <c r="P8" s="8" t="n">
        <v>2.42</v>
      </c>
      <c r="Q8" s="4" t="s">
        <v>1058</v>
      </c>
      <c r="R8" s="8" t="n">
        <v>11.07</v>
      </c>
      <c r="T8" s="8" t="n">
        <v>6.51</v>
      </c>
      <c r="V8" s="8" t="n">
        <v>3.65</v>
      </c>
    </row>
    <row r="9" spans="1:23">
      <c r="A9" s="4" t="s">
        <v>1066</v>
      </c>
      <c r="B9" s="7" t="n">
        <v>39</v>
      </c>
      <c r="R9" s="7" t="n">
        <v>39</v>
      </c>
    </row>
    <row r="10" spans="1:23">
      <c r="A10" s="4" t="s">
        <v>1067</v>
      </c>
      <c r="B10" s="5" t="n">
        <v>22</v>
      </c>
      <c r="J10" s="7" t="n">
        <v>11</v>
      </c>
      <c r="R10" s="5" t="n">
        <v>22</v>
      </c>
    </row>
    <row r="11" spans="1:23">
      <c r="A11" s="4" t="s">
        <v>98</v>
      </c>
      <c r="B11" s="5" t="n">
        <v>-24</v>
      </c>
      <c r="J11" s="5" t="n">
        <v>1500</v>
      </c>
      <c r="R11" s="5" t="n">
        <v>-24</v>
      </c>
      <c r="T11" s="7" t="n">
        <v>1498</v>
      </c>
      <c r="V11" s="7" t="n">
        <v>2190</v>
      </c>
    </row>
    <row r="12" spans="1:23">
      <c r="A12" s="4" t="s">
        <v>1146</v>
      </c>
      <c r="B12" s="5" t="n">
        <v>124</v>
      </c>
      <c r="D12" s="7" t="n">
        <v>78</v>
      </c>
      <c r="F12" s="7" t="n">
        <v>58</v>
      </c>
      <c r="H12" s="7" t="n">
        <v>68</v>
      </c>
      <c r="R12" s="5" t="n">
        <v>327</v>
      </c>
    </row>
    <row r="13" spans="1:23">
      <c r="A13" s="4" t="s">
        <v>1069</v>
      </c>
      <c r="L13" s="7" t="n">
        <v>204</v>
      </c>
      <c r="N13" s="7" t="n">
        <v>41</v>
      </c>
      <c r="T13" s="5" t="n">
        <v>256</v>
      </c>
      <c r="V13" s="7" t="n">
        <v>197</v>
      </c>
    </row>
    <row r="14" spans="1:23">
      <c r="A14" s="4" t="s">
        <v>1147</v>
      </c>
      <c r="J14" s="5" t="n">
        <v>79</v>
      </c>
    </row>
    <row r="15" spans="1:23">
      <c r="A15" s="4" t="s">
        <v>793</v>
      </c>
      <c r="J15" s="7" t="n">
        <v>76</v>
      </c>
      <c r="T15" s="5" t="n">
        <v>76</v>
      </c>
    </row>
    <row r="16" spans="1:23">
      <c r="A16" s="4" t="s">
        <v>1068</v>
      </c>
      <c r="L16" s="5" t="n">
        <v>69</v>
      </c>
      <c r="T16" s="7" t="n">
        <v>69</v>
      </c>
    </row>
    <row r="17" spans="1:23">
      <c r="A17" s="4" t="s">
        <v>1148</v>
      </c>
      <c r="L17" s="7" t="n">
        <v>25</v>
      </c>
      <c r="N17" s="7" t="n">
        <v>19</v>
      </c>
    </row>
    <row r="18" spans="1:23">
      <c r="A18" s="4" t="s">
        <v>503</v>
      </c>
    </row>
    <row r="19" spans="1:23">
      <c r="A19" s="3" t="s">
        <v>1143</v>
      </c>
    </row>
    <row r="20" spans="1:23">
      <c r="A20" s="4" t="s">
        <v>1071</v>
      </c>
      <c r="B20" s="7" t="n">
        <v>20</v>
      </c>
      <c r="D20" s="7" t="n">
        <v>16</v>
      </c>
      <c r="F20" s="7" t="n">
        <v>10</v>
      </c>
      <c r="H20" s="7" t="n">
        <v>28</v>
      </c>
      <c r="R20" s="7" t="n">
        <v>74</v>
      </c>
    </row>
    <row r="21" spans="1:23"/>
    <row r="22" spans="1:23">
      <c r="A22" s="4" t="s">
        <v>53</v>
      </c>
      <c r="B22" s="4" t="s">
        <v>491</v>
      </c>
    </row>
    <row r="23" spans="1:23">
      <c r="A23" s="4" t="s">
        <v>102</v>
      </c>
      <c r="B23" s="4" t="s">
        <v>492</v>
      </c>
    </row>
    <row r="24" spans="1:23">
      <c r="A24" s="4" t="s">
        <v>103</v>
      </c>
      <c r="B24" s="4" t="s">
        <v>114</v>
      </c>
    </row>
    <row r="25" spans="1:23">
      <c r="A25" s="4" t="s">
        <v>482</v>
      </c>
      <c r="B25" s="4" t="s">
        <v>115</v>
      </c>
    </row>
    <row r="26" spans="1:23">
      <c r="A26" s="4" t="s">
        <v>483</v>
      </c>
      <c r="B26" s="4" t="s">
        <v>116</v>
      </c>
    </row>
    <row r="27" spans="1:23">
      <c r="A27" s="4" t="s">
        <v>1058</v>
      </c>
      <c r="B27" s="4" t="s">
        <v>778</v>
      </c>
    </row>
  </sheetData>
  <mergeCells count="20">
    <mergeCell ref="A1:A2"/>
    <mergeCell ref="B1:Q1"/>
    <mergeCell ref="R1:W1"/>
    <mergeCell ref="B2:C2"/>
    <mergeCell ref="D2:E2"/>
    <mergeCell ref="F2:G2"/>
    <mergeCell ref="H2:I2"/>
    <mergeCell ref="J2:K2"/>
    <mergeCell ref="L2:M2"/>
    <mergeCell ref="N2:O2"/>
    <mergeCell ref="R2:S2"/>
    <mergeCell ref="T2:U2"/>
    <mergeCell ref="V2:W2"/>
    <mergeCell ref="A21:W21"/>
    <mergeCell ref="B22:W22"/>
    <mergeCell ref="B23:W23"/>
    <mergeCell ref="B24:W24"/>
    <mergeCell ref="B25:W25"/>
    <mergeCell ref="B26:W26"/>
    <mergeCell ref="B27:W2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149</v>
      </c>
      <c r="B1" s="2" t="s">
        <v>511</v>
      </c>
    </row>
    <row r="2" spans="1:2">
      <c r="A2" s="3" t="s">
        <v>239</v>
      </c>
    </row>
    <row r="3" spans="1:2">
      <c r="A3" s="4" t="s">
        <v>1150</v>
      </c>
      <c r="B3" s="6" t="n">
        <v>1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73"/>
    <col customWidth="1" max="2" min="2" width="49"/>
    <col customWidth="1" max="3" min="3" width="13"/>
    <col customWidth="1" max="4" min="4" width="13"/>
    <col customWidth="1" max="5" min="5" width="13"/>
    <col customWidth="1" max="6" min="6" width="13"/>
  </cols>
  <sheetData>
    <row r="1" spans="1:6">
      <c r="A1" s="1" t="s">
        <v>1151</v>
      </c>
      <c r="C1" s="2" t="s">
        <v>2</v>
      </c>
      <c r="D1" s="2" t="s">
        <v>32</v>
      </c>
      <c r="E1" s="2" t="s">
        <v>87</v>
      </c>
      <c r="F1" s="2" t="s">
        <v>859</v>
      </c>
    </row>
    <row r="2" spans="1:6">
      <c r="A2" s="3" t="s">
        <v>33</v>
      </c>
    </row>
    <row r="3" spans="1:6">
      <c r="A3" s="4" t="s">
        <v>34</v>
      </c>
      <c r="C3" s="7" t="n">
        <v>3969</v>
      </c>
      <c r="D3" s="7" t="n">
        <v>3534</v>
      </c>
      <c r="E3" s="7" t="n">
        <v>3763</v>
      </c>
      <c r="F3" s="7" t="n">
        <v>2908</v>
      </c>
    </row>
    <row r="4" spans="1:6">
      <c r="A4" s="4" t="s">
        <v>1152</v>
      </c>
      <c r="C4" s="5" t="n">
        <v>7599</v>
      </c>
      <c r="D4" s="5" t="n">
        <v>7252</v>
      </c>
    </row>
    <row r="5" spans="1:6">
      <c r="A5" s="4" t="s">
        <v>1153</v>
      </c>
      <c r="C5" s="5" t="n">
        <v>1060</v>
      </c>
      <c r="D5" s="5" t="n">
        <v>1203</v>
      </c>
    </row>
    <row r="6" spans="1:6">
      <c r="A6" s="4" t="s">
        <v>38</v>
      </c>
      <c r="C6" s="5" t="n">
        <v>12628</v>
      </c>
      <c r="D6" s="5" t="n">
        <v>11989</v>
      </c>
    </row>
    <row r="7" spans="1:6">
      <c r="A7" s="4" t="s">
        <v>39</v>
      </c>
      <c r="C7" s="5" t="n">
        <v>50626</v>
      </c>
      <c r="D7" s="5" t="n">
        <v>47018</v>
      </c>
    </row>
    <row r="8" spans="1:6">
      <c r="A8" s="4" t="s">
        <v>46</v>
      </c>
      <c r="C8" s="5" t="n">
        <v>24645</v>
      </c>
      <c r="D8" s="5" t="n">
        <v>22734</v>
      </c>
    </row>
    <row r="9" spans="1:6">
      <c r="A9" s="4" t="s">
        <v>47</v>
      </c>
      <c r="C9" s="5" t="n">
        <v>25981</v>
      </c>
      <c r="D9" s="5" t="n">
        <v>24284</v>
      </c>
    </row>
    <row r="10" spans="1:6">
      <c r="A10" s="4" t="s">
        <v>542</v>
      </c>
      <c r="C10" s="5" t="n">
        <v>7154</v>
      </c>
      <c r="D10" s="5" t="n">
        <v>6747</v>
      </c>
      <c r="E10" s="5" t="n">
        <v>3810</v>
      </c>
    </row>
    <row r="11" spans="1:6">
      <c r="A11" s="4" t="s">
        <v>1154</v>
      </c>
      <c r="C11" s="5" t="n">
        <v>2789</v>
      </c>
      <c r="D11" s="5" t="n">
        <v>2939</v>
      </c>
    </row>
    <row r="12" spans="1:6">
      <c r="A12" s="4" t="s">
        <v>52</v>
      </c>
      <c r="B12" s="4" t="s">
        <v>53</v>
      </c>
      <c r="C12" s="5" t="n">
        <v>48552</v>
      </c>
      <c r="D12" s="5" t="n">
        <v>45959</v>
      </c>
      <c r="E12" s="5" t="n">
        <v>36469</v>
      </c>
    </row>
    <row r="13" spans="1:6">
      <c r="A13" s="3" t="s">
        <v>54</v>
      </c>
    </row>
    <row r="14" spans="1:6">
      <c r="A14" s="4" t="s">
        <v>55</v>
      </c>
      <c r="C14" s="5" t="n">
        <v>22</v>
      </c>
      <c r="D14" s="5" t="n">
        <v>29</v>
      </c>
    </row>
    <row r="15" spans="1:6">
      <c r="A15" s="4" t="s">
        <v>56</v>
      </c>
      <c r="C15" s="5" t="n">
        <v>1914</v>
      </c>
      <c r="D15" s="5" t="n">
        <v>1972</v>
      </c>
    </row>
    <row r="16" spans="1:6">
      <c r="A16" s="4" t="s">
        <v>57</v>
      </c>
      <c r="C16" s="5" t="n">
        <v>2752</v>
      </c>
      <c r="D16" s="5" t="n">
        <v>2944</v>
      </c>
    </row>
    <row r="17" spans="1:6">
      <c r="A17" s="4" t="s">
        <v>58</v>
      </c>
      <c r="C17" s="5" t="n">
        <v>3230</v>
      </c>
      <c r="D17" s="5" t="n">
        <v>3063</v>
      </c>
    </row>
    <row r="18" spans="1:6">
      <c r="A18" s="4" t="s">
        <v>59</v>
      </c>
      <c r="C18" s="5" t="n">
        <v>7918</v>
      </c>
      <c r="D18" s="5" t="n">
        <v>8008</v>
      </c>
    </row>
    <row r="19" spans="1:6">
      <c r="A19" s="4" t="s">
        <v>60</v>
      </c>
      <c r="C19" s="5" t="n">
        <v>14909</v>
      </c>
      <c r="D19" s="5" t="n">
        <v>13733</v>
      </c>
    </row>
    <row r="20" spans="1:6">
      <c r="A20" s="3" t="s">
        <v>61</v>
      </c>
    </row>
    <row r="21" spans="1:6">
      <c r="A21" s="4" t="s">
        <v>62</v>
      </c>
      <c r="C21" s="5" t="n">
        <v>2485</v>
      </c>
      <c r="D21" s="5" t="n">
        <v>1567</v>
      </c>
    </row>
    <row r="22" spans="1:6">
      <c r="A22" s="4" t="s">
        <v>67</v>
      </c>
      <c r="C22" s="5" t="n">
        <v>7167</v>
      </c>
      <c r="D22" s="5" t="n">
        <v>8867</v>
      </c>
    </row>
    <row r="23" spans="1:6">
      <c r="A23" s="4" t="s">
        <v>68</v>
      </c>
      <c r="C23" s="5" t="n">
        <v>9652</v>
      </c>
      <c r="D23" s="5" t="n">
        <v>10434</v>
      </c>
    </row>
    <row r="24" spans="1:6">
      <c r="A24" s="4" t="s">
        <v>1155</v>
      </c>
      <c r="C24" s="5" t="n">
        <v>16073</v>
      </c>
      <c r="D24" s="5" t="n">
        <v>13784</v>
      </c>
      <c r="E24" s="5" t="n">
        <v>14993</v>
      </c>
      <c r="F24" s="5" t="n">
        <v>15277</v>
      </c>
    </row>
    <row r="25" spans="1:6">
      <c r="A25" s="4" t="s">
        <v>78</v>
      </c>
      <c r="C25" s="5" t="n">
        <v>48552</v>
      </c>
      <c r="D25" s="5" t="n">
        <v>45959</v>
      </c>
    </row>
    <row r="26" spans="1:6">
      <c r="A26" s="4" t="s">
        <v>1156</v>
      </c>
    </row>
    <row r="27" spans="1:6">
      <c r="A27" s="3" t="s">
        <v>33</v>
      </c>
    </row>
    <row r="28" spans="1:6">
      <c r="A28" s="4" t="s">
        <v>34</v>
      </c>
      <c r="C28" s="5" t="n">
        <v>-47</v>
      </c>
      <c r="D28" s="5" t="n">
        <v>-43</v>
      </c>
      <c r="E28" s="5" t="n">
        <v>-78</v>
      </c>
      <c r="F28" s="5" t="n">
        <v>-150</v>
      </c>
    </row>
    <row r="29" spans="1:6">
      <c r="A29" s="4" t="s">
        <v>1152</v>
      </c>
      <c r="C29" s="5" t="n">
        <v>-61</v>
      </c>
      <c r="D29" s="5" t="n">
        <v>-41</v>
      </c>
    </row>
    <row r="30" spans="1:6">
      <c r="A30" s="4" t="s">
        <v>38</v>
      </c>
      <c r="C30" s="5" t="n">
        <v>-108</v>
      </c>
      <c r="D30" s="5" t="n">
        <v>-84</v>
      </c>
    </row>
    <row r="31" spans="1:6">
      <c r="A31" s="4" t="s">
        <v>1157</v>
      </c>
      <c r="C31" s="5" t="n">
        <v>-4128</v>
      </c>
      <c r="D31" s="5" t="n">
        <v>-3721</v>
      </c>
    </row>
    <row r="32" spans="1:6">
      <c r="A32" s="4" t="s">
        <v>1158</v>
      </c>
      <c r="C32" s="5" t="n">
        <v>-30348</v>
      </c>
      <c r="D32" s="5" t="n">
        <v>-28463</v>
      </c>
    </row>
    <row r="33" spans="1:6">
      <c r="A33" s="4" t="s">
        <v>1154</v>
      </c>
      <c r="C33" s="5" t="n">
        <v>-3225</v>
      </c>
      <c r="D33" s="5" t="n">
        <v>-3238</v>
      </c>
    </row>
    <row r="34" spans="1:6">
      <c r="A34" s="4" t="s">
        <v>52</v>
      </c>
      <c r="C34" s="5" t="n">
        <v>-37809</v>
      </c>
      <c r="D34" s="5" t="n">
        <v>-35506</v>
      </c>
    </row>
    <row r="35" spans="1:6">
      <c r="A35" s="3" t="s">
        <v>54</v>
      </c>
    </row>
    <row r="36" spans="1:6">
      <c r="A36" s="4" t="s">
        <v>57</v>
      </c>
      <c r="C36" s="5" t="n">
        <v>-108</v>
      </c>
      <c r="D36" s="5" t="n">
        <v>-84</v>
      </c>
    </row>
    <row r="37" spans="1:6">
      <c r="A37" s="4" t="s">
        <v>59</v>
      </c>
      <c r="C37" s="5" t="n">
        <v>-108</v>
      </c>
      <c r="D37" s="5" t="n">
        <v>-84</v>
      </c>
    </row>
    <row r="38" spans="1:6">
      <c r="A38" s="4" t="s">
        <v>1159</v>
      </c>
      <c r="C38" s="5" t="n">
        <v>-4128</v>
      </c>
      <c r="D38" s="5" t="n">
        <v>-3721</v>
      </c>
    </row>
    <row r="39" spans="1:6">
      <c r="A39" s="3" t="s">
        <v>61</v>
      </c>
    </row>
    <row r="40" spans="1:6">
      <c r="A40" s="4" t="s">
        <v>62</v>
      </c>
      <c r="C40" s="5" t="n">
        <v>-3225</v>
      </c>
      <c r="D40" s="5" t="n">
        <v>-3238</v>
      </c>
    </row>
    <row r="41" spans="1:6">
      <c r="A41" s="4" t="s">
        <v>68</v>
      </c>
      <c r="C41" s="5" t="n">
        <v>-3225</v>
      </c>
      <c r="D41" s="5" t="n">
        <v>-3238</v>
      </c>
    </row>
    <row r="42" spans="1:6">
      <c r="A42" s="4" t="s">
        <v>1155</v>
      </c>
      <c r="C42" s="5" t="n">
        <v>-30348</v>
      </c>
      <c r="D42" s="5" t="n">
        <v>-28463</v>
      </c>
    </row>
    <row r="43" spans="1:6">
      <c r="A43" s="4" t="s">
        <v>78</v>
      </c>
      <c r="C43" s="5" t="n">
        <v>-37809</v>
      </c>
      <c r="D43" s="5" t="n">
        <v>-35506</v>
      </c>
    </row>
    <row r="44" spans="1:6">
      <c r="A44" s="4" t="s">
        <v>1160</v>
      </c>
    </row>
    <row r="45" spans="1:6">
      <c r="A45" s="3" t="s">
        <v>33</v>
      </c>
    </row>
    <row r="46" spans="1:6">
      <c r="A46" s="4" t="s">
        <v>34</v>
      </c>
      <c r="C46" s="5" t="n">
        <v>1884</v>
      </c>
      <c r="D46" s="5" t="n">
        <v>1974</v>
      </c>
      <c r="E46" s="5" t="n">
        <v>2383</v>
      </c>
      <c r="F46" s="5" t="n">
        <v>1756</v>
      </c>
    </row>
    <row r="47" spans="1:6">
      <c r="A47" s="4" t="s">
        <v>1152</v>
      </c>
      <c r="C47" s="5" t="n">
        <v>3</v>
      </c>
      <c r="D47" s="5" t="n">
        <v>1</v>
      </c>
    </row>
    <row r="48" spans="1:6">
      <c r="A48" s="4" t="s">
        <v>1153</v>
      </c>
      <c r="C48" s="5" t="n">
        <v>25</v>
      </c>
      <c r="D48" s="5" t="n">
        <v>233</v>
      </c>
    </row>
    <row r="49" spans="1:6">
      <c r="A49" s="4" t="s">
        <v>38</v>
      </c>
      <c r="C49" s="5" t="n">
        <v>1912</v>
      </c>
      <c r="D49" s="5" t="n">
        <v>2208</v>
      </c>
    </row>
    <row r="50" spans="1:6">
      <c r="A50" s="4" t="s">
        <v>39</v>
      </c>
      <c r="C50" s="5" t="n">
        <v>22</v>
      </c>
      <c r="D50" s="5" t="n">
        <v>22</v>
      </c>
    </row>
    <row r="51" spans="1:6">
      <c r="A51" s="4" t="s">
        <v>46</v>
      </c>
      <c r="C51" s="5" t="n">
        <v>18</v>
      </c>
      <c r="D51" s="5" t="n">
        <v>17</v>
      </c>
    </row>
    <row r="52" spans="1:6">
      <c r="A52" s="4" t="s">
        <v>47</v>
      </c>
      <c r="C52" s="5" t="n">
        <v>4</v>
      </c>
      <c r="D52" s="5" t="n">
        <v>5</v>
      </c>
    </row>
    <row r="53" spans="1:6">
      <c r="A53" s="4" t="s">
        <v>1157</v>
      </c>
      <c r="C53" s="5" t="n">
        <v>1521</v>
      </c>
      <c r="D53" s="5" t="n">
        <v>2437</v>
      </c>
    </row>
    <row r="54" spans="1:6">
      <c r="A54" s="4" t="s">
        <v>1158</v>
      </c>
      <c r="C54" s="5" t="n">
        <v>27712</v>
      </c>
      <c r="D54" s="5" t="n">
        <v>24766</v>
      </c>
    </row>
    <row r="55" spans="1:6">
      <c r="A55" s="4" t="s">
        <v>1154</v>
      </c>
      <c r="C55" s="5" t="n">
        <v>3494</v>
      </c>
      <c r="D55" s="5" t="n">
        <v>3359</v>
      </c>
    </row>
    <row r="56" spans="1:6">
      <c r="A56" s="4" t="s">
        <v>52</v>
      </c>
      <c r="C56" s="5" t="n">
        <v>34643</v>
      </c>
      <c r="D56" s="5" t="n">
        <v>32775</v>
      </c>
    </row>
    <row r="57" spans="1:6">
      <c r="A57" s="3" t="s">
        <v>54</v>
      </c>
    </row>
    <row r="58" spans="1:6">
      <c r="A58" s="4" t="s">
        <v>56</v>
      </c>
      <c r="C58" s="5" t="n">
        <v>72</v>
      </c>
      <c r="D58" s="5" t="n">
        <v>54</v>
      </c>
    </row>
    <row r="59" spans="1:6">
      <c r="A59" s="4" t="s">
        <v>57</v>
      </c>
      <c r="C59" s="5" t="n">
        <v>10</v>
      </c>
      <c r="D59" s="5" t="n">
        <v>8</v>
      </c>
    </row>
    <row r="60" spans="1:6">
      <c r="A60" s="4" t="s">
        <v>58</v>
      </c>
      <c r="C60" s="5" t="n">
        <v>991</v>
      </c>
      <c r="D60" s="5" t="n">
        <v>883</v>
      </c>
    </row>
    <row r="61" spans="1:6">
      <c r="A61" s="4" t="s">
        <v>59</v>
      </c>
      <c r="C61" s="5" t="n">
        <v>1073</v>
      </c>
      <c r="D61" s="5" t="n">
        <v>945</v>
      </c>
    </row>
    <row r="62" spans="1:6">
      <c r="A62" s="4" t="s">
        <v>60</v>
      </c>
      <c r="C62" s="5" t="n">
        <v>14641</v>
      </c>
      <c r="D62" s="5" t="n">
        <v>13451</v>
      </c>
    </row>
    <row r="63" spans="1:6">
      <c r="A63" s="3" t="s">
        <v>61</v>
      </c>
    </row>
    <row r="64" spans="1:6">
      <c r="A64" s="4" t="s">
        <v>67</v>
      </c>
      <c r="C64" s="5" t="n">
        <v>2856</v>
      </c>
      <c r="D64" s="5" t="n">
        <v>4595</v>
      </c>
    </row>
    <row r="65" spans="1:6">
      <c r="A65" s="4" t="s">
        <v>68</v>
      </c>
      <c r="C65" s="5" t="n">
        <v>2856</v>
      </c>
      <c r="D65" s="5" t="n">
        <v>4595</v>
      </c>
    </row>
    <row r="66" spans="1:6">
      <c r="A66" s="4" t="s">
        <v>1155</v>
      </c>
      <c r="C66" s="5" t="n">
        <v>16073</v>
      </c>
      <c r="D66" s="5" t="n">
        <v>13784</v>
      </c>
    </row>
    <row r="67" spans="1:6">
      <c r="A67" s="4" t="s">
        <v>78</v>
      </c>
      <c r="C67" s="5" t="n">
        <v>34643</v>
      </c>
      <c r="D67" s="5" t="n">
        <v>32775</v>
      </c>
    </row>
    <row r="68" spans="1:6">
      <c r="A68" s="4" t="s">
        <v>1161</v>
      </c>
    </row>
    <row r="69" spans="1:6">
      <c r="A69" s="3" t="s">
        <v>33</v>
      </c>
    </row>
    <row r="70" spans="1:6">
      <c r="A70" s="4" t="s">
        <v>34</v>
      </c>
      <c r="C70" s="5" t="n">
        <v>325</v>
      </c>
      <c r="D70" s="5" t="n">
        <v>326</v>
      </c>
      <c r="E70" s="5" t="n">
        <v>487</v>
      </c>
      <c r="F70" s="5" t="n">
        <v>441</v>
      </c>
    </row>
    <row r="71" spans="1:6">
      <c r="A71" s="4" t="s">
        <v>1152</v>
      </c>
      <c r="C71" s="5" t="n">
        <v>4729</v>
      </c>
      <c r="D71" s="5" t="n">
        <v>4461</v>
      </c>
    </row>
    <row r="72" spans="1:6">
      <c r="A72" s="4" t="s">
        <v>1153</v>
      </c>
      <c r="C72" s="5" t="n">
        <v>787</v>
      </c>
      <c r="D72" s="5" t="n">
        <v>724</v>
      </c>
    </row>
    <row r="73" spans="1:6">
      <c r="A73" s="4" t="s">
        <v>38</v>
      </c>
      <c r="C73" s="5" t="n">
        <v>5841</v>
      </c>
      <c r="D73" s="5" t="n">
        <v>5511</v>
      </c>
    </row>
    <row r="74" spans="1:6">
      <c r="A74" s="4" t="s">
        <v>39</v>
      </c>
      <c r="C74" s="5" t="n">
        <v>47201</v>
      </c>
      <c r="D74" s="5" t="n">
        <v>43760</v>
      </c>
    </row>
    <row r="75" spans="1:6">
      <c r="A75" s="4" t="s">
        <v>46</v>
      </c>
      <c r="C75" s="5" t="n">
        <v>23211</v>
      </c>
      <c r="D75" s="5" t="n">
        <v>21566</v>
      </c>
    </row>
    <row r="76" spans="1:6">
      <c r="A76" s="4" t="s">
        <v>47</v>
      </c>
      <c r="C76" s="5" t="n">
        <v>23990</v>
      </c>
      <c r="D76" s="5" t="n">
        <v>22194</v>
      </c>
    </row>
    <row r="77" spans="1:6">
      <c r="A77" s="4" t="s">
        <v>1157</v>
      </c>
      <c r="C77" s="5" t="n">
        <v>2607</v>
      </c>
      <c r="D77" s="5" t="n">
        <v>1284</v>
      </c>
    </row>
    <row r="78" spans="1:6">
      <c r="A78" s="4" t="s">
        <v>542</v>
      </c>
      <c r="C78" s="5" t="n">
        <v>1571</v>
      </c>
      <c r="D78" s="5" t="n">
        <v>1571</v>
      </c>
    </row>
    <row r="79" spans="1:6">
      <c r="A79" s="4" t="s">
        <v>1158</v>
      </c>
      <c r="C79" s="5" t="n">
        <v>2636</v>
      </c>
      <c r="D79" s="5" t="n">
        <v>3697</v>
      </c>
    </row>
    <row r="80" spans="1:6">
      <c r="A80" s="4" t="s">
        <v>1154</v>
      </c>
      <c r="C80" s="5" t="n">
        <v>1271</v>
      </c>
      <c r="D80" s="5" t="n">
        <v>967</v>
      </c>
    </row>
    <row r="81" spans="1:6">
      <c r="A81" s="4" t="s">
        <v>52</v>
      </c>
      <c r="C81" s="5" t="n">
        <v>37916</v>
      </c>
      <c r="D81" s="5" t="n">
        <v>35224</v>
      </c>
    </row>
    <row r="82" spans="1:6">
      <c r="A82" s="3" t="s">
        <v>54</v>
      </c>
    </row>
    <row r="83" spans="1:6">
      <c r="A83" s="4" t="s">
        <v>55</v>
      </c>
      <c r="C83" s="5" t="n">
        <v>9</v>
      </c>
      <c r="D83" s="5" t="n">
        <v>13</v>
      </c>
    </row>
    <row r="84" spans="1:6">
      <c r="A84" s="4" t="s">
        <v>56</v>
      </c>
      <c r="C84" s="5" t="n">
        <v>1335</v>
      </c>
      <c r="D84" s="5" t="n">
        <v>1377</v>
      </c>
    </row>
    <row r="85" spans="1:6">
      <c r="A85" s="4" t="s">
        <v>57</v>
      </c>
      <c r="C85" s="5" t="n">
        <v>1411</v>
      </c>
      <c r="D85" s="5" t="n">
        <v>1501</v>
      </c>
    </row>
    <row r="86" spans="1:6">
      <c r="A86" s="4" t="s">
        <v>58</v>
      </c>
      <c r="C86" s="5" t="n">
        <v>1522</v>
      </c>
      <c r="D86" s="5" t="n">
        <v>1411</v>
      </c>
    </row>
    <row r="87" spans="1:6">
      <c r="A87" s="4" t="s">
        <v>59</v>
      </c>
      <c r="C87" s="5" t="n">
        <v>4277</v>
      </c>
      <c r="D87" s="5" t="n">
        <v>4302</v>
      </c>
    </row>
    <row r="88" spans="1:6">
      <c r="A88" s="4" t="s">
        <v>60</v>
      </c>
      <c r="C88" s="5" t="n">
        <v>244</v>
      </c>
      <c r="D88" s="5" t="n">
        <v>245</v>
      </c>
    </row>
    <row r="89" spans="1:6">
      <c r="A89" s="3" t="s">
        <v>61</v>
      </c>
    </row>
    <row r="90" spans="1:6">
      <c r="A90" s="4" t="s">
        <v>62</v>
      </c>
      <c r="C90" s="5" t="n">
        <v>5472</v>
      </c>
      <c r="D90" s="5" t="n">
        <v>4436</v>
      </c>
    </row>
    <row r="91" spans="1:6">
      <c r="A91" s="4" t="s">
        <v>67</v>
      </c>
      <c r="C91" s="5" t="n">
        <v>3448</v>
      </c>
      <c r="D91" s="5" t="n">
        <v>3375</v>
      </c>
    </row>
    <row r="92" spans="1:6">
      <c r="A92" s="4" t="s">
        <v>68</v>
      </c>
      <c r="C92" s="5" t="n">
        <v>8920</v>
      </c>
      <c r="D92" s="5" t="n">
        <v>7811</v>
      </c>
    </row>
    <row r="93" spans="1:6">
      <c r="A93" s="4" t="s">
        <v>1155</v>
      </c>
      <c r="C93" s="5" t="n">
        <v>24475</v>
      </c>
      <c r="D93" s="5" t="n">
        <v>22866</v>
      </c>
    </row>
    <row r="94" spans="1:6">
      <c r="A94" s="4" t="s">
        <v>78</v>
      </c>
      <c r="C94" s="5" t="n">
        <v>37916</v>
      </c>
      <c r="D94" s="5" t="n">
        <v>35224</v>
      </c>
    </row>
    <row r="95" spans="1:6">
      <c r="A95" s="4" t="s">
        <v>1162</v>
      </c>
    </row>
    <row r="96" spans="1:6">
      <c r="A96" s="3" t="s">
        <v>33</v>
      </c>
    </row>
    <row r="97" spans="1:6">
      <c r="A97" s="4" t="s">
        <v>34</v>
      </c>
      <c r="C97" s="5" t="n">
        <v>1807</v>
      </c>
      <c r="D97" s="5" t="n">
        <v>1277</v>
      </c>
      <c r="E97" s="7" t="n">
        <v>971</v>
      </c>
      <c r="F97" s="7" t="n">
        <v>861</v>
      </c>
    </row>
    <row r="98" spans="1:6">
      <c r="A98" s="4" t="s">
        <v>1152</v>
      </c>
      <c r="C98" s="5" t="n">
        <v>2928</v>
      </c>
      <c r="D98" s="5" t="n">
        <v>2831</v>
      </c>
    </row>
    <row r="99" spans="1:6">
      <c r="A99" s="4" t="s">
        <v>1153</v>
      </c>
      <c r="C99" s="5" t="n">
        <v>248</v>
      </c>
      <c r="D99" s="5" t="n">
        <v>246</v>
      </c>
    </row>
    <row r="100" spans="1:6">
      <c r="A100" s="4" t="s">
        <v>38</v>
      </c>
      <c r="C100" s="5" t="n">
        <v>4983</v>
      </c>
      <c r="D100" s="5" t="n">
        <v>4354</v>
      </c>
    </row>
    <row r="101" spans="1:6">
      <c r="A101" s="4" t="s">
        <v>39</v>
      </c>
      <c r="C101" s="5" t="n">
        <v>3403</v>
      </c>
      <c r="D101" s="5" t="n">
        <v>3236</v>
      </c>
    </row>
    <row r="102" spans="1:6">
      <c r="A102" s="4" t="s">
        <v>46</v>
      </c>
      <c r="C102" s="5" t="n">
        <v>1416</v>
      </c>
      <c r="D102" s="5" t="n">
        <v>1151</v>
      </c>
    </row>
    <row r="103" spans="1:6">
      <c r="A103" s="4" t="s">
        <v>47</v>
      </c>
      <c r="C103" s="5" t="n">
        <v>1987</v>
      </c>
      <c r="D103" s="5" t="n">
        <v>2085</v>
      </c>
    </row>
    <row r="104" spans="1:6">
      <c r="A104" s="4" t="s">
        <v>542</v>
      </c>
      <c r="C104" s="5" t="n">
        <v>5583</v>
      </c>
      <c r="D104" s="5" t="n">
        <v>5176</v>
      </c>
    </row>
    <row r="105" spans="1:6">
      <c r="A105" s="4" t="s">
        <v>1154</v>
      </c>
      <c r="C105" s="5" t="n">
        <v>1249</v>
      </c>
      <c r="D105" s="5" t="n">
        <v>1851</v>
      </c>
    </row>
    <row r="106" spans="1:6">
      <c r="A106" s="4" t="s">
        <v>52</v>
      </c>
      <c r="C106" s="5" t="n">
        <v>13802</v>
      </c>
      <c r="D106" s="5" t="n">
        <v>13466</v>
      </c>
    </row>
    <row r="107" spans="1:6">
      <c r="A107" s="3" t="s">
        <v>54</v>
      </c>
    </row>
    <row r="108" spans="1:6">
      <c r="A108" s="4" t="s">
        <v>55</v>
      </c>
      <c r="C108" s="5" t="n">
        <v>13</v>
      </c>
      <c r="D108" s="5" t="n">
        <v>16</v>
      </c>
    </row>
    <row r="109" spans="1:6">
      <c r="A109" s="4" t="s">
        <v>56</v>
      </c>
      <c r="C109" s="5" t="n">
        <v>507</v>
      </c>
      <c r="D109" s="5" t="n">
        <v>541</v>
      </c>
    </row>
    <row r="110" spans="1:6">
      <c r="A110" s="4" t="s">
        <v>57</v>
      </c>
      <c r="C110" s="5" t="n">
        <v>1439</v>
      </c>
      <c r="D110" s="5" t="n">
        <v>1519</v>
      </c>
    </row>
    <row r="111" spans="1:6">
      <c r="A111" s="4" t="s">
        <v>58</v>
      </c>
      <c r="C111" s="5" t="n">
        <v>717</v>
      </c>
      <c r="D111" s="5" t="n">
        <v>769</v>
      </c>
    </row>
    <row r="112" spans="1:6">
      <c r="A112" s="4" t="s">
        <v>59</v>
      </c>
      <c r="C112" s="5" t="n">
        <v>2676</v>
      </c>
      <c r="D112" s="5" t="n">
        <v>2845</v>
      </c>
    </row>
    <row r="113" spans="1:6">
      <c r="A113" s="4" t="s">
        <v>60</v>
      </c>
      <c r="C113" s="5" t="n">
        <v>24</v>
      </c>
      <c r="D113" s="5" t="n">
        <v>37</v>
      </c>
    </row>
    <row r="114" spans="1:6">
      <c r="A114" s="4" t="s">
        <v>1159</v>
      </c>
      <c r="C114" s="5" t="n">
        <v>4128</v>
      </c>
      <c r="D114" s="5" t="n">
        <v>3721</v>
      </c>
    </row>
    <row r="115" spans="1:6">
      <c r="A115" s="3" t="s">
        <v>61</v>
      </c>
    </row>
    <row r="116" spans="1:6">
      <c r="A116" s="4" t="s">
        <v>62</v>
      </c>
      <c r="C116" s="5" t="n">
        <v>238</v>
      </c>
      <c r="D116" s="5" t="n">
        <v>369</v>
      </c>
    </row>
    <row r="117" spans="1:6">
      <c r="A117" s="4" t="s">
        <v>67</v>
      </c>
      <c r="C117" s="5" t="n">
        <v>863</v>
      </c>
      <c r="D117" s="5" t="n">
        <v>897</v>
      </c>
    </row>
    <row r="118" spans="1:6">
      <c r="A118" s="4" t="s">
        <v>68</v>
      </c>
      <c r="C118" s="5" t="n">
        <v>1101</v>
      </c>
      <c r="D118" s="5" t="n">
        <v>1266</v>
      </c>
    </row>
    <row r="119" spans="1:6">
      <c r="A119" s="4" t="s">
        <v>1155</v>
      </c>
      <c r="C119" s="5" t="n">
        <v>5873</v>
      </c>
      <c r="D119" s="5" t="n">
        <v>5597</v>
      </c>
    </row>
    <row r="120" spans="1:6">
      <c r="A120" s="4" t="s">
        <v>78</v>
      </c>
      <c r="C120" s="7" t="n">
        <v>13802</v>
      </c>
      <c r="D120" s="7" t="n">
        <v>13466</v>
      </c>
    </row>
    <row r="121" spans="1:6"/>
    <row r="122" spans="1:6">
      <c r="A122" s="4" t="s">
        <v>53</v>
      </c>
      <c r="B122" s="4" t="s">
        <v>79</v>
      </c>
    </row>
  </sheetData>
  <mergeCells count="3">
    <mergeCell ref="A1:B1"/>
    <mergeCell ref="A121:E121"/>
    <mergeCell ref="B122:E1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3"/>
    <col customWidth="1" max="21" min="21" width="4"/>
    <col customWidth="1" max="22" min="22" width="13"/>
    <col customWidth="1" max="23" min="23" width="4"/>
  </cols>
  <sheetData>
    <row r="1" spans="1:23">
      <c r="A1" s="1" t="s">
        <v>1163</v>
      </c>
      <c r="B1" s="2" t="s">
        <v>476</v>
      </c>
      <c r="R1" s="2" t="s">
        <v>1</v>
      </c>
    </row>
    <row r="2" spans="1:23">
      <c r="B2" s="2" t="s">
        <v>2</v>
      </c>
      <c r="D2" s="2" t="s">
        <v>477</v>
      </c>
      <c r="E2" s="2" t="s">
        <v>53</v>
      </c>
      <c r="F2" s="2" t="s">
        <v>4</v>
      </c>
      <c r="G2" s="2" t="s">
        <v>53</v>
      </c>
      <c r="H2" s="2" t="s">
        <v>478</v>
      </c>
      <c r="I2" s="2" t="s">
        <v>53</v>
      </c>
      <c r="J2" s="2" t="s">
        <v>32</v>
      </c>
      <c r="L2" s="2" t="s">
        <v>479</v>
      </c>
      <c r="M2" s="2" t="s">
        <v>102</v>
      </c>
      <c r="N2" s="2" t="s">
        <v>480</v>
      </c>
      <c r="O2" s="2" t="s">
        <v>102</v>
      </c>
      <c r="P2" s="2" t="s">
        <v>481</v>
      </c>
      <c r="Q2" s="2" t="s">
        <v>102</v>
      </c>
      <c r="R2" s="2" t="s">
        <v>2</v>
      </c>
      <c r="T2" s="2" t="s">
        <v>32</v>
      </c>
      <c r="V2" s="2" t="s">
        <v>87</v>
      </c>
    </row>
    <row r="3" spans="1:23">
      <c r="A3" s="3" t="s">
        <v>1164</v>
      </c>
    </row>
    <row r="4" spans="1:23">
      <c r="A4" s="4" t="s">
        <v>89</v>
      </c>
      <c r="B4" s="7" t="n">
        <v>15728</v>
      </c>
      <c r="C4" s="4" t="s">
        <v>53</v>
      </c>
      <c r="D4" s="7" t="n">
        <v>14997</v>
      </c>
      <c r="F4" s="7" t="n">
        <v>14931</v>
      </c>
      <c r="H4" s="7" t="n">
        <v>14663</v>
      </c>
      <c r="J4" s="7" t="n">
        <v>12979</v>
      </c>
      <c r="K4" s="4" t="s">
        <v>102</v>
      </c>
      <c r="L4" s="7" t="n">
        <v>12654</v>
      </c>
      <c r="N4" s="7" t="n">
        <v>12453</v>
      </c>
      <c r="P4" s="7" t="n">
        <v>12279</v>
      </c>
      <c r="R4" s="7" t="n">
        <v>60319</v>
      </c>
      <c r="T4" s="7" t="n">
        <v>50365</v>
      </c>
      <c r="V4" s="7" t="n">
        <v>47453</v>
      </c>
    </row>
    <row r="5" spans="1:23">
      <c r="A5" s="3" t="s">
        <v>90</v>
      </c>
    </row>
    <row r="6" spans="1:23">
      <c r="A6" s="4" t="s">
        <v>91</v>
      </c>
      <c r="R6" s="5" t="n">
        <v>21542</v>
      </c>
      <c r="T6" s="5" t="n">
        <v>18581</v>
      </c>
      <c r="V6" s="5" t="n">
        <v>17110</v>
      </c>
    </row>
    <row r="7" spans="1:23">
      <c r="A7" s="4" t="s">
        <v>92</v>
      </c>
      <c r="R7" s="5" t="n">
        <v>13630</v>
      </c>
      <c r="T7" s="5" t="n">
        <v>9966</v>
      </c>
      <c r="V7" s="5" t="n">
        <v>8483</v>
      </c>
    </row>
    <row r="8" spans="1:23">
      <c r="A8" s="4" t="s">
        <v>93</v>
      </c>
      <c r="R8" s="5" t="n">
        <v>3240</v>
      </c>
      <c r="T8" s="5" t="n">
        <v>2854</v>
      </c>
      <c r="V8" s="5" t="n">
        <v>2682</v>
      </c>
    </row>
    <row r="9" spans="1:23">
      <c r="A9" s="4" t="s">
        <v>94</v>
      </c>
      <c r="R9" s="5" t="n">
        <v>2995</v>
      </c>
      <c r="T9" s="5" t="n">
        <v>2631</v>
      </c>
      <c r="V9" s="5" t="n">
        <v>2611</v>
      </c>
    </row>
    <row r="10" spans="1:23">
      <c r="A10" s="4" t="s">
        <v>95</v>
      </c>
      <c r="R10" s="5" t="n">
        <v>2773</v>
      </c>
      <c r="T10" s="5" t="n">
        <v>2399</v>
      </c>
      <c r="V10" s="5" t="n">
        <v>3720</v>
      </c>
    </row>
    <row r="11" spans="1:23">
      <c r="A11" s="4" t="s">
        <v>96</v>
      </c>
      <c r="R11" s="5" t="n">
        <v>2374</v>
      </c>
      <c r="T11" s="5" t="n">
        <v>2108</v>
      </c>
      <c r="V11" s="5" t="n">
        <v>2099</v>
      </c>
    </row>
    <row r="12" spans="1:23">
      <c r="A12" s="4" t="s">
        <v>97</v>
      </c>
      <c r="V12" s="5" t="n">
        <v>276</v>
      </c>
    </row>
    <row r="13" spans="1:23">
      <c r="A13" s="4" t="s">
        <v>98</v>
      </c>
      <c r="B13" s="5" t="n">
        <v>-24</v>
      </c>
      <c r="J13" s="5" t="n">
        <v>1500</v>
      </c>
      <c r="R13" s="5" t="n">
        <v>-24</v>
      </c>
      <c r="T13" s="5" t="n">
        <v>1498</v>
      </c>
      <c r="V13" s="5" t="n">
        <v>2190</v>
      </c>
    </row>
    <row r="14" spans="1:23">
      <c r="A14" s="4" t="s">
        <v>99</v>
      </c>
      <c r="R14" s="5" t="n">
        <v>8752</v>
      </c>
      <c r="T14" s="5" t="n">
        <v>7251</v>
      </c>
      <c r="V14" s="5" t="n">
        <v>6415</v>
      </c>
    </row>
    <row r="15" spans="1:23">
      <c r="A15" s="4" t="s">
        <v>100</v>
      </c>
      <c r="R15" s="5" t="n">
        <v>55282</v>
      </c>
      <c r="T15" s="5" t="n">
        <v>47288</v>
      </c>
      <c r="V15" s="5" t="n">
        <v>45586</v>
      </c>
    </row>
    <row r="16" spans="1:23">
      <c r="A16" s="4" t="s">
        <v>101</v>
      </c>
      <c r="B16" s="5" t="n">
        <v>1581</v>
      </c>
      <c r="C16" s="4" t="s">
        <v>53</v>
      </c>
      <c r="D16" s="5" t="n">
        <v>1025</v>
      </c>
      <c r="F16" s="5" t="n">
        <v>1167</v>
      </c>
      <c r="H16" s="5" t="n">
        <v>1264</v>
      </c>
      <c r="J16" s="5" t="n">
        <v>-68</v>
      </c>
      <c r="K16" s="4" t="s">
        <v>102</v>
      </c>
      <c r="L16" s="5" t="n">
        <v>864</v>
      </c>
      <c r="N16" s="5" t="n">
        <v>1137</v>
      </c>
      <c r="P16" s="5" t="n">
        <v>1144</v>
      </c>
      <c r="R16" s="5" t="n">
        <v>5037</v>
      </c>
      <c r="S16" s="4" t="s">
        <v>103</v>
      </c>
      <c r="T16" s="5" t="n">
        <v>3077</v>
      </c>
      <c r="U16" s="4" t="s">
        <v>482</v>
      </c>
      <c r="V16" s="5" t="n">
        <v>1867</v>
      </c>
      <c r="W16" s="4" t="s">
        <v>483</v>
      </c>
    </row>
    <row r="17" spans="1:23">
      <c r="A17" s="3" t="s">
        <v>104</v>
      </c>
    </row>
    <row r="18" spans="1:23">
      <c r="A18" s="4" t="s">
        <v>1165</v>
      </c>
      <c r="R18" s="5" t="n">
        <v>-479</v>
      </c>
      <c r="T18" s="5" t="n">
        <v>-315</v>
      </c>
      <c r="V18" s="5" t="n">
        <v>-221</v>
      </c>
    </row>
    <row r="19" spans="1:23">
      <c r="A19" s="4" t="s">
        <v>107</v>
      </c>
      <c r="R19" s="5" t="n">
        <v>21</v>
      </c>
      <c r="T19" s="5" t="n">
        <v>-22</v>
      </c>
      <c r="V19" s="5" t="n">
        <v>-19</v>
      </c>
    </row>
    <row r="20" spans="1:23">
      <c r="A20" s="4" t="s">
        <v>109</v>
      </c>
      <c r="R20" s="5" t="n">
        <v>4579</v>
      </c>
      <c r="T20" s="5" t="n">
        <v>2740</v>
      </c>
      <c r="V20" s="5" t="n">
        <v>1627</v>
      </c>
    </row>
    <row r="21" spans="1:23">
      <c r="A21" s="4" t="s">
        <v>110</v>
      </c>
      <c r="R21" s="5" t="n">
        <v>1582</v>
      </c>
      <c r="T21" s="5" t="n">
        <v>920</v>
      </c>
      <c r="V21" s="5" t="n">
        <v>577</v>
      </c>
    </row>
    <row r="22" spans="1:23">
      <c r="A22" s="4" t="s">
        <v>111</v>
      </c>
      <c r="B22" s="7" t="n">
        <v>1020</v>
      </c>
      <c r="C22" s="4" t="s">
        <v>53</v>
      </c>
      <c r="D22" s="7" t="n">
        <v>562</v>
      </c>
      <c r="F22" s="7" t="n">
        <v>700</v>
      </c>
      <c r="H22" s="7" t="n">
        <v>715</v>
      </c>
      <c r="J22" s="7" t="n">
        <v>-70</v>
      </c>
      <c r="K22" s="4" t="s">
        <v>102</v>
      </c>
      <c r="L22" s="7" t="n">
        <v>507</v>
      </c>
      <c r="N22" s="7" t="n">
        <v>691</v>
      </c>
      <c r="P22" s="7" t="n">
        <v>692</v>
      </c>
      <c r="R22" s="5" t="n">
        <v>2997</v>
      </c>
      <c r="T22" s="5" t="n">
        <v>1820</v>
      </c>
      <c r="V22" s="5" t="n">
        <v>1050</v>
      </c>
    </row>
    <row r="23" spans="1:23">
      <c r="A23" s="4" t="s">
        <v>123</v>
      </c>
      <c r="R23" s="5" t="n">
        <v>2751</v>
      </c>
      <c r="T23" s="5" t="n">
        <v>1479</v>
      </c>
      <c r="V23" s="5" t="n">
        <v>716</v>
      </c>
    </row>
    <row r="24" spans="1:23">
      <c r="A24" s="4" t="s">
        <v>1156</v>
      </c>
    </row>
    <row r="25" spans="1:23">
      <c r="A25" s="3" t="s">
        <v>1164</v>
      </c>
    </row>
    <row r="26" spans="1:23">
      <c r="A26" s="4" t="s">
        <v>89</v>
      </c>
      <c r="R26" s="5" t="n">
        <v>-302</v>
      </c>
      <c r="T26" s="5" t="n">
        <v>-325</v>
      </c>
      <c r="V26" s="5" t="n">
        <v>-381</v>
      </c>
    </row>
    <row r="27" spans="1:23">
      <c r="A27" s="3" t="s">
        <v>90</v>
      </c>
    </row>
    <row r="28" spans="1:23">
      <c r="A28" s="4" t="s">
        <v>92</v>
      </c>
      <c r="R28" s="5" t="n">
        <v>-125</v>
      </c>
      <c r="T28" s="5" t="n">
        <v>-134</v>
      </c>
      <c r="V28" s="5" t="n">
        <v>-197</v>
      </c>
    </row>
    <row r="29" spans="1:23">
      <c r="A29" s="4" t="s">
        <v>93</v>
      </c>
      <c r="R29" s="5" t="n">
        <v>-6</v>
      </c>
      <c r="T29" s="5" t="n">
        <v>-6</v>
      </c>
      <c r="V29" s="5" t="n">
        <v>-5</v>
      </c>
    </row>
    <row r="30" spans="1:23">
      <c r="A30" s="4" t="s">
        <v>99</v>
      </c>
      <c r="R30" s="5" t="n">
        <v>-171</v>
      </c>
      <c r="T30" s="5" t="n">
        <v>-185</v>
      </c>
      <c r="V30" s="5" t="n">
        <v>-179</v>
      </c>
    </row>
    <row r="31" spans="1:23">
      <c r="A31" s="4" t="s">
        <v>100</v>
      </c>
      <c r="R31" s="5" t="n">
        <v>-302</v>
      </c>
      <c r="T31" s="5" t="n">
        <v>-325</v>
      </c>
      <c r="V31" s="5" t="n">
        <v>-381</v>
      </c>
    </row>
    <row r="32" spans="1:23">
      <c r="A32" s="3" t="s">
        <v>104</v>
      </c>
    </row>
    <row r="33" spans="1:23">
      <c r="A33" s="4" t="s">
        <v>1166</v>
      </c>
      <c r="R33" s="5" t="n">
        <v>-3065</v>
      </c>
      <c r="T33" s="5" t="n">
        <v>-2099</v>
      </c>
      <c r="V33" s="5" t="n">
        <v>-1387</v>
      </c>
    </row>
    <row r="34" spans="1:23">
      <c r="A34" s="4" t="s">
        <v>109</v>
      </c>
      <c r="R34" s="5" t="n">
        <v>-3065</v>
      </c>
      <c r="T34" s="5" t="n">
        <v>-2099</v>
      </c>
      <c r="V34" s="5" t="n">
        <v>-1387</v>
      </c>
    </row>
    <row r="35" spans="1:23">
      <c r="A35" s="4" t="s">
        <v>111</v>
      </c>
      <c r="R35" s="5" t="n">
        <v>-3065</v>
      </c>
      <c r="T35" s="5" t="n">
        <v>-2099</v>
      </c>
      <c r="V35" s="5" t="n">
        <v>-1387</v>
      </c>
    </row>
    <row r="36" spans="1:23">
      <c r="A36" s="4" t="s">
        <v>123</v>
      </c>
      <c r="R36" s="5" t="n">
        <v>-3065</v>
      </c>
      <c r="T36" s="5" t="n">
        <v>-2099</v>
      </c>
      <c r="V36" s="5" t="n">
        <v>-1387</v>
      </c>
    </row>
    <row r="37" spans="1:23">
      <c r="A37" s="4" t="s">
        <v>1160</v>
      </c>
    </row>
    <row r="38" spans="1:23">
      <c r="A38" s="3" t="s">
        <v>90</v>
      </c>
    </row>
    <row r="39" spans="1:23">
      <c r="A39" s="4" t="s">
        <v>91</v>
      </c>
      <c r="R39" s="5" t="n">
        <v>123</v>
      </c>
      <c r="T39" s="5" t="n">
        <v>119</v>
      </c>
      <c r="V39" s="5" t="n">
        <v>106</v>
      </c>
    </row>
    <row r="40" spans="1:23">
      <c r="A40" s="4" t="s">
        <v>93</v>
      </c>
      <c r="R40" s="5" t="n">
        <v>5</v>
      </c>
      <c r="T40" s="5" t="n">
        <v>5</v>
      </c>
      <c r="V40" s="5" t="n">
        <v>5</v>
      </c>
    </row>
    <row r="41" spans="1:23">
      <c r="A41" s="4" t="s">
        <v>94</v>
      </c>
      <c r="R41" s="5" t="n">
        <v>1</v>
      </c>
      <c r="T41" s="5" t="n">
        <v>1</v>
      </c>
      <c r="V41" s="5" t="n">
        <v>1</v>
      </c>
    </row>
    <row r="42" spans="1:23">
      <c r="A42" s="4" t="s">
        <v>96</v>
      </c>
      <c r="R42" s="5" t="n">
        <v>1</v>
      </c>
      <c r="T42" s="5" t="n">
        <v>1</v>
      </c>
      <c r="V42" s="5" t="n">
        <v>1</v>
      </c>
    </row>
    <row r="43" spans="1:23">
      <c r="A43" s="4" t="s">
        <v>1167</v>
      </c>
      <c r="R43" s="5" t="n">
        <v>-434</v>
      </c>
      <c r="T43" s="5" t="n">
        <v>-645</v>
      </c>
      <c r="V43" s="5" t="n">
        <v>-450</v>
      </c>
    </row>
    <row r="44" spans="1:23">
      <c r="A44" s="4" t="s">
        <v>99</v>
      </c>
      <c r="R44" s="5" t="n">
        <v>304</v>
      </c>
      <c r="T44" s="5" t="n">
        <v>519</v>
      </c>
      <c r="V44" s="5" t="n">
        <v>337</v>
      </c>
    </row>
    <row r="45" spans="1:23">
      <c r="A45" s="3" t="s">
        <v>104</v>
      </c>
    </row>
    <row r="46" spans="1:23">
      <c r="A46" s="4" t="s">
        <v>1166</v>
      </c>
      <c r="R46" s="5" t="n">
        <v>2997</v>
      </c>
      <c r="T46" s="5" t="n">
        <v>1820</v>
      </c>
      <c r="V46" s="5" t="n">
        <v>1050</v>
      </c>
    </row>
    <row r="47" spans="1:23">
      <c r="A47" s="4" t="s">
        <v>1165</v>
      </c>
      <c r="R47" s="5" t="n">
        <v>-507</v>
      </c>
      <c r="T47" s="5" t="n">
        <v>-355</v>
      </c>
      <c r="V47" s="5" t="n">
        <v>-247</v>
      </c>
    </row>
    <row r="48" spans="1:23">
      <c r="A48" s="4" t="s">
        <v>1167</v>
      </c>
      <c r="R48" s="5" t="n">
        <v>508</v>
      </c>
      <c r="T48" s="5" t="n">
        <v>369</v>
      </c>
      <c r="V48" s="5" t="n">
        <v>253</v>
      </c>
    </row>
    <row r="49" spans="1:23">
      <c r="A49" s="4" t="s">
        <v>107</v>
      </c>
      <c r="R49" s="5" t="n">
        <v>-1</v>
      </c>
      <c r="T49" s="5" t="n">
        <v>-14</v>
      </c>
      <c r="V49" s="5" t="n">
        <v>-6</v>
      </c>
    </row>
    <row r="50" spans="1:23">
      <c r="A50" s="4" t="s">
        <v>109</v>
      </c>
      <c r="R50" s="5" t="n">
        <v>2997</v>
      </c>
      <c r="T50" s="5" t="n">
        <v>1820</v>
      </c>
      <c r="V50" s="5" t="n">
        <v>1050</v>
      </c>
    </row>
    <row r="51" spans="1:23">
      <c r="A51" s="4" t="s">
        <v>111</v>
      </c>
      <c r="R51" s="5" t="n">
        <v>2997</v>
      </c>
      <c r="T51" s="5" t="n">
        <v>1820</v>
      </c>
      <c r="V51" s="5" t="n">
        <v>1050</v>
      </c>
    </row>
    <row r="52" spans="1:23">
      <c r="A52" s="4" t="s">
        <v>123</v>
      </c>
      <c r="R52" s="5" t="n">
        <v>2922</v>
      </c>
      <c r="T52" s="5" t="n">
        <v>1746</v>
      </c>
      <c r="V52" s="5" t="n">
        <v>1053</v>
      </c>
    </row>
    <row r="53" spans="1:23">
      <c r="A53" s="4" t="s">
        <v>1161</v>
      </c>
    </row>
    <row r="54" spans="1:23">
      <c r="A54" s="3" t="s">
        <v>1164</v>
      </c>
    </row>
    <row r="55" spans="1:23">
      <c r="A55" s="4" t="s">
        <v>89</v>
      </c>
      <c r="R55" s="5" t="n">
        <v>44823</v>
      </c>
      <c r="T55" s="5" t="n">
        <v>42143</v>
      </c>
      <c r="V55" s="5" t="n">
        <v>39420</v>
      </c>
    </row>
    <row r="56" spans="1:23">
      <c r="A56" s="3" t="s">
        <v>90</v>
      </c>
    </row>
    <row r="57" spans="1:23">
      <c r="A57" s="4" t="s">
        <v>91</v>
      </c>
      <c r="R57" s="5" t="n">
        <v>16696</v>
      </c>
      <c r="T57" s="5" t="n">
        <v>15880</v>
      </c>
      <c r="V57" s="5" t="n">
        <v>14626</v>
      </c>
    </row>
    <row r="58" spans="1:23">
      <c r="A58" s="4" t="s">
        <v>92</v>
      </c>
      <c r="R58" s="5" t="n">
        <v>8260</v>
      </c>
      <c r="T58" s="5" t="n">
        <v>7380</v>
      </c>
      <c r="V58" s="5" t="n">
        <v>5802</v>
      </c>
    </row>
    <row r="59" spans="1:23">
      <c r="A59" s="4" t="s">
        <v>93</v>
      </c>
      <c r="R59" s="5" t="n">
        <v>2517</v>
      </c>
      <c r="T59" s="5" t="n">
        <v>2484</v>
      </c>
      <c r="V59" s="5" t="n">
        <v>2322</v>
      </c>
    </row>
    <row r="60" spans="1:23">
      <c r="A60" s="4" t="s">
        <v>94</v>
      </c>
      <c r="R60" s="5" t="n">
        <v>2538</v>
      </c>
      <c r="T60" s="5" t="n">
        <v>2399</v>
      </c>
      <c r="V60" s="5" t="n">
        <v>2370</v>
      </c>
    </row>
    <row r="61" spans="1:23">
      <c r="A61" s="4" t="s">
        <v>95</v>
      </c>
      <c r="R61" s="5" t="n">
        <v>2476</v>
      </c>
      <c r="T61" s="5" t="n">
        <v>2324</v>
      </c>
      <c r="V61" s="5" t="n">
        <v>3632</v>
      </c>
    </row>
    <row r="62" spans="1:23">
      <c r="A62" s="4" t="s">
        <v>96</v>
      </c>
      <c r="R62" s="5" t="n">
        <v>2086</v>
      </c>
      <c r="T62" s="5" t="n">
        <v>1954</v>
      </c>
      <c r="V62" s="5" t="n">
        <v>1949</v>
      </c>
    </row>
    <row r="63" spans="1:23">
      <c r="A63" s="4" t="s">
        <v>97</v>
      </c>
      <c r="V63" s="5" t="n">
        <v>276</v>
      </c>
    </row>
    <row r="64" spans="1:23">
      <c r="A64" s="4" t="s">
        <v>98</v>
      </c>
      <c r="R64" s="5" t="n">
        <v>-75</v>
      </c>
      <c r="T64" s="5" t="n">
        <v>1414</v>
      </c>
      <c r="V64" s="5" t="n">
        <v>2075</v>
      </c>
    </row>
    <row r="65" spans="1:23">
      <c r="A65" s="4" t="s">
        <v>1167</v>
      </c>
      <c r="R65" s="5" t="n">
        <v>182</v>
      </c>
      <c r="T65" s="5" t="n">
        <v>425</v>
      </c>
      <c r="V65" s="5" t="n">
        <v>117</v>
      </c>
    </row>
    <row r="66" spans="1:23">
      <c r="A66" s="4" t="s">
        <v>99</v>
      </c>
      <c r="R66" s="5" t="n">
        <v>5734</v>
      </c>
      <c r="T66" s="5" t="n">
        <v>5274</v>
      </c>
      <c r="V66" s="5" t="n">
        <v>4946</v>
      </c>
    </row>
    <row r="67" spans="1:23">
      <c r="A67" s="4" t="s">
        <v>100</v>
      </c>
      <c r="R67" s="5" t="n">
        <v>40414</v>
      </c>
      <c r="T67" s="5" t="n">
        <v>39534</v>
      </c>
      <c r="V67" s="5" t="n">
        <v>38115</v>
      </c>
    </row>
    <row r="68" spans="1:23">
      <c r="A68" s="4" t="s">
        <v>101</v>
      </c>
      <c r="R68" s="5" t="n">
        <v>4409</v>
      </c>
      <c r="T68" s="5" t="n">
        <v>2609</v>
      </c>
      <c r="V68" s="5" t="n">
        <v>1305</v>
      </c>
    </row>
    <row r="69" spans="1:23">
      <c r="A69" s="3" t="s">
        <v>104</v>
      </c>
    </row>
    <row r="70" spans="1:23">
      <c r="A70" s="4" t="s">
        <v>1166</v>
      </c>
      <c r="R70" s="5" t="n">
        <v>68</v>
      </c>
      <c r="T70" s="5" t="n">
        <v>279</v>
      </c>
      <c r="V70" s="5" t="n">
        <v>337</v>
      </c>
    </row>
    <row r="71" spans="1:23">
      <c r="A71" s="4" t="s">
        <v>1165</v>
      </c>
      <c r="R71" s="5" t="n">
        <v>27</v>
      </c>
      <c r="T71" s="5" t="n">
        <v>27</v>
      </c>
      <c r="V71" s="5" t="n">
        <v>23</v>
      </c>
    </row>
    <row r="72" spans="1:23">
      <c r="A72" s="4" t="s">
        <v>1167</v>
      </c>
      <c r="R72" s="5" t="n">
        <v>-296</v>
      </c>
      <c r="T72" s="5" t="n">
        <v>-354</v>
      </c>
      <c r="V72" s="5" t="n">
        <v>-265</v>
      </c>
    </row>
    <row r="73" spans="1:23">
      <c r="A73" s="4" t="s">
        <v>107</v>
      </c>
      <c r="R73" s="5" t="n">
        <v>-134</v>
      </c>
      <c r="T73" s="5" t="n">
        <v>-14</v>
      </c>
      <c r="V73" s="5" t="n">
        <v>-32</v>
      </c>
    </row>
    <row r="74" spans="1:23">
      <c r="A74" s="4" t="s">
        <v>109</v>
      </c>
      <c r="R74" s="5" t="n">
        <v>4074</v>
      </c>
      <c r="T74" s="5" t="n">
        <v>2547</v>
      </c>
      <c r="V74" s="5" t="n">
        <v>1368</v>
      </c>
    </row>
    <row r="75" spans="1:23">
      <c r="A75" s="4" t="s">
        <v>110</v>
      </c>
      <c r="R75" s="5" t="n">
        <v>1439</v>
      </c>
      <c r="T75" s="5" t="n">
        <v>818</v>
      </c>
      <c r="V75" s="5" t="n">
        <v>390</v>
      </c>
    </row>
    <row r="76" spans="1:23">
      <c r="A76" s="4" t="s">
        <v>111</v>
      </c>
      <c r="R76" s="5" t="n">
        <v>2635</v>
      </c>
      <c r="T76" s="5" t="n">
        <v>1729</v>
      </c>
      <c r="V76" s="5" t="n">
        <v>978</v>
      </c>
    </row>
    <row r="77" spans="1:23">
      <c r="A77" s="4" t="s">
        <v>123</v>
      </c>
      <c r="R77" s="5" t="n">
        <v>2580</v>
      </c>
      <c r="T77" s="5" t="n">
        <v>1704</v>
      </c>
      <c r="V77" s="5" t="n">
        <v>929</v>
      </c>
    </row>
    <row r="78" spans="1:23">
      <c r="A78" s="4" t="s">
        <v>1162</v>
      </c>
    </row>
    <row r="79" spans="1:23">
      <c r="A79" s="3" t="s">
        <v>1164</v>
      </c>
    </row>
    <row r="80" spans="1:23">
      <c r="A80" s="4" t="s">
        <v>89</v>
      </c>
      <c r="R80" s="5" t="n">
        <v>15798</v>
      </c>
      <c r="T80" s="5" t="n">
        <v>8547</v>
      </c>
      <c r="V80" s="5" t="n">
        <v>8414</v>
      </c>
    </row>
    <row r="81" spans="1:23">
      <c r="A81" s="3" t="s">
        <v>90</v>
      </c>
    </row>
    <row r="82" spans="1:23">
      <c r="A82" s="4" t="s">
        <v>91</v>
      </c>
      <c r="R82" s="5" t="n">
        <v>4723</v>
      </c>
      <c r="T82" s="5" t="n">
        <v>2582</v>
      </c>
      <c r="V82" s="5" t="n">
        <v>2378</v>
      </c>
    </row>
    <row r="83" spans="1:23">
      <c r="A83" s="4" t="s">
        <v>92</v>
      </c>
      <c r="R83" s="5" t="n">
        <v>5495</v>
      </c>
      <c r="T83" s="5" t="n">
        <v>2720</v>
      </c>
      <c r="V83" s="5" t="n">
        <v>2878</v>
      </c>
    </row>
    <row r="84" spans="1:23">
      <c r="A84" s="4" t="s">
        <v>93</v>
      </c>
      <c r="R84" s="5" t="n">
        <v>724</v>
      </c>
      <c r="T84" s="5" t="n">
        <v>371</v>
      </c>
      <c r="V84" s="5" t="n">
        <v>360</v>
      </c>
    </row>
    <row r="85" spans="1:23">
      <c r="A85" s="4" t="s">
        <v>94</v>
      </c>
      <c r="R85" s="5" t="n">
        <v>456</v>
      </c>
      <c r="T85" s="5" t="n">
        <v>231</v>
      </c>
      <c r="V85" s="5" t="n">
        <v>240</v>
      </c>
    </row>
    <row r="86" spans="1:23">
      <c r="A86" s="4" t="s">
        <v>95</v>
      </c>
      <c r="R86" s="5" t="n">
        <v>297</v>
      </c>
      <c r="T86" s="5" t="n">
        <v>75</v>
      </c>
      <c r="V86" s="5" t="n">
        <v>88</v>
      </c>
    </row>
    <row r="87" spans="1:23">
      <c r="A87" s="4" t="s">
        <v>96</v>
      </c>
      <c r="R87" s="5" t="n">
        <v>287</v>
      </c>
      <c r="T87" s="5" t="n">
        <v>153</v>
      </c>
      <c r="V87" s="5" t="n">
        <v>149</v>
      </c>
    </row>
    <row r="88" spans="1:23">
      <c r="A88" s="4" t="s">
        <v>98</v>
      </c>
      <c r="R88" s="5" t="n">
        <v>51</v>
      </c>
      <c r="T88" s="5" t="n">
        <v>84</v>
      </c>
      <c r="V88" s="5" t="n">
        <v>115</v>
      </c>
    </row>
    <row r="89" spans="1:23">
      <c r="A89" s="4" t="s">
        <v>1167</v>
      </c>
      <c r="R89" s="5" t="n">
        <v>252</v>
      </c>
      <c r="T89" s="5" t="n">
        <v>220</v>
      </c>
      <c r="V89" s="5" t="n">
        <v>333</v>
      </c>
    </row>
    <row r="90" spans="1:23">
      <c r="A90" s="4" t="s">
        <v>99</v>
      </c>
      <c r="R90" s="5" t="n">
        <v>2885</v>
      </c>
      <c r="T90" s="5" t="n">
        <v>1643</v>
      </c>
      <c r="V90" s="5" t="n">
        <v>1311</v>
      </c>
    </row>
    <row r="91" spans="1:23">
      <c r="A91" s="4" t="s">
        <v>100</v>
      </c>
      <c r="R91" s="5" t="n">
        <v>15170</v>
      </c>
      <c r="T91" s="5" t="n">
        <v>8079</v>
      </c>
      <c r="V91" s="5" t="n">
        <v>7852</v>
      </c>
    </row>
    <row r="92" spans="1:23">
      <c r="A92" s="4" t="s">
        <v>101</v>
      </c>
      <c r="R92" s="5" t="n">
        <v>628</v>
      </c>
      <c r="T92" s="5" t="n">
        <v>468</v>
      </c>
      <c r="V92" s="5" t="n">
        <v>562</v>
      </c>
    </row>
    <row r="93" spans="1:23">
      <c r="A93" s="3" t="s">
        <v>104</v>
      </c>
    </row>
    <row r="94" spans="1:23">
      <c r="A94" s="4" t="s">
        <v>1165</v>
      </c>
      <c r="R94" s="5" t="n">
        <v>1</v>
      </c>
      <c r="T94" s="5" t="n">
        <v>13</v>
      </c>
      <c r="V94" s="5" t="n">
        <v>3</v>
      </c>
    </row>
    <row r="95" spans="1:23">
      <c r="A95" s="4" t="s">
        <v>1167</v>
      </c>
      <c r="R95" s="5" t="n">
        <v>-212</v>
      </c>
      <c r="T95" s="5" t="n">
        <v>-15</v>
      </c>
      <c r="V95" s="5" t="n">
        <v>12</v>
      </c>
    </row>
    <row r="96" spans="1:23">
      <c r="A96" s="4" t="s">
        <v>107</v>
      </c>
      <c r="R96" s="5" t="n">
        <v>156</v>
      </c>
      <c r="T96" s="5" t="n">
        <v>6</v>
      </c>
      <c r="V96" s="5" t="n">
        <v>19</v>
      </c>
    </row>
    <row r="97" spans="1:23">
      <c r="A97" s="4" t="s">
        <v>109</v>
      </c>
      <c r="R97" s="5" t="n">
        <v>573</v>
      </c>
      <c r="T97" s="5" t="n">
        <v>472</v>
      </c>
      <c r="V97" s="5" t="n">
        <v>596</v>
      </c>
    </row>
    <row r="98" spans="1:23">
      <c r="A98" s="4" t="s">
        <v>110</v>
      </c>
      <c r="R98" s="5" t="n">
        <v>143</v>
      </c>
      <c r="T98" s="5" t="n">
        <v>102</v>
      </c>
      <c r="V98" s="5" t="n">
        <v>187</v>
      </c>
    </row>
    <row r="99" spans="1:23">
      <c r="A99" s="4" t="s">
        <v>111</v>
      </c>
      <c r="R99" s="5" t="n">
        <v>430</v>
      </c>
      <c r="T99" s="5" t="n">
        <v>370</v>
      </c>
      <c r="V99" s="5" t="n">
        <v>409</v>
      </c>
    </row>
    <row r="100" spans="1:23">
      <c r="A100" s="4" t="s">
        <v>123</v>
      </c>
      <c r="R100" s="7" t="n">
        <v>314</v>
      </c>
      <c r="T100" s="7" t="n">
        <v>128</v>
      </c>
      <c r="V100" s="7" t="n">
        <v>121</v>
      </c>
    </row>
    <row r="101" spans="1:23"/>
    <row r="102" spans="1:23">
      <c r="A102" s="4" t="s">
        <v>53</v>
      </c>
      <c r="B102" s="4" t="s">
        <v>491</v>
      </c>
    </row>
    <row r="103" spans="1:23">
      <c r="A103" s="4" t="s">
        <v>102</v>
      </c>
      <c r="B103" s="4" t="s">
        <v>492</v>
      </c>
    </row>
    <row r="104" spans="1:23">
      <c r="A104" s="4" t="s">
        <v>103</v>
      </c>
      <c r="B104" s="4" t="s">
        <v>114</v>
      </c>
    </row>
    <row r="105" spans="1:23">
      <c r="A105" s="4" t="s">
        <v>482</v>
      </c>
      <c r="B105" s="4" t="s">
        <v>115</v>
      </c>
    </row>
    <row r="106" spans="1:23">
      <c r="A106" s="4" t="s">
        <v>483</v>
      </c>
      <c r="B106" s="4" t="s">
        <v>116</v>
      </c>
    </row>
  </sheetData>
  <mergeCells count="602">
    <mergeCell ref="A1:A2"/>
    <mergeCell ref="B1:Q1"/>
    <mergeCell ref="R1:W1"/>
    <mergeCell ref="B2:C2"/>
    <mergeCell ref="J2:K2"/>
    <mergeCell ref="R2:S2"/>
    <mergeCell ref="T2:U2"/>
    <mergeCell ref="V2:W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D80:E80"/>
    <mergeCell ref="F80:G80"/>
    <mergeCell ref="H80:I80"/>
    <mergeCell ref="L80:M80"/>
    <mergeCell ref="N80:O80"/>
    <mergeCell ref="P80:Q80"/>
    <mergeCell ref="D81:E81"/>
    <mergeCell ref="F81:G81"/>
    <mergeCell ref="H81:I81"/>
    <mergeCell ref="L81:M81"/>
    <mergeCell ref="N81:O81"/>
    <mergeCell ref="P81:Q81"/>
    <mergeCell ref="D82:E82"/>
    <mergeCell ref="F82:G82"/>
    <mergeCell ref="H82:I82"/>
    <mergeCell ref="L82:M82"/>
    <mergeCell ref="N82:O82"/>
    <mergeCell ref="P82:Q82"/>
    <mergeCell ref="D83:E83"/>
    <mergeCell ref="F83:G83"/>
    <mergeCell ref="H83:I83"/>
    <mergeCell ref="L83:M83"/>
    <mergeCell ref="N83:O83"/>
    <mergeCell ref="P83:Q83"/>
    <mergeCell ref="D84:E84"/>
    <mergeCell ref="F84:G84"/>
    <mergeCell ref="H84:I84"/>
    <mergeCell ref="L84:M84"/>
    <mergeCell ref="N84:O84"/>
    <mergeCell ref="P84:Q84"/>
    <mergeCell ref="D85:E85"/>
    <mergeCell ref="F85:G85"/>
    <mergeCell ref="H85:I85"/>
    <mergeCell ref="L85:M85"/>
    <mergeCell ref="N85:O85"/>
    <mergeCell ref="P85:Q85"/>
    <mergeCell ref="D86:E86"/>
    <mergeCell ref="F86:G86"/>
    <mergeCell ref="H86:I86"/>
    <mergeCell ref="L86:M86"/>
    <mergeCell ref="N86:O86"/>
    <mergeCell ref="P86:Q86"/>
    <mergeCell ref="D87:E87"/>
    <mergeCell ref="F87:G87"/>
    <mergeCell ref="H87:I87"/>
    <mergeCell ref="L87:M87"/>
    <mergeCell ref="N87:O87"/>
    <mergeCell ref="P87:Q87"/>
    <mergeCell ref="D88:E88"/>
    <mergeCell ref="F88:G88"/>
    <mergeCell ref="H88:I88"/>
    <mergeCell ref="L88:M88"/>
    <mergeCell ref="N88:O88"/>
    <mergeCell ref="P88:Q88"/>
    <mergeCell ref="D89:E89"/>
    <mergeCell ref="F89:G89"/>
    <mergeCell ref="H89:I89"/>
    <mergeCell ref="L89:M89"/>
    <mergeCell ref="N89:O89"/>
    <mergeCell ref="P89:Q89"/>
    <mergeCell ref="D90:E90"/>
    <mergeCell ref="F90:G90"/>
    <mergeCell ref="H90:I90"/>
    <mergeCell ref="L90:M90"/>
    <mergeCell ref="N90:O90"/>
    <mergeCell ref="P90:Q90"/>
    <mergeCell ref="D91:E91"/>
    <mergeCell ref="F91:G91"/>
    <mergeCell ref="H91:I91"/>
    <mergeCell ref="L91:M91"/>
    <mergeCell ref="N91:O91"/>
    <mergeCell ref="P91:Q91"/>
    <mergeCell ref="D92:E92"/>
    <mergeCell ref="F92:G92"/>
    <mergeCell ref="H92:I92"/>
    <mergeCell ref="L92:M92"/>
    <mergeCell ref="N92:O92"/>
    <mergeCell ref="P92:Q92"/>
    <mergeCell ref="D93:E93"/>
    <mergeCell ref="F93:G93"/>
    <mergeCell ref="H93:I93"/>
    <mergeCell ref="L93:M93"/>
    <mergeCell ref="N93:O93"/>
    <mergeCell ref="P93:Q93"/>
    <mergeCell ref="D94:E94"/>
    <mergeCell ref="F94:G94"/>
    <mergeCell ref="H94:I94"/>
    <mergeCell ref="L94:M94"/>
    <mergeCell ref="N94:O94"/>
    <mergeCell ref="P94:Q94"/>
    <mergeCell ref="D95:E95"/>
    <mergeCell ref="F95:G95"/>
    <mergeCell ref="H95:I95"/>
    <mergeCell ref="L95:M95"/>
    <mergeCell ref="N95:O95"/>
    <mergeCell ref="P95:Q95"/>
    <mergeCell ref="D96:E96"/>
    <mergeCell ref="F96:G96"/>
    <mergeCell ref="H96:I96"/>
    <mergeCell ref="L96:M96"/>
    <mergeCell ref="N96:O96"/>
    <mergeCell ref="P96:Q96"/>
    <mergeCell ref="D97:E97"/>
    <mergeCell ref="F97:G97"/>
    <mergeCell ref="H97:I97"/>
    <mergeCell ref="L97:M97"/>
    <mergeCell ref="N97:O97"/>
    <mergeCell ref="P97:Q97"/>
    <mergeCell ref="D98:E98"/>
    <mergeCell ref="F98:G98"/>
    <mergeCell ref="H98:I98"/>
    <mergeCell ref="L98:M98"/>
    <mergeCell ref="N98:O98"/>
    <mergeCell ref="P98:Q98"/>
    <mergeCell ref="D99:E99"/>
    <mergeCell ref="F99:G99"/>
    <mergeCell ref="H99:I99"/>
    <mergeCell ref="L99:M99"/>
    <mergeCell ref="N99:O99"/>
    <mergeCell ref="P99:Q99"/>
    <mergeCell ref="D100:E100"/>
    <mergeCell ref="F100:G100"/>
    <mergeCell ref="H100:I100"/>
    <mergeCell ref="L100:M100"/>
    <mergeCell ref="N100:O100"/>
    <mergeCell ref="P100:Q100"/>
    <mergeCell ref="A101:W101"/>
    <mergeCell ref="B102:W102"/>
    <mergeCell ref="B103:W103"/>
    <mergeCell ref="B104:W104"/>
    <mergeCell ref="B105:W105"/>
    <mergeCell ref="B106:W10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68</v>
      </c>
      <c r="B1" s="2" t="s">
        <v>1</v>
      </c>
    </row>
    <row r="2" spans="1:4">
      <c r="B2" s="2" t="s">
        <v>2</v>
      </c>
      <c r="C2" s="2" t="s">
        <v>32</v>
      </c>
      <c r="D2" s="2" t="s">
        <v>87</v>
      </c>
    </row>
    <row r="3" spans="1:4">
      <c r="A3" s="3" t="s">
        <v>1169</v>
      </c>
    </row>
    <row r="4" spans="1:4">
      <c r="A4" s="4" t="s">
        <v>1170</v>
      </c>
      <c r="B4" s="7" t="n">
        <v>4930</v>
      </c>
      <c r="C4" s="7" t="n">
        <v>5708</v>
      </c>
      <c r="D4" s="7" t="n">
        <v>5366</v>
      </c>
    </row>
    <row r="5" spans="1:4">
      <c r="A5" s="3" t="s">
        <v>142</v>
      </c>
    </row>
    <row r="6" spans="1:4">
      <c r="A6" s="4" t="s">
        <v>143</v>
      </c>
      <c r="B6" s="5" t="n">
        <v>-5116</v>
      </c>
      <c r="C6" s="5" t="n">
        <v>-4818</v>
      </c>
      <c r="D6" s="5" t="n">
        <v>-4347</v>
      </c>
    </row>
    <row r="7" spans="1:4">
      <c r="A7" s="4" t="s">
        <v>144</v>
      </c>
      <c r="C7" s="5" t="n">
        <v>-4618</v>
      </c>
      <c r="D7" s="5" t="n">
        <v>-1429</v>
      </c>
    </row>
    <row r="8" spans="1:4">
      <c r="A8" s="4" t="s">
        <v>145</v>
      </c>
      <c r="B8" s="5" t="n">
        <v>135</v>
      </c>
      <c r="C8" s="5" t="n">
        <v>-10</v>
      </c>
      <c r="D8" s="5" t="n">
        <v>24</v>
      </c>
    </row>
    <row r="9" spans="1:4">
      <c r="A9" s="4" t="s">
        <v>146</v>
      </c>
      <c r="B9" s="5" t="n">
        <v>-4981</v>
      </c>
      <c r="C9" s="5" t="n">
        <v>-9446</v>
      </c>
      <c r="D9" s="5" t="n">
        <v>-5752</v>
      </c>
    </row>
    <row r="10" spans="1:4">
      <c r="A10" s="3" t="s">
        <v>147</v>
      </c>
    </row>
    <row r="11" spans="1:4">
      <c r="A11" s="4" t="s">
        <v>148</v>
      </c>
      <c r="B11" s="5" t="n">
        <v>-82</v>
      </c>
      <c r="C11" s="5" t="n">
        <v>-41</v>
      </c>
      <c r="D11" s="5" t="n">
        <v>-5</v>
      </c>
    </row>
    <row r="12" spans="1:4">
      <c r="A12" s="4" t="s">
        <v>149</v>
      </c>
      <c r="B12" s="5" t="n">
        <v>1190</v>
      </c>
      <c r="C12" s="5" t="n">
        <v>6519</v>
      </c>
      <c r="D12" s="5" t="n">
        <v>2491</v>
      </c>
    </row>
    <row r="13" spans="1:4">
      <c r="A13" s="4" t="s">
        <v>150</v>
      </c>
      <c r="B13" s="5" t="n">
        <v>337</v>
      </c>
      <c r="C13" s="5" t="n">
        <v>183</v>
      </c>
      <c r="D13" s="5" t="n">
        <v>320</v>
      </c>
    </row>
    <row r="14" spans="1:4">
      <c r="A14" s="4" t="s">
        <v>151</v>
      </c>
      <c r="B14" s="5" t="n">
        <v>-426</v>
      </c>
      <c r="C14" s="5" t="n">
        <v>-277</v>
      </c>
      <c r="D14" s="5" t="n">
        <v>-227</v>
      </c>
    </row>
    <row r="15" spans="1:4">
      <c r="A15" s="4" t="s">
        <v>152</v>
      </c>
      <c r="B15" s="5" t="n">
        <v>-509</v>
      </c>
      <c r="C15" s="5" t="n">
        <v>-2722</v>
      </c>
      <c r="D15" s="5" t="n">
        <v>-1254</v>
      </c>
    </row>
    <row r="16" spans="1:4">
      <c r="A16" s="4" t="s">
        <v>107</v>
      </c>
      <c r="B16" s="5" t="n">
        <v>18</v>
      </c>
      <c r="C16" s="5" t="n">
        <v>-51</v>
      </c>
      <c r="D16" s="5" t="n">
        <v>24</v>
      </c>
    </row>
    <row r="17" spans="1:4">
      <c r="A17" s="4" t="s">
        <v>153</v>
      </c>
      <c r="B17" s="5" t="n">
        <v>528</v>
      </c>
      <c r="C17" s="5" t="n">
        <v>3611</v>
      </c>
      <c r="D17" s="5" t="n">
        <v>1349</v>
      </c>
    </row>
    <row r="18" spans="1:4">
      <c r="A18" s="4" t="s">
        <v>154</v>
      </c>
      <c r="B18" s="5" t="n">
        <v>-42</v>
      </c>
      <c r="C18" s="5" t="n">
        <v>-102</v>
      </c>
      <c r="D18" s="5" t="n">
        <v>-108</v>
      </c>
    </row>
    <row r="19" spans="1:4">
      <c r="A19" s="4" t="s">
        <v>155</v>
      </c>
      <c r="B19" s="5" t="n">
        <v>435</v>
      </c>
      <c r="C19" s="5" t="n">
        <v>-229</v>
      </c>
      <c r="D19" s="5" t="n">
        <v>855</v>
      </c>
    </row>
    <row r="20" spans="1:4">
      <c r="A20" s="4" t="s">
        <v>156</v>
      </c>
      <c r="B20" s="5" t="n">
        <v>3534</v>
      </c>
      <c r="C20" s="5" t="n">
        <v>3763</v>
      </c>
      <c r="D20" s="5" t="n">
        <v>2908</v>
      </c>
    </row>
    <row r="21" spans="1:4">
      <c r="A21" s="4" t="s">
        <v>157</v>
      </c>
      <c r="B21" s="5" t="n">
        <v>3969</v>
      </c>
      <c r="C21" s="5" t="n">
        <v>3534</v>
      </c>
      <c r="D21" s="5" t="n">
        <v>3763</v>
      </c>
    </row>
    <row r="22" spans="1:4">
      <c r="A22" s="4" t="s">
        <v>1156</v>
      </c>
    </row>
    <row r="23" spans="1:4">
      <c r="A23" s="3" t="s">
        <v>1169</v>
      </c>
    </row>
    <row r="24" spans="1:4">
      <c r="A24" s="4" t="s">
        <v>1170</v>
      </c>
      <c r="B24" s="5" t="n">
        <v>-4</v>
      </c>
      <c r="C24" s="5" t="n">
        <v>35</v>
      </c>
      <c r="D24" s="5" t="n">
        <v>72</v>
      </c>
    </row>
    <row r="25" spans="1:4">
      <c r="A25" s="3" t="s">
        <v>147</v>
      </c>
    </row>
    <row r="26" spans="1:4">
      <c r="A26" s="4" t="s">
        <v>155</v>
      </c>
      <c r="B26" s="5" t="n">
        <v>-4</v>
      </c>
      <c r="C26" s="5" t="n">
        <v>35</v>
      </c>
      <c r="D26" s="5" t="n">
        <v>72</v>
      </c>
    </row>
    <row r="27" spans="1:4">
      <c r="A27" s="4" t="s">
        <v>156</v>
      </c>
      <c r="B27" s="5" t="n">
        <v>-43</v>
      </c>
      <c r="C27" s="5" t="n">
        <v>-78</v>
      </c>
      <c r="D27" s="5" t="n">
        <v>-150</v>
      </c>
    </row>
    <row r="28" spans="1:4">
      <c r="A28" s="4" t="s">
        <v>157</v>
      </c>
      <c r="B28" s="5" t="n">
        <v>-47</v>
      </c>
      <c r="C28" s="5" t="n">
        <v>-43</v>
      </c>
      <c r="D28" s="5" t="n">
        <v>-78</v>
      </c>
    </row>
    <row r="29" spans="1:4">
      <c r="A29" s="4" t="s">
        <v>1160</v>
      </c>
    </row>
    <row r="30" spans="1:4">
      <c r="A30" s="3" t="s">
        <v>1169</v>
      </c>
    </row>
    <row r="31" spans="1:4">
      <c r="A31" s="4" t="s">
        <v>1170</v>
      </c>
      <c r="B31" s="5" t="n">
        <v>-1155</v>
      </c>
      <c r="C31" s="5" t="n">
        <v>-831</v>
      </c>
      <c r="D31" s="5" t="n">
        <v>-727</v>
      </c>
    </row>
    <row r="32" spans="1:4">
      <c r="A32" s="3" t="s">
        <v>142</v>
      </c>
    </row>
    <row r="33" spans="1:4">
      <c r="A33" s="4" t="s">
        <v>143</v>
      </c>
      <c r="D33" s="5" t="n">
        <v>-1</v>
      </c>
    </row>
    <row r="34" spans="1:4">
      <c r="A34" s="4" t="s">
        <v>144</v>
      </c>
      <c r="D34" s="5" t="n">
        <v>-1429</v>
      </c>
    </row>
    <row r="35" spans="1:4">
      <c r="A35" s="4" t="s">
        <v>145</v>
      </c>
      <c r="B35" s="5" t="n">
        <v>34</v>
      </c>
      <c r="C35" s="5" t="n">
        <v>-55</v>
      </c>
    </row>
    <row r="36" spans="1:4">
      <c r="A36" s="4" t="s">
        <v>146</v>
      </c>
      <c r="B36" s="5" t="n">
        <v>34</v>
      </c>
      <c r="C36" s="5" t="n">
        <v>-55</v>
      </c>
      <c r="D36" s="5" t="n">
        <v>-1430</v>
      </c>
    </row>
    <row r="37" spans="1:4">
      <c r="A37" s="3" t="s">
        <v>147</v>
      </c>
    </row>
    <row r="38" spans="1:4">
      <c r="A38" s="4" t="s">
        <v>1171</v>
      </c>
      <c r="B38" s="5" t="n">
        <v>421</v>
      </c>
      <c r="C38" s="5" t="n">
        <v>1629</v>
      </c>
      <c r="D38" s="5" t="n">
        <v>1431</v>
      </c>
    </row>
    <row r="39" spans="1:4">
      <c r="A39" s="4" t="s">
        <v>1172</v>
      </c>
      <c r="B39" s="5" t="n">
        <v>41</v>
      </c>
      <c r="C39" s="5" t="n">
        <v>-4805</v>
      </c>
    </row>
    <row r="40" spans="1:4">
      <c r="A40" s="4" t="s">
        <v>149</v>
      </c>
      <c r="B40" s="5" t="n">
        <v>1190</v>
      </c>
      <c r="C40" s="5" t="n">
        <v>6519</v>
      </c>
      <c r="D40" s="5" t="n">
        <v>2491</v>
      </c>
    </row>
    <row r="41" spans="1:4">
      <c r="A41" s="4" t="s">
        <v>150</v>
      </c>
      <c r="B41" s="5" t="n">
        <v>337</v>
      </c>
      <c r="C41" s="5" t="n">
        <v>183</v>
      </c>
      <c r="D41" s="5" t="n">
        <v>320</v>
      </c>
    </row>
    <row r="42" spans="1:4">
      <c r="A42" s="4" t="s">
        <v>151</v>
      </c>
      <c r="B42" s="5" t="n">
        <v>-426</v>
      </c>
      <c r="C42" s="5" t="n">
        <v>-277</v>
      </c>
      <c r="D42" s="5" t="n">
        <v>-227</v>
      </c>
    </row>
    <row r="43" spans="1:4">
      <c r="A43" s="4" t="s">
        <v>152</v>
      </c>
      <c r="B43" s="5" t="n">
        <v>-509</v>
      </c>
      <c r="C43" s="5" t="n">
        <v>-2722</v>
      </c>
      <c r="D43" s="5" t="n">
        <v>-1254</v>
      </c>
    </row>
    <row r="44" spans="1:4">
      <c r="A44" s="4" t="s">
        <v>107</v>
      </c>
      <c r="B44" s="5" t="n">
        <v>-12</v>
      </c>
      <c r="C44" s="5" t="n">
        <v>-51</v>
      </c>
      <c r="D44" s="5" t="n">
        <v>24</v>
      </c>
    </row>
    <row r="45" spans="1:4">
      <c r="A45" s="4" t="s">
        <v>153</v>
      </c>
      <c r="B45" s="5" t="n">
        <v>1042</v>
      </c>
      <c r="C45" s="5" t="n">
        <v>476</v>
      </c>
      <c r="D45" s="5" t="n">
        <v>2785</v>
      </c>
    </row>
    <row r="46" spans="1:4">
      <c r="A46" s="4" t="s">
        <v>154</v>
      </c>
      <c r="B46" s="5" t="n">
        <v>-11</v>
      </c>
      <c r="C46" s="5" t="n">
        <v>1</v>
      </c>
      <c r="D46" s="5" t="n">
        <v>-1</v>
      </c>
    </row>
    <row r="47" spans="1:4">
      <c r="A47" s="4" t="s">
        <v>155</v>
      </c>
      <c r="B47" s="5" t="n">
        <v>-90</v>
      </c>
      <c r="C47" s="5" t="n">
        <v>-409</v>
      </c>
      <c r="D47" s="5" t="n">
        <v>627</v>
      </c>
    </row>
    <row r="48" spans="1:4">
      <c r="A48" s="4" t="s">
        <v>156</v>
      </c>
      <c r="B48" s="5" t="n">
        <v>1974</v>
      </c>
      <c r="C48" s="5" t="n">
        <v>2383</v>
      </c>
      <c r="D48" s="5" t="n">
        <v>1756</v>
      </c>
    </row>
    <row r="49" spans="1:4">
      <c r="A49" s="4" t="s">
        <v>157</v>
      </c>
      <c r="B49" s="5" t="n">
        <v>1884</v>
      </c>
      <c r="C49" s="5" t="n">
        <v>1974</v>
      </c>
      <c r="D49" s="5" t="n">
        <v>2383</v>
      </c>
    </row>
    <row r="50" spans="1:4">
      <c r="A50" s="4" t="s">
        <v>1161</v>
      </c>
    </row>
    <row r="51" spans="1:4">
      <c r="A51" s="3" t="s">
        <v>1169</v>
      </c>
    </row>
    <row r="52" spans="1:4">
      <c r="A52" s="4" t="s">
        <v>1170</v>
      </c>
      <c r="B52" s="5" t="n">
        <v>5254</v>
      </c>
      <c r="C52" s="5" t="n">
        <v>5932</v>
      </c>
      <c r="D52" s="5" t="n">
        <v>5446</v>
      </c>
    </row>
    <row r="53" spans="1:4">
      <c r="A53" s="3" t="s">
        <v>142</v>
      </c>
    </row>
    <row r="54" spans="1:4">
      <c r="A54" s="4" t="s">
        <v>143</v>
      </c>
      <c r="B54" s="5" t="n">
        <v>-4694</v>
      </c>
      <c r="C54" s="5" t="n">
        <v>-4617</v>
      </c>
      <c r="D54" s="5" t="n">
        <v>-4139</v>
      </c>
    </row>
    <row r="55" spans="1:4">
      <c r="A55" s="4" t="s">
        <v>145</v>
      </c>
      <c r="B55" s="5" t="n">
        <v>25</v>
      </c>
      <c r="C55" s="5" t="n">
        <v>33</v>
      </c>
      <c r="D55" s="5" t="n">
        <v>42</v>
      </c>
    </row>
    <row r="56" spans="1:4">
      <c r="A56" s="4" t="s">
        <v>146</v>
      </c>
      <c r="B56" s="5" t="n">
        <v>-4669</v>
      </c>
      <c r="C56" s="5" t="n">
        <v>-4584</v>
      </c>
      <c r="D56" s="5" t="n">
        <v>-4097</v>
      </c>
    </row>
    <row r="57" spans="1:4">
      <c r="A57" s="3" t="s">
        <v>147</v>
      </c>
    </row>
    <row r="58" spans="1:4">
      <c r="A58" s="4" t="s">
        <v>1171</v>
      </c>
      <c r="B58" s="5" t="n">
        <v>-518</v>
      </c>
      <c r="C58" s="5" t="n">
        <v>-1549</v>
      </c>
      <c r="D58" s="5" t="n">
        <v>-1502</v>
      </c>
    </row>
    <row r="59" spans="1:4">
      <c r="A59" s="4" t="s">
        <v>1172</v>
      </c>
      <c r="B59" s="5" t="n">
        <v>-15</v>
      </c>
      <c r="C59" s="5" t="n">
        <v>109</v>
      </c>
      <c r="D59" s="5" t="n">
        <v>267</v>
      </c>
    </row>
    <row r="60" spans="1:4">
      <c r="A60" s="4" t="s">
        <v>1173</v>
      </c>
      <c r="B60" s="5" t="n">
        <v>1</v>
      </c>
      <c r="C60" s="5" t="n">
        <v>20</v>
      </c>
      <c r="D60" s="5" t="n">
        <v>68</v>
      </c>
    </row>
    <row r="61" spans="1:4">
      <c r="A61" s="4" t="s">
        <v>148</v>
      </c>
      <c r="B61" s="5" t="n">
        <v>-55</v>
      </c>
      <c r="C61" s="5" t="n">
        <v>-19</v>
      </c>
      <c r="D61" s="5" t="n">
        <v>-1</v>
      </c>
    </row>
    <row r="62" spans="1:4">
      <c r="A62" s="4" t="s">
        <v>107</v>
      </c>
      <c r="B62" s="5" t="n">
        <v>-13</v>
      </c>
      <c r="C62" s="5" t="n">
        <v>-48</v>
      </c>
      <c r="D62" s="5" t="n">
        <v>-105</v>
      </c>
    </row>
    <row r="63" spans="1:4">
      <c r="A63" s="4" t="s">
        <v>153</v>
      </c>
      <c r="B63" s="5" t="n">
        <v>-600</v>
      </c>
      <c r="C63" s="5" t="n">
        <v>-1487</v>
      </c>
      <c r="D63" s="5" t="n">
        <v>-1273</v>
      </c>
    </row>
    <row r="64" spans="1:4">
      <c r="A64" s="4" t="s">
        <v>154</v>
      </c>
      <c r="B64" s="5" t="n">
        <v>14</v>
      </c>
      <c r="C64" s="5" t="n">
        <v>-22</v>
      </c>
      <c r="D64" s="5" t="n">
        <v>-30</v>
      </c>
    </row>
    <row r="65" spans="1:4">
      <c r="A65" s="4" t="s">
        <v>155</v>
      </c>
      <c r="B65" s="5" t="n">
        <v>-1</v>
      </c>
      <c r="C65" s="5" t="n">
        <v>-161</v>
      </c>
      <c r="D65" s="5" t="n">
        <v>46</v>
      </c>
    </row>
    <row r="66" spans="1:4">
      <c r="A66" s="4" t="s">
        <v>156</v>
      </c>
      <c r="B66" s="5" t="n">
        <v>326</v>
      </c>
      <c r="C66" s="5" t="n">
        <v>487</v>
      </c>
      <c r="D66" s="5" t="n">
        <v>441</v>
      </c>
    </row>
    <row r="67" spans="1:4">
      <c r="A67" s="4" t="s">
        <v>157</v>
      </c>
      <c r="B67" s="5" t="n">
        <v>325</v>
      </c>
      <c r="C67" s="5" t="n">
        <v>326</v>
      </c>
      <c r="D67" s="5" t="n">
        <v>487</v>
      </c>
    </row>
    <row r="68" spans="1:4">
      <c r="A68" s="4" t="s">
        <v>1162</v>
      </c>
    </row>
    <row r="69" spans="1:4">
      <c r="A69" s="3" t="s">
        <v>1169</v>
      </c>
    </row>
    <row r="70" spans="1:4">
      <c r="A70" s="4" t="s">
        <v>1170</v>
      </c>
      <c r="B70" s="5" t="n">
        <v>835</v>
      </c>
      <c r="C70" s="5" t="n">
        <v>572</v>
      </c>
      <c r="D70" s="5" t="n">
        <v>575</v>
      </c>
    </row>
    <row r="71" spans="1:4">
      <c r="A71" s="3" t="s">
        <v>142</v>
      </c>
    </row>
    <row r="72" spans="1:4">
      <c r="A72" s="4" t="s">
        <v>143</v>
      </c>
      <c r="B72" s="5" t="n">
        <v>-422</v>
      </c>
      <c r="C72" s="5" t="n">
        <v>-201</v>
      </c>
      <c r="D72" s="5" t="n">
        <v>-207</v>
      </c>
    </row>
    <row r="73" spans="1:4">
      <c r="A73" s="4" t="s">
        <v>144</v>
      </c>
      <c r="C73" s="5" t="n">
        <v>-4618</v>
      </c>
    </row>
    <row r="74" spans="1:4">
      <c r="A74" s="4" t="s">
        <v>145</v>
      </c>
      <c r="B74" s="5" t="n">
        <v>76</v>
      </c>
      <c r="C74" s="5" t="n">
        <v>12</v>
      </c>
      <c r="D74" s="5" t="n">
        <v>-18</v>
      </c>
    </row>
    <row r="75" spans="1:4">
      <c r="A75" s="4" t="s">
        <v>146</v>
      </c>
      <c r="B75" s="5" t="n">
        <v>-346</v>
      </c>
      <c r="C75" s="5" t="n">
        <v>-4807</v>
      </c>
      <c r="D75" s="5" t="n">
        <v>-225</v>
      </c>
    </row>
    <row r="76" spans="1:4">
      <c r="A76" s="3" t="s">
        <v>147</v>
      </c>
    </row>
    <row r="77" spans="1:4">
      <c r="A77" s="4" t="s">
        <v>1171</v>
      </c>
      <c r="B77" s="5" t="n">
        <v>97</v>
      </c>
      <c r="C77" s="5" t="n">
        <v>-80</v>
      </c>
      <c r="D77" s="5" t="n">
        <v>71</v>
      </c>
    </row>
    <row r="78" spans="1:4">
      <c r="A78" s="4" t="s">
        <v>1172</v>
      </c>
      <c r="B78" s="5" t="n">
        <v>-26</v>
      </c>
      <c r="C78" s="5" t="n">
        <v>4696</v>
      </c>
      <c r="D78" s="5" t="n">
        <v>-267</v>
      </c>
    </row>
    <row r="79" spans="1:4">
      <c r="A79" s="4" t="s">
        <v>1173</v>
      </c>
      <c r="B79" s="5" t="n">
        <v>-1</v>
      </c>
      <c r="C79" s="5" t="n">
        <v>-20</v>
      </c>
      <c r="D79" s="5" t="n">
        <v>-68</v>
      </c>
    </row>
    <row r="80" spans="1:4">
      <c r="A80" s="4" t="s">
        <v>148</v>
      </c>
      <c r="B80" s="5" t="n">
        <v>-27</v>
      </c>
      <c r="C80" s="5" t="n">
        <v>-22</v>
      </c>
      <c r="D80" s="5" t="n">
        <v>-4</v>
      </c>
    </row>
    <row r="81" spans="1:4">
      <c r="A81" s="4" t="s">
        <v>107</v>
      </c>
      <c r="B81" s="5" t="n">
        <v>43</v>
      </c>
      <c r="C81" s="5" t="n">
        <v>48</v>
      </c>
      <c r="D81" s="5" t="n">
        <v>105</v>
      </c>
    </row>
    <row r="82" spans="1:4">
      <c r="A82" s="4" t="s">
        <v>153</v>
      </c>
      <c r="B82" s="5" t="n">
        <v>86</v>
      </c>
      <c r="C82" s="5" t="n">
        <v>4622</v>
      </c>
      <c r="D82" s="5" t="n">
        <v>-163</v>
      </c>
    </row>
    <row r="83" spans="1:4">
      <c r="A83" s="4" t="s">
        <v>154</v>
      </c>
      <c r="B83" s="5" t="n">
        <v>-45</v>
      </c>
      <c r="C83" s="5" t="n">
        <v>-81</v>
      </c>
      <c r="D83" s="5" t="n">
        <v>-77</v>
      </c>
    </row>
    <row r="84" spans="1:4">
      <c r="A84" s="4" t="s">
        <v>155</v>
      </c>
      <c r="B84" s="5" t="n">
        <v>530</v>
      </c>
      <c r="C84" s="5" t="n">
        <v>306</v>
      </c>
      <c r="D84" s="5" t="n">
        <v>110</v>
      </c>
    </row>
    <row r="85" spans="1:4">
      <c r="A85" s="4" t="s">
        <v>156</v>
      </c>
      <c r="B85" s="5" t="n">
        <v>1277</v>
      </c>
      <c r="C85" s="5" t="n">
        <v>971</v>
      </c>
      <c r="D85" s="5" t="n">
        <v>861</v>
      </c>
    </row>
    <row r="86" spans="1:4">
      <c r="A86" s="4" t="s">
        <v>157</v>
      </c>
      <c r="B86" s="7" t="n">
        <v>1807</v>
      </c>
      <c r="C86" s="7" t="n">
        <v>1277</v>
      </c>
      <c r="D86" s="7" t="n">
        <v>97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78"/>
    <col customWidth="1" max="3" min="3" width="16"/>
    <col customWidth="1" max="4" min="4" width="13"/>
    <col customWidth="1" max="5" min="5" width="13"/>
  </cols>
  <sheetData>
    <row r="1" spans="1:5">
      <c r="A1" s="1" t="s">
        <v>1174</v>
      </c>
      <c r="C1" s="2" t="s">
        <v>1</v>
      </c>
    </row>
    <row r="2" spans="1:5">
      <c r="C2" s="2" t="s">
        <v>2</v>
      </c>
      <c r="D2" s="2" t="s">
        <v>32</v>
      </c>
      <c r="E2" s="2" t="s">
        <v>87</v>
      </c>
    </row>
    <row r="3" spans="1:5">
      <c r="A3" s="4" t="s">
        <v>1175</v>
      </c>
    </row>
    <row r="4" spans="1:5">
      <c r="A4" s="3" t="s">
        <v>1176</v>
      </c>
    </row>
    <row r="5" spans="1:5">
      <c r="A5" s="4" t="s">
        <v>1177</v>
      </c>
      <c r="C5" s="7" t="n">
        <v>73</v>
      </c>
      <c r="D5" s="7" t="n">
        <v>86</v>
      </c>
      <c r="E5" s="7" t="n">
        <v>81</v>
      </c>
    </row>
    <row r="6" spans="1:5">
      <c r="A6" s="4" t="s">
        <v>1178</v>
      </c>
      <c r="C6" s="5" t="n">
        <v>136</v>
      </c>
      <c r="D6" s="5" t="n">
        <v>121</v>
      </c>
      <c r="E6" s="5" t="n">
        <v>145</v>
      </c>
    </row>
    <row r="7" spans="1:5">
      <c r="A7" s="4" t="s">
        <v>1179</v>
      </c>
      <c r="B7" s="4" t="s">
        <v>53</v>
      </c>
      <c r="C7" s="5" t="n">
        <v>94</v>
      </c>
      <c r="D7" s="5" t="n">
        <v>134</v>
      </c>
      <c r="E7" s="5" t="n">
        <v>140</v>
      </c>
    </row>
    <row r="8" spans="1:5">
      <c r="A8" s="4" t="s">
        <v>1180</v>
      </c>
      <c r="C8" s="5" t="n">
        <v>115</v>
      </c>
      <c r="D8" s="5" t="n">
        <v>73</v>
      </c>
      <c r="E8" s="5" t="n">
        <v>86</v>
      </c>
    </row>
    <row r="9" spans="1:5">
      <c r="A9" s="4" t="s">
        <v>1181</v>
      </c>
    </row>
    <row r="10" spans="1:5">
      <c r="A10" s="3" t="s">
        <v>1176</v>
      </c>
    </row>
    <row r="11" spans="1:5">
      <c r="A11" s="4" t="s">
        <v>1177</v>
      </c>
      <c r="C11" s="5" t="n">
        <v>105</v>
      </c>
      <c r="D11" s="5" t="n">
        <v>99</v>
      </c>
      <c r="E11" s="5" t="n">
        <v>83</v>
      </c>
    </row>
    <row r="12" spans="1:5">
      <c r="A12" s="4" t="s">
        <v>1182</v>
      </c>
      <c r="B12" s="4" t="s">
        <v>102</v>
      </c>
      <c r="C12" s="5" t="n">
        <v>941</v>
      </c>
      <c r="D12" s="5" t="n">
        <v>692</v>
      </c>
      <c r="E12" s="5" t="n">
        <v>740</v>
      </c>
    </row>
    <row r="13" spans="1:5">
      <c r="A13" s="4" t="s">
        <v>1179</v>
      </c>
      <c r="B13" s="4" t="s">
        <v>103</v>
      </c>
      <c r="C13" s="5" t="n">
        <v>909</v>
      </c>
      <c r="D13" s="5" t="n">
        <v>686</v>
      </c>
      <c r="E13" s="5" t="n">
        <v>724</v>
      </c>
    </row>
    <row r="14" spans="1:5">
      <c r="A14" s="4" t="s">
        <v>1180</v>
      </c>
      <c r="C14" s="5" t="n">
        <v>137</v>
      </c>
      <c r="D14" s="5" t="n">
        <v>105</v>
      </c>
      <c r="E14" s="5" t="n">
        <v>99</v>
      </c>
    </row>
    <row r="15" spans="1:5">
      <c r="A15" s="4" t="s">
        <v>1183</v>
      </c>
    </row>
    <row r="16" spans="1:5">
      <c r="A16" s="3" t="s">
        <v>1176</v>
      </c>
    </row>
    <row r="17" spans="1:5">
      <c r="A17" s="4" t="s">
        <v>1177</v>
      </c>
      <c r="C17" s="5" t="n">
        <v>218</v>
      </c>
      <c r="D17" s="5" t="n">
        <v>207</v>
      </c>
      <c r="E17" s="5" t="n">
        <v>212</v>
      </c>
    </row>
    <row r="18" spans="1:5">
      <c r="A18" s="4" t="s">
        <v>1178</v>
      </c>
      <c r="C18" s="5" t="n">
        <v>26</v>
      </c>
      <c r="D18" s="5" t="n">
        <v>26</v>
      </c>
      <c r="E18" s="5" t="n">
        <v>23</v>
      </c>
    </row>
    <row r="19" spans="1:5">
      <c r="A19" s="4" t="s">
        <v>1179</v>
      </c>
      <c r="C19" s="5" t="n">
        <v>7</v>
      </c>
      <c r="D19" s="5" t="n">
        <v>15</v>
      </c>
      <c r="E19" s="5" t="n">
        <v>28</v>
      </c>
    </row>
    <row r="20" spans="1:5">
      <c r="A20" s="4" t="s">
        <v>1180</v>
      </c>
      <c r="C20" s="7" t="n">
        <v>237</v>
      </c>
      <c r="D20" s="7" t="n">
        <v>218</v>
      </c>
      <c r="E20" s="7" t="n">
        <v>207</v>
      </c>
    </row>
    <row r="21" spans="1:5"/>
    <row r="22" spans="1:5">
      <c r="A22" s="4" t="s">
        <v>53</v>
      </c>
      <c r="B22" s="4" t="s">
        <v>1184</v>
      </c>
    </row>
    <row r="23" spans="1:5">
      <c r="A23" s="4" t="s">
        <v>102</v>
      </c>
      <c r="B23" s="4" t="s">
        <v>1185</v>
      </c>
    </row>
    <row r="24" spans="1:5">
      <c r="A24" s="4" t="s">
        <v>103</v>
      </c>
      <c r="B24" s="4" t="s">
        <v>1186</v>
      </c>
    </row>
  </sheetData>
  <mergeCells count="6">
    <mergeCell ref="A1:B2"/>
    <mergeCell ref="C1:E1"/>
    <mergeCell ref="A21:D21"/>
    <mergeCell ref="B22:D22"/>
    <mergeCell ref="B23:D23"/>
    <mergeCell ref="B24:D2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203</v>
      </c>
    </row>
    <row r="4" spans="1:2">
      <c r="A4" s="4" t="s">
        <v>16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9"/>
    <col customWidth="1" max="3" min="3" width="13"/>
    <col customWidth="1" max="4" min="4" width="13"/>
  </cols>
  <sheetData>
    <row r="1" spans="1:4">
      <c r="A1" s="1" t="s">
        <v>31</v>
      </c>
      <c r="C1" s="2" t="s">
        <v>2</v>
      </c>
      <c r="D1" s="2" t="s">
        <v>32</v>
      </c>
    </row>
    <row r="2" spans="1:4">
      <c r="A2" s="3" t="s">
        <v>33</v>
      </c>
    </row>
    <row r="3" spans="1:4">
      <c r="A3" s="4" t="s">
        <v>34</v>
      </c>
      <c r="C3" s="7" t="n">
        <v>3969</v>
      </c>
      <c r="D3" s="7" t="n">
        <v>3534</v>
      </c>
    </row>
    <row r="4" spans="1:4">
      <c r="A4" s="4" t="s">
        <v>35</v>
      </c>
      <c r="C4" s="5" t="n">
        <v>7599</v>
      </c>
      <c r="D4" s="5" t="n">
        <v>7252</v>
      </c>
    </row>
    <row r="5" spans="1:4">
      <c r="A5" s="4" t="s">
        <v>36</v>
      </c>
      <c r="C5" s="5" t="n">
        <v>514</v>
      </c>
      <c r="D5" s="5" t="n">
        <v>496</v>
      </c>
    </row>
    <row r="6" spans="1:4">
      <c r="A6" s="4" t="s">
        <v>37</v>
      </c>
      <c r="C6" s="5" t="n">
        <v>546</v>
      </c>
      <c r="D6" s="5" t="n">
        <v>707</v>
      </c>
    </row>
    <row r="7" spans="1:4">
      <c r="A7" s="4" t="s">
        <v>38</v>
      </c>
      <c r="C7" s="5" t="n">
        <v>12628</v>
      </c>
      <c r="D7" s="5" t="n">
        <v>11989</v>
      </c>
    </row>
    <row r="8" spans="1:4">
      <c r="A8" s="3" t="s">
        <v>39</v>
      </c>
    </row>
    <row r="9" spans="1:4">
      <c r="A9" s="4" t="s">
        <v>40</v>
      </c>
      <c r="C9" s="5" t="n">
        <v>18833</v>
      </c>
      <c r="D9" s="5" t="n">
        <v>17499</v>
      </c>
    </row>
    <row r="10" spans="1:4">
      <c r="A10" s="4" t="s">
        <v>41</v>
      </c>
      <c r="C10" s="5" t="n">
        <v>8989</v>
      </c>
      <c r="D10" s="5" t="n">
        <v>7961</v>
      </c>
    </row>
    <row r="11" spans="1:4">
      <c r="A11" s="4" t="s">
        <v>42</v>
      </c>
      <c r="C11" s="5" t="n">
        <v>5396</v>
      </c>
      <c r="D11" s="5" t="n">
        <v>5149</v>
      </c>
    </row>
    <row r="12" spans="1:4">
      <c r="A12" s="4" t="s">
        <v>43</v>
      </c>
      <c r="C12" s="5" t="n">
        <v>6961</v>
      </c>
      <c r="D12" s="5" t="n">
        <v>6422</v>
      </c>
    </row>
    <row r="13" spans="1:4">
      <c r="A13" s="4" t="s">
        <v>44</v>
      </c>
      <c r="C13" s="5" t="n">
        <v>10447</v>
      </c>
      <c r="D13" s="5" t="n">
        <v>9987</v>
      </c>
    </row>
    <row r="14" spans="1:4">
      <c r="A14" s="4" t="s">
        <v>45</v>
      </c>
      <c r="C14" s="5" t="n">
        <v>50626</v>
      </c>
      <c r="D14" s="5" t="n">
        <v>47018</v>
      </c>
    </row>
    <row r="15" spans="1:4">
      <c r="A15" s="4" t="s">
        <v>46</v>
      </c>
      <c r="C15" s="5" t="n">
        <v>24645</v>
      </c>
      <c r="D15" s="5" t="n">
        <v>22734</v>
      </c>
    </row>
    <row r="16" spans="1:4">
      <c r="A16" s="4" t="s">
        <v>47</v>
      </c>
      <c r="C16" s="5" t="n">
        <v>25981</v>
      </c>
      <c r="D16" s="5" t="n">
        <v>24284</v>
      </c>
    </row>
    <row r="17" spans="1:4">
      <c r="A17" s="3" t="s">
        <v>48</v>
      </c>
    </row>
    <row r="18" spans="1:4">
      <c r="A18" s="4" t="s">
        <v>49</v>
      </c>
      <c r="C18" s="5" t="n">
        <v>7154</v>
      </c>
      <c r="D18" s="5" t="n">
        <v>6747</v>
      </c>
    </row>
    <row r="19" spans="1:4">
      <c r="A19" s="4" t="s">
        <v>50</v>
      </c>
      <c r="C19" s="5" t="n">
        <v>2789</v>
      </c>
      <c r="D19" s="5" t="n">
        <v>2939</v>
      </c>
    </row>
    <row r="20" spans="1:4">
      <c r="A20" s="4" t="s">
        <v>51</v>
      </c>
      <c r="C20" s="5" t="n">
        <v>9943</v>
      </c>
      <c r="D20" s="5" t="n">
        <v>9686</v>
      </c>
    </row>
    <row r="21" spans="1:4">
      <c r="A21" s="4" t="s">
        <v>52</v>
      </c>
      <c r="B21" s="4" t="s">
        <v>53</v>
      </c>
      <c r="C21" s="5" t="n">
        <v>48552</v>
      </c>
      <c r="D21" s="5" t="n">
        <v>45959</v>
      </c>
    </row>
    <row r="22" spans="1:4">
      <c r="A22" s="3" t="s">
        <v>54</v>
      </c>
    </row>
    <row r="23" spans="1:4">
      <c r="A23" s="4" t="s">
        <v>55</v>
      </c>
      <c r="C23" s="5" t="n">
        <v>22</v>
      </c>
      <c r="D23" s="5" t="n">
        <v>29</v>
      </c>
    </row>
    <row r="24" spans="1:4">
      <c r="A24" s="4" t="s">
        <v>56</v>
      </c>
      <c r="C24" s="5" t="n">
        <v>1914</v>
      </c>
      <c r="D24" s="5" t="n">
        <v>1972</v>
      </c>
    </row>
    <row r="25" spans="1:4">
      <c r="A25" s="4" t="s">
        <v>57</v>
      </c>
      <c r="C25" s="5" t="n">
        <v>2752</v>
      </c>
      <c r="D25" s="5" t="n">
        <v>2944</v>
      </c>
    </row>
    <row r="26" spans="1:4">
      <c r="A26" s="4" t="s">
        <v>58</v>
      </c>
      <c r="C26" s="5" t="n">
        <v>3230</v>
      </c>
      <c r="D26" s="5" t="n">
        <v>3063</v>
      </c>
    </row>
    <row r="27" spans="1:4">
      <c r="A27" s="4" t="s">
        <v>59</v>
      </c>
      <c r="C27" s="5" t="n">
        <v>7918</v>
      </c>
      <c r="D27" s="5" t="n">
        <v>8008</v>
      </c>
    </row>
    <row r="28" spans="1:4">
      <c r="A28" s="4" t="s">
        <v>60</v>
      </c>
      <c r="C28" s="5" t="n">
        <v>14909</v>
      </c>
      <c r="D28" s="5" t="n">
        <v>13733</v>
      </c>
    </row>
    <row r="29" spans="1:4">
      <c r="A29" s="3" t="s">
        <v>61</v>
      </c>
    </row>
    <row r="30" spans="1:4">
      <c r="A30" s="4" t="s">
        <v>62</v>
      </c>
      <c r="C30" s="5" t="n">
        <v>2485</v>
      </c>
      <c r="D30" s="5" t="n">
        <v>1567</v>
      </c>
    </row>
    <row r="31" spans="1:4">
      <c r="A31" s="4" t="s">
        <v>63</v>
      </c>
      <c r="C31" s="5" t="n">
        <v>4487</v>
      </c>
      <c r="D31" s="5" t="n">
        <v>6227</v>
      </c>
    </row>
    <row r="32" spans="1:4">
      <c r="A32" s="4" t="s">
        <v>64</v>
      </c>
      <c r="C32" s="5" t="n">
        <v>1494</v>
      </c>
      <c r="D32" s="5" t="n">
        <v>1314</v>
      </c>
    </row>
    <row r="33" spans="1:4">
      <c r="A33" s="4" t="s">
        <v>65</v>
      </c>
      <c r="C33" s="5" t="n">
        <v>531</v>
      </c>
      <c r="D33" s="5" t="n">
        <v>400</v>
      </c>
    </row>
    <row r="34" spans="1:4">
      <c r="A34" s="4" t="s">
        <v>66</v>
      </c>
      <c r="C34" s="5" t="n">
        <v>137</v>
      </c>
      <c r="D34" s="5" t="n">
        <v>155</v>
      </c>
    </row>
    <row r="35" spans="1:4">
      <c r="A35" s="4" t="s">
        <v>67</v>
      </c>
      <c r="C35" s="5" t="n">
        <v>518</v>
      </c>
      <c r="D35" s="5" t="n">
        <v>771</v>
      </c>
    </row>
    <row r="36" spans="1:4">
      <c r="A36" s="4" t="s">
        <v>68</v>
      </c>
      <c r="C36" s="5" t="n">
        <v>9652</v>
      </c>
      <c r="D36" s="5" t="n">
        <v>10434</v>
      </c>
    </row>
    <row r="37" spans="1:4">
      <c r="A37" s="4" t="s">
        <v>69</v>
      </c>
      <c r="C37" s="4" t="s">
        <v>70</v>
      </c>
      <c r="D37" s="4" t="s">
        <v>70</v>
      </c>
    </row>
    <row r="38" spans="1:4">
      <c r="A38" s="3" t="s">
        <v>71</v>
      </c>
    </row>
    <row r="39" spans="1:4">
      <c r="A39" s="4" t="s">
        <v>72</v>
      </c>
      <c r="C39" s="5" t="n">
        <v>32</v>
      </c>
      <c r="D39" s="5" t="n">
        <v>32</v>
      </c>
    </row>
    <row r="40" spans="1:4">
      <c r="A40" s="4" t="s">
        <v>73</v>
      </c>
      <c r="C40" s="5" t="n">
        <v>3005</v>
      </c>
      <c r="D40" s="5" t="n">
        <v>2892</v>
      </c>
    </row>
    <row r="41" spans="1:4">
      <c r="A41" s="4" t="s">
        <v>74</v>
      </c>
      <c r="C41" s="5" t="n">
        <v>20833</v>
      </c>
      <c r="D41" s="5" t="n">
        <v>18371</v>
      </c>
    </row>
    <row r="42" spans="1:4">
      <c r="A42" s="4" t="s">
        <v>75</v>
      </c>
      <c r="C42" s="5" t="n">
        <v>-415</v>
      </c>
      <c r="D42" s="5" t="n">
        <v>-169</v>
      </c>
    </row>
    <row r="43" spans="1:4">
      <c r="A43" s="4" t="s">
        <v>76</v>
      </c>
      <c r="C43" s="5" t="n">
        <v>-7382</v>
      </c>
      <c r="D43" s="5" t="n">
        <v>-7342</v>
      </c>
    </row>
    <row r="44" spans="1:4">
      <c r="A44" s="4" t="s">
        <v>77</v>
      </c>
      <c r="C44" s="5" t="n">
        <v>16073</v>
      </c>
      <c r="D44" s="5" t="n">
        <v>13784</v>
      </c>
    </row>
    <row r="45" spans="1:4">
      <c r="A45" s="4" t="s">
        <v>78</v>
      </c>
      <c r="C45" s="7" t="n">
        <v>48552</v>
      </c>
      <c r="D45" s="7" t="n">
        <v>45959</v>
      </c>
    </row>
    <row r="46" spans="1:4"/>
    <row r="47" spans="1:4">
      <c r="A47" s="4" t="s">
        <v>53</v>
      </c>
      <c r="B47" s="4" t="s">
        <v>79</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80</v>
      </c>
      <c r="B1" s="2" t="s">
        <v>2</v>
      </c>
      <c r="C1" s="2" t="s">
        <v>32</v>
      </c>
    </row>
    <row r="2" spans="1:3">
      <c r="A2" s="3" t="s">
        <v>33</v>
      </c>
    </row>
    <row r="3" spans="1:3">
      <c r="A3" s="4" t="s">
        <v>81</v>
      </c>
      <c r="B3" s="7" t="n">
        <v>252</v>
      </c>
      <c r="C3" s="7" t="n">
        <v>178</v>
      </c>
    </row>
    <row r="4" spans="1:3">
      <c r="A4" s="4" t="s">
        <v>82</v>
      </c>
      <c r="B4" s="7" t="n">
        <v>237</v>
      </c>
      <c r="C4" s="7" t="n">
        <v>218</v>
      </c>
    </row>
    <row r="5" spans="1:3">
      <c r="A5" s="3" t="s">
        <v>71</v>
      </c>
    </row>
    <row r="6" spans="1:3">
      <c r="A6" s="4" t="s">
        <v>83</v>
      </c>
      <c r="B6" s="8" t="n">
        <v>0.1</v>
      </c>
      <c r="C6" s="8" t="n">
        <v>0.1</v>
      </c>
    </row>
    <row r="7" spans="1:3">
      <c r="A7" s="4" t="s">
        <v>84</v>
      </c>
      <c r="B7" s="5" t="n">
        <v>800000000</v>
      </c>
      <c r="C7" s="5" t="n">
        <v>800000000</v>
      </c>
    </row>
    <row r="8" spans="1:3">
      <c r="A8" s="4" t="s">
        <v>85</v>
      </c>
      <c r="B8" s="5" t="n">
        <v>318000000</v>
      </c>
      <c r="C8" s="5" t="n">
        <v>3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11</v>
      </c>
      <c r="B18" s="4" t="s">
        <v>274</v>
      </c>
    </row>
    <row r="19" spans="1:2">
      <c r="A19" s="4" t="s">
        <v>275</v>
      </c>
      <c r="B19" s="4" t="s">
        <v>276</v>
      </c>
    </row>
    <row r="20" spans="1:2">
      <c r="A20" s="4" t="s">
        <v>197</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05</v>
      </c>
      <c r="B25" s="4" t="s">
        <v>286</v>
      </c>
    </row>
    <row r="26" spans="1:2">
      <c r="A26" s="4" t="s">
        <v>287</v>
      </c>
      <c r="B26" s="4" t="s">
        <v>288</v>
      </c>
    </row>
    <row r="27" spans="1:2">
      <c r="A27" s="4" t="s">
        <v>289</v>
      </c>
      <c r="B27" s="4" t="s">
        <v>290</v>
      </c>
    </row>
    <row r="28" spans="1:2">
      <c r="A28" s="4" t="s">
        <v>291</v>
      </c>
      <c r="B2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314</v>
      </c>
    </row>
    <row r="4" spans="1:2">
      <c r="A4" s="4" t="s">
        <v>190</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3"/>
    <col customWidth="1" max="5" min="5" width="4"/>
    <col customWidth="1" max="6" min="6" width="13"/>
    <col customWidth="1" max="7" min="7" width="4"/>
  </cols>
  <sheetData>
    <row r="1" spans="1:7">
      <c r="A1" s="1" t="s">
        <v>86</v>
      </c>
      <c r="B1" s="2" t="s">
        <v>1</v>
      </c>
    </row>
    <row r="2" spans="1:7">
      <c r="B2" s="2" t="s">
        <v>2</v>
      </c>
      <c r="D2" s="2" t="s">
        <v>32</v>
      </c>
      <c r="F2" s="2" t="s">
        <v>87</v>
      </c>
    </row>
    <row r="3" spans="1:7">
      <c r="A3" s="3" t="s">
        <v>88</v>
      </c>
    </row>
    <row r="4" spans="1:7">
      <c r="A4" s="4" t="s">
        <v>89</v>
      </c>
      <c r="B4" s="7" t="n">
        <v>60319</v>
      </c>
      <c r="D4" s="7" t="n">
        <v>50365</v>
      </c>
      <c r="F4" s="7" t="n">
        <v>47453</v>
      </c>
    </row>
    <row r="5" spans="1:7">
      <c r="A5" s="3" t="s">
        <v>90</v>
      </c>
    </row>
    <row r="6" spans="1:7">
      <c r="A6" s="4" t="s">
        <v>91</v>
      </c>
      <c r="B6" s="5" t="n">
        <v>21542</v>
      </c>
      <c r="D6" s="5" t="n">
        <v>18581</v>
      </c>
      <c r="F6" s="5" t="n">
        <v>17110</v>
      </c>
    </row>
    <row r="7" spans="1:7">
      <c r="A7" s="4" t="s">
        <v>92</v>
      </c>
      <c r="B7" s="5" t="n">
        <v>13630</v>
      </c>
      <c r="D7" s="5" t="n">
        <v>9966</v>
      </c>
      <c r="F7" s="5" t="n">
        <v>8483</v>
      </c>
    </row>
    <row r="8" spans="1:7">
      <c r="A8" s="4" t="s">
        <v>93</v>
      </c>
      <c r="B8" s="5" t="n">
        <v>3240</v>
      </c>
      <c r="D8" s="5" t="n">
        <v>2854</v>
      </c>
      <c r="F8" s="5" t="n">
        <v>2682</v>
      </c>
    </row>
    <row r="9" spans="1:7">
      <c r="A9" s="4" t="s">
        <v>94</v>
      </c>
      <c r="B9" s="5" t="n">
        <v>2995</v>
      </c>
      <c r="D9" s="5" t="n">
        <v>2631</v>
      </c>
      <c r="F9" s="5" t="n">
        <v>2611</v>
      </c>
    </row>
    <row r="10" spans="1:7">
      <c r="A10" s="4" t="s">
        <v>95</v>
      </c>
      <c r="B10" s="5" t="n">
        <v>2773</v>
      </c>
      <c r="D10" s="5" t="n">
        <v>2399</v>
      </c>
      <c r="F10" s="5" t="n">
        <v>3720</v>
      </c>
    </row>
    <row r="11" spans="1:7">
      <c r="A11" s="4" t="s">
        <v>96</v>
      </c>
      <c r="B11" s="5" t="n">
        <v>2374</v>
      </c>
      <c r="D11" s="5" t="n">
        <v>2108</v>
      </c>
      <c r="F11" s="5" t="n">
        <v>2099</v>
      </c>
    </row>
    <row r="12" spans="1:7">
      <c r="A12" s="4" t="s">
        <v>97</v>
      </c>
      <c r="F12" s="5" t="n">
        <v>276</v>
      </c>
    </row>
    <row r="13" spans="1:7">
      <c r="A13" s="4" t="s">
        <v>98</v>
      </c>
      <c r="B13" s="5" t="n">
        <v>-24</v>
      </c>
      <c r="D13" s="5" t="n">
        <v>1498</v>
      </c>
      <c r="F13" s="5" t="n">
        <v>2190</v>
      </c>
    </row>
    <row r="14" spans="1:7">
      <c r="A14" s="4" t="s">
        <v>99</v>
      </c>
      <c r="B14" s="5" t="n">
        <v>8752</v>
      </c>
      <c r="D14" s="5" t="n">
        <v>7251</v>
      </c>
      <c r="F14" s="5" t="n">
        <v>6415</v>
      </c>
    </row>
    <row r="15" spans="1:7">
      <c r="A15" s="4" t="s">
        <v>100</v>
      </c>
      <c r="B15" s="5" t="n">
        <v>55282</v>
      </c>
      <c r="D15" s="5" t="n">
        <v>47288</v>
      </c>
      <c r="F15" s="5" t="n">
        <v>45586</v>
      </c>
    </row>
    <row r="16" spans="1:7">
      <c r="A16" s="4" t="s">
        <v>101</v>
      </c>
      <c r="B16" s="5" t="n">
        <v>5037</v>
      </c>
      <c r="C16" s="4" t="s">
        <v>53</v>
      </c>
      <c r="D16" s="5" t="n">
        <v>3077</v>
      </c>
      <c r="E16" s="4" t="s">
        <v>102</v>
      </c>
      <c r="F16" s="5" t="n">
        <v>1867</v>
      </c>
      <c r="G16" s="4" t="s">
        <v>103</v>
      </c>
    </row>
    <row r="17" spans="1:7">
      <c r="A17" s="3" t="s">
        <v>104</v>
      </c>
    </row>
    <row r="18" spans="1:7">
      <c r="A18" s="4" t="s">
        <v>105</v>
      </c>
      <c r="B18" s="5" t="n">
        <v>-512</v>
      </c>
      <c r="D18" s="5" t="n">
        <v>-336</v>
      </c>
      <c r="F18" s="5" t="n">
        <v>-235</v>
      </c>
    </row>
    <row r="19" spans="1:7">
      <c r="A19" s="4" t="s">
        <v>106</v>
      </c>
      <c r="B19" s="5" t="n">
        <v>33</v>
      </c>
      <c r="D19" s="5" t="n">
        <v>21</v>
      </c>
      <c r="F19" s="5" t="n">
        <v>14</v>
      </c>
    </row>
    <row r="20" spans="1:7">
      <c r="A20" s="4" t="s">
        <v>107</v>
      </c>
      <c r="B20" s="5" t="n">
        <v>21</v>
      </c>
      <c r="D20" s="5" t="n">
        <v>-22</v>
      </c>
      <c r="F20" s="5" t="n">
        <v>-19</v>
      </c>
    </row>
    <row r="21" spans="1:7">
      <c r="A21" s="4" t="s">
        <v>108</v>
      </c>
      <c r="B21" s="5" t="n">
        <v>-458</v>
      </c>
      <c r="D21" s="5" t="n">
        <v>-337</v>
      </c>
      <c r="F21" s="5" t="n">
        <v>-240</v>
      </c>
    </row>
    <row r="22" spans="1:7">
      <c r="A22" s="4" t="s">
        <v>109</v>
      </c>
      <c r="B22" s="5" t="n">
        <v>4579</v>
      </c>
      <c r="D22" s="5" t="n">
        <v>2740</v>
      </c>
      <c r="F22" s="5" t="n">
        <v>1627</v>
      </c>
    </row>
    <row r="23" spans="1:7">
      <c r="A23" s="4" t="s">
        <v>110</v>
      </c>
      <c r="B23" s="5" t="n">
        <v>1582</v>
      </c>
      <c r="D23" s="5" t="n">
        <v>920</v>
      </c>
      <c r="F23" s="5" t="n">
        <v>577</v>
      </c>
    </row>
    <row r="24" spans="1:7">
      <c r="A24" s="4" t="s">
        <v>111</v>
      </c>
      <c r="B24" s="7" t="n">
        <v>2997</v>
      </c>
      <c r="D24" s="7" t="n">
        <v>1820</v>
      </c>
      <c r="F24" s="7" t="n">
        <v>1050</v>
      </c>
    </row>
    <row r="25" spans="1:7">
      <c r="A25" s="4" t="s">
        <v>112</v>
      </c>
      <c r="B25" s="8" t="n">
        <v>11.24</v>
      </c>
      <c r="D25" s="8" t="n">
        <v>6.59</v>
      </c>
      <c r="F25" s="8" t="n">
        <v>3.7</v>
      </c>
    </row>
    <row r="26" spans="1:7">
      <c r="A26" s="4" t="s">
        <v>113</v>
      </c>
      <c r="B26" s="8" t="n">
        <v>11.07</v>
      </c>
      <c r="D26" s="8" t="n">
        <v>6.51</v>
      </c>
      <c r="F26" s="8" t="n">
        <v>3.65</v>
      </c>
    </row>
    <row r="27" spans="1:7"/>
    <row r="28" spans="1:7">
      <c r="A28" s="4" t="s">
        <v>53</v>
      </c>
      <c r="B28" s="4" t="s">
        <v>114</v>
      </c>
    </row>
    <row r="29" spans="1:7">
      <c r="A29" s="4" t="s">
        <v>102</v>
      </c>
      <c r="B29" s="4" t="s">
        <v>115</v>
      </c>
    </row>
    <row r="30" spans="1:7">
      <c r="A30" s="4" t="s">
        <v>103</v>
      </c>
      <c r="B30" s="4" t="s">
        <v>116</v>
      </c>
    </row>
  </sheetData>
  <mergeCells count="9">
    <mergeCell ref="A1:A2"/>
    <mergeCell ref="B1:G1"/>
    <mergeCell ref="B2:C2"/>
    <mergeCell ref="D2:E2"/>
    <mergeCell ref="F2:G2"/>
    <mergeCell ref="A27:G27"/>
    <mergeCell ref="B28:G28"/>
    <mergeCell ref="B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2</v>
      </c>
      <c r="B1" s="2" t="s">
        <v>1</v>
      </c>
    </row>
    <row r="2" spans="1:2">
      <c r="B2" s="2" t="s">
        <v>2</v>
      </c>
    </row>
    <row r="3" spans="1:2">
      <c r="A3" s="3" t="s">
        <v>403</v>
      </c>
    </row>
    <row r="4" spans="1:2">
      <c r="A4" s="4" t="s">
        <v>235</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3" t="s">
        <v>414</v>
      </c>
    </row>
    <row r="4" spans="1:2">
      <c r="A4" s="4" t="s">
        <v>415</v>
      </c>
      <c r="B4" s="4" t="s">
        <v>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7</v>
      </c>
      <c r="B1" s="2" t="s">
        <v>1</v>
      </c>
    </row>
    <row r="2" spans="1:4">
      <c r="B2" s="2" t="s">
        <v>2</v>
      </c>
      <c r="C2" s="2" t="s">
        <v>32</v>
      </c>
      <c r="D2" s="2" t="s">
        <v>87</v>
      </c>
    </row>
    <row r="3" spans="1:4">
      <c r="A3" s="3" t="s">
        <v>118</v>
      </c>
    </row>
    <row r="4" spans="1:4">
      <c r="A4" s="4" t="s">
        <v>111</v>
      </c>
      <c r="B4" s="7" t="n">
        <v>2997</v>
      </c>
      <c r="C4" s="7" t="n">
        <v>1820</v>
      </c>
      <c r="D4" s="7" t="n">
        <v>1050</v>
      </c>
    </row>
    <row r="5" spans="1:4">
      <c r="A5" s="3" t="s">
        <v>119</v>
      </c>
    </row>
    <row r="6" spans="1:4">
      <c r="A6" s="4" t="s">
        <v>120</v>
      </c>
      <c r="B6" s="5" t="n">
        <v>-171</v>
      </c>
      <c r="C6" s="5" t="n">
        <v>-261</v>
      </c>
      <c r="D6" s="5" t="n">
        <v>-334</v>
      </c>
    </row>
    <row r="7" spans="1:4">
      <c r="A7" s="4" t="s">
        <v>121</v>
      </c>
      <c r="B7" s="5" t="n">
        <v>-75</v>
      </c>
      <c r="C7" s="5" t="n">
        <v>-80</v>
      </c>
    </row>
    <row r="8" spans="1:4">
      <c r="A8" s="4" t="s">
        <v>122</v>
      </c>
      <c r="B8" s="5" t="n">
        <v>-246</v>
      </c>
      <c r="C8" s="5" t="n">
        <v>-341</v>
      </c>
      <c r="D8" s="5" t="n">
        <v>-334</v>
      </c>
    </row>
    <row r="9" spans="1:4">
      <c r="A9" s="4" t="s">
        <v>123</v>
      </c>
      <c r="B9" s="7" t="n">
        <v>2751</v>
      </c>
      <c r="C9" s="7" t="n">
        <v>1479</v>
      </c>
      <c r="D9" s="7" t="n">
        <v>7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5"/>
    <col customWidth="1" max="3" min="3" width="36"/>
    <col customWidth="1" max="4" min="4" width="51"/>
    <col customWidth="1" max="5" min="5" width="20"/>
  </cols>
  <sheetData>
    <row r="1" spans="1:5">
      <c r="A1" s="1" t="s">
        <v>416</v>
      </c>
      <c r="B1" s="2" t="s">
        <v>1</v>
      </c>
    </row>
    <row r="2" spans="1:5">
      <c r="B2" s="2" t="s">
        <v>417</v>
      </c>
      <c r="C2" s="2" t="s">
        <v>418</v>
      </c>
      <c r="D2" s="2" t="s">
        <v>419</v>
      </c>
      <c r="E2" s="2" t="s">
        <v>420</v>
      </c>
    </row>
    <row r="3" spans="1:5">
      <c r="A3" s="3" t="s">
        <v>421</v>
      </c>
    </row>
    <row r="4" spans="1:5">
      <c r="A4" s="4" t="s">
        <v>422</v>
      </c>
      <c r="B4" s="7" t="n">
        <v>458</v>
      </c>
      <c r="C4" s="7" t="n">
        <v>417</v>
      </c>
      <c r="D4" s="7" t="n">
        <v>403</v>
      </c>
    </row>
    <row r="5" spans="1:5">
      <c r="A5" s="4" t="s">
        <v>423</v>
      </c>
      <c r="B5" s="4" t="s">
        <v>424</v>
      </c>
    </row>
    <row r="6" spans="1:5">
      <c r="A6" s="4" t="s">
        <v>425</v>
      </c>
      <c r="D6" s="5" t="n">
        <v>23</v>
      </c>
    </row>
    <row r="7" spans="1:5">
      <c r="A7" s="4" t="s">
        <v>426</v>
      </c>
      <c r="D7" s="5" t="n">
        <v>57</v>
      </c>
    </row>
    <row r="8" spans="1:5">
      <c r="A8" s="4" t="s">
        <v>427</v>
      </c>
      <c r="B8" s="7" t="n">
        <v>2900</v>
      </c>
      <c r="C8" s="5" t="n">
        <v>2600</v>
      </c>
      <c r="D8" s="7" t="n">
        <v>2600</v>
      </c>
    </row>
    <row r="9" spans="1:5">
      <c r="A9" s="4" t="s">
        <v>428</v>
      </c>
      <c r="B9" s="7" t="n">
        <v>41</v>
      </c>
      <c r="C9" s="7" t="n">
        <v>42</v>
      </c>
      <c r="D9" s="7" t="n">
        <v>37</v>
      </c>
    </row>
    <row r="10" spans="1:5">
      <c r="A10" s="4" t="s">
        <v>429</v>
      </c>
      <c r="B10" s="5" t="n">
        <v>7</v>
      </c>
    </row>
    <row r="11" spans="1:5">
      <c r="A11" s="4" t="s">
        <v>430</v>
      </c>
      <c r="B11" s="4" t="s">
        <v>431</v>
      </c>
    </row>
    <row r="12" spans="1:5">
      <c r="A12" s="4" t="s">
        <v>432</v>
      </c>
      <c r="D12" s="5" t="n">
        <v>7</v>
      </c>
    </row>
    <row r="13" spans="1:5">
      <c r="A13" s="4" t="s">
        <v>433</v>
      </c>
      <c r="D13" s="5" t="n">
        <v>12</v>
      </c>
    </row>
    <row r="14" spans="1:5">
      <c r="A14" s="4" t="s">
        <v>434</v>
      </c>
      <c r="D14" s="5" t="n">
        <v>4</v>
      </c>
    </row>
    <row r="15" spans="1:5">
      <c r="A15" s="4" t="s">
        <v>435</v>
      </c>
      <c r="D15" s="5" t="n">
        <v>3</v>
      </c>
    </row>
    <row r="16" spans="1:5">
      <c r="A16" s="4" t="s">
        <v>436</v>
      </c>
      <c r="D16" s="5" t="n">
        <v>3</v>
      </c>
    </row>
    <row r="17" spans="1:5">
      <c r="A17" s="4" t="s">
        <v>437</v>
      </c>
      <c r="D17" s="5" t="n">
        <v>3</v>
      </c>
    </row>
    <row r="18" spans="1:5">
      <c r="A18" s="4" t="s">
        <v>438</v>
      </c>
      <c r="D18" s="5" t="n">
        <v>1</v>
      </c>
    </row>
    <row r="19" spans="1:5">
      <c r="A19" s="4" t="s">
        <v>439</v>
      </c>
      <c r="D19" s="5" t="n">
        <v>3</v>
      </c>
    </row>
    <row r="20" spans="1:5">
      <c r="A20" s="4" t="s">
        <v>440</v>
      </c>
      <c r="D20" s="7" t="n">
        <v>276</v>
      </c>
    </row>
    <row r="21" spans="1:5">
      <c r="A21" s="4" t="s">
        <v>441</v>
      </c>
      <c r="D21" s="7" t="n">
        <v>175</v>
      </c>
    </row>
    <row r="22" spans="1:5">
      <c r="A22" s="4" t="s">
        <v>442</v>
      </c>
      <c r="D22" s="8" t="n">
        <v>0.61</v>
      </c>
    </row>
    <row r="23" spans="1:5">
      <c r="A23" s="4" t="s">
        <v>443</v>
      </c>
      <c r="D23" s="7" t="n">
        <v>246</v>
      </c>
    </row>
    <row r="24" spans="1:5">
      <c r="A24" s="4" t="s">
        <v>444</v>
      </c>
      <c r="E24" s="5" t="n">
        <v>25000000</v>
      </c>
    </row>
    <row r="25" spans="1:5">
      <c r="A25" s="4" t="s">
        <v>445</v>
      </c>
      <c r="B25" s="5" t="n">
        <v>3000000</v>
      </c>
      <c r="C25" s="5" t="n">
        <v>18200000</v>
      </c>
      <c r="D25" s="5" t="n">
        <v>8100000</v>
      </c>
    </row>
    <row r="26" spans="1:5">
      <c r="A26" s="4" t="s">
        <v>446</v>
      </c>
      <c r="B26" s="8" t="n">
        <v>172.13</v>
      </c>
      <c r="C26" s="8" t="n">
        <v>149.35</v>
      </c>
      <c r="D26" s="8" t="n">
        <v>154.03</v>
      </c>
    </row>
    <row r="27" spans="1:5">
      <c r="A27" s="4" t="s">
        <v>447</v>
      </c>
      <c r="B27" s="7" t="n">
        <v>509</v>
      </c>
      <c r="C27" s="7" t="n">
        <v>2722</v>
      </c>
      <c r="D27" s="7" t="n">
        <v>1254</v>
      </c>
    </row>
    <row r="28" spans="1:5">
      <c r="A28" s="4" t="s">
        <v>448</v>
      </c>
      <c r="B28" s="5" t="n">
        <v>16000000</v>
      </c>
    </row>
    <row r="29" spans="1:5">
      <c r="A29" s="4" t="s">
        <v>449</v>
      </c>
      <c r="B29" s="4" t="s">
        <v>450</v>
      </c>
    </row>
    <row r="30" spans="1:5">
      <c r="A30" s="4" t="s">
        <v>451</v>
      </c>
      <c r="B30" s="8" t="n">
        <v>0.5</v>
      </c>
    </row>
    <row r="31" spans="1:5">
      <c r="A31" s="4" t="s">
        <v>452</v>
      </c>
      <c r="B31" s="4" t="s">
        <v>453</v>
      </c>
    </row>
    <row r="32" spans="1:5">
      <c r="A32" s="4" t="s">
        <v>454</v>
      </c>
      <c r="B32" s="4" t="s">
        <v>455</v>
      </c>
    </row>
    <row r="33" spans="1:5">
      <c r="A33" s="4" t="s">
        <v>456</v>
      </c>
    </row>
    <row r="34" spans="1:5">
      <c r="A34" s="3" t="s">
        <v>421</v>
      </c>
    </row>
    <row r="35" spans="1:5">
      <c r="A35" s="4" t="s">
        <v>457</v>
      </c>
      <c r="B35" s="4" t="s">
        <v>458</v>
      </c>
    </row>
    <row r="36" spans="1:5">
      <c r="A36" s="4" t="s">
        <v>459</v>
      </c>
    </row>
    <row r="37" spans="1:5">
      <c r="A37" s="3" t="s">
        <v>421</v>
      </c>
    </row>
    <row r="38" spans="1:5">
      <c r="A38" s="4" t="s">
        <v>457</v>
      </c>
      <c r="B38" s="4" t="s">
        <v>4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61</v>
      </c>
      <c r="B1" s="2" t="s">
        <v>1</v>
      </c>
    </row>
    <row r="2" spans="1:3">
      <c r="B2" s="2" t="s">
        <v>2</v>
      </c>
      <c r="C2" s="2" t="s">
        <v>32</v>
      </c>
    </row>
    <row r="3" spans="1:3">
      <c r="A3" s="3" t="s">
        <v>462</v>
      </c>
    </row>
    <row r="4" spans="1:3">
      <c r="A4" s="4" t="s">
        <v>47</v>
      </c>
      <c r="B4" s="7" t="n">
        <v>25981</v>
      </c>
      <c r="C4" s="7" t="n">
        <v>24284</v>
      </c>
    </row>
    <row r="5" spans="1:3">
      <c r="A5" s="4" t="s">
        <v>463</v>
      </c>
    </row>
    <row r="6" spans="1:3">
      <c r="A6" s="3" t="s">
        <v>462</v>
      </c>
    </row>
    <row r="7" spans="1:3">
      <c r="A7" s="4" t="s">
        <v>464</v>
      </c>
      <c r="B7" s="4" t="s">
        <v>424</v>
      </c>
    </row>
    <row r="8" spans="1:3">
      <c r="A8" s="4" t="s">
        <v>47</v>
      </c>
      <c r="B8" s="7" t="n">
        <v>9103</v>
      </c>
      <c r="C8" s="5" t="n">
        <v>8356</v>
      </c>
    </row>
    <row r="9" spans="1:3">
      <c r="A9" s="4" t="s">
        <v>465</v>
      </c>
    </row>
    <row r="10" spans="1:3">
      <c r="A10" s="3" t="s">
        <v>462</v>
      </c>
    </row>
    <row r="11" spans="1:3">
      <c r="A11" s="4" t="s">
        <v>464</v>
      </c>
      <c r="B11" s="4" t="s">
        <v>466</v>
      </c>
    </row>
    <row r="12" spans="1:3">
      <c r="A12" s="4" t="s">
        <v>47</v>
      </c>
      <c r="B12" s="7" t="n">
        <v>3099</v>
      </c>
      <c r="C12" s="5" t="n">
        <v>3180</v>
      </c>
    </row>
    <row r="13" spans="1:3">
      <c r="A13" s="4" t="s">
        <v>467</v>
      </c>
    </row>
    <row r="14" spans="1:3">
      <c r="A14" s="3" t="s">
        <v>462</v>
      </c>
    </row>
    <row r="15" spans="1:3">
      <c r="A15" s="4" t="s">
        <v>464</v>
      </c>
      <c r="B15" s="4" t="s">
        <v>468</v>
      </c>
    </row>
    <row r="16" spans="1:3">
      <c r="A16" s="4" t="s">
        <v>47</v>
      </c>
      <c r="B16" s="7" t="n">
        <v>3862</v>
      </c>
      <c r="C16" s="5" t="n">
        <v>3249</v>
      </c>
    </row>
    <row r="17" spans="1:3">
      <c r="A17" s="4" t="s">
        <v>469</v>
      </c>
    </row>
    <row r="18" spans="1:3">
      <c r="A18" s="3" t="s">
        <v>462</v>
      </c>
    </row>
    <row r="19" spans="1:3">
      <c r="A19" s="4" t="s">
        <v>464</v>
      </c>
      <c r="B19" s="4" t="s">
        <v>470</v>
      </c>
    </row>
    <row r="20" spans="1:3">
      <c r="A20" s="4" t="s">
        <v>47</v>
      </c>
      <c r="B20" s="7" t="n">
        <v>1114</v>
      </c>
      <c r="C20" s="5" t="n">
        <v>1051</v>
      </c>
    </row>
    <row r="21" spans="1:3">
      <c r="A21" s="4" t="s">
        <v>471</v>
      </c>
    </row>
    <row r="22" spans="1:3">
      <c r="A22" s="3" t="s">
        <v>462</v>
      </c>
    </row>
    <row r="23" spans="1:3">
      <c r="A23" s="4" t="s">
        <v>464</v>
      </c>
      <c r="B23" s="4" t="s">
        <v>472</v>
      </c>
    </row>
    <row r="24" spans="1:3">
      <c r="A24" s="4" t="s">
        <v>47</v>
      </c>
      <c r="B24" s="7" t="n">
        <v>3400</v>
      </c>
      <c r="C24" s="5" t="n">
        <v>3084</v>
      </c>
    </row>
    <row r="25" spans="1:3">
      <c r="A25" s="4" t="s">
        <v>473</v>
      </c>
    </row>
    <row r="26" spans="1:3">
      <c r="A26" s="3" t="s">
        <v>462</v>
      </c>
    </row>
    <row r="27" spans="1:3">
      <c r="A27" s="4" t="s">
        <v>464</v>
      </c>
      <c r="B27" s="4" t="s">
        <v>474</v>
      </c>
    </row>
    <row r="28" spans="1:3">
      <c r="A28" s="4" t="s">
        <v>47</v>
      </c>
      <c r="B28" s="7" t="n">
        <v>5403</v>
      </c>
      <c r="C28" s="7" t="n">
        <v>5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3"/>
    <col customWidth="1" max="21" min="21" width="4"/>
    <col customWidth="1" max="22" min="22" width="13"/>
    <col customWidth="1" max="23" min="23" width="4"/>
  </cols>
  <sheetData>
    <row r="1" spans="1:23">
      <c r="A1" s="1" t="s">
        <v>475</v>
      </c>
      <c r="B1" s="2" t="s">
        <v>476</v>
      </c>
      <c r="R1" s="2" t="s">
        <v>1</v>
      </c>
    </row>
    <row r="2" spans="1:23">
      <c r="B2" s="2" t="s">
        <v>2</v>
      </c>
      <c r="D2" s="2" t="s">
        <v>477</v>
      </c>
      <c r="E2" s="2" t="s">
        <v>53</v>
      </c>
      <c r="F2" s="2" t="s">
        <v>4</v>
      </c>
      <c r="G2" s="2" t="s">
        <v>53</v>
      </c>
      <c r="H2" s="2" t="s">
        <v>478</v>
      </c>
      <c r="I2" s="2" t="s">
        <v>53</v>
      </c>
      <c r="J2" s="2" t="s">
        <v>32</v>
      </c>
      <c r="K2" s="2" t="s">
        <v>102</v>
      </c>
      <c r="L2" s="2" t="s">
        <v>479</v>
      </c>
      <c r="M2" s="2" t="s">
        <v>102</v>
      </c>
      <c r="N2" s="2" t="s">
        <v>480</v>
      </c>
      <c r="O2" s="2" t="s">
        <v>102</v>
      </c>
      <c r="P2" s="2" t="s">
        <v>481</v>
      </c>
      <c r="Q2" s="2" t="s">
        <v>102</v>
      </c>
      <c r="R2" s="2" t="s">
        <v>2</v>
      </c>
      <c r="T2" s="2" t="s">
        <v>32</v>
      </c>
      <c r="U2" s="2" t="s">
        <v>482</v>
      </c>
      <c r="V2" s="2" t="s">
        <v>87</v>
      </c>
      <c r="W2" s="2" t="s">
        <v>483</v>
      </c>
    </row>
    <row r="3" spans="1:23">
      <c r="A3" s="3" t="s">
        <v>484</v>
      </c>
    </row>
    <row r="4" spans="1:23">
      <c r="A4" s="4" t="s">
        <v>485</v>
      </c>
      <c r="B4" s="7" t="n">
        <v>13000</v>
      </c>
      <c r="R4" s="7" t="n">
        <v>13000</v>
      </c>
    </row>
    <row r="5" spans="1:23">
      <c r="A5" s="4" t="s">
        <v>486</v>
      </c>
      <c r="B5" s="7" t="n">
        <v>1581</v>
      </c>
      <c r="C5" s="4" t="s">
        <v>53</v>
      </c>
      <c r="D5" s="7" t="n">
        <v>1025</v>
      </c>
      <c r="F5" s="7" t="n">
        <v>1167</v>
      </c>
      <c r="H5" s="7" t="n">
        <v>1264</v>
      </c>
      <c r="J5" s="7" t="n">
        <v>-68</v>
      </c>
      <c r="L5" s="7" t="n">
        <v>864</v>
      </c>
      <c r="N5" s="7" t="n">
        <v>1137</v>
      </c>
      <c r="P5" s="7" t="n">
        <v>1144</v>
      </c>
      <c r="R5" s="5" t="n">
        <v>5037</v>
      </c>
      <c r="S5" s="4" t="s">
        <v>103</v>
      </c>
      <c r="T5" s="7" t="n">
        <v>3077</v>
      </c>
      <c r="V5" s="7" t="n">
        <v>1867</v>
      </c>
    </row>
    <row r="6" spans="1:23">
      <c r="A6" s="4" t="s">
        <v>487</v>
      </c>
    </row>
    <row r="7" spans="1:23">
      <c r="A7" s="3" t="s">
        <v>484</v>
      </c>
    </row>
    <row r="8" spans="1:23">
      <c r="A8" s="4" t="s">
        <v>488</v>
      </c>
      <c r="R8" s="7" t="n">
        <v>55</v>
      </c>
    </row>
    <row r="9" spans="1:23">
      <c r="A9" s="4" t="s">
        <v>489</v>
      </c>
      <c r="R9" s="8" t="n">
        <v>0.17</v>
      </c>
    </row>
    <row r="10" spans="1:23">
      <c r="A10" s="4" t="s">
        <v>490</v>
      </c>
    </row>
    <row r="11" spans="1:23">
      <c r="A11" s="3" t="s">
        <v>484</v>
      </c>
    </row>
    <row r="12" spans="1:23">
      <c r="A12" s="4" t="s">
        <v>486</v>
      </c>
      <c r="R12" s="7" t="n">
        <v>471</v>
      </c>
    </row>
    <row r="13" spans="1:23"/>
    <row r="14" spans="1:23">
      <c r="A14" s="4" t="s">
        <v>53</v>
      </c>
      <c r="B14" s="4" t="s">
        <v>491</v>
      </c>
    </row>
    <row r="15" spans="1:23">
      <c r="A15" s="4" t="s">
        <v>102</v>
      </c>
      <c r="B15" s="4" t="s">
        <v>492</v>
      </c>
    </row>
    <row r="16" spans="1:23">
      <c r="A16" s="4" t="s">
        <v>103</v>
      </c>
      <c r="B16" s="4" t="s">
        <v>114</v>
      </c>
    </row>
    <row r="17" spans="1:23">
      <c r="A17" s="4" t="s">
        <v>482</v>
      </c>
      <c r="B17" s="4" t="s">
        <v>115</v>
      </c>
    </row>
    <row r="18" spans="1:23">
      <c r="A18" s="4" t="s">
        <v>483</v>
      </c>
      <c r="B18" s="4" t="s">
        <v>116</v>
      </c>
    </row>
  </sheetData>
  <mergeCells count="101">
    <mergeCell ref="A1:A2"/>
    <mergeCell ref="B1:Q1"/>
    <mergeCell ref="R1:W1"/>
    <mergeCell ref="B2:C2"/>
    <mergeCell ref="R2:S2"/>
    <mergeCell ref="D3:E3"/>
    <mergeCell ref="F3:G3"/>
    <mergeCell ref="H3:I3"/>
    <mergeCell ref="J3:K3"/>
    <mergeCell ref="L3:M3"/>
    <mergeCell ref="N3:O3"/>
    <mergeCell ref="P3:Q3"/>
    <mergeCell ref="T3:U3"/>
    <mergeCell ref="V3:W3"/>
    <mergeCell ref="D4:E4"/>
    <mergeCell ref="F4:G4"/>
    <mergeCell ref="H4:I4"/>
    <mergeCell ref="J4:K4"/>
    <mergeCell ref="L4:M4"/>
    <mergeCell ref="N4:O4"/>
    <mergeCell ref="P4:Q4"/>
    <mergeCell ref="T4:U4"/>
    <mergeCell ref="V4:W4"/>
    <mergeCell ref="D5:E5"/>
    <mergeCell ref="F5:G5"/>
    <mergeCell ref="H5:I5"/>
    <mergeCell ref="J5:K5"/>
    <mergeCell ref="L5:M5"/>
    <mergeCell ref="N5:O5"/>
    <mergeCell ref="P5:Q5"/>
    <mergeCell ref="T5:U5"/>
    <mergeCell ref="V5:W5"/>
    <mergeCell ref="D6:E6"/>
    <mergeCell ref="F6:G6"/>
    <mergeCell ref="H6:I6"/>
    <mergeCell ref="J6:K6"/>
    <mergeCell ref="L6:M6"/>
    <mergeCell ref="N6:O6"/>
    <mergeCell ref="P6:Q6"/>
    <mergeCell ref="T6:U6"/>
    <mergeCell ref="V6:W6"/>
    <mergeCell ref="D7:E7"/>
    <mergeCell ref="F7:G7"/>
    <mergeCell ref="H7:I7"/>
    <mergeCell ref="J7:K7"/>
    <mergeCell ref="L7:M7"/>
    <mergeCell ref="N7:O7"/>
    <mergeCell ref="P7:Q7"/>
    <mergeCell ref="T7:U7"/>
    <mergeCell ref="V7:W7"/>
    <mergeCell ref="D8:E8"/>
    <mergeCell ref="F8:G8"/>
    <mergeCell ref="H8:I8"/>
    <mergeCell ref="J8:K8"/>
    <mergeCell ref="L8:M8"/>
    <mergeCell ref="N8:O8"/>
    <mergeCell ref="P8:Q8"/>
    <mergeCell ref="T8:U8"/>
    <mergeCell ref="V8:W8"/>
    <mergeCell ref="D9:E9"/>
    <mergeCell ref="F9:G9"/>
    <mergeCell ref="H9:I9"/>
    <mergeCell ref="J9:K9"/>
    <mergeCell ref="L9:M9"/>
    <mergeCell ref="N9:O9"/>
    <mergeCell ref="P9:Q9"/>
    <mergeCell ref="T9:U9"/>
    <mergeCell ref="V9:W9"/>
    <mergeCell ref="D10:E10"/>
    <mergeCell ref="F10:G10"/>
    <mergeCell ref="H10:I10"/>
    <mergeCell ref="J10:K10"/>
    <mergeCell ref="L10:M10"/>
    <mergeCell ref="N10:O10"/>
    <mergeCell ref="P10:Q10"/>
    <mergeCell ref="T10:U10"/>
    <mergeCell ref="V10:W10"/>
    <mergeCell ref="D11:E11"/>
    <mergeCell ref="F11:G11"/>
    <mergeCell ref="H11:I11"/>
    <mergeCell ref="J11:K11"/>
    <mergeCell ref="L11:M11"/>
    <mergeCell ref="N11:O11"/>
    <mergeCell ref="P11:Q11"/>
    <mergeCell ref="T11:U11"/>
    <mergeCell ref="V11:W11"/>
    <mergeCell ref="D12:E12"/>
    <mergeCell ref="F12:G12"/>
    <mergeCell ref="H12:I12"/>
    <mergeCell ref="J12:K12"/>
    <mergeCell ref="L12:M12"/>
    <mergeCell ref="N12:O12"/>
    <mergeCell ref="P12:Q12"/>
    <mergeCell ref="T12:U12"/>
    <mergeCell ref="V12:W12"/>
    <mergeCell ref="A13:W13"/>
    <mergeCell ref="B14:W14"/>
    <mergeCell ref="B15:W15"/>
    <mergeCell ref="B16:W16"/>
    <mergeCell ref="B17:W17"/>
    <mergeCell ref="B18:W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0"/>
    <col customWidth="1" max="7" min="7" width="21"/>
  </cols>
  <sheetData>
    <row r="1" spans="1:7">
      <c r="A1" s="1" t="s">
        <v>493</v>
      </c>
      <c r="B1" s="2" t="s">
        <v>1</v>
      </c>
    </row>
    <row r="2" spans="1:7">
      <c r="B2" s="2" t="s">
        <v>494</v>
      </c>
      <c r="C2" s="2" t="s">
        <v>495</v>
      </c>
      <c r="D2" s="2" t="s">
        <v>496</v>
      </c>
      <c r="E2" s="2" t="s">
        <v>497</v>
      </c>
      <c r="F2" s="2" t="s">
        <v>498</v>
      </c>
      <c r="G2" s="2" t="s">
        <v>499</v>
      </c>
    </row>
    <row r="3" spans="1:7">
      <c r="A3" s="3" t="s">
        <v>500</v>
      </c>
    </row>
    <row r="4" spans="1:7">
      <c r="A4" s="4" t="s">
        <v>49</v>
      </c>
      <c r="B4" s="7" t="n">
        <v>6747</v>
      </c>
      <c r="C4" s="7" t="n">
        <v>3810</v>
      </c>
      <c r="D4" s="7" t="n">
        <v>7154</v>
      </c>
    </row>
    <row r="5" spans="1:7">
      <c r="A5" s="4" t="s">
        <v>501</v>
      </c>
      <c r="B5" s="5" t="n">
        <v>115</v>
      </c>
    </row>
    <row r="6" spans="1:7">
      <c r="A6" s="4" t="s">
        <v>502</v>
      </c>
      <c r="B6" s="5" t="n">
        <v>40</v>
      </c>
      <c r="C6" s="5" t="n">
        <v>320</v>
      </c>
    </row>
    <row r="7" spans="1:7">
      <c r="A7" s="4" t="s">
        <v>503</v>
      </c>
    </row>
    <row r="8" spans="1:7">
      <c r="A8" s="3" t="s">
        <v>500</v>
      </c>
    </row>
    <row r="9" spans="1:7">
      <c r="A9" s="4" t="s">
        <v>504</v>
      </c>
      <c r="D9" s="7" t="n">
        <v>4894</v>
      </c>
      <c r="E9" s="7" t="n">
        <v>4900</v>
      </c>
      <c r="F9" s="9" t="n">
        <v>4400</v>
      </c>
    </row>
    <row r="10" spans="1:7">
      <c r="A10" s="4" t="s">
        <v>505</v>
      </c>
      <c r="E10" s="7" t="n">
        <v>280</v>
      </c>
      <c r="F10" s="9" t="n">
        <v>250</v>
      </c>
    </row>
    <row r="11" spans="1:7">
      <c r="A11" s="4" t="s">
        <v>506</v>
      </c>
      <c r="D11" s="5" t="n">
        <v>200</v>
      </c>
    </row>
    <row r="12" spans="1:7">
      <c r="A12" s="4" t="s">
        <v>49</v>
      </c>
      <c r="D12" s="7" t="n">
        <v>3452</v>
      </c>
    </row>
    <row r="13" spans="1:7">
      <c r="A13" s="4" t="s">
        <v>507</v>
      </c>
      <c r="B13" s="7" t="n">
        <v>488</v>
      </c>
    </row>
    <row r="14" spans="1:7">
      <c r="A14" s="4" t="s">
        <v>508</v>
      </c>
    </row>
    <row r="15" spans="1:7">
      <c r="A15" s="3" t="s">
        <v>500</v>
      </c>
    </row>
    <row r="16" spans="1:7">
      <c r="A16" s="4" t="s">
        <v>504</v>
      </c>
      <c r="C16" s="7" t="n">
        <v>1400</v>
      </c>
    </row>
    <row r="17" spans="1:7">
      <c r="A17" s="4" t="s">
        <v>509</v>
      </c>
    </row>
    <row r="18" spans="1:7">
      <c r="A18" s="3" t="s">
        <v>500</v>
      </c>
    </row>
    <row r="19" spans="1:7">
      <c r="A19" s="4" t="s">
        <v>504</v>
      </c>
      <c r="G19" s="7" t="n">
        <v>42</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9"/>
    <col customWidth="1" max="3" min="3" width="20"/>
    <col customWidth="1" max="4" min="4" width="20"/>
    <col customWidth="1" max="5" min="5" width="20"/>
    <col customWidth="1" max="6" min="6" width="20"/>
    <col customWidth="1" max="7" min="7" width="20"/>
  </cols>
  <sheetData>
    <row r="1" spans="1:7">
      <c r="A1" s="1" t="s">
        <v>510</v>
      </c>
      <c r="C1" s="2" t="s">
        <v>511</v>
      </c>
      <c r="D1" s="2" t="s">
        <v>494</v>
      </c>
      <c r="E1" s="2" t="s">
        <v>497</v>
      </c>
      <c r="F1" s="2" t="s">
        <v>498</v>
      </c>
      <c r="G1" s="2" t="s">
        <v>495</v>
      </c>
    </row>
    <row r="2" spans="1:7">
      <c r="A2" s="3" t="s">
        <v>500</v>
      </c>
    </row>
    <row r="3" spans="1:7">
      <c r="A3" s="4" t="s">
        <v>49</v>
      </c>
      <c r="C3" s="7" t="n">
        <v>7154</v>
      </c>
      <c r="D3" s="7" t="n">
        <v>6747</v>
      </c>
      <c r="G3" s="7" t="n">
        <v>3810</v>
      </c>
    </row>
    <row r="4" spans="1:7">
      <c r="A4" s="4" t="s">
        <v>503</v>
      </c>
    </row>
    <row r="5" spans="1:7">
      <c r="A5" s="3" t="s">
        <v>500</v>
      </c>
    </row>
    <row r="6" spans="1:7">
      <c r="A6" s="4" t="s">
        <v>512</v>
      </c>
      <c r="B6" s="4" t="s">
        <v>53</v>
      </c>
      <c r="C6" s="5" t="n">
        <v>1852</v>
      </c>
    </row>
    <row r="7" spans="1:7">
      <c r="A7" s="4" t="s">
        <v>513</v>
      </c>
      <c r="C7" s="5" t="n">
        <v>980</v>
      </c>
    </row>
    <row r="8" spans="1:7">
      <c r="A8" s="4" t="s">
        <v>49</v>
      </c>
      <c r="C8" s="5" t="n">
        <v>3452</v>
      </c>
    </row>
    <row r="9" spans="1:7">
      <c r="A9" s="4" t="s">
        <v>514</v>
      </c>
      <c r="C9" s="5" t="n">
        <v>530</v>
      </c>
    </row>
    <row r="10" spans="1:7">
      <c r="A10" s="4" t="s">
        <v>515</v>
      </c>
      <c r="C10" s="5" t="n">
        <v>472</v>
      </c>
    </row>
    <row r="11" spans="1:7">
      <c r="A11" s="4" t="s">
        <v>516</v>
      </c>
      <c r="B11" s="4" t="s">
        <v>102</v>
      </c>
      <c r="C11" s="5" t="n">
        <v>-1688</v>
      </c>
    </row>
    <row r="12" spans="1:7">
      <c r="A12" s="4" t="s">
        <v>517</v>
      </c>
      <c r="C12" s="5" t="n">
        <v>-704</v>
      </c>
    </row>
    <row r="13" spans="1:7">
      <c r="A13" s="4" t="s">
        <v>518</v>
      </c>
      <c r="C13" s="5" t="n">
        <v>4894</v>
      </c>
      <c r="E13" s="7" t="n">
        <v>4900</v>
      </c>
      <c r="F13" s="10" t="n">
        <v>4.4</v>
      </c>
    </row>
    <row r="14" spans="1:7">
      <c r="A14" s="4" t="s">
        <v>519</v>
      </c>
    </row>
    <row r="15" spans="1:7">
      <c r="A15" s="3" t="s">
        <v>500</v>
      </c>
    </row>
    <row r="16" spans="1:7">
      <c r="A16" s="4" t="s">
        <v>512</v>
      </c>
      <c r="B16" s="4" t="s">
        <v>53</v>
      </c>
      <c r="D16" s="5" t="n">
        <v>1905</v>
      </c>
    </row>
    <row r="17" spans="1:7">
      <c r="A17" s="4" t="s">
        <v>513</v>
      </c>
      <c r="D17" s="5" t="n">
        <v>1104</v>
      </c>
    </row>
    <row r="18" spans="1:7">
      <c r="A18" s="4" t="s">
        <v>49</v>
      </c>
      <c r="D18" s="5" t="n">
        <v>2964</v>
      </c>
    </row>
    <row r="19" spans="1:7">
      <c r="A19" s="4" t="s">
        <v>514</v>
      </c>
      <c r="D19" s="5" t="n">
        <v>920</v>
      </c>
    </row>
    <row r="20" spans="1:7">
      <c r="A20" s="4" t="s">
        <v>515</v>
      </c>
      <c r="D20" s="5" t="n">
        <v>289</v>
      </c>
    </row>
    <row r="21" spans="1:7">
      <c r="A21" s="4" t="s">
        <v>516</v>
      </c>
      <c r="B21" s="4" t="s">
        <v>102</v>
      </c>
      <c r="D21" s="5" t="n">
        <v>-1644</v>
      </c>
    </row>
    <row r="22" spans="1:7">
      <c r="A22" s="4" t="s">
        <v>517</v>
      </c>
      <c r="D22" s="5" t="n">
        <v>-644</v>
      </c>
    </row>
    <row r="23" spans="1:7">
      <c r="A23" s="4" t="s">
        <v>518</v>
      </c>
      <c r="D23" s="7" t="n">
        <v>4894</v>
      </c>
    </row>
    <row r="24" spans="1:7">
      <c r="A24" s="4" t="s">
        <v>520</v>
      </c>
    </row>
    <row r="25" spans="1:7">
      <c r="A25" s="3" t="s">
        <v>500</v>
      </c>
    </row>
    <row r="26" spans="1:7">
      <c r="A26" s="4" t="s">
        <v>512</v>
      </c>
      <c r="B26" s="4" t="s">
        <v>53</v>
      </c>
      <c r="C26" s="5" t="n">
        <v>-53</v>
      </c>
    </row>
    <row r="27" spans="1:7">
      <c r="A27" s="4" t="s">
        <v>513</v>
      </c>
      <c r="C27" s="5" t="n">
        <v>-124</v>
      </c>
    </row>
    <row r="28" spans="1:7">
      <c r="A28" s="4" t="s">
        <v>49</v>
      </c>
      <c r="C28" s="5" t="n">
        <v>488</v>
      </c>
    </row>
    <row r="29" spans="1:7">
      <c r="A29" s="4" t="s">
        <v>514</v>
      </c>
      <c r="C29" s="5" t="n">
        <v>-390</v>
      </c>
    </row>
    <row r="30" spans="1:7">
      <c r="A30" s="4" t="s">
        <v>515</v>
      </c>
      <c r="C30" s="5" t="n">
        <v>183</v>
      </c>
    </row>
    <row r="31" spans="1:7">
      <c r="A31" s="4" t="s">
        <v>516</v>
      </c>
      <c r="B31" s="4" t="s">
        <v>102</v>
      </c>
      <c r="C31" s="5" t="n">
        <v>-44</v>
      </c>
    </row>
    <row r="32" spans="1:7">
      <c r="A32" s="4" t="s">
        <v>517</v>
      </c>
      <c r="C32" s="7" t="n">
        <v>-60</v>
      </c>
    </row>
    <row r="33" spans="1:7"/>
    <row r="34" spans="1:7">
      <c r="A34" s="4" t="s">
        <v>53</v>
      </c>
      <c r="B34" s="4" t="s">
        <v>521</v>
      </c>
    </row>
    <row r="35" spans="1:7">
      <c r="A35" s="4" t="s">
        <v>102</v>
      </c>
      <c r="B35" s="4" t="s">
        <v>522</v>
      </c>
    </row>
  </sheetData>
  <mergeCells count="4">
    <mergeCell ref="A1:B1"/>
    <mergeCell ref="A33:F33"/>
    <mergeCell ref="B34:F34"/>
    <mergeCell ref="B35:F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23</v>
      </c>
      <c r="B1" s="2" t="s">
        <v>1</v>
      </c>
    </row>
    <row r="2" spans="1:2">
      <c r="B2" s="2" t="s">
        <v>511</v>
      </c>
    </row>
    <row r="3" spans="1:2">
      <c r="A3" s="3" t="s">
        <v>524</v>
      </c>
    </row>
    <row r="4" spans="1:2">
      <c r="A4" s="4" t="s">
        <v>514</v>
      </c>
      <c r="B4" s="7" t="n">
        <v>530</v>
      </c>
    </row>
    <row r="5" spans="1:2">
      <c r="A5" s="4" t="s">
        <v>525</v>
      </c>
    </row>
    <row r="6" spans="1:2">
      <c r="A6" s="3" t="s">
        <v>524</v>
      </c>
    </row>
    <row r="7" spans="1:2">
      <c r="A7" s="4" t="s">
        <v>526</v>
      </c>
      <c r="B7" s="5" t="n">
        <v>430</v>
      </c>
    </row>
    <row r="8" spans="1:2">
      <c r="A8" s="4" t="s">
        <v>527</v>
      </c>
    </row>
    <row r="9" spans="1:2">
      <c r="A9" s="3" t="s">
        <v>524</v>
      </c>
    </row>
    <row r="10" spans="1:2">
      <c r="A10" s="4" t="s">
        <v>526</v>
      </c>
      <c r="B10" s="5" t="n">
        <v>20</v>
      </c>
    </row>
    <row r="11" spans="1:2">
      <c r="A11" s="4" t="s">
        <v>528</v>
      </c>
    </row>
    <row r="12" spans="1:2">
      <c r="A12" s="3" t="s">
        <v>524</v>
      </c>
    </row>
    <row r="13" spans="1:2">
      <c r="A13" s="4" t="s">
        <v>526</v>
      </c>
      <c r="B13" s="7" t="n">
        <v>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29</v>
      </c>
      <c r="B1" s="2" t="s">
        <v>1</v>
      </c>
    </row>
    <row r="2" spans="1:2">
      <c r="B2" s="2" t="s">
        <v>2</v>
      </c>
    </row>
    <row r="3" spans="1:2">
      <c r="A3" s="4" t="s">
        <v>525</v>
      </c>
    </row>
    <row r="4" spans="1:2">
      <c r="A4" s="3" t="s">
        <v>524</v>
      </c>
    </row>
    <row r="5" spans="1:2">
      <c r="A5" s="4" t="s">
        <v>530</v>
      </c>
      <c r="B5" s="4" t="s">
        <v>531</v>
      </c>
    </row>
    <row r="6" spans="1:2">
      <c r="A6" s="4" t="s">
        <v>527</v>
      </c>
    </row>
    <row r="7" spans="1:2">
      <c r="A7" s="3" t="s">
        <v>524</v>
      </c>
    </row>
    <row r="8" spans="1:2">
      <c r="A8" s="4" t="s">
        <v>530</v>
      </c>
      <c r="B8" s="4" t="s">
        <v>458</v>
      </c>
    </row>
    <row r="9" spans="1:2">
      <c r="A9" s="4" t="s">
        <v>528</v>
      </c>
    </row>
    <row r="10" spans="1:2">
      <c r="A10" s="3" t="s">
        <v>524</v>
      </c>
    </row>
    <row r="11" spans="1:2">
      <c r="A11" s="4" t="s">
        <v>530</v>
      </c>
      <c r="B11" s="4" t="s">
        <v>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33</v>
      </c>
      <c r="B1" s="2" t="s">
        <v>1</v>
      </c>
    </row>
    <row r="2" spans="1:3">
      <c r="B2" s="2" t="s">
        <v>32</v>
      </c>
      <c r="C2" s="2" t="s">
        <v>87</v>
      </c>
    </row>
    <row r="3" spans="1:3">
      <c r="A3" s="3" t="s">
        <v>534</v>
      </c>
    </row>
    <row r="4" spans="1:3">
      <c r="A4" s="4" t="s">
        <v>535</v>
      </c>
      <c r="B4" s="7" t="n">
        <v>57899</v>
      </c>
      <c r="C4" s="7" t="n">
        <v>55862</v>
      </c>
    </row>
    <row r="5" spans="1:3">
      <c r="A5" s="4" t="s">
        <v>536</v>
      </c>
      <c r="B5" s="7" t="n">
        <v>1600</v>
      </c>
      <c r="C5" s="7" t="n">
        <v>638</v>
      </c>
    </row>
    <row r="6" spans="1:3">
      <c r="A6" s="4" t="s">
        <v>537</v>
      </c>
      <c r="B6" s="8" t="n">
        <v>5.73</v>
      </c>
      <c r="C6" s="8" t="n">
        <v>2.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 customWidth="1" max="6" min="6" width="13"/>
  </cols>
  <sheetData>
    <row r="1" spans="1:6">
      <c r="A1" s="1" t="s">
        <v>538</v>
      </c>
      <c r="C1" s="2" t="s">
        <v>1</v>
      </c>
    </row>
    <row r="2" spans="1:6">
      <c r="C2" s="2" t="s">
        <v>2</v>
      </c>
      <c r="D2" s="2" t="s">
        <v>32</v>
      </c>
      <c r="E2" s="2" t="s">
        <v>2</v>
      </c>
      <c r="F2" s="2" t="s">
        <v>87</v>
      </c>
    </row>
    <row r="3" spans="1:6">
      <c r="A3" s="3" t="s">
        <v>539</v>
      </c>
    </row>
    <row r="4" spans="1:6">
      <c r="A4" s="4" t="s">
        <v>540</v>
      </c>
      <c r="F4" s="7" t="n">
        <v>5120</v>
      </c>
    </row>
    <row r="5" spans="1:6">
      <c r="A5" s="4" t="s">
        <v>541</v>
      </c>
      <c r="E5" s="7" t="n">
        <v>-1310</v>
      </c>
      <c r="F5" s="5" t="n">
        <v>-1310</v>
      </c>
    </row>
    <row r="6" spans="1:6">
      <c r="A6" s="4" t="s">
        <v>542</v>
      </c>
      <c r="C6" s="7" t="n">
        <v>7154</v>
      </c>
      <c r="D6" s="7" t="n">
        <v>6747</v>
      </c>
      <c r="E6" s="5" t="n">
        <v>7154</v>
      </c>
      <c r="F6" s="5" t="n">
        <v>3810</v>
      </c>
    </row>
    <row r="7" spans="1:6">
      <c r="A7" s="3" t="s">
        <v>543</v>
      </c>
    </row>
    <row r="8" spans="1:6">
      <c r="A8" s="4" t="s">
        <v>544</v>
      </c>
      <c r="C8" s="5" t="n">
        <v>6747</v>
      </c>
      <c r="D8" s="5" t="n">
        <v>3810</v>
      </c>
    </row>
    <row r="9" spans="1:6">
      <c r="A9" s="4" t="s">
        <v>545</v>
      </c>
      <c r="B9" s="4" t="s">
        <v>53</v>
      </c>
      <c r="D9" s="5" t="n">
        <v>2964</v>
      </c>
    </row>
    <row r="10" spans="1:6">
      <c r="A10" s="4" t="s">
        <v>546</v>
      </c>
      <c r="B10" s="4" t="s">
        <v>102</v>
      </c>
      <c r="C10" s="5" t="n">
        <v>407</v>
      </c>
      <c r="D10" s="5" t="n">
        <v>-27</v>
      </c>
    </row>
    <row r="11" spans="1:6">
      <c r="A11" s="4" t="s">
        <v>547</v>
      </c>
      <c r="C11" s="5" t="n">
        <v>7154</v>
      </c>
      <c r="D11" s="5" t="n">
        <v>6747</v>
      </c>
    </row>
    <row r="12" spans="1:6">
      <c r="A12" s="4" t="s">
        <v>541</v>
      </c>
      <c r="E12" s="5" t="n">
        <v>-1310</v>
      </c>
      <c r="F12" s="5" t="n">
        <v>-1310</v>
      </c>
    </row>
    <row r="13" spans="1:6">
      <c r="A13" s="4" t="s">
        <v>548</v>
      </c>
    </row>
    <row r="14" spans="1:6">
      <c r="A14" s="3" t="s">
        <v>539</v>
      </c>
    </row>
    <row r="15" spans="1:6">
      <c r="A15" s="4" t="s">
        <v>540</v>
      </c>
      <c r="F15" s="5" t="n">
        <v>1677</v>
      </c>
    </row>
    <row r="16" spans="1:6">
      <c r="A16" s="4" t="s">
        <v>542</v>
      </c>
      <c r="C16" s="5" t="n">
        <v>1589</v>
      </c>
      <c r="D16" s="5" t="n">
        <v>1677</v>
      </c>
      <c r="E16" s="5" t="n">
        <v>3780</v>
      </c>
      <c r="F16" s="5" t="n">
        <v>1677</v>
      </c>
    </row>
    <row r="17" spans="1:6">
      <c r="A17" s="3" t="s">
        <v>543</v>
      </c>
    </row>
    <row r="18" spans="1:6">
      <c r="A18" s="4" t="s">
        <v>544</v>
      </c>
      <c r="C18" s="5" t="n">
        <v>1589</v>
      </c>
      <c r="D18" s="5" t="n">
        <v>1677</v>
      </c>
    </row>
    <row r="19" spans="1:6">
      <c r="A19" s="4" t="s">
        <v>546</v>
      </c>
      <c r="B19" s="4" t="s">
        <v>102</v>
      </c>
      <c r="C19" s="5" t="n">
        <v>2191</v>
      </c>
      <c r="D19" s="5" t="n">
        <v>-88</v>
      </c>
    </row>
    <row r="20" spans="1:6">
      <c r="A20" s="4" t="s">
        <v>547</v>
      </c>
      <c r="C20" s="5" t="n">
        <v>3780</v>
      </c>
      <c r="D20" s="5" t="n">
        <v>1589</v>
      </c>
    </row>
    <row r="21" spans="1:6">
      <c r="A21" s="4" t="s">
        <v>549</v>
      </c>
    </row>
    <row r="22" spans="1:6">
      <c r="A22" s="3" t="s">
        <v>539</v>
      </c>
    </row>
    <row r="23" spans="1:6">
      <c r="A23" s="4" t="s">
        <v>542</v>
      </c>
      <c r="C23" s="5" t="n">
        <v>2964</v>
      </c>
      <c r="D23" s="5" t="n">
        <v>2964</v>
      </c>
      <c r="E23" s="5" t="n">
        <v>1180</v>
      </c>
    </row>
    <row r="24" spans="1:6">
      <c r="A24" s="3" t="s">
        <v>543</v>
      </c>
    </row>
    <row r="25" spans="1:6">
      <c r="A25" s="4" t="s">
        <v>544</v>
      </c>
      <c r="C25" s="5" t="n">
        <v>2964</v>
      </c>
    </row>
    <row r="26" spans="1:6">
      <c r="A26" s="4" t="s">
        <v>545</v>
      </c>
      <c r="B26" s="4" t="s">
        <v>53</v>
      </c>
      <c r="D26" s="5" t="n">
        <v>2964</v>
      </c>
    </row>
    <row r="27" spans="1:6">
      <c r="A27" s="4" t="s">
        <v>546</v>
      </c>
      <c r="B27" s="4" t="s">
        <v>102</v>
      </c>
      <c r="C27" s="5" t="n">
        <v>-1784</v>
      </c>
    </row>
    <row r="28" spans="1:6">
      <c r="A28" s="4" t="s">
        <v>547</v>
      </c>
      <c r="C28" s="5" t="n">
        <v>1180</v>
      </c>
      <c r="D28" s="5" t="n">
        <v>2964</v>
      </c>
    </row>
    <row r="29" spans="1:6">
      <c r="A29" s="4" t="s">
        <v>550</v>
      </c>
    </row>
    <row r="30" spans="1:6">
      <c r="A30" s="3" t="s">
        <v>539</v>
      </c>
    </row>
    <row r="31" spans="1:6">
      <c r="A31" s="4" t="s">
        <v>540</v>
      </c>
      <c r="F31" s="5" t="n">
        <v>1145</v>
      </c>
    </row>
    <row r="32" spans="1:6">
      <c r="A32" s="4" t="s">
        <v>542</v>
      </c>
      <c r="C32" s="5" t="n">
        <v>1211</v>
      </c>
      <c r="D32" s="5" t="n">
        <v>1145</v>
      </c>
      <c r="E32" s="5" t="n">
        <v>1211</v>
      </c>
      <c r="F32" s="5" t="n">
        <v>1145</v>
      </c>
    </row>
    <row r="33" spans="1:6">
      <c r="A33" s="3" t="s">
        <v>543</v>
      </c>
    </row>
    <row r="34" spans="1:6">
      <c r="A34" s="4" t="s">
        <v>544</v>
      </c>
      <c r="C34" s="5" t="n">
        <v>1211</v>
      </c>
      <c r="D34" s="5" t="n">
        <v>1145</v>
      </c>
    </row>
    <row r="35" spans="1:6">
      <c r="A35" s="4" t="s">
        <v>546</v>
      </c>
      <c r="B35" s="4" t="s">
        <v>102</v>
      </c>
      <c r="D35" s="5" t="n">
        <v>66</v>
      </c>
    </row>
    <row r="36" spans="1:6">
      <c r="A36" s="4" t="s">
        <v>547</v>
      </c>
      <c r="C36" s="5" t="n">
        <v>1211</v>
      </c>
      <c r="D36" s="5" t="n">
        <v>1211</v>
      </c>
    </row>
    <row r="37" spans="1:6">
      <c r="A37" s="4" t="s">
        <v>551</v>
      </c>
    </row>
    <row r="38" spans="1:6">
      <c r="A38" s="3" t="s">
        <v>539</v>
      </c>
    </row>
    <row r="39" spans="1:6">
      <c r="A39" s="4" t="s">
        <v>540</v>
      </c>
      <c r="F39" s="5" t="n">
        <v>773</v>
      </c>
    </row>
    <row r="40" spans="1:6">
      <c r="A40" s="4" t="s">
        <v>541</v>
      </c>
      <c r="E40" s="5" t="n">
        <v>-133</v>
      </c>
      <c r="F40" s="5" t="n">
        <v>-133</v>
      </c>
    </row>
    <row r="41" spans="1:6">
      <c r="A41" s="4" t="s">
        <v>542</v>
      </c>
      <c r="C41" s="5" t="n">
        <v>635</v>
      </c>
      <c r="D41" s="5" t="n">
        <v>640</v>
      </c>
      <c r="E41" s="5" t="n">
        <v>635</v>
      </c>
      <c r="F41" s="5" t="n">
        <v>640</v>
      </c>
    </row>
    <row r="42" spans="1:6">
      <c r="A42" s="3" t="s">
        <v>543</v>
      </c>
    </row>
    <row r="43" spans="1:6">
      <c r="A43" s="4" t="s">
        <v>544</v>
      </c>
      <c r="C43" s="5" t="n">
        <v>635</v>
      </c>
      <c r="D43" s="5" t="n">
        <v>640</v>
      </c>
    </row>
    <row r="44" spans="1:6">
      <c r="A44" s="4" t="s">
        <v>546</v>
      </c>
      <c r="B44" s="4" t="s">
        <v>102</v>
      </c>
      <c r="D44" s="5" t="n">
        <v>-5</v>
      </c>
    </row>
    <row r="45" spans="1:6">
      <c r="A45" s="4" t="s">
        <v>547</v>
      </c>
      <c r="C45" s="5" t="n">
        <v>635</v>
      </c>
      <c r="D45" s="5" t="n">
        <v>635</v>
      </c>
    </row>
    <row r="46" spans="1:6">
      <c r="A46" s="4" t="s">
        <v>541</v>
      </c>
      <c r="E46" s="5" t="n">
        <v>-133</v>
      </c>
      <c r="F46" s="5" t="n">
        <v>-133</v>
      </c>
    </row>
    <row r="47" spans="1:6">
      <c r="A47" s="4" t="s">
        <v>552</v>
      </c>
    </row>
    <row r="48" spans="1:6">
      <c r="A48" s="3" t="s">
        <v>539</v>
      </c>
    </row>
    <row r="49" spans="1:6">
      <c r="A49" s="4" t="s">
        <v>540</v>
      </c>
      <c r="F49" s="5" t="n">
        <v>1525</v>
      </c>
    </row>
    <row r="50" spans="1:6">
      <c r="A50" s="4" t="s">
        <v>541</v>
      </c>
      <c r="E50" s="5" t="n">
        <v>-1177</v>
      </c>
      <c r="F50" s="5" t="n">
        <v>-1177</v>
      </c>
    </row>
    <row r="51" spans="1:6">
      <c r="A51" s="4" t="s">
        <v>542</v>
      </c>
      <c r="C51" s="5" t="n">
        <v>348</v>
      </c>
      <c r="D51" s="5" t="n">
        <v>348</v>
      </c>
      <c r="E51" s="5" t="n">
        <v>348</v>
      </c>
      <c r="F51" s="5" t="n">
        <v>348</v>
      </c>
    </row>
    <row r="52" spans="1:6">
      <c r="A52" s="3" t="s">
        <v>543</v>
      </c>
    </row>
    <row r="53" spans="1:6">
      <c r="A53" s="4" t="s">
        <v>544</v>
      </c>
      <c r="C53" s="5" t="n">
        <v>348</v>
      </c>
      <c r="D53" s="5" t="n">
        <v>348</v>
      </c>
    </row>
    <row r="54" spans="1:6">
      <c r="A54" s="4" t="s">
        <v>547</v>
      </c>
      <c r="C54" s="7" t="n">
        <v>348</v>
      </c>
      <c r="D54" s="7" t="n">
        <v>348</v>
      </c>
    </row>
    <row r="55" spans="1:6">
      <c r="A55" s="4" t="s">
        <v>541</v>
      </c>
      <c r="E55" s="7" t="n">
        <v>-1177</v>
      </c>
      <c r="F55" s="7" t="n">
        <v>-1177</v>
      </c>
    </row>
    <row r="56" spans="1:6"/>
    <row r="57" spans="1:6">
      <c r="A57" s="4" t="s">
        <v>53</v>
      </c>
      <c r="B57" s="4" t="s">
        <v>553</v>
      </c>
    </row>
    <row r="58" spans="1:6">
      <c r="A58" s="4" t="s">
        <v>102</v>
      </c>
      <c r="B58" s="4" t="s">
        <v>554</v>
      </c>
    </row>
  </sheetData>
  <mergeCells count="5">
    <mergeCell ref="A1:B2"/>
    <mergeCell ref="C1:D1"/>
    <mergeCell ref="A56:E56"/>
    <mergeCell ref="B57:E57"/>
    <mergeCell ref="B58:E5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55</v>
      </c>
      <c r="B1" s="2" t="s">
        <v>2</v>
      </c>
      <c r="C1" s="2" t="s">
        <v>32</v>
      </c>
    </row>
    <row r="2" spans="1:3">
      <c r="A2" s="3" t="s">
        <v>556</v>
      </c>
    </row>
    <row r="3" spans="1:3">
      <c r="A3" s="4" t="s">
        <v>557</v>
      </c>
      <c r="B3" s="7" t="n">
        <v>846</v>
      </c>
      <c r="C3" s="7" t="n">
        <v>1237</v>
      </c>
    </row>
    <row r="4" spans="1:3">
      <c r="A4" s="4" t="s">
        <v>558</v>
      </c>
      <c r="B4" s="5" t="n">
        <v>-317</v>
      </c>
      <c r="C4" s="5" t="n">
        <v>-229</v>
      </c>
    </row>
    <row r="5" spans="1:3">
      <c r="A5" s="4" t="s">
        <v>559</v>
      </c>
      <c r="B5" s="5" t="n">
        <v>529</v>
      </c>
      <c r="C5" s="5" t="n">
        <v>1008</v>
      </c>
    </row>
    <row r="6" spans="1:3">
      <c r="A6" s="4" t="s">
        <v>525</v>
      </c>
    </row>
    <row r="7" spans="1:3">
      <c r="A7" s="3" t="s">
        <v>556</v>
      </c>
    </row>
    <row r="8" spans="1:3">
      <c r="A8" s="4" t="s">
        <v>557</v>
      </c>
      <c r="B8" s="5" t="n">
        <v>656</v>
      </c>
      <c r="C8" s="5" t="n">
        <v>912</v>
      </c>
    </row>
    <row r="9" spans="1:3">
      <c r="A9" s="4" t="s">
        <v>558</v>
      </c>
      <c r="B9" s="5" t="n">
        <v>-203</v>
      </c>
      <c r="C9" s="5" t="n">
        <v>-156</v>
      </c>
    </row>
    <row r="10" spans="1:3">
      <c r="A10" s="4" t="s">
        <v>559</v>
      </c>
      <c r="B10" s="5" t="n">
        <v>453</v>
      </c>
      <c r="C10" s="5" t="n">
        <v>756</v>
      </c>
    </row>
    <row r="11" spans="1:3">
      <c r="A11" s="4" t="s">
        <v>527</v>
      </c>
    </row>
    <row r="12" spans="1:3">
      <c r="A12" s="3" t="s">
        <v>556</v>
      </c>
    </row>
    <row r="13" spans="1:3">
      <c r="A13" s="4" t="s">
        <v>557</v>
      </c>
      <c r="B13" s="5" t="n">
        <v>54</v>
      </c>
      <c r="C13" s="5" t="n">
        <v>123</v>
      </c>
    </row>
    <row r="14" spans="1:3">
      <c r="A14" s="4" t="s">
        <v>558</v>
      </c>
      <c r="B14" s="5" t="n">
        <v>-26</v>
      </c>
      <c r="C14" s="5" t="n">
        <v>-16</v>
      </c>
    </row>
    <row r="15" spans="1:3">
      <c r="A15" s="4" t="s">
        <v>559</v>
      </c>
      <c r="B15" s="5" t="n">
        <v>28</v>
      </c>
      <c r="C15" s="5" t="n">
        <v>107</v>
      </c>
    </row>
    <row r="16" spans="1:3">
      <c r="A16" s="4" t="s">
        <v>560</v>
      </c>
    </row>
    <row r="17" spans="1:3">
      <c r="A17" s="3" t="s">
        <v>556</v>
      </c>
    </row>
    <row r="18" spans="1:3">
      <c r="A18" s="4" t="s">
        <v>557</v>
      </c>
      <c r="B18" s="5" t="n">
        <v>136</v>
      </c>
      <c r="C18" s="5" t="n">
        <v>202</v>
      </c>
    </row>
    <row r="19" spans="1:3">
      <c r="A19" s="4" t="s">
        <v>558</v>
      </c>
      <c r="B19" s="5" t="n">
        <v>-88</v>
      </c>
      <c r="C19" s="5" t="n">
        <v>-57</v>
      </c>
    </row>
    <row r="20" spans="1:3">
      <c r="A20" s="4" t="s">
        <v>559</v>
      </c>
      <c r="B20" s="7" t="n">
        <v>48</v>
      </c>
      <c r="C20" s="7" t="n">
        <v>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4</v>
      </c>
      <c r="B1" s="2" t="s">
        <v>1</v>
      </c>
    </row>
    <row r="2" spans="1:4">
      <c r="B2" s="2" t="s">
        <v>2</v>
      </c>
      <c r="C2" s="2" t="s">
        <v>32</v>
      </c>
      <c r="D2" s="2" t="s">
        <v>87</v>
      </c>
    </row>
    <row r="3" spans="1:4">
      <c r="A3" s="3" t="s">
        <v>125</v>
      </c>
    </row>
    <row r="4" spans="1:4">
      <c r="A4" s="4" t="s">
        <v>126</v>
      </c>
      <c r="B4" s="7" t="n">
        <v>-52</v>
      </c>
      <c r="C4" s="7" t="n">
        <v>22</v>
      </c>
      <c r="D4" s="7" t="n">
        <v>45</v>
      </c>
    </row>
    <row r="5" spans="1:4">
      <c r="A5" s="4" t="s">
        <v>127</v>
      </c>
      <c r="B5" s="7" t="n">
        <v>43</v>
      </c>
      <c r="C5" s="7" t="n">
        <v>45</v>
      </c>
      <c r="D5"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1</v>
      </c>
      <c r="B1" s="2" t="s">
        <v>1</v>
      </c>
    </row>
    <row r="2" spans="1:4">
      <c r="B2" s="2" t="s">
        <v>2</v>
      </c>
      <c r="C2" s="2" t="s">
        <v>32</v>
      </c>
      <c r="D2" s="2" t="s">
        <v>87</v>
      </c>
    </row>
    <row r="3" spans="1:4">
      <c r="A3" s="3" t="s">
        <v>187</v>
      </c>
    </row>
    <row r="4" spans="1:4">
      <c r="A4" s="4" t="s">
        <v>562</v>
      </c>
      <c r="B4" s="7" t="n">
        <v>91</v>
      </c>
      <c r="C4" s="7" t="n">
        <v>14</v>
      </c>
      <c r="D4" s="7" t="n">
        <v>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63</v>
      </c>
      <c r="B1" s="2" t="s">
        <v>511</v>
      </c>
    </row>
    <row r="2" spans="1:2">
      <c r="A2" s="3" t="s">
        <v>564</v>
      </c>
    </row>
    <row r="3" spans="1:2">
      <c r="A3" s="5" t="n">
        <v>2018</v>
      </c>
      <c r="B3" s="7" t="n">
        <v>81</v>
      </c>
    </row>
    <row r="4" spans="1:2">
      <c r="A4" s="5" t="n">
        <v>2019</v>
      </c>
      <c r="B4" s="5" t="n">
        <v>71</v>
      </c>
    </row>
    <row r="5" spans="1:2">
      <c r="A5" s="5" t="n">
        <v>2020</v>
      </c>
      <c r="B5" s="5" t="n">
        <v>55</v>
      </c>
    </row>
    <row r="6" spans="1:2">
      <c r="A6" s="5" t="n">
        <v>2021</v>
      </c>
      <c r="B6" s="5" t="n">
        <v>44</v>
      </c>
    </row>
    <row r="7" spans="1:2">
      <c r="A7" s="5" t="n">
        <v>2022</v>
      </c>
      <c r="B7" s="7" t="n">
        <v>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565</v>
      </c>
      <c r="B1" s="2" t="s">
        <v>2</v>
      </c>
      <c r="C1" s="2" t="s">
        <v>32</v>
      </c>
    </row>
    <row r="2" spans="1:3">
      <c r="A2" s="3" t="s">
        <v>566</v>
      </c>
    </row>
    <row r="3" spans="1:3">
      <c r="A3" s="4" t="s">
        <v>567</v>
      </c>
      <c r="B3" s="7" t="n">
        <v>431</v>
      </c>
      <c r="C3" s="7" t="n">
        <v>478</v>
      </c>
    </row>
    <row r="4" spans="1:3">
      <c r="A4" s="4" t="s">
        <v>568</v>
      </c>
      <c r="B4" s="5" t="n">
        <v>781</v>
      </c>
      <c r="C4" s="5" t="n">
        <v>804</v>
      </c>
    </row>
    <row r="5" spans="1:3">
      <c r="A5" s="4" t="s">
        <v>569</v>
      </c>
      <c r="B5" s="5" t="n">
        <v>702</v>
      </c>
      <c r="C5" s="5" t="n">
        <v>690</v>
      </c>
    </row>
    <row r="6" spans="1:3">
      <c r="A6" s="4" t="s">
        <v>56</v>
      </c>
      <c r="B6" s="5" t="n">
        <v>1914</v>
      </c>
      <c r="C6" s="5" t="n">
        <v>1972</v>
      </c>
    </row>
    <row r="7" spans="1:3">
      <c r="A7" s="4" t="s">
        <v>64</v>
      </c>
      <c r="B7" s="5" t="n">
        <v>976</v>
      </c>
      <c r="C7" s="5" t="n">
        <v>837</v>
      </c>
    </row>
    <row r="8" spans="1:3">
      <c r="A8" s="4" t="s">
        <v>570</v>
      </c>
      <c r="B8" s="5" t="n">
        <v>283</v>
      </c>
      <c r="C8" s="5" t="n">
        <v>311</v>
      </c>
    </row>
    <row r="9" spans="1:3">
      <c r="A9" s="4" t="s">
        <v>99</v>
      </c>
      <c r="B9" s="5" t="n">
        <v>1971</v>
      </c>
      <c r="C9" s="5" t="n">
        <v>1915</v>
      </c>
    </row>
    <row r="10" spans="1:3">
      <c r="A10" s="4" t="s">
        <v>58</v>
      </c>
      <c r="B10" s="7" t="n">
        <v>3230</v>
      </c>
      <c r="C10" s="7" t="n">
        <v>30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71</v>
      </c>
      <c r="B1" s="2" t="s">
        <v>2</v>
      </c>
      <c r="C1" s="2" t="s">
        <v>32</v>
      </c>
    </row>
    <row r="2" spans="1:3">
      <c r="A2" s="3" t="s">
        <v>572</v>
      </c>
    </row>
    <row r="3" spans="1:3">
      <c r="A3" s="4" t="s">
        <v>573</v>
      </c>
      <c r="B3" s="7" t="n">
        <v>14878</v>
      </c>
      <c r="C3" s="7" t="n">
        <v>13687</v>
      </c>
    </row>
    <row r="4" spans="1:3">
      <c r="A4" s="4" t="s">
        <v>574</v>
      </c>
      <c r="B4" s="5" t="n">
        <v>9</v>
      </c>
      <c r="C4" s="5" t="n">
        <v>12</v>
      </c>
    </row>
    <row r="5" spans="1:3">
      <c r="A5" s="4" t="s">
        <v>575</v>
      </c>
      <c r="B5" s="5" t="n">
        <v>44</v>
      </c>
      <c r="C5" s="5" t="n">
        <v>63</v>
      </c>
    </row>
    <row r="6" spans="1:3">
      <c r="A6" s="4" t="s">
        <v>576</v>
      </c>
      <c r="B6" s="5" t="n">
        <v>14931</v>
      </c>
      <c r="C6" s="5" t="n">
        <v>13762</v>
      </c>
    </row>
    <row r="7" spans="1:3">
      <c r="A7" s="4" t="s">
        <v>577</v>
      </c>
      <c r="B7" s="5" t="n">
        <v>22</v>
      </c>
      <c r="C7" s="5" t="n">
        <v>29</v>
      </c>
    </row>
    <row r="8" spans="1:3">
      <c r="A8" s="4" t="s">
        <v>60</v>
      </c>
      <c r="B8" s="5" t="n">
        <v>14909</v>
      </c>
      <c r="C8" s="5" t="n">
        <v>13733</v>
      </c>
    </row>
    <row r="9" spans="1:3">
      <c r="A9" s="4" t="s">
        <v>578</v>
      </c>
    </row>
    <row r="10" spans="1:3">
      <c r="A10" s="3" t="s">
        <v>572</v>
      </c>
    </row>
    <row r="11" spans="1:3">
      <c r="A11" s="4" t="s">
        <v>573</v>
      </c>
      <c r="B11" s="5" t="n">
        <v>749</v>
      </c>
      <c r="C11" s="5" t="n">
        <v>748</v>
      </c>
    </row>
    <row r="12" spans="1:3">
      <c r="A12" s="4" t="s">
        <v>579</v>
      </c>
    </row>
    <row r="13" spans="1:3">
      <c r="A13" s="3" t="s">
        <v>572</v>
      </c>
    </row>
    <row r="14" spans="1:3">
      <c r="A14" s="4" t="s">
        <v>573</v>
      </c>
      <c r="B14" s="5" t="n">
        <v>398</v>
      </c>
      <c r="C14" s="5" t="n">
        <v>397</v>
      </c>
    </row>
    <row r="15" spans="1:3">
      <c r="A15" s="4" t="s">
        <v>580</v>
      </c>
    </row>
    <row r="16" spans="1:3">
      <c r="A16" s="3" t="s">
        <v>572</v>
      </c>
    </row>
    <row r="17" spans="1:3">
      <c r="A17" s="4" t="s">
        <v>573</v>
      </c>
      <c r="B17" s="5" t="n">
        <v>745</v>
      </c>
      <c r="C17" s="5" t="n">
        <v>745</v>
      </c>
    </row>
    <row r="18" spans="1:3">
      <c r="A18" s="4" t="s">
        <v>581</v>
      </c>
    </row>
    <row r="19" spans="1:3">
      <c r="A19" s="3" t="s">
        <v>572</v>
      </c>
    </row>
    <row r="20" spans="1:3">
      <c r="A20" s="4" t="s">
        <v>573</v>
      </c>
      <c r="B20" s="5" t="n">
        <v>745</v>
      </c>
      <c r="C20" s="5" t="n">
        <v>744</v>
      </c>
    </row>
    <row r="21" spans="1:3">
      <c r="A21" s="4" t="s">
        <v>582</v>
      </c>
    </row>
    <row r="22" spans="1:3">
      <c r="A22" s="3" t="s">
        <v>572</v>
      </c>
    </row>
    <row r="23" spans="1:3">
      <c r="A23" s="4" t="s">
        <v>573</v>
      </c>
      <c r="B23" s="5" t="n">
        <v>695</v>
      </c>
      <c r="C23" s="5" t="n">
        <v>694</v>
      </c>
    </row>
    <row r="24" spans="1:3">
      <c r="A24" s="4" t="s">
        <v>583</v>
      </c>
    </row>
    <row r="25" spans="1:3">
      <c r="A25" s="3" t="s">
        <v>572</v>
      </c>
    </row>
    <row r="26" spans="1:3">
      <c r="A26" s="4" t="s">
        <v>573</v>
      </c>
      <c r="B26" s="5" t="n">
        <v>743</v>
      </c>
      <c r="C26" s="5" t="n">
        <v>743</v>
      </c>
    </row>
    <row r="27" spans="1:3">
      <c r="A27" s="4" t="s">
        <v>584</v>
      </c>
    </row>
    <row r="28" spans="1:3">
      <c r="A28" s="3" t="s">
        <v>572</v>
      </c>
    </row>
    <row r="29" spans="1:3">
      <c r="A29" s="4" t="s">
        <v>573</v>
      </c>
      <c r="B29" s="5" t="n">
        <v>445</v>
      </c>
    </row>
    <row r="30" spans="1:3">
      <c r="A30" s="4" t="s">
        <v>585</v>
      </c>
    </row>
    <row r="31" spans="1:3">
      <c r="A31" s="3" t="s">
        <v>572</v>
      </c>
    </row>
    <row r="32" spans="1:3">
      <c r="A32" s="4" t="s">
        <v>573</v>
      </c>
      <c r="B32" s="5" t="n">
        <v>495</v>
      </c>
      <c r="C32" s="5" t="n">
        <v>495</v>
      </c>
    </row>
    <row r="33" spans="1:3">
      <c r="A33" s="4" t="s">
        <v>586</v>
      </c>
    </row>
    <row r="34" spans="1:3">
      <c r="A34" s="3" t="s">
        <v>572</v>
      </c>
    </row>
    <row r="35" spans="1:3">
      <c r="A35" s="4" t="s">
        <v>573</v>
      </c>
      <c r="B35" s="5" t="n">
        <v>493</v>
      </c>
      <c r="C35" s="5" t="n">
        <v>493</v>
      </c>
    </row>
    <row r="36" spans="1:3">
      <c r="A36" s="4" t="s">
        <v>587</v>
      </c>
    </row>
    <row r="37" spans="1:3">
      <c r="A37" s="3" t="s">
        <v>572</v>
      </c>
    </row>
    <row r="38" spans="1:3">
      <c r="A38" s="4" t="s">
        <v>573</v>
      </c>
      <c r="B38" s="5" t="n">
        <v>983</v>
      </c>
      <c r="C38" s="5" t="n">
        <v>982</v>
      </c>
    </row>
    <row r="39" spans="1:3">
      <c r="A39" s="4" t="s">
        <v>588</v>
      </c>
    </row>
    <row r="40" spans="1:3">
      <c r="A40" s="3" t="s">
        <v>572</v>
      </c>
    </row>
    <row r="41" spans="1:3">
      <c r="A41" s="4" t="s">
        <v>573</v>
      </c>
      <c r="B41" s="5" t="n">
        <v>742</v>
      </c>
      <c r="C41" s="5" t="n">
        <v>741</v>
      </c>
    </row>
    <row r="42" spans="1:3">
      <c r="A42" s="4" t="s">
        <v>589</v>
      </c>
    </row>
    <row r="43" spans="1:3">
      <c r="A43" s="3" t="s">
        <v>572</v>
      </c>
    </row>
    <row r="44" spans="1:3">
      <c r="A44" s="4" t="s">
        <v>573</v>
      </c>
      <c r="B44" s="5" t="n">
        <v>640</v>
      </c>
      <c r="C44" s="5" t="n">
        <v>640</v>
      </c>
    </row>
    <row r="45" spans="1:3">
      <c r="A45" s="4" t="s">
        <v>590</v>
      </c>
    </row>
    <row r="46" spans="1:3">
      <c r="A46" s="3" t="s">
        <v>572</v>
      </c>
    </row>
    <row r="47" spans="1:3">
      <c r="A47" s="4" t="s">
        <v>573</v>
      </c>
      <c r="B47" s="5" t="n">
        <v>2458</v>
      </c>
      <c r="C47" s="5" t="n">
        <v>2458</v>
      </c>
    </row>
    <row r="48" spans="1:3">
      <c r="A48" s="4" t="s">
        <v>591</v>
      </c>
    </row>
    <row r="49" spans="1:3">
      <c r="A49" s="3" t="s">
        <v>572</v>
      </c>
    </row>
    <row r="50" spans="1:3">
      <c r="A50" s="4" t="s">
        <v>573</v>
      </c>
      <c r="B50" s="5" t="n">
        <v>734</v>
      </c>
    </row>
    <row r="51" spans="1:3">
      <c r="A51" s="4" t="s">
        <v>592</v>
      </c>
    </row>
    <row r="52" spans="1:3">
      <c r="A52" s="3" t="s">
        <v>572</v>
      </c>
    </row>
    <row r="53" spans="1:3">
      <c r="A53" s="4" t="s">
        <v>573</v>
      </c>
      <c r="B53" s="5" t="n">
        <v>246</v>
      </c>
      <c r="C53" s="5" t="n">
        <v>245</v>
      </c>
    </row>
    <row r="54" spans="1:3">
      <c r="A54" s="4" t="s">
        <v>593</v>
      </c>
    </row>
    <row r="55" spans="1:3">
      <c r="A55" s="3" t="s">
        <v>572</v>
      </c>
    </row>
    <row r="56" spans="1:3">
      <c r="A56" s="4" t="s">
        <v>573</v>
      </c>
      <c r="B56" s="5" t="n">
        <v>237</v>
      </c>
      <c r="C56" s="5" t="n">
        <v>237</v>
      </c>
    </row>
    <row r="57" spans="1:3">
      <c r="A57" s="4" t="s">
        <v>594</v>
      </c>
    </row>
    <row r="58" spans="1:3">
      <c r="A58" s="3" t="s">
        <v>572</v>
      </c>
    </row>
    <row r="59" spans="1:3">
      <c r="A59" s="4" t="s">
        <v>573</v>
      </c>
      <c r="B59" s="5" t="n">
        <v>558</v>
      </c>
      <c r="C59" s="5" t="n">
        <v>557</v>
      </c>
    </row>
    <row r="60" spans="1:3">
      <c r="A60" s="4" t="s">
        <v>595</v>
      </c>
    </row>
    <row r="61" spans="1:3">
      <c r="A61" s="3" t="s">
        <v>572</v>
      </c>
    </row>
    <row r="62" spans="1:3">
      <c r="A62" s="4" t="s">
        <v>573</v>
      </c>
      <c r="B62" s="5" t="n">
        <v>557</v>
      </c>
      <c r="C62" s="5" t="n">
        <v>556</v>
      </c>
    </row>
    <row r="63" spans="1:3">
      <c r="A63" s="4" t="s">
        <v>596</v>
      </c>
    </row>
    <row r="64" spans="1:3">
      <c r="A64" s="3" t="s">
        <v>572</v>
      </c>
    </row>
    <row r="65" spans="1:3">
      <c r="A65" s="4" t="s">
        <v>573</v>
      </c>
      <c r="B65" s="5" t="n">
        <v>833</v>
      </c>
      <c r="C65" s="5" t="n">
        <v>832</v>
      </c>
    </row>
    <row r="66" spans="1:3">
      <c r="A66" s="4" t="s">
        <v>597</v>
      </c>
    </row>
    <row r="67" spans="1:3">
      <c r="A67" s="3" t="s">
        <v>572</v>
      </c>
    </row>
    <row r="68" spans="1:3">
      <c r="A68" s="4" t="s">
        <v>573</v>
      </c>
      <c r="B68" s="7" t="n">
        <v>1382</v>
      </c>
      <c r="C68" s="7" t="n">
        <v>13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s>
  <sheetData>
    <row r="1" spans="1:4">
      <c r="A1" s="1" t="s">
        <v>598</v>
      </c>
      <c r="B1" s="2" t="s">
        <v>599</v>
      </c>
      <c r="C1" s="2" t="s">
        <v>2</v>
      </c>
      <c r="D1" s="2" t="s">
        <v>32</v>
      </c>
    </row>
    <row r="2" spans="1:4">
      <c r="A2" s="3" t="s">
        <v>600</v>
      </c>
    </row>
    <row r="3" spans="1:4">
      <c r="A3" s="4" t="s">
        <v>601</v>
      </c>
      <c r="C3" s="4" t="s">
        <v>602</v>
      </c>
    </row>
    <row r="4" spans="1:4">
      <c r="A4" s="4" t="s">
        <v>603</v>
      </c>
      <c r="C4" s="7" t="n">
        <v>15500000000</v>
      </c>
      <c r="D4" s="7" t="n">
        <v>14300000000</v>
      </c>
    </row>
    <row r="5" spans="1:4">
      <c r="A5" s="4" t="s">
        <v>604</v>
      </c>
      <c r="C5" s="4" t="s">
        <v>605</v>
      </c>
    </row>
    <row r="6" spans="1:4">
      <c r="A6" s="4" t="s">
        <v>606</v>
      </c>
      <c r="C6" s="4" t="s">
        <v>607</v>
      </c>
    </row>
    <row r="7" spans="1:4">
      <c r="A7" s="4" t="s">
        <v>608</v>
      </c>
      <c r="C7" s="4" t="s">
        <v>609</v>
      </c>
    </row>
    <row r="8" spans="1:4">
      <c r="A8" s="4" t="s">
        <v>610</v>
      </c>
      <c r="C8" s="7" t="n">
        <v>317000000</v>
      </c>
    </row>
    <row r="9" spans="1:4">
      <c r="A9" s="4" t="s">
        <v>611</v>
      </c>
      <c r="C9" s="7" t="n">
        <v>0</v>
      </c>
    </row>
    <row r="10" spans="1:4">
      <c r="A10" s="4" t="s">
        <v>612</v>
      </c>
    </row>
    <row r="11" spans="1:4">
      <c r="A11" s="3" t="s">
        <v>600</v>
      </c>
    </row>
    <row r="12" spans="1:4">
      <c r="A12" s="4" t="s">
        <v>613</v>
      </c>
      <c r="C12" s="4" t="s">
        <v>614</v>
      </c>
    </row>
    <row r="13" spans="1:4">
      <c r="A13" s="4" t="s">
        <v>615</v>
      </c>
      <c r="C13" s="7" t="n">
        <v>1750000000</v>
      </c>
    </row>
    <row r="14" spans="1:4">
      <c r="A14" s="4" t="s">
        <v>616</v>
      </c>
    </row>
    <row r="15" spans="1:4">
      <c r="A15" s="3" t="s">
        <v>600</v>
      </c>
    </row>
    <row r="16" spans="1:4">
      <c r="A16" s="4" t="s">
        <v>617</v>
      </c>
      <c r="C16" s="5" t="n">
        <v>500000000</v>
      </c>
    </row>
    <row r="17" spans="1:4">
      <c r="A17" s="4" t="s">
        <v>618</v>
      </c>
      <c r="C17" s="7" t="n">
        <v>183000000</v>
      </c>
    </row>
    <row r="18" spans="1:4">
      <c r="A18" s="4" t="s">
        <v>619</v>
      </c>
    </row>
    <row r="19" spans="1:4">
      <c r="A19" s="3" t="s">
        <v>600</v>
      </c>
    </row>
    <row r="20" spans="1:4">
      <c r="A20" s="4" t="s">
        <v>620</v>
      </c>
      <c r="B20" s="7" t="n">
        <v>1200000000</v>
      </c>
    </row>
    <row r="21" spans="1:4">
      <c r="A21" s="4" t="s">
        <v>621</v>
      </c>
      <c r="B21" s="4" t="s">
        <v>622</v>
      </c>
    </row>
    <row r="22" spans="1:4">
      <c r="A22" s="4" t="s">
        <v>623</v>
      </c>
    </row>
    <row r="23" spans="1:4">
      <c r="A23" s="3" t="s">
        <v>600</v>
      </c>
    </row>
    <row r="24" spans="1:4">
      <c r="A24" s="4" t="s">
        <v>620</v>
      </c>
      <c r="B24" s="7" t="n">
        <v>450000000</v>
      </c>
    </row>
    <row r="25" spans="1:4">
      <c r="A25" s="4" t="s">
        <v>624</v>
      </c>
      <c r="B25" s="4" t="s">
        <v>625</v>
      </c>
    </row>
    <row r="26" spans="1:4">
      <c r="A26" s="4" t="s">
        <v>626</v>
      </c>
      <c r="B26" s="4" t="s">
        <v>627</v>
      </c>
    </row>
    <row r="27" spans="1:4">
      <c r="A27" s="4" t="s">
        <v>628</v>
      </c>
    </row>
    <row r="28" spans="1:4">
      <c r="A28" s="3" t="s">
        <v>600</v>
      </c>
    </row>
    <row r="29" spans="1:4">
      <c r="A29" s="4" t="s">
        <v>620</v>
      </c>
      <c r="B29" s="7" t="n">
        <v>750000000</v>
      </c>
    </row>
    <row r="30" spans="1:4">
      <c r="A30" s="4" t="s">
        <v>624</v>
      </c>
      <c r="B30" s="4" t="s">
        <v>629</v>
      </c>
    </row>
    <row r="31" spans="1:4">
      <c r="A31" s="4" t="s">
        <v>626</v>
      </c>
      <c r="B31" s="4" t="s">
        <v>630</v>
      </c>
    </row>
    <row r="32" spans="1:4">
      <c r="A32" s="4" t="s">
        <v>631</v>
      </c>
    </row>
    <row r="33" spans="1:4">
      <c r="A33" s="3" t="s">
        <v>600</v>
      </c>
    </row>
    <row r="34" spans="1:4">
      <c r="A34" s="4" t="s">
        <v>632</v>
      </c>
      <c r="C34" s="4" t="s">
        <v>633</v>
      </c>
    </row>
    <row r="35" spans="1:4">
      <c r="A35" s="4" t="s">
        <v>634</v>
      </c>
      <c r="C35" s="4" t="s">
        <v>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7"/>
    <col customWidth="1" max="3" min="3" width="13"/>
  </cols>
  <sheetData>
    <row r="1" spans="1:3">
      <c r="A1" s="1" t="s">
        <v>636</v>
      </c>
      <c r="B1" s="2" t="s">
        <v>1</v>
      </c>
    </row>
    <row r="2" spans="1:3">
      <c r="B2" s="2" t="s">
        <v>2</v>
      </c>
      <c r="C2" s="2" t="s">
        <v>32</v>
      </c>
    </row>
    <row r="3" spans="1:3">
      <c r="A3" s="3" t="s">
        <v>637</v>
      </c>
    </row>
    <row r="4" spans="1:3">
      <c r="A4" s="4" t="s">
        <v>638</v>
      </c>
      <c r="B4" s="4" t="s">
        <v>639</v>
      </c>
    </row>
    <row r="5" spans="1:3">
      <c r="A5" s="4" t="s">
        <v>640</v>
      </c>
      <c r="B5" s="4" t="s">
        <v>641</v>
      </c>
      <c r="C5" s="4" t="s">
        <v>642</v>
      </c>
    </row>
    <row r="6" spans="1:3">
      <c r="A6" s="4" t="s">
        <v>643</v>
      </c>
      <c r="B6" s="4" t="s">
        <v>6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3"/>
    <col customWidth="1" max="5" min="5" width="13"/>
  </cols>
  <sheetData>
    <row r="1" spans="1:5">
      <c r="A1" s="1" t="s">
        <v>645</v>
      </c>
      <c r="C1" s="2" t="s">
        <v>1</v>
      </c>
    </row>
    <row r="2" spans="1:5">
      <c r="C2" s="2" t="s">
        <v>2</v>
      </c>
      <c r="D2" s="2" t="s">
        <v>32</v>
      </c>
      <c r="E2" s="2" t="s">
        <v>87</v>
      </c>
    </row>
    <row r="3" spans="1:5">
      <c r="A3" s="3" t="s">
        <v>646</v>
      </c>
    </row>
    <row r="4" spans="1:5">
      <c r="A4" s="4" t="s">
        <v>647</v>
      </c>
      <c r="C4" s="7" t="n">
        <v>2814</v>
      </c>
      <c r="D4" s="7" t="n">
        <v>2394</v>
      </c>
      <c r="E4" s="7" t="n">
        <v>2249</v>
      </c>
    </row>
    <row r="5" spans="1:5">
      <c r="A5" s="4" t="s">
        <v>648</v>
      </c>
      <c r="B5" s="4" t="s">
        <v>53</v>
      </c>
      <c r="C5" s="5" t="n">
        <v>178</v>
      </c>
      <c r="D5" s="5" t="n">
        <v>214</v>
      </c>
      <c r="E5" s="5" t="n">
        <v>194</v>
      </c>
    </row>
    <row r="6" spans="1:5">
      <c r="A6" s="4" t="s">
        <v>649</v>
      </c>
      <c r="C6" s="7" t="n">
        <v>2992</v>
      </c>
      <c r="D6" s="7" t="n">
        <v>2608</v>
      </c>
      <c r="E6" s="7" t="n">
        <v>2443</v>
      </c>
    </row>
    <row r="7" spans="1:5"/>
    <row r="8" spans="1:5">
      <c r="A8" s="4" t="s">
        <v>53</v>
      </c>
      <c r="B8" s="4" t="s">
        <v>650</v>
      </c>
    </row>
  </sheetData>
  <mergeCells count="4">
    <mergeCell ref="A1:B2"/>
    <mergeCell ref="C1:E1"/>
    <mergeCell ref="A7:D7"/>
    <mergeCell ref="B8:D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651</v>
      </c>
      <c r="B1" s="2" t="s">
        <v>511</v>
      </c>
    </row>
    <row r="2" spans="1:2">
      <c r="A2" s="3" t="s">
        <v>652</v>
      </c>
    </row>
    <row r="3" spans="1:2">
      <c r="A3" s="5" t="n">
        <v>2018</v>
      </c>
      <c r="B3" s="7" t="n">
        <v>2445</v>
      </c>
    </row>
    <row r="4" spans="1:2">
      <c r="A4" s="5" t="n">
        <v>2019</v>
      </c>
      <c r="B4" s="5" t="n">
        <v>2230</v>
      </c>
    </row>
    <row r="5" spans="1:2">
      <c r="A5" s="5" t="n">
        <v>2020</v>
      </c>
      <c r="B5" s="5" t="n">
        <v>1931</v>
      </c>
    </row>
    <row r="6" spans="1:2">
      <c r="A6" s="5" t="n">
        <v>2021</v>
      </c>
      <c r="B6" s="5" t="n">
        <v>1709</v>
      </c>
    </row>
    <row r="7" spans="1:2">
      <c r="A7" s="5" t="n">
        <v>2022</v>
      </c>
      <c r="B7" s="5" t="n">
        <v>1540</v>
      </c>
    </row>
    <row r="8" spans="1:2">
      <c r="A8" s="4" t="s">
        <v>653</v>
      </c>
      <c r="B8" s="5" t="n">
        <v>8019</v>
      </c>
    </row>
    <row r="9" spans="1:2">
      <c r="A9" s="4" t="s">
        <v>159</v>
      </c>
      <c r="B9" s="5" t="n">
        <v>17874</v>
      </c>
    </row>
    <row r="10" spans="1:2">
      <c r="A10" s="4" t="s">
        <v>654</v>
      </c>
    </row>
    <row r="11" spans="1:2">
      <c r="A11" s="3" t="s">
        <v>652</v>
      </c>
    </row>
    <row r="12" spans="1:2">
      <c r="A12" s="5" t="n">
        <v>2018</v>
      </c>
      <c r="B12" s="5" t="n">
        <v>398</v>
      </c>
    </row>
    <row r="13" spans="1:2">
      <c r="A13" s="5" t="n">
        <v>2019</v>
      </c>
      <c r="B13" s="5" t="n">
        <v>343</v>
      </c>
    </row>
    <row r="14" spans="1:2">
      <c r="A14" s="5" t="n">
        <v>2020</v>
      </c>
      <c r="B14" s="5" t="n">
        <v>261</v>
      </c>
    </row>
    <row r="15" spans="1:2">
      <c r="A15" s="5" t="n">
        <v>2021</v>
      </c>
      <c r="B15" s="5" t="n">
        <v>203</v>
      </c>
    </row>
    <row r="16" spans="1:2">
      <c r="A16" s="5" t="n">
        <v>2022</v>
      </c>
      <c r="B16" s="5" t="n">
        <v>185</v>
      </c>
    </row>
    <row r="17" spans="1:2">
      <c r="A17" s="4" t="s">
        <v>653</v>
      </c>
      <c r="B17" s="5" t="n">
        <v>175</v>
      </c>
    </row>
    <row r="18" spans="1:2">
      <c r="A18" s="4" t="s">
        <v>159</v>
      </c>
      <c r="B18" s="5" t="n">
        <v>1565</v>
      </c>
    </row>
    <row r="19" spans="1:2">
      <c r="A19" s="4" t="s">
        <v>655</v>
      </c>
    </row>
    <row r="20" spans="1:2">
      <c r="A20" s="3" t="s">
        <v>652</v>
      </c>
    </row>
    <row r="21" spans="1:2">
      <c r="A21" s="5" t="n">
        <v>2018</v>
      </c>
      <c r="B21" s="5" t="n">
        <v>2047</v>
      </c>
    </row>
    <row r="22" spans="1:2">
      <c r="A22" s="5" t="n">
        <v>2019</v>
      </c>
      <c r="B22" s="5" t="n">
        <v>1887</v>
      </c>
    </row>
    <row r="23" spans="1:2">
      <c r="A23" s="5" t="n">
        <v>2020</v>
      </c>
      <c r="B23" s="5" t="n">
        <v>1670</v>
      </c>
    </row>
    <row r="24" spans="1:2">
      <c r="A24" s="5" t="n">
        <v>2021</v>
      </c>
      <c r="B24" s="5" t="n">
        <v>1506</v>
      </c>
    </row>
    <row r="25" spans="1:2">
      <c r="A25" s="5" t="n">
        <v>2022</v>
      </c>
      <c r="B25" s="5" t="n">
        <v>1355</v>
      </c>
    </row>
    <row r="26" spans="1:2">
      <c r="A26" s="4" t="s">
        <v>653</v>
      </c>
      <c r="B26" s="5" t="n">
        <v>7844</v>
      </c>
    </row>
    <row r="27" spans="1:2">
      <c r="A27" s="4" t="s">
        <v>159</v>
      </c>
      <c r="B27" s="7" t="n">
        <v>163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9"/>
  </cols>
  <sheetData>
    <row r="1" spans="1:2">
      <c r="A1" s="1" t="s">
        <v>656</v>
      </c>
      <c r="B1" s="2" t="s">
        <v>657</v>
      </c>
    </row>
    <row r="2" spans="1:2">
      <c r="A2" s="3" t="s">
        <v>658</v>
      </c>
    </row>
    <row r="3" spans="1:2">
      <c r="A3" s="4" t="s">
        <v>659</v>
      </c>
      <c r="B3" s="5" t="n">
        <v>4000000</v>
      </c>
    </row>
    <row r="4" spans="1:2">
      <c r="A4" s="4" t="s">
        <v>660</v>
      </c>
      <c r="B4" s="7" t="n">
        <v>0</v>
      </c>
    </row>
    <row r="5" spans="1:2">
      <c r="A5" s="4" t="s">
        <v>661</v>
      </c>
      <c r="B5"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62</v>
      </c>
      <c r="B1" s="2" t="s">
        <v>1</v>
      </c>
    </row>
    <row r="2" spans="1:4">
      <c r="B2" s="2" t="s">
        <v>2</v>
      </c>
      <c r="C2" s="2" t="s">
        <v>32</v>
      </c>
      <c r="D2" s="2" t="s">
        <v>87</v>
      </c>
    </row>
    <row r="3" spans="1:4">
      <c r="A3" s="3" t="s">
        <v>663</v>
      </c>
    </row>
    <row r="4" spans="1:4">
      <c r="A4" s="4" t="s">
        <v>664</v>
      </c>
      <c r="B4" s="7" t="n">
        <v>13784</v>
      </c>
      <c r="C4" s="7" t="n">
        <v>14993</v>
      </c>
      <c r="D4" s="7" t="n">
        <v>15277</v>
      </c>
    </row>
    <row r="5" spans="1:4">
      <c r="A5" s="4" t="s">
        <v>665</v>
      </c>
      <c r="B5" s="5" t="n">
        <v>-171</v>
      </c>
      <c r="C5" s="5" t="n">
        <v>-261</v>
      </c>
      <c r="D5" s="5" t="n">
        <v>-334</v>
      </c>
    </row>
    <row r="6" spans="1:4">
      <c r="A6" s="4" t="s">
        <v>666</v>
      </c>
      <c r="B6" s="5" t="n">
        <v>16073</v>
      </c>
      <c r="C6" s="5" t="n">
        <v>13784</v>
      </c>
      <c r="D6" s="5" t="n">
        <v>14993</v>
      </c>
    </row>
    <row r="7" spans="1:4">
      <c r="A7" s="4" t="s">
        <v>667</v>
      </c>
    </row>
    <row r="8" spans="1:4">
      <c r="A8" s="3" t="s">
        <v>663</v>
      </c>
    </row>
    <row r="9" spans="1:4">
      <c r="A9" s="4" t="s">
        <v>664</v>
      </c>
      <c r="B9" s="5" t="n">
        <v>-514</v>
      </c>
      <c r="C9" s="5" t="n">
        <v>-253</v>
      </c>
      <c r="D9" s="5" t="n">
        <v>81</v>
      </c>
    </row>
    <row r="10" spans="1:4">
      <c r="A10" s="4" t="s">
        <v>665</v>
      </c>
      <c r="B10" s="5" t="n">
        <v>-171</v>
      </c>
      <c r="C10" s="5" t="n">
        <v>-261</v>
      </c>
      <c r="D10" s="5" t="n">
        <v>-334</v>
      </c>
    </row>
    <row r="11" spans="1:4">
      <c r="A11" s="4" t="s">
        <v>666</v>
      </c>
      <c r="B11" s="5" t="n">
        <v>-685</v>
      </c>
      <c r="C11" s="5" t="n">
        <v>-514</v>
      </c>
      <c r="D11" s="5" t="n">
        <v>-253</v>
      </c>
    </row>
    <row r="12" spans="1:4">
      <c r="A12" s="4" t="s">
        <v>668</v>
      </c>
    </row>
    <row r="13" spans="1:4">
      <c r="A13" s="3" t="s">
        <v>663</v>
      </c>
    </row>
    <row r="14" spans="1:4">
      <c r="A14" s="4" t="s">
        <v>664</v>
      </c>
      <c r="B14" s="5" t="n">
        <v>345</v>
      </c>
      <c r="C14" s="5" t="n">
        <v>425</v>
      </c>
      <c r="D14" s="5" t="n">
        <v>425</v>
      </c>
    </row>
    <row r="15" spans="1:4">
      <c r="A15" s="4" t="s">
        <v>669</v>
      </c>
      <c r="B15" s="5" t="n">
        <v>1</v>
      </c>
      <c r="C15" s="5" t="n">
        <v>-4</v>
      </c>
      <c r="D15" s="5" t="n">
        <v>72</v>
      </c>
    </row>
    <row r="16" spans="1:4">
      <c r="A16" s="4" t="s">
        <v>670</v>
      </c>
      <c r="B16" s="5" t="n">
        <v>-76</v>
      </c>
      <c r="C16" s="5" t="n">
        <v>-76</v>
      </c>
      <c r="D16" s="5" t="n">
        <v>-72</v>
      </c>
    </row>
    <row r="17" spans="1:4">
      <c r="A17" s="4" t="s">
        <v>666</v>
      </c>
      <c r="B17" s="5" t="n">
        <v>270</v>
      </c>
      <c r="C17" s="5" t="n">
        <v>345</v>
      </c>
      <c r="D17" s="5" t="n">
        <v>425</v>
      </c>
    </row>
    <row r="18" spans="1:4">
      <c r="A18" s="4" t="s">
        <v>671</v>
      </c>
    </row>
    <row r="19" spans="1:4">
      <c r="A19" s="3" t="s">
        <v>663</v>
      </c>
    </row>
    <row r="20" spans="1:4">
      <c r="A20" s="4" t="s">
        <v>664</v>
      </c>
      <c r="B20" s="5" t="n">
        <v>-169</v>
      </c>
      <c r="C20" s="5" t="n">
        <v>172</v>
      </c>
      <c r="D20" s="5" t="n">
        <v>506</v>
      </c>
    </row>
    <row r="21" spans="1:4">
      <c r="A21" s="4" t="s">
        <v>666</v>
      </c>
      <c r="B21" s="7" t="n">
        <v>-415</v>
      </c>
      <c r="C21" s="7" t="n">
        <v>-169</v>
      </c>
      <c r="D21" s="7" t="n">
        <v>1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128</v>
      </c>
      <c r="B1" s="2" t="s">
        <v>1</v>
      </c>
    </row>
    <row r="2" spans="1:4">
      <c r="B2" s="2" t="s">
        <v>2</v>
      </c>
      <c r="C2" s="2" t="s">
        <v>32</v>
      </c>
      <c r="D2" s="2" t="s">
        <v>87</v>
      </c>
    </row>
    <row r="3" spans="1:4">
      <c r="A3" s="3" t="s">
        <v>129</v>
      </c>
    </row>
    <row r="4" spans="1:4">
      <c r="A4" s="4" t="s">
        <v>130</v>
      </c>
      <c r="B4" s="7" t="n">
        <v>2997</v>
      </c>
      <c r="C4" s="7" t="n">
        <v>1820</v>
      </c>
      <c r="D4" s="7" t="n">
        <v>1050</v>
      </c>
    </row>
    <row r="5" spans="1:4">
      <c r="A5" s="3" t="s">
        <v>131</v>
      </c>
    </row>
    <row r="6" spans="1:4">
      <c r="A6" s="4" t="s">
        <v>94</v>
      </c>
      <c r="B6" s="5" t="n">
        <v>2995</v>
      </c>
      <c r="C6" s="5" t="n">
        <v>2631</v>
      </c>
      <c r="D6" s="5" t="n">
        <v>2611</v>
      </c>
    </row>
    <row r="7" spans="1:4">
      <c r="A7" s="4" t="s">
        <v>132</v>
      </c>
      <c r="B7" s="5" t="n">
        <v>136</v>
      </c>
      <c r="C7" s="5" t="n">
        <v>121</v>
      </c>
      <c r="D7" s="5" t="n">
        <v>145</v>
      </c>
    </row>
    <row r="8" spans="1:4">
      <c r="A8" s="4" t="s">
        <v>133</v>
      </c>
      <c r="B8" s="5" t="n">
        <v>909</v>
      </c>
      <c r="C8" s="5" t="n">
        <v>31</v>
      </c>
      <c r="D8" s="5" t="n">
        <v>-572</v>
      </c>
    </row>
    <row r="9" spans="1:4">
      <c r="A9" s="4" t="s">
        <v>134</v>
      </c>
      <c r="B9" s="5" t="n">
        <v>154</v>
      </c>
      <c r="C9" s="5" t="n">
        <v>144</v>
      </c>
      <c r="D9" s="5" t="n">
        <v>133</v>
      </c>
    </row>
    <row r="10" spans="1:4">
      <c r="A10" s="4" t="s">
        <v>98</v>
      </c>
      <c r="B10" s="5" t="n">
        <v>-24</v>
      </c>
      <c r="C10" s="5" t="n">
        <v>1498</v>
      </c>
      <c r="D10" s="5" t="n">
        <v>2190</v>
      </c>
    </row>
    <row r="11" spans="1:4">
      <c r="A11" s="4" t="s">
        <v>135</v>
      </c>
      <c r="B11" s="5" t="n">
        <v>-35</v>
      </c>
    </row>
    <row r="12" spans="1:4">
      <c r="A12" s="4" t="s">
        <v>97</v>
      </c>
      <c r="D12" s="5" t="n">
        <v>246</v>
      </c>
    </row>
    <row r="13" spans="1:4">
      <c r="A13" s="3" t="s">
        <v>136</v>
      </c>
    </row>
    <row r="14" spans="1:4">
      <c r="A14" s="4" t="s">
        <v>137</v>
      </c>
      <c r="B14" s="5" t="n">
        <v>-556</v>
      </c>
      <c r="C14" s="5" t="n">
        <v>-199</v>
      </c>
      <c r="D14" s="5" t="n">
        <v>-392</v>
      </c>
    </row>
    <row r="15" spans="1:4">
      <c r="A15" s="4" t="s">
        <v>138</v>
      </c>
      <c r="B15" s="5" t="n">
        <v>78</v>
      </c>
      <c r="C15" s="5" t="n">
        <v>-234</v>
      </c>
      <c r="D15" s="5" t="n">
        <v>25</v>
      </c>
    </row>
    <row r="16" spans="1:4">
      <c r="A16" s="4" t="s">
        <v>139</v>
      </c>
      <c r="B16" s="5" t="n">
        <v>-1688</v>
      </c>
      <c r="C16" s="5" t="n">
        <v>-346</v>
      </c>
      <c r="D16" s="5" t="n">
        <v>-692</v>
      </c>
    </row>
    <row r="17" spans="1:4">
      <c r="A17" s="4" t="s">
        <v>140</v>
      </c>
      <c r="B17" s="5" t="n">
        <v>103</v>
      </c>
      <c r="C17" s="5" t="n">
        <v>467</v>
      </c>
      <c r="D17" s="5" t="n">
        <v>659</v>
      </c>
    </row>
    <row r="18" spans="1:4">
      <c r="A18" s="4" t="s">
        <v>107</v>
      </c>
      <c r="B18" s="5" t="n">
        <v>-139</v>
      </c>
      <c r="C18" s="5" t="n">
        <v>-225</v>
      </c>
      <c r="D18" s="5" t="n">
        <v>-37</v>
      </c>
    </row>
    <row r="19" spans="1:4">
      <c r="A19" s="4" t="s">
        <v>141</v>
      </c>
      <c r="B19" s="5" t="n">
        <v>4930</v>
      </c>
      <c r="C19" s="5" t="n">
        <v>5708</v>
      </c>
      <c r="D19" s="5" t="n">
        <v>5366</v>
      </c>
    </row>
    <row r="20" spans="1:4">
      <c r="A20" s="3" t="s">
        <v>142</v>
      </c>
    </row>
    <row r="21" spans="1:4">
      <c r="A21" s="4" t="s">
        <v>143</v>
      </c>
      <c r="B21" s="5" t="n">
        <v>-5116</v>
      </c>
      <c r="C21" s="5" t="n">
        <v>-4818</v>
      </c>
      <c r="D21" s="5" t="n">
        <v>-4347</v>
      </c>
    </row>
    <row r="22" spans="1:4">
      <c r="A22" s="4" t="s">
        <v>144</v>
      </c>
      <c r="C22" s="5" t="n">
        <v>-4618</v>
      </c>
      <c r="D22" s="5" t="n">
        <v>-1429</v>
      </c>
    </row>
    <row r="23" spans="1:4">
      <c r="A23" s="4" t="s">
        <v>145</v>
      </c>
      <c r="B23" s="5" t="n">
        <v>135</v>
      </c>
      <c r="C23" s="5" t="n">
        <v>-10</v>
      </c>
      <c r="D23" s="5" t="n">
        <v>24</v>
      </c>
    </row>
    <row r="24" spans="1:4">
      <c r="A24" s="4" t="s">
        <v>146</v>
      </c>
      <c r="B24" s="5" t="n">
        <v>-4981</v>
      </c>
      <c r="C24" s="5" t="n">
        <v>-9446</v>
      </c>
      <c r="D24" s="5" t="n">
        <v>-5752</v>
      </c>
    </row>
    <row r="25" spans="1:4">
      <c r="A25" s="3" t="s">
        <v>147</v>
      </c>
    </row>
    <row r="26" spans="1:4">
      <c r="A26" s="4" t="s">
        <v>148</v>
      </c>
      <c r="B26" s="5" t="n">
        <v>-82</v>
      </c>
      <c r="C26" s="5" t="n">
        <v>-41</v>
      </c>
      <c r="D26" s="5" t="n">
        <v>-5</v>
      </c>
    </row>
    <row r="27" spans="1:4">
      <c r="A27" s="4" t="s">
        <v>149</v>
      </c>
      <c r="B27" s="5" t="n">
        <v>1190</v>
      </c>
      <c r="C27" s="5" t="n">
        <v>6519</v>
      </c>
      <c r="D27" s="5" t="n">
        <v>2491</v>
      </c>
    </row>
    <row r="28" spans="1:4">
      <c r="A28" s="4" t="s">
        <v>150</v>
      </c>
      <c r="B28" s="5" t="n">
        <v>337</v>
      </c>
      <c r="C28" s="5" t="n">
        <v>183</v>
      </c>
      <c r="D28" s="5" t="n">
        <v>320</v>
      </c>
    </row>
    <row r="29" spans="1:4">
      <c r="A29" s="4" t="s">
        <v>151</v>
      </c>
      <c r="B29" s="5" t="n">
        <v>-426</v>
      </c>
      <c r="C29" s="5" t="n">
        <v>-277</v>
      </c>
      <c r="D29" s="5" t="n">
        <v>-227</v>
      </c>
    </row>
    <row r="30" spans="1:4">
      <c r="A30" s="4" t="s">
        <v>152</v>
      </c>
      <c r="B30" s="5" t="n">
        <v>-509</v>
      </c>
      <c r="C30" s="5" t="n">
        <v>-2722</v>
      </c>
      <c r="D30" s="5" t="n">
        <v>-1254</v>
      </c>
    </row>
    <row r="31" spans="1:4">
      <c r="A31" s="4" t="s">
        <v>107</v>
      </c>
      <c r="B31" s="5" t="n">
        <v>18</v>
      </c>
      <c r="C31" s="5" t="n">
        <v>-51</v>
      </c>
      <c r="D31" s="5" t="n">
        <v>24</v>
      </c>
    </row>
    <row r="32" spans="1:4">
      <c r="A32" s="4" t="s">
        <v>153</v>
      </c>
      <c r="B32" s="5" t="n">
        <v>528</v>
      </c>
      <c r="C32" s="5" t="n">
        <v>3611</v>
      </c>
      <c r="D32" s="5" t="n">
        <v>1349</v>
      </c>
    </row>
    <row r="33" spans="1:4">
      <c r="A33" s="4" t="s">
        <v>154</v>
      </c>
      <c r="B33" s="5" t="n">
        <v>-42</v>
      </c>
      <c r="C33" s="5" t="n">
        <v>-102</v>
      </c>
      <c r="D33" s="5" t="n">
        <v>-108</v>
      </c>
    </row>
    <row r="34" spans="1:4">
      <c r="A34" s="4" t="s">
        <v>155</v>
      </c>
      <c r="B34" s="5" t="n">
        <v>435</v>
      </c>
      <c r="C34" s="5" t="n">
        <v>-229</v>
      </c>
      <c r="D34" s="5" t="n">
        <v>855</v>
      </c>
    </row>
    <row r="35" spans="1:4">
      <c r="A35" s="4" t="s">
        <v>156</v>
      </c>
      <c r="B35" s="5" t="n">
        <v>3534</v>
      </c>
      <c r="C35" s="5" t="n">
        <v>3763</v>
      </c>
      <c r="D35" s="5" t="n">
        <v>2908</v>
      </c>
    </row>
    <row r="36" spans="1:4">
      <c r="A36" s="4" t="s">
        <v>157</v>
      </c>
      <c r="B36" s="7" t="n">
        <v>3969</v>
      </c>
      <c r="C36" s="7" t="n">
        <v>3534</v>
      </c>
      <c r="D36" s="7" t="n">
        <v>37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72</v>
      </c>
      <c r="B1" s="2" t="s">
        <v>1</v>
      </c>
    </row>
    <row r="2" spans="1:4">
      <c r="B2" s="2" t="s">
        <v>2</v>
      </c>
      <c r="C2" s="2" t="s">
        <v>32</v>
      </c>
      <c r="D2" s="2" t="s">
        <v>87</v>
      </c>
    </row>
    <row r="3" spans="1:4">
      <c r="A3" s="3" t="s">
        <v>673</v>
      </c>
    </row>
    <row r="4" spans="1:4">
      <c r="A4" s="4" t="s">
        <v>91</v>
      </c>
      <c r="B4" s="7" t="n">
        <v>120</v>
      </c>
      <c r="C4" s="7" t="n">
        <v>121</v>
      </c>
      <c r="D4" s="7" t="n">
        <v>115</v>
      </c>
    </row>
    <row r="5" spans="1:4">
      <c r="A5" s="4" t="s">
        <v>674</v>
      </c>
      <c r="B5" s="5" t="n">
        <v>-44</v>
      </c>
      <c r="C5" s="5" t="n">
        <v>-45</v>
      </c>
      <c r="D5" s="5" t="n">
        <v>-43</v>
      </c>
    </row>
    <row r="6" spans="1:4">
      <c r="A6" s="4" t="s">
        <v>130</v>
      </c>
      <c r="B6" s="7" t="n">
        <v>-76</v>
      </c>
      <c r="C6" s="7" t="n">
        <v>-76</v>
      </c>
      <c r="D6" s="7" t="n">
        <v>-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75</v>
      </c>
      <c r="B1" s="2" t="s">
        <v>1</v>
      </c>
    </row>
    <row r="2" spans="1:4">
      <c r="B2" s="2" t="s">
        <v>2</v>
      </c>
      <c r="C2" s="2" t="s">
        <v>32</v>
      </c>
      <c r="D2" s="2" t="s">
        <v>87</v>
      </c>
    </row>
    <row r="3" spans="1:4">
      <c r="A3" s="3" t="s">
        <v>676</v>
      </c>
    </row>
    <row r="4" spans="1:4">
      <c r="A4" s="4" t="s">
        <v>334</v>
      </c>
      <c r="B4" s="7" t="n">
        <v>154</v>
      </c>
      <c r="C4" s="7" t="n">
        <v>144</v>
      </c>
      <c r="D4" s="7" t="n">
        <v>1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13"/>
  </cols>
  <sheetData>
    <row r="1" spans="1:4">
      <c r="A1" s="1" t="s">
        <v>677</v>
      </c>
      <c r="B1" s="2" t="s">
        <v>1</v>
      </c>
    </row>
    <row r="2" spans="1:4">
      <c r="B2" s="2" t="s">
        <v>2</v>
      </c>
      <c r="C2" s="2" t="s">
        <v>32</v>
      </c>
      <c r="D2" s="2" t="s">
        <v>87</v>
      </c>
    </row>
    <row r="3" spans="1:4">
      <c r="A3" s="3" t="s">
        <v>678</v>
      </c>
    </row>
    <row r="4" spans="1:4">
      <c r="A4" s="4" t="s">
        <v>679</v>
      </c>
      <c r="B4" s="4" t="s">
        <v>680</v>
      </c>
    </row>
    <row r="5" spans="1:4">
      <c r="A5" s="4" t="s">
        <v>681</v>
      </c>
      <c r="B5" s="4" t="s">
        <v>682</v>
      </c>
    </row>
    <row r="6" spans="1:4">
      <c r="A6" s="4" t="s">
        <v>683</v>
      </c>
      <c r="B6" s="4" t="s">
        <v>684</v>
      </c>
    </row>
    <row r="7" spans="1:4">
      <c r="A7" s="4" t="s">
        <v>685</v>
      </c>
      <c r="B7" s="4" t="s">
        <v>686</v>
      </c>
    </row>
    <row r="8" spans="1:4">
      <c r="A8" s="4" t="s">
        <v>687</v>
      </c>
      <c r="B8" s="4" t="s">
        <v>688</v>
      </c>
    </row>
    <row r="9" spans="1:4">
      <c r="A9" s="4" t="s">
        <v>689</v>
      </c>
      <c r="B9" s="5" t="n">
        <v>153984</v>
      </c>
      <c r="C9" s="5" t="n">
        <v>139838</v>
      </c>
      <c r="D9" s="5" t="n">
        <v>154115</v>
      </c>
    </row>
    <row r="10" spans="1:4">
      <c r="A10" s="4" t="s">
        <v>690</v>
      </c>
      <c r="B10" s="8" t="n">
        <v>166.12</v>
      </c>
      <c r="C10" s="8" t="n">
        <v>168.83</v>
      </c>
      <c r="D10" s="8" t="n">
        <v>148.89</v>
      </c>
    </row>
    <row r="11" spans="1:4">
      <c r="A11" s="3" t="s">
        <v>691</v>
      </c>
    </row>
    <row r="12" spans="1:4">
      <c r="A12" s="4" t="s">
        <v>692</v>
      </c>
      <c r="B12" s="7" t="n">
        <v>187</v>
      </c>
    </row>
    <row r="13" spans="1:4">
      <c r="A13" s="4" t="s">
        <v>693</v>
      </c>
      <c r="B13" s="4" t="s">
        <v>694</v>
      </c>
    </row>
    <row r="14" spans="1:4">
      <c r="A14" s="3" t="s">
        <v>695</v>
      </c>
    </row>
    <row r="15" spans="1:4">
      <c r="A15" s="4" t="s">
        <v>696</v>
      </c>
      <c r="B15" s="4" t="s">
        <v>6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98</v>
      </c>
      <c r="B1" s="2" t="s">
        <v>1</v>
      </c>
    </row>
    <row r="2" spans="1:4">
      <c r="B2" s="2" t="s">
        <v>2</v>
      </c>
      <c r="C2" s="2" t="s">
        <v>32</v>
      </c>
      <c r="D2" s="2" t="s">
        <v>87</v>
      </c>
    </row>
    <row r="3" spans="1:4">
      <c r="A3" s="3" t="s">
        <v>699</v>
      </c>
    </row>
    <row r="4" spans="1:4">
      <c r="A4" s="4" t="s">
        <v>700</v>
      </c>
      <c r="B4" s="8" t="n">
        <v>43.99</v>
      </c>
      <c r="C4" s="8" t="n">
        <v>52.4</v>
      </c>
      <c r="D4" s="8" t="n">
        <v>53.33</v>
      </c>
    </row>
    <row r="5" spans="1:4">
      <c r="A5" s="4" t="s">
        <v>701</v>
      </c>
      <c r="B5" s="7" t="n">
        <v>274</v>
      </c>
      <c r="C5" s="7" t="n">
        <v>115</v>
      </c>
      <c r="D5" s="7" t="n">
        <v>253</v>
      </c>
    </row>
    <row r="6" spans="1:4">
      <c r="A6" s="4" t="s">
        <v>702</v>
      </c>
      <c r="B6" s="4" t="s">
        <v>703</v>
      </c>
      <c r="C6" s="4" t="s">
        <v>704</v>
      </c>
      <c r="D6" s="4" t="s">
        <v>705</v>
      </c>
    </row>
    <row r="7" spans="1:4">
      <c r="A7" s="4" t="s">
        <v>706</v>
      </c>
      <c r="B7" s="4" t="s">
        <v>707</v>
      </c>
      <c r="C7" s="4" t="s">
        <v>708</v>
      </c>
      <c r="D7" s="4" t="s">
        <v>709</v>
      </c>
    </row>
    <row r="8" spans="1:4">
      <c r="A8" s="4" t="s">
        <v>710</v>
      </c>
      <c r="B8" s="4" t="s">
        <v>711</v>
      </c>
      <c r="C8" s="4" t="s">
        <v>712</v>
      </c>
      <c r="D8" s="4" t="s">
        <v>713</v>
      </c>
    </row>
    <row r="9" spans="1:4">
      <c r="A9" s="4" t="s">
        <v>714</v>
      </c>
      <c r="B9" s="4" t="s">
        <v>715</v>
      </c>
      <c r="C9" s="4" t="s">
        <v>716</v>
      </c>
      <c r="D9" s="4" t="s">
        <v>7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8</v>
      </c>
      <c r="B1" s="2" t="s">
        <v>1</v>
      </c>
    </row>
    <row r="2" spans="1:3">
      <c r="B2" s="2" t="s">
        <v>719</v>
      </c>
    </row>
    <row r="3" spans="1:3">
      <c r="A3" s="3" t="s">
        <v>720</v>
      </c>
    </row>
    <row r="4" spans="1:3">
      <c r="A4" s="4" t="s">
        <v>721</v>
      </c>
      <c r="B4" s="5" t="n">
        <v>14441431</v>
      </c>
    </row>
    <row r="5" spans="1:3">
      <c r="A5" s="4" t="s">
        <v>722</v>
      </c>
      <c r="B5" s="5" t="n">
        <v>2783968</v>
      </c>
    </row>
    <row r="6" spans="1:3">
      <c r="A6" s="4" t="s">
        <v>723</v>
      </c>
      <c r="B6" s="5" t="n">
        <v>-3330197</v>
      </c>
    </row>
    <row r="7" spans="1:3">
      <c r="A7" s="4" t="s">
        <v>724</v>
      </c>
      <c r="B7" s="5" t="n">
        <v>-296503</v>
      </c>
    </row>
    <row r="8" spans="1:3">
      <c r="A8" s="4" t="s">
        <v>725</v>
      </c>
      <c r="B8" s="5" t="n">
        <v>13598699</v>
      </c>
    </row>
    <row r="9" spans="1:3">
      <c r="A9" s="4" t="s">
        <v>726</v>
      </c>
      <c r="B9" s="5" t="n">
        <v>7820992</v>
      </c>
    </row>
    <row r="10" spans="1:3">
      <c r="A10" s="4" t="s">
        <v>727</v>
      </c>
      <c r="B10" s="5" t="n">
        <v>5473800</v>
      </c>
    </row>
    <row r="11" spans="1:3">
      <c r="A11" s="4" t="s">
        <v>728</v>
      </c>
      <c r="B11" s="5" t="n">
        <v>8304621</v>
      </c>
    </row>
    <row r="12" spans="1:3">
      <c r="A12" s="3" t="s">
        <v>729</v>
      </c>
    </row>
    <row r="13" spans="1:3">
      <c r="A13" s="4" t="s">
        <v>730</v>
      </c>
      <c r="B13" s="8" t="n">
        <v>111.99</v>
      </c>
    </row>
    <row r="14" spans="1:3">
      <c r="A14" s="4" t="s">
        <v>731</v>
      </c>
      <c r="B14" s="11" t="n">
        <v>169.73</v>
      </c>
    </row>
    <row r="15" spans="1:3">
      <c r="A15" s="4" t="s">
        <v>732</v>
      </c>
      <c r="B15" s="11" t="n">
        <v>100.65</v>
      </c>
    </row>
    <row r="16" spans="1:3">
      <c r="A16" s="4" t="s">
        <v>733</v>
      </c>
      <c r="B16" s="11" t="n">
        <v>152.91</v>
      </c>
    </row>
    <row r="17" spans="1:3">
      <c r="A17" s="4" t="s">
        <v>734</v>
      </c>
      <c r="B17" s="11" t="n">
        <v>125.66</v>
      </c>
    </row>
    <row r="18" spans="1:3">
      <c r="A18" s="4" t="s">
        <v>735</v>
      </c>
      <c r="B18" s="11" t="n">
        <v>100.92</v>
      </c>
    </row>
    <row r="19" spans="1:3">
      <c r="A19" s="4" t="s">
        <v>736</v>
      </c>
      <c r="B19" s="8" t="n">
        <v>159.15</v>
      </c>
    </row>
    <row r="20" spans="1:3">
      <c r="A20" s="3" t="s">
        <v>737</v>
      </c>
    </row>
    <row r="21" spans="1:3">
      <c r="A21" s="4" t="s">
        <v>738</v>
      </c>
      <c r="B21" s="4" t="s">
        <v>739</v>
      </c>
    </row>
    <row r="22" spans="1:3">
      <c r="A22" s="4" t="s">
        <v>740</v>
      </c>
      <c r="B22" s="4" t="s">
        <v>741</v>
      </c>
    </row>
    <row r="23" spans="1:3">
      <c r="A23" s="4" t="s">
        <v>742</v>
      </c>
      <c r="B23" s="4" t="s">
        <v>743</v>
      </c>
    </row>
    <row r="24" spans="1:3">
      <c r="A24" s="3" t="s">
        <v>744</v>
      </c>
    </row>
    <row r="25" spans="1:3">
      <c r="A25" s="4" t="s">
        <v>745</v>
      </c>
      <c r="B25" s="7" t="n">
        <v>928</v>
      </c>
      <c r="C25" s="4" t="s">
        <v>53</v>
      </c>
    </row>
    <row r="26" spans="1:3">
      <c r="A26" s="4" t="s">
        <v>746</v>
      </c>
      <c r="B26" s="5" t="n">
        <v>727</v>
      </c>
      <c r="C26" s="4" t="s">
        <v>53</v>
      </c>
    </row>
    <row r="27" spans="1:3">
      <c r="A27" s="4" t="s">
        <v>747</v>
      </c>
      <c r="B27" s="7" t="n">
        <v>191</v>
      </c>
      <c r="C27" s="4" t="s">
        <v>53</v>
      </c>
    </row>
    <row r="28" spans="1:3"/>
    <row r="29" spans="1:3">
      <c r="A29" s="4" t="s">
        <v>53</v>
      </c>
      <c r="B29" s="4" t="s">
        <v>748</v>
      </c>
    </row>
  </sheetData>
  <mergeCells count="5">
    <mergeCell ref="A1:A2"/>
    <mergeCell ref="B1:C1"/>
    <mergeCell ref="B2:C2"/>
    <mergeCell ref="A28:C28"/>
    <mergeCell ref="B29:C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49</v>
      </c>
      <c r="B1" s="2" t="s">
        <v>1</v>
      </c>
    </row>
    <row r="2" spans="1:4">
      <c r="B2" s="2" t="s">
        <v>2</v>
      </c>
      <c r="C2" s="2" t="s">
        <v>32</v>
      </c>
      <c r="D2" s="2" t="s">
        <v>87</v>
      </c>
    </row>
    <row r="3" spans="1:4">
      <c r="A3" s="3" t="s">
        <v>750</v>
      </c>
    </row>
    <row r="4" spans="1:4">
      <c r="A4" s="4" t="s">
        <v>751</v>
      </c>
      <c r="B4" s="5" t="n">
        <v>389152</v>
      </c>
    </row>
    <row r="5" spans="1:4">
      <c r="A5" s="4" t="s">
        <v>752</v>
      </c>
      <c r="B5" s="5" t="n">
        <v>153984</v>
      </c>
      <c r="C5" s="5" t="n">
        <v>139838</v>
      </c>
      <c r="D5" s="5" t="n">
        <v>154115</v>
      </c>
    </row>
    <row r="6" spans="1:4">
      <c r="A6" s="4" t="s">
        <v>753</v>
      </c>
      <c r="B6" s="5" t="n">
        <v>-177877</v>
      </c>
    </row>
    <row r="7" spans="1:4">
      <c r="A7" s="4" t="s">
        <v>754</v>
      </c>
      <c r="B7" s="5" t="n">
        <v>-2955</v>
      </c>
    </row>
    <row r="8" spans="1:4">
      <c r="A8" s="4" t="s">
        <v>755</v>
      </c>
      <c r="B8" s="5" t="n">
        <v>362304</v>
      </c>
      <c r="C8" s="5" t="n">
        <v>389152</v>
      </c>
    </row>
    <row r="9" spans="1:4">
      <c r="A9" s="3" t="s">
        <v>756</v>
      </c>
    </row>
    <row r="10" spans="1:4">
      <c r="A10" s="4" t="s">
        <v>757</v>
      </c>
      <c r="B10" s="8" t="n">
        <v>136.57</v>
      </c>
    </row>
    <row r="11" spans="1:4">
      <c r="A11" s="4" t="s">
        <v>758</v>
      </c>
      <c r="B11" s="11" t="n">
        <v>166.12</v>
      </c>
      <c r="C11" s="8" t="n">
        <v>168.83</v>
      </c>
      <c r="D11" s="8" t="n">
        <v>148.89</v>
      </c>
    </row>
    <row r="12" spans="1:4">
      <c r="A12" s="4" t="s">
        <v>759</v>
      </c>
      <c r="B12" s="11" t="n">
        <v>123.25</v>
      </c>
    </row>
    <row r="13" spans="1:4">
      <c r="A13" s="4" t="s">
        <v>760</v>
      </c>
      <c r="B13" s="11" t="n">
        <v>159.46</v>
      </c>
    </row>
    <row r="14" spans="1:4">
      <c r="A14" s="4" t="s">
        <v>761</v>
      </c>
      <c r="B14" s="8" t="n">
        <v>155.53</v>
      </c>
      <c r="C14" s="8" t="n">
        <v>136.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62</v>
      </c>
      <c r="B1" s="2" t="s">
        <v>1</v>
      </c>
    </row>
    <row r="2" spans="1:4">
      <c r="B2" s="2" t="s">
        <v>2</v>
      </c>
      <c r="C2" s="2" t="s">
        <v>32</v>
      </c>
      <c r="D2" s="2" t="s">
        <v>87</v>
      </c>
    </row>
    <row r="3" spans="1:4">
      <c r="A3" s="3" t="s">
        <v>744</v>
      </c>
    </row>
    <row r="4" spans="1:4">
      <c r="A4" s="4" t="s">
        <v>763</v>
      </c>
      <c r="B4" s="5" t="n">
        <v>2427837</v>
      </c>
      <c r="C4" s="5" t="n">
        <v>2572129</v>
      </c>
      <c r="D4" s="5" t="n">
        <v>2611524</v>
      </c>
    </row>
    <row r="5" spans="1:4">
      <c r="A5" s="4" t="s">
        <v>764</v>
      </c>
      <c r="B5" s="7" t="n">
        <v>104</v>
      </c>
      <c r="C5" s="7" t="n">
        <v>98</v>
      </c>
      <c r="D5" s="7" t="n">
        <v>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3"/>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3"/>
    <col customWidth="1" max="21" min="21" width="13"/>
  </cols>
  <sheetData>
    <row r="1" spans="1:21">
      <c r="A1" s="1" t="s">
        <v>765</v>
      </c>
      <c r="C1" s="2" t="s">
        <v>476</v>
      </c>
      <c r="S1" s="2" t="s">
        <v>1</v>
      </c>
    </row>
    <row r="2" spans="1:21">
      <c r="C2" s="2" t="s">
        <v>2</v>
      </c>
      <c r="D2" s="2" t="s">
        <v>766</v>
      </c>
      <c r="E2" s="2" t="s">
        <v>477</v>
      </c>
      <c r="F2" s="2" t="s">
        <v>766</v>
      </c>
      <c r="G2" s="2" t="s">
        <v>4</v>
      </c>
      <c r="H2" s="2" t="s">
        <v>766</v>
      </c>
      <c r="I2" s="2" t="s">
        <v>478</v>
      </c>
      <c r="J2" s="2" t="s">
        <v>766</v>
      </c>
      <c r="K2" s="2" t="s">
        <v>32</v>
      </c>
      <c r="L2" s="2" t="s">
        <v>767</v>
      </c>
      <c r="M2" s="2" t="s">
        <v>479</v>
      </c>
      <c r="N2" s="2" t="s">
        <v>767</v>
      </c>
      <c r="O2" s="2" t="s">
        <v>480</v>
      </c>
      <c r="P2" s="2" t="s">
        <v>767</v>
      </c>
      <c r="Q2" s="2" t="s">
        <v>481</v>
      </c>
      <c r="R2" s="2" t="s">
        <v>767</v>
      </c>
      <c r="S2" s="2" t="s">
        <v>2</v>
      </c>
      <c r="T2" s="2" t="s">
        <v>32</v>
      </c>
      <c r="U2" s="2" t="s">
        <v>87</v>
      </c>
    </row>
    <row r="3" spans="1:21">
      <c r="A3" s="3" t="s">
        <v>768</v>
      </c>
    </row>
    <row r="4" spans="1:21">
      <c r="A4" s="4" t="s">
        <v>769</v>
      </c>
      <c r="B4" s="4" t="s">
        <v>53</v>
      </c>
      <c r="S4" s="7" t="n">
        <v>2993</v>
      </c>
      <c r="T4" s="7" t="n">
        <v>1818</v>
      </c>
      <c r="U4" s="7" t="n">
        <v>1048</v>
      </c>
    </row>
    <row r="5" spans="1:21">
      <c r="A5" s="4" t="s">
        <v>770</v>
      </c>
      <c r="S5" s="5" t="n">
        <v>266</v>
      </c>
      <c r="T5" s="5" t="n">
        <v>276</v>
      </c>
      <c r="U5" s="5" t="n">
        <v>283</v>
      </c>
    </row>
    <row r="6" spans="1:21">
      <c r="A6" s="4" t="s">
        <v>771</v>
      </c>
      <c r="C6" s="8" t="n">
        <v>3.81</v>
      </c>
      <c r="E6" s="8" t="n">
        <v>2.11</v>
      </c>
      <c r="G6" s="8" t="n">
        <v>2.63</v>
      </c>
      <c r="I6" s="8" t="n">
        <v>2.69</v>
      </c>
      <c r="K6" s="8" t="n">
        <v>-0.26</v>
      </c>
      <c r="M6" s="8" t="n">
        <v>1.86</v>
      </c>
      <c r="O6" s="8" t="n">
        <v>2.47</v>
      </c>
      <c r="Q6" s="8" t="n">
        <v>2.45</v>
      </c>
      <c r="S6" s="8" t="n">
        <v>11.24</v>
      </c>
      <c r="T6" s="8" t="n">
        <v>6.59</v>
      </c>
      <c r="U6" s="8" t="n">
        <v>3.7</v>
      </c>
    </row>
    <row r="7" spans="1:21">
      <c r="A7" s="3" t="s">
        <v>772</v>
      </c>
    </row>
    <row r="8" spans="1:21">
      <c r="A8" s="4" t="s">
        <v>769</v>
      </c>
      <c r="B8" s="4" t="s">
        <v>53</v>
      </c>
      <c r="S8" s="7" t="n">
        <v>2993</v>
      </c>
      <c r="T8" s="7" t="n">
        <v>1818</v>
      </c>
      <c r="U8" s="7" t="n">
        <v>1048</v>
      </c>
    </row>
    <row r="9" spans="1:21">
      <c r="A9" s="4" t="s">
        <v>770</v>
      </c>
      <c r="S9" s="5" t="n">
        <v>266</v>
      </c>
      <c r="T9" s="5" t="n">
        <v>276</v>
      </c>
      <c r="U9" s="5" t="n">
        <v>283</v>
      </c>
    </row>
    <row r="10" spans="1:21">
      <c r="A10" s="4" t="s">
        <v>773</v>
      </c>
      <c r="S10" s="5" t="n">
        <v>4</v>
      </c>
      <c r="T10" s="5" t="n">
        <v>3</v>
      </c>
      <c r="U10" s="5" t="n">
        <v>4</v>
      </c>
    </row>
    <row r="11" spans="1:21">
      <c r="A11" s="4" t="s">
        <v>774</v>
      </c>
      <c r="S11" s="5" t="n">
        <v>270</v>
      </c>
      <c r="T11" s="5" t="n">
        <v>279</v>
      </c>
      <c r="U11" s="5" t="n">
        <v>287</v>
      </c>
    </row>
    <row r="12" spans="1:21">
      <c r="A12" s="4" t="s">
        <v>775</v>
      </c>
      <c r="C12" s="8" t="n">
        <v>3.75</v>
      </c>
      <c r="E12" s="8" t="n">
        <v>2.07</v>
      </c>
      <c r="G12" s="8" t="n">
        <v>2.59</v>
      </c>
      <c r="I12" s="8" t="n">
        <v>2.65</v>
      </c>
      <c r="K12" s="8" t="n">
        <v>-0.26</v>
      </c>
      <c r="M12" s="8" t="n">
        <v>1.84</v>
      </c>
      <c r="O12" s="8" t="n">
        <v>2.44</v>
      </c>
      <c r="Q12" s="8" t="n">
        <v>2.42</v>
      </c>
      <c r="S12" s="8" t="n">
        <v>11.07</v>
      </c>
      <c r="T12" s="8" t="n">
        <v>6.51</v>
      </c>
      <c r="U12" s="8" t="n">
        <v>3.65</v>
      </c>
    </row>
    <row r="13" spans="1:21">
      <c r="A13" s="4" t="s">
        <v>776</v>
      </c>
      <c r="S13" s="12" t="n">
        <v>4.5</v>
      </c>
      <c r="T13" s="12" t="n">
        <v>3.9</v>
      </c>
      <c r="U13" s="12" t="n">
        <v>2.1</v>
      </c>
    </row>
    <row r="14" spans="1:21"/>
    <row r="15" spans="1:21">
      <c r="A15" s="4" t="s">
        <v>53</v>
      </c>
      <c r="B15" s="4" t="s">
        <v>777</v>
      </c>
    </row>
    <row r="16" spans="1:21">
      <c r="A16" s="4" t="s">
        <v>102</v>
      </c>
      <c r="B16" s="4" t="s">
        <v>491</v>
      </c>
    </row>
    <row r="17" spans="1:21">
      <c r="A17" s="4" t="s">
        <v>103</v>
      </c>
      <c r="B17" s="4" t="s">
        <v>778</v>
      </c>
    </row>
    <row r="18" spans="1:21">
      <c r="A18" s="4" t="s">
        <v>482</v>
      </c>
      <c r="B18" s="4" t="s">
        <v>492</v>
      </c>
    </row>
  </sheetData>
  <mergeCells count="96">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A14:T14"/>
    <mergeCell ref="B15:T15"/>
    <mergeCell ref="B16:T16"/>
    <mergeCell ref="B17:T17"/>
    <mergeCell ref="B18:T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79</v>
      </c>
      <c r="B1" s="2" t="s">
        <v>1</v>
      </c>
    </row>
    <row r="2" spans="1:4">
      <c r="B2" s="2" t="s">
        <v>2</v>
      </c>
      <c r="C2" s="2" t="s">
        <v>32</v>
      </c>
      <c r="D2" s="2" t="s">
        <v>87</v>
      </c>
    </row>
    <row r="3" spans="1:4">
      <c r="A3" s="3" t="s">
        <v>780</v>
      </c>
    </row>
    <row r="4" spans="1:4">
      <c r="A4" s="4" t="s">
        <v>781</v>
      </c>
      <c r="B4" s="7" t="n">
        <v>269</v>
      </c>
      <c r="C4" s="7" t="n">
        <v>513</v>
      </c>
      <c r="D4" s="7" t="n">
        <v>795</v>
      </c>
    </row>
    <row r="5" spans="1:4">
      <c r="A5" s="4" t="s">
        <v>782</v>
      </c>
      <c r="B5" s="5" t="n">
        <v>88</v>
      </c>
      <c r="C5" s="5" t="n">
        <v>72</v>
      </c>
      <c r="D5" s="5" t="n">
        <v>102</v>
      </c>
    </row>
    <row r="6" spans="1:4">
      <c r="A6" s="4" t="s">
        <v>783</v>
      </c>
      <c r="B6" s="5" t="n">
        <v>285</v>
      </c>
      <c r="C6" s="5" t="n">
        <v>200</v>
      </c>
      <c r="D6" s="5" t="n">
        <v>214</v>
      </c>
    </row>
    <row r="7" spans="1:4">
      <c r="A7" s="4" t="s">
        <v>784</v>
      </c>
      <c r="B7" s="5" t="n">
        <v>642</v>
      </c>
      <c r="C7" s="5" t="n">
        <v>785</v>
      </c>
      <c r="D7" s="5" t="n">
        <v>1111</v>
      </c>
    </row>
    <row r="8" spans="1:4">
      <c r="A8" s="3" t="s">
        <v>785</v>
      </c>
    </row>
    <row r="9" spans="1:4">
      <c r="A9" s="4" t="s">
        <v>781</v>
      </c>
      <c r="B9" s="5" t="n">
        <v>989</v>
      </c>
      <c r="C9" s="5" t="n">
        <v>155</v>
      </c>
      <c r="D9" s="5" t="n">
        <v>-474</v>
      </c>
    </row>
    <row r="10" spans="1:4">
      <c r="A10" s="4" t="s">
        <v>782</v>
      </c>
      <c r="B10" s="5" t="n">
        <v>59</v>
      </c>
      <c r="C10" s="5" t="n">
        <v>-18</v>
      </c>
      <c r="D10" s="5" t="n">
        <v>-47</v>
      </c>
    </row>
    <row r="11" spans="1:4">
      <c r="A11" s="4" t="s">
        <v>783</v>
      </c>
      <c r="B11" s="5" t="n">
        <v>-108</v>
      </c>
      <c r="C11" s="5" t="n">
        <v>-2</v>
      </c>
      <c r="D11" s="5" t="n">
        <v>-13</v>
      </c>
    </row>
    <row r="12" spans="1:4">
      <c r="A12" s="4" t="s">
        <v>786</v>
      </c>
      <c r="B12" s="5" t="n">
        <v>940</v>
      </c>
      <c r="C12" s="5" t="n">
        <v>135</v>
      </c>
      <c r="D12" s="5" t="n">
        <v>-534</v>
      </c>
    </row>
    <row r="13" spans="1:4">
      <c r="A13" s="4" t="s">
        <v>787</v>
      </c>
      <c r="B13" s="7" t="n">
        <v>1582</v>
      </c>
      <c r="C13" s="7" t="n">
        <v>920</v>
      </c>
      <c r="D13" s="7" t="n">
        <v>5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3"/>
    <col customWidth="1" max="5" min="5" width="13"/>
  </cols>
  <sheetData>
    <row r="1" spans="1:5">
      <c r="A1" s="1" t="s">
        <v>788</v>
      </c>
      <c r="B1" s="2" t="s">
        <v>476</v>
      </c>
      <c r="C1" s="2" t="s">
        <v>1</v>
      </c>
    </row>
    <row r="2" spans="1:5">
      <c r="B2" s="2" t="s">
        <v>32</v>
      </c>
      <c r="C2" s="2" t="s">
        <v>2</v>
      </c>
      <c r="D2" s="2" t="s">
        <v>32</v>
      </c>
      <c r="E2" s="2" t="s">
        <v>87</v>
      </c>
    </row>
    <row r="3" spans="1:5">
      <c r="A3" s="3" t="s">
        <v>789</v>
      </c>
    </row>
    <row r="4" spans="1:5">
      <c r="A4" s="4" t="s">
        <v>790</v>
      </c>
      <c r="C4" s="7" t="n">
        <v>919</v>
      </c>
      <c r="D4" s="7" t="n">
        <v>905</v>
      </c>
      <c r="E4" s="7" t="n">
        <v>773</v>
      </c>
    </row>
    <row r="5" spans="1:5">
      <c r="A5" s="4" t="s">
        <v>791</v>
      </c>
      <c r="C5" s="4" t="s">
        <v>792</v>
      </c>
      <c r="D5" s="4" t="s">
        <v>792</v>
      </c>
      <c r="E5" s="4" t="s">
        <v>792</v>
      </c>
    </row>
    <row r="6" spans="1:5">
      <c r="A6" s="4" t="s">
        <v>793</v>
      </c>
      <c r="B6" s="7" t="n">
        <v>76</v>
      </c>
      <c r="D6" s="7" t="n">
        <v>76</v>
      </c>
    </row>
    <row r="7" spans="1:5">
      <c r="A7" s="4" t="s">
        <v>794</v>
      </c>
      <c r="C7" s="7" t="n">
        <v>2100</v>
      </c>
      <c r="D7" s="5" t="n">
        <v>1600</v>
      </c>
    </row>
    <row r="8" spans="1:5">
      <c r="A8" s="4" t="s">
        <v>795</v>
      </c>
      <c r="B8" s="5" t="n">
        <v>522</v>
      </c>
      <c r="C8" s="5" t="n">
        <v>1200</v>
      </c>
      <c r="D8" s="5" t="n">
        <v>522</v>
      </c>
    </row>
    <row r="9" spans="1:5">
      <c r="A9" s="4" t="s">
        <v>796</v>
      </c>
      <c r="B9" s="5" t="n">
        <v>45</v>
      </c>
      <c r="C9" s="5" t="n">
        <v>63</v>
      </c>
      <c r="D9" s="5" t="n">
        <v>45</v>
      </c>
    </row>
    <row r="10" spans="1:5">
      <c r="A10" s="4" t="s">
        <v>797</v>
      </c>
      <c r="B10" s="7" t="n">
        <v>11</v>
      </c>
      <c r="C10" s="7" t="n">
        <v>11</v>
      </c>
      <c r="D10" s="7" t="n">
        <v>11</v>
      </c>
    </row>
    <row r="11" spans="1:5">
      <c r="A11" s="4" t="s">
        <v>798</v>
      </c>
    </row>
    <row r="12" spans="1:5">
      <c r="A12" s="3" t="s">
        <v>789</v>
      </c>
    </row>
    <row r="13" spans="1:5">
      <c r="A13" s="4" t="s">
        <v>799</v>
      </c>
      <c r="C13" s="4" t="s">
        <v>800</v>
      </c>
    </row>
    <row r="14" spans="1:5">
      <c r="A14" s="4" t="s">
        <v>801</v>
      </c>
    </row>
    <row r="15" spans="1:5">
      <c r="A15" s="3" t="s">
        <v>789</v>
      </c>
    </row>
    <row r="16" spans="1:5">
      <c r="A16" s="4" t="s">
        <v>802</v>
      </c>
      <c r="C16" s="7" t="n">
        <v>3600</v>
      </c>
    </row>
    <row r="17" spans="1:5">
      <c r="A17" s="4" t="s">
        <v>803</v>
      </c>
    </row>
    <row r="18" spans="1:5">
      <c r="A18" s="3" t="s">
        <v>789</v>
      </c>
    </row>
    <row r="19" spans="1:5">
      <c r="A19" s="4" t="s">
        <v>802</v>
      </c>
      <c r="C19" s="5" t="n">
        <v>663</v>
      </c>
    </row>
    <row r="20" spans="1:5">
      <c r="A20" s="4" t="s">
        <v>804</v>
      </c>
    </row>
    <row r="21" spans="1:5">
      <c r="A21" s="3" t="s">
        <v>789</v>
      </c>
    </row>
    <row r="22" spans="1:5">
      <c r="A22" s="4" t="s">
        <v>805</v>
      </c>
      <c r="C22" s="5" t="n">
        <v>62</v>
      </c>
    </row>
    <row r="23" spans="1:5">
      <c r="A23" s="4" t="s">
        <v>806</v>
      </c>
    </row>
    <row r="24" spans="1:5">
      <c r="A24" s="3" t="s">
        <v>789</v>
      </c>
    </row>
    <row r="25" spans="1:5">
      <c r="A25" s="4" t="s">
        <v>805</v>
      </c>
      <c r="C25" s="7" t="n">
        <v>5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9"/>
    <col customWidth="1" max="7" min="7" width="15"/>
  </cols>
  <sheetData>
    <row r="1" spans="1:7">
      <c r="A1" s="1" t="s">
        <v>158</v>
      </c>
      <c r="B1" s="2" t="s">
        <v>159</v>
      </c>
      <c r="C1" s="2" t="s">
        <v>160</v>
      </c>
      <c r="D1" s="2" t="s">
        <v>161</v>
      </c>
      <c r="E1" s="2" t="s">
        <v>162</v>
      </c>
      <c r="F1" s="2" t="s">
        <v>163</v>
      </c>
      <c r="G1" s="2" t="s">
        <v>164</v>
      </c>
    </row>
    <row r="2" spans="1:7">
      <c r="A2" s="4" t="s">
        <v>165</v>
      </c>
      <c r="B2" s="7" t="n">
        <v>15277</v>
      </c>
      <c r="C2" s="7" t="n">
        <v>32</v>
      </c>
      <c r="D2" s="7" t="n">
        <v>2643</v>
      </c>
      <c r="E2" s="7" t="n">
        <v>16229</v>
      </c>
      <c r="F2" s="7" t="n">
        <v>506</v>
      </c>
      <c r="G2" s="7" t="n">
        <v>-4133</v>
      </c>
    </row>
    <row r="3" spans="1:7">
      <c r="A3" s="4" t="s">
        <v>130</v>
      </c>
      <c r="B3" s="5" t="n">
        <v>1050</v>
      </c>
      <c r="E3" s="5" t="n">
        <v>1050</v>
      </c>
    </row>
    <row r="4" spans="1:7">
      <c r="A4" s="4" t="s">
        <v>166</v>
      </c>
      <c r="B4" s="5" t="n">
        <v>-334</v>
      </c>
      <c r="F4" s="5" t="n">
        <v>-334</v>
      </c>
    </row>
    <row r="5" spans="1:7">
      <c r="A5" s="4" t="s">
        <v>152</v>
      </c>
      <c r="B5" s="5" t="n">
        <v>-1254</v>
      </c>
      <c r="G5" s="5" t="n">
        <v>-1254</v>
      </c>
    </row>
    <row r="6" spans="1:7">
      <c r="A6" s="4" t="s">
        <v>167</v>
      </c>
      <c r="B6" s="5" t="n">
        <v>-227</v>
      </c>
      <c r="E6" s="5" t="n">
        <v>-227</v>
      </c>
    </row>
    <row r="7" spans="1:7">
      <c r="A7" s="4" t="s">
        <v>168</v>
      </c>
      <c r="B7" s="5" t="n">
        <v>481</v>
      </c>
      <c r="D7" s="5" t="n">
        <v>143</v>
      </c>
      <c r="E7" s="5" t="n">
        <v>-152</v>
      </c>
      <c r="G7" s="5" t="n">
        <v>490</v>
      </c>
    </row>
    <row r="8" spans="1:7">
      <c r="A8" s="4" t="s">
        <v>169</v>
      </c>
      <c r="B8" s="5" t="n">
        <v>14993</v>
      </c>
      <c r="C8" s="5" t="n">
        <v>32</v>
      </c>
      <c r="D8" s="5" t="n">
        <v>2786</v>
      </c>
      <c r="E8" s="5" t="n">
        <v>16900</v>
      </c>
      <c r="F8" s="5" t="n">
        <v>172</v>
      </c>
      <c r="G8" s="5" t="n">
        <v>-4897</v>
      </c>
    </row>
    <row r="9" spans="1:7">
      <c r="A9" s="4" t="s">
        <v>130</v>
      </c>
      <c r="B9" s="5" t="n">
        <v>1820</v>
      </c>
      <c r="E9" s="5" t="n">
        <v>1820</v>
      </c>
    </row>
    <row r="10" spans="1:7">
      <c r="A10" s="4" t="s">
        <v>166</v>
      </c>
      <c r="B10" s="5" t="n">
        <v>-341</v>
      </c>
      <c r="F10" s="5" t="n">
        <v>-341</v>
      </c>
    </row>
    <row r="11" spans="1:7">
      <c r="A11" s="4" t="s">
        <v>152</v>
      </c>
      <c r="B11" s="5" t="n">
        <v>-2722</v>
      </c>
      <c r="G11" s="5" t="n">
        <v>-2722</v>
      </c>
    </row>
    <row r="12" spans="1:7">
      <c r="A12" s="4" t="s">
        <v>167</v>
      </c>
      <c r="B12" s="5" t="n">
        <v>-277</v>
      </c>
      <c r="E12" s="5" t="n">
        <v>-277</v>
      </c>
    </row>
    <row r="13" spans="1:7">
      <c r="A13" s="4" t="s">
        <v>168</v>
      </c>
      <c r="B13" s="5" t="n">
        <v>311</v>
      </c>
      <c r="D13" s="5" t="n">
        <v>106</v>
      </c>
      <c r="E13" s="5" t="n">
        <v>-72</v>
      </c>
      <c r="G13" s="5" t="n">
        <v>277</v>
      </c>
    </row>
    <row r="14" spans="1:7">
      <c r="A14" s="4" t="s">
        <v>170</v>
      </c>
      <c r="B14" s="5" t="n">
        <v>13784</v>
      </c>
      <c r="C14" s="5" t="n">
        <v>32</v>
      </c>
      <c r="D14" s="5" t="n">
        <v>2892</v>
      </c>
      <c r="E14" s="5" t="n">
        <v>18371</v>
      </c>
      <c r="F14" s="5" t="n">
        <v>-169</v>
      </c>
      <c r="G14" s="5" t="n">
        <v>-7342</v>
      </c>
    </row>
    <row r="15" spans="1:7">
      <c r="A15" s="4" t="s">
        <v>130</v>
      </c>
      <c r="B15" s="5" t="n">
        <v>2997</v>
      </c>
      <c r="E15" s="5" t="n">
        <v>2997</v>
      </c>
    </row>
    <row r="16" spans="1:7">
      <c r="A16" s="4" t="s">
        <v>166</v>
      </c>
      <c r="B16" s="5" t="n">
        <v>-246</v>
      </c>
      <c r="F16" s="5" t="n">
        <v>-246</v>
      </c>
    </row>
    <row r="17" spans="1:7">
      <c r="A17" s="4" t="s">
        <v>152</v>
      </c>
      <c r="B17" s="5" t="n">
        <v>-509</v>
      </c>
      <c r="G17" s="5" t="n">
        <v>-509</v>
      </c>
    </row>
    <row r="18" spans="1:7">
      <c r="A18" s="4" t="s">
        <v>167</v>
      </c>
      <c r="B18" s="5" t="n">
        <v>-426</v>
      </c>
      <c r="E18" s="5" t="n">
        <v>-426</v>
      </c>
    </row>
    <row r="19" spans="1:7">
      <c r="A19" s="4" t="s">
        <v>168</v>
      </c>
      <c r="B19" s="5" t="n">
        <v>473</v>
      </c>
      <c r="D19" s="5" t="n">
        <v>113</v>
      </c>
      <c r="E19" s="5" t="n">
        <v>-109</v>
      </c>
      <c r="G19" s="5" t="n">
        <v>469</v>
      </c>
    </row>
    <row r="20" spans="1:7">
      <c r="A20" s="4" t="s">
        <v>171</v>
      </c>
      <c r="B20" s="7" t="n">
        <v>16073</v>
      </c>
      <c r="C20" s="7" t="n">
        <v>32</v>
      </c>
      <c r="D20" s="7" t="n">
        <v>3005</v>
      </c>
      <c r="E20" s="7" t="n">
        <v>20833</v>
      </c>
      <c r="F20" s="7" t="n">
        <v>-415</v>
      </c>
      <c r="G20" s="7" t="n">
        <v>-738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07</v>
      </c>
      <c r="B1" s="2" t="s">
        <v>1</v>
      </c>
    </row>
    <row r="2" spans="1:4">
      <c r="B2" s="2" t="s">
        <v>2</v>
      </c>
      <c r="C2" s="2" t="s">
        <v>32</v>
      </c>
      <c r="D2" s="2" t="s">
        <v>87</v>
      </c>
    </row>
    <row r="3" spans="1:4">
      <c r="A3" s="3" t="s">
        <v>808</v>
      </c>
    </row>
    <row r="4" spans="1:4">
      <c r="A4" s="4" t="s">
        <v>809</v>
      </c>
      <c r="B4" s="7" t="n">
        <v>1603</v>
      </c>
      <c r="C4" s="7" t="n">
        <v>959</v>
      </c>
      <c r="D4" s="7" t="n">
        <v>569</v>
      </c>
    </row>
    <row r="5" spans="1:4">
      <c r="A5" s="4" t="s">
        <v>810</v>
      </c>
      <c r="B5" s="5" t="n">
        <v>99</v>
      </c>
      <c r="C5" s="5" t="n">
        <v>33</v>
      </c>
      <c r="D5" s="5" t="n">
        <v>36</v>
      </c>
    </row>
    <row r="6" spans="1:4">
      <c r="A6" s="4" t="s">
        <v>811</v>
      </c>
      <c r="B6" s="5" t="n">
        <v>-87</v>
      </c>
      <c r="C6" s="5" t="n">
        <v>-50</v>
      </c>
      <c r="D6" s="5" t="n">
        <v>-43</v>
      </c>
    </row>
    <row r="7" spans="1:4">
      <c r="A7" s="4" t="s">
        <v>812</v>
      </c>
      <c r="C7" s="5" t="n">
        <v>-76</v>
      </c>
    </row>
    <row r="8" spans="1:4">
      <c r="A8" s="4" t="s">
        <v>813</v>
      </c>
      <c r="B8" s="5" t="n">
        <v>25</v>
      </c>
      <c r="C8" s="5" t="n">
        <v>40</v>
      </c>
    </row>
    <row r="9" spans="1:4">
      <c r="A9" s="4" t="s">
        <v>107</v>
      </c>
      <c r="B9" s="5" t="n">
        <v>-58</v>
      </c>
      <c r="C9" s="5" t="n">
        <v>14</v>
      </c>
      <c r="D9" s="5" t="n">
        <v>15</v>
      </c>
    </row>
    <row r="10" spans="1:4">
      <c r="A10" s="4" t="s">
        <v>787</v>
      </c>
      <c r="B10" s="7" t="n">
        <v>1582</v>
      </c>
      <c r="C10" s="7" t="n">
        <v>920</v>
      </c>
      <c r="D10" s="7" t="n">
        <v>577</v>
      </c>
    </row>
    <row r="11" spans="1:4">
      <c r="A11" s="4" t="s">
        <v>814</v>
      </c>
      <c r="B11" s="4" t="s">
        <v>815</v>
      </c>
      <c r="C11" s="4" t="s">
        <v>816</v>
      </c>
      <c r="D11" s="4" t="s">
        <v>8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18</v>
      </c>
      <c r="B1" s="2" t="s">
        <v>2</v>
      </c>
      <c r="C1" s="2" t="s">
        <v>32</v>
      </c>
    </row>
    <row r="2" spans="1:3">
      <c r="A2" s="3" t="s">
        <v>819</v>
      </c>
    </row>
    <row r="3" spans="1:3">
      <c r="A3" s="4" t="s">
        <v>820</v>
      </c>
      <c r="B3" s="7" t="n">
        <v>124</v>
      </c>
      <c r="C3" s="7" t="n">
        <v>129</v>
      </c>
    </row>
    <row r="4" spans="1:3">
      <c r="A4" s="4" t="s">
        <v>821</v>
      </c>
      <c r="B4" s="5" t="n">
        <v>1951</v>
      </c>
      <c r="C4" s="5" t="n">
        <v>2453</v>
      </c>
    </row>
    <row r="5" spans="1:3">
      <c r="A5" s="4" t="s">
        <v>64</v>
      </c>
      <c r="B5" s="5" t="n">
        <v>745</v>
      </c>
      <c r="C5" s="5" t="n">
        <v>681</v>
      </c>
    </row>
    <row r="6" spans="1:3">
      <c r="A6" s="4" t="s">
        <v>99</v>
      </c>
      <c r="B6" s="5" t="n">
        <v>692</v>
      </c>
      <c r="C6" s="5" t="n">
        <v>528</v>
      </c>
    </row>
    <row r="7" spans="1:3">
      <c r="A7" s="4" t="s">
        <v>822</v>
      </c>
      <c r="B7" s="5" t="n">
        <v>1069</v>
      </c>
      <c r="C7" s="5" t="n">
        <v>925</v>
      </c>
    </row>
    <row r="8" spans="1:3">
      <c r="A8" s="4" t="s">
        <v>823</v>
      </c>
      <c r="B8" s="5" t="n">
        <v>-738</v>
      </c>
      <c r="C8" s="5" t="n">
        <v>-738</v>
      </c>
    </row>
    <row r="9" spans="1:3">
      <c r="A9" s="4" t="s">
        <v>824</v>
      </c>
      <c r="B9" s="5" t="n">
        <v>3843</v>
      </c>
      <c r="C9" s="5" t="n">
        <v>3978</v>
      </c>
    </row>
    <row r="10" spans="1:3">
      <c r="A10" s="4" t="s">
        <v>820</v>
      </c>
      <c r="B10" s="5" t="n">
        <v>4993</v>
      </c>
      <c r="C10" s="5" t="n">
        <v>4767</v>
      </c>
    </row>
    <row r="11" spans="1:3">
      <c r="A11" s="4" t="s">
        <v>99</v>
      </c>
      <c r="B11" s="5" t="n">
        <v>660</v>
      </c>
      <c r="C11" s="5" t="n">
        <v>343</v>
      </c>
    </row>
    <row r="12" spans="1:3">
      <c r="A12" s="4" t="s">
        <v>825</v>
      </c>
      <c r="B12" s="7" t="n">
        <v>5653</v>
      </c>
      <c r="C12" s="7" t="n">
        <v>51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826</v>
      </c>
      <c r="C1" s="2" t="s">
        <v>2</v>
      </c>
      <c r="D1" s="2" t="s">
        <v>32</v>
      </c>
    </row>
    <row r="2" spans="1:4">
      <c r="A2" s="3" t="s">
        <v>827</v>
      </c>
    </row>
    <row r="3" spans="1:4">
      <c r="A3" s="4" t="s">
        <v>828</v>
      </c>
      <c r="B3" s="4" t="s">
        <v>53</v>
      </c>
      <c r="C3" s="7" t="n">
        <v>675</v>
      </c>
      <c r="D3" s="7" t="n">
        <v>435</v>
      </c>
    </row>
    <row r="4" spans="1:4">
      <c r="A4" s="4" t="s">
        <v>829</v>
      </c>
      <c r="C4" s="5" t="n">
        <v>-2485</v>
      </c>
      <c r="D4" s="5" t="n">
        <v>-1567</v>
      </c>
    </row>
    <row r="5" spans="1:4">
      <c r="A5" s="4" t="s">
        <v>830</v>
      </c>
      <c r="C5" s="7" t="n">
        <v>-1810</v>
      </c>
      <c r="D5" s="7" t="n">
        <v>-1132</v>
      </c>
    </row>
    <row r="6" spans="1:4"/>
    <row r="7" spans="1:4">
      <c r="A7" s="4" t="s">
        <v>53</v>
      </c>
      <c r="B7" s="4" t="s">
        <v>831</v>
      </c>
    </row>
  </sheetData>
  <mergeCells count="3">
    <mergeCell ref="A1:B1"/>
    <mergeCell ref="A6:C6"/>
    <mergeCell ref="B7:C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32</v>
      </c>
      <c r="B1" s="2" t="s">
        <v>1</v>
      </c>
    </row>
    <row r="2" spans="1:4">
      <c r="B2" s="2" t="s">
        <v>2</v>
      </c>
      <c r="C2" s="2" t="s">
        <v>32</v>
      </c>
      <c r="D2" s="2" t="s">
        <v>87</v>
      </c>
    </row>
    <row r="3" spans="1:4">
      <c r="A3" s="3" t="s">
        <v>833</v>
      </c>
    </row>
    <row r="4" spans="1:4">
      <c r="A4" s="4" t="s">
        <v>834</v>
      </c>
      <c r="B4" s="7" t="n">
        <v>49</v>
      </c>
      <c r="C4" s="7" t="n">
        <v>36</v>
      </c>
      <c r="D4" s="7" t="n">
        <v>38</v>
      </c>
    </row>
    <row r="5" spans="1:4">
      <c r="A5" s="4" t="s">
        <v>835</v>
      </c>
      <c r="C5" s="5" t="n">
        <v>3</v>
      </c>
      <c r="D5" s="5" t="n">
        <v>1</v>
      </c>
    </row>
    <row r="6" spans="1:4">
      <c r="A6" s="4" t="s">
        <v>836</v>
      </c>
      <c r="B6" s="5" t="n">
        <v>8</v>
      </c>
      <c r="C6" s="5" t="n">
        <v>3</v>
      </c>
      <c r="D6" s="5" t="n">
        <v>6</v>
      </c>
    </row>
    <row r="7" spans="1:4">
      <c r="A7" s="4" t="s">
        <v>837</v>
      </c>
      <c r="B7" s="5" t="n">
        <v>17</v>
      </c>
      <c r="C7" s="5" t="n">
        <v>25</v>
      </c>
    </row>
    <row r="8" spans="1:4">
      <c r="A8" s="4" t="s">
        <v>838</v>
      </c>
      <c r="B8" s="5" t="n">
        <v>-1</v>
      </c>
      <c r="C8" s="5" t="n">
        <v>-5</v>
      </c>
      <c r="D8" s="5" t="n">
        <v>-2</v>
      </c>
    </row>
    <row r="9" spans="1:4">
      <c r="A9" s="4" t="s">
        <v>839</v>
      </c>
      <c r="B9" s="5" t="n">
        <v>-4</v>
      </c>
      <c r="C9" s="5" t="n">
        <v>-4</v>
      </c>
      <c r="D9" s="5" t="n">
        <v>-2</v>
      </c>
    </row>
    <row r="10" spans="1:4">
      <c r="A10" s="4" t="s">
        <v>840</v>
      </c>
      <c r="B10" s="5" t="n">
        <v>-2</v>
      </c>
      <c r="C10" s="5" t="n">
        <v>-7</v>
      </c>
    </row>
    <row r="11" spans="1:4">
      <c r="A11" s="4" t="s">
        <v>841</v>
      </c>
      <c r="C11" s="5" t="n">
        <v>-2</v>
      </c>
      <c r="D11" s="5" t="n">
        <v>-5</v>
      </c>
    </row>
    <row r="12" spans="1:4">
      <c r="A12" s="4" t="s">
        <v>842</v>
      </c>
      <c r="B12" s="7" t="n">
        <v>67</v>
      </c>
      <c r="C12" s="7" t="n">
        <v>49</v>
      </c>
      <c r="D12" s="7" t="n">
        <v>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43</v>
      </c>
      <c r="B1" s="2" t="s">
        <v>1</v>
      </c>
    </row>
    <row r="2" spans="1:4">
      <c r="B2" s="2" t="s">
        <v>2</v>
      </c>
      <c r="C2" s="2" t="s">
        <v>32</v>
      </c>
      <c r="D2" s="2" t="s">
        <v>87</v>
      </c>
    </row>
    <row r="3" spans="1:4">
      <c r="A3" s="3" t="s">
        <v>844</v>
      </c>
    </row>
    <row r="4" spans="1:4">
      <c r="A4" s="4" t="s">
        <v>845</v>
      </c>
      <c r="B4" s="7" t="n">
        <v>234</v>
      </c>
      <c r="C4" s="7" t="n">
        <v>214</v>
      </c>
      <c r="D4" s="7" t="n">
        <v>-41</v>
      </c>
    </row>
    <row r="5" spans="1:4">
      <c r="A5" s="4" t="s">
        <v>846</v>
      </c>
      <c r="B5" s="5" t="n">
        <v>480</v>
      </c>
      <c r="C5" s="5" t="n">
        <v>416</v>
      </c>
      <c r="D5" s="5" t="n">
        <v>385</v>
      </c>
    </row>
    <row r="6" spans="1:4">
      <c r="A6" s="4" t="s">
        <v>847</v>
      </c>
      <c r="B6" s="5" t="n">
        <v>76</v>
      </c>
      <c r="C6" s="5" t="n">
        <v>82</v>
      </c>
      <c r="D6" s="5" t="n">
        <v>81</v>
      </c>
    </row>
    <row r="7" spans="1:4">
      <c r="A7" s="4" t="s">
        <v>98</v>
      </c>
      <c r="B7" s="5" t="n">
        <v>-24</v>
      </c>
      <c r="C7" s="5" t="n">
        <v>1498</v>
      </c>
      <c r="D7" s="5" t="n">
        <v>2190</v>
      </c>
    </row>
    <row r="8" spans="1:4">
      <c r="A8" s="4" t="s">
        <v>848</v>
      </c>
      <c r="B8" s="7" t="n">
        <v>766</v>
      </c>
      <c r="C8" s="7" t="n">
        <v>2210</v>
      </c>
      <c r="D8" s="7" t="n">
        <v>26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3"/>
    <col customWidth="1" max="6" min="6" width="13"/>
  </cols>
  <sheetData>
    <row r="1" spans="1:6">
      <c r="A1" s="1" t="s">
        <v>849</v>
      </c>
      <c r="B1" s="2" t="s">
        <v>476</v>
      </c>
      <c r="D1" s="2" t="s">
        <v>1</v>
      </c>
    </row>
    <row r="2" spans="1:6">
      <c r="B2" s="2" t="s">
        <v>2</v>
      </c>
      <c r="C2" s="2" t="s">
        <v>32</v>
      </c>
      <c r="D2" s="2" t="s">
        <v>2</v>
      </c>
      <c r="E2" s="2" t="s">
        <v>32</v>
      </c>
      <c r="F2" s="2" t="s">
        <v>87</v>
      </c>
    </row>
    <row r="3" spans="1:6">
      <c r="A3" s="3" t="s">
        <v>850</v>
      </c>
    </row>
    <row r="4" spans="1:6">
      <c r="A4" s="4" t="s">
        <v>851</v>
      </c>
      <c r="D4" s="7" t="n">
        <v>-740</v>
      </c>
      <c r="E4" s="7" t="n">
        <v>1285</v>
      </c>
      <c r="F4" s="7" t="n">
        <v>-35</v>
      </c>
    </row>
    <row r="5" spans="1:6">
      <c r="A5" s="4" t="s">
        <v>852</v>
      </c>
      <c r="D5" s="5" t="n">
        <v>266</v>
      </c>
      <c r="E5" s="5" t="n">
        <v>1129</v>
      </c>
      <c r="F5" s="5" t="n">
        <v>791</v>
      </c>
    </row>
    <row r="6" spans="1:6">
      <c r="A6" s="4" t="s">
        <v>853</v>
      </c>
      <c r="D6" s="5" t="n">
        <v>450</v>
      </c>
      <c r="E6" s="5" t="n">
        <v>-916</v>
      </c>
      <c r="F6" s="5" t="n">
        <v>1434</v>
      </c>
    </row>
    <row r="7" spans="1:6">
      <c r="A7" s="4" t="s">
        <v>854</v>
      </c>
      <c r="B7" s="7" t="n">
        <v>-24</v>
      </c>
      <c r="C7" s="7" t="n">
        <v>1500</v>
      </c>
      <c r="D7" s="7" t="n">
        <v>-24</v>
      </c>
      <c r="E7" s="7" t="n">
        <v>1498</v>
      </c>
      <c r="F7" s="7" t="n">
        <v>219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28"/>
    <col customWidth="1" max="3" min="3" width="20"/>
    <col customWidth="1" max="4" min="4" width="20"/>
    <col customWidth="1" max="5" min="5" width="20"/>
    <col customWidth="1" max="6" min="6" width="20"/>
    <col customWidth="1" max="7" min="7" width="13"/>
  </cols>
  <sheetData>
    <row r="1" spans="1:7">
      <c r="A1" s="1" t="s">
        <v>855</v>
      </c>
      <c r="B1" s="2" t="s">
        <v>856</v>
      </c>
      <c r="C1" s="2" t="s">
        <v>1</v>
      </c>
    </row>
    <row r="2" spans="1:7">
      <c r="B2" s="2" t="s">
        <v>857</v>
      </c>
      <c r="C2" s="2" t="s">
        <v>858</v>
      </c>
      <c r="D2" s="2" t="s">
        <v>511</v>
      </c>
      <c r="E2" s="2" t="s">
        <v>494</v>
      </c>
      <c r="F2" s="2" t="s">
        <v>495</v>
      </c>
      <c r="G2" s="2" t="s">
        <v>859</v>
      </c>
    </row>
    <row r="3" spans="1:7">
      <c r="A3" s="3" t="s">
        <v>860</v>
      </c>
    </row>
    <row r="4" spans="1:7">
      <c r="A4" s="4" t="s">
        <v>861</v>
      </c>
      <c r="D4" s="4" t="s">
        <v>862</v>
      </c>
      <c r="E4" s="4" t="s">
        <v>863</v>
      </c>
    </row>
    <row r="5" spans="1:7">
      <c r="A5" s="4" t="s">
        <v>864</v>
      </c>
      <c r="D5" s="4" t="s">
        <v>865</v>
      </c>
      <c r="E5" s="4" t="s">
        <v>866</v>
      </c>
      <c r="F5" s="4" t="s">
        <v>867</v>
      </c>
      <c r="G5" s="4" t="s">
        <v>868</v>
      </c>
    </row>
    <row r="6" spans="1:7">
      <c r="A6" s="4" t="s">
        <v>869</v>
      </c>
      <c r="F6" s="7" t="n">
        <v>1200</v>
      </c>
    </row>
    <row r="7" spans="1:7">
      <c r="A7" s="4" t="s">
        <v>870</v>
      </c>
      <c r="D7" s="4" t="s">
        <v>871</v>
      </c>
    </row>
    <row r="8" spans="1:7">
      <c r="A8" s="4" t="s">
        <v>872</v>
      </c>
      <c r="D8" s="4" t="s">
        <v>871</v>
      </c>
    </row>
    <row r="9" spans="1:7">
      <c r="A9" s="4" t="s">
        <v>873</v>
      </c>
      <c r="D9" s="4" t="s">
        <v>874</v>
      </c>
    </row>
    <row r="10" spans="1:7">
      <c r="A10" s="4" t="s">
        <v>875</v>
      </c>
      <c r="B10" s="5" t="n">
        <v>2037</v>
      </c>
      <c r="D10" s="5" t="n">
        <v>2037</v>
      </c>
    </row>
    <row r="11" spans="1:7">
      <c r="A11" s="4" t="s">
        <v>876</v>
      </c>
    </row>
    <row r="12" spans="1:7">
      <c r="A12" s="3" t="s">
        <v>860</v>
      </c>
    </row>
    <row r="13" spans="1:7">
      <c r="A13" s="4" t="s">
        <v>877</v>
      </c>
      <c r="D13" s="4" t="s">
        <v>878</v>
      </c>
      <c r="E13" s="4" t="s">
        <v>878</v>
      </c>
      <c r="F13" s="4" t="s">
        <v>879</v>
      </c>
    </row>
    <row r="14" spans="1:7">
      <c r="A14" s="4" t="s">
        <v>880</v>
      </c>
      <c r="B14" s="5" t="n">
        <v>18300</v>
      </c>
    </row>
    <row r="15" spans="1:7">
      <c r="A15" s="4" t="s">
        <v>881</v>
      </c>
      <c r="B15" s="7" t="n">
        <v>1300</v>
      </c>
    </row>
    <row r="16" spans="1:7">
      <c r="A16" s="4" t="s">
        <v>882</v>
      </c>
      <c r="D16" s="7" t="n">
        <v>2020</v>
      </c>
      <c r="E16" s="7" t="n">
        <v>693</v>
      </c>
    </row>
    <row r="17" spans="1:7">
      <c r="A17" s="4" t="s">
        <v>883</v>
      </c>
    </row>
    <row r="18" spans="1:7">
      <c r="A18" s="3" t="s">
        <v>860</v>
      </c>
    </row>
    <row r="19" spans="1:7">
      <c r="A19" s="4" t="s">
        <v>882</v>
      </c>
      <c r="C19" s="7" t="n">
        <v>1000</v>
      </c>
    </row>
    <row r="20" spans="1:7">
      <c r="A20" s="4" t="s">
        <v>884</v>
      </c>
      <c r="C20" s="7" t="n">
        <v>700</v>
      </c>
    </row>
    <row r="21" spans="1:7">
      <c r="A21" s="4" t="s">
        <v>885</v>
      </c>
    </row>
    <row r="22" spans="1:7">
      <c r="A22" s="3" t="s">
        <v>860</v>
      </c>
    </row>
    <row r="23" spans="1:7">
      <c r="A23" s="4" t="s">
        <v>877</v>
      </c>
      <c r="D23" s="4" t="s">
        <v>878</v>
      </c>
      <c r="E23" s="4" t="s">
        <v>878</v>
      </c>
      <c r="F23" s="4" t="s">
        <v>879</v>
      </c>
    </row>
  </sheetData>
  <mergeCells count="2">
    <mergeCell ref="A1:A2"/>
    <mergeCell ref="C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86</v>
      </c>
      <c r="B1" s="2" t="s">
        <v>1</v>
      </c>
    </row>
    <row r="2" spans="1:4">
      <c r="B2" s="2" t="s">
        <v>2</v>
      </c>
      <c r="C2" s="2" t="s">
        <v>32</v>
      </c>
      <c r="D2" s="2" t="s">
        <v>87</v>
      </c>
    </row>
    <row r="3" spans="1:4">
      <c r="A3" s="4" t="s">
        <v>876</v>
      </c>
    </row>
    <row r="4" spans="1:4">
      <c r="A4" s="3" t="s">
        <v>887</v>
      </c>
    </row>
    <row r="5" spans="1:4">
      <c r="A5" s="4" t="s">
        <v>888</v>
      </c>
      <c r="B5" s="4" t="s">
        <v>889</v>
      </c>
      <c r="C5" s="4" t="s">
        <v>890</v>
      </c>
      <c r="D5" s="4" t="s">
        <v>891</v>
      </c>
    </row>
    <row r="6" spans="1:4">
      <c r="A6" s="4" t="s">
        <v>892</v>
      </c>
      <c r="B6" s="4" t="s">
        <v>890</v>
      </c>
      <c r="C6" s="4" t="s">
        <v>891</v>
      </c>
      <c r="D6" s="4" t="s">
        <v>893</v>
      </c>
    </row>
    <row r="7" spans="1:4">
      <c r="A7" s="4" t="s">
        <v>894</v>
      </c>
      <c r="B7" s="4" t="s">
        <v>895</v>
      </c>
      <c r="C7" s="4" t="s">
        <v>896</v>
      </c>
      <c r="D7" s="4" t="s">
        <v>897</v>
      </c>
    </row>
    <row r="8" spans="1:4">
      <c r="A8" s="4" t="s">
        <v>898</v>
      </c>
      <c r="B8" s="4" t="s">
        <v>896</v>
      </c>
      <c r="C8" s="4" t="s">
        <v>897</v>
      </c>
      <c r="D8" s="4" t="s">
        <v>899</v>
      </c>
    </row>
    <row r="9" spans="1:4">
      <c r="A9" s="4" t="s">
        <v>877</v>
      </c>
      <c r="B9" s="4" t="s">
        <v>878</v>
      </c>
      <c r="C9" s="4" t="s">
        <v>878</v>
      </c>
      <c r="D9" s="4" t="s">
        <v>879</v>
      </c>
    </row>
    <row r="10" spans="1:4">
      <c r="A10" s="4" t="s">
        <v>900</v>
      </c>
    </row>
    <row r="11" spans="1:4">
      <c r="A11" s="3" t="s">
        <v>887</v>
      </c>
    </row>
    <row r="12" spans="1:4">
      <c r="A12" s="4" t="s">
        <v>877</v>
      </c>
      <c r="B12" s="4" t="s">
        <v>878</v>
      </c>
      <c r="C12" s="4" t="s">
        <v>878</v>
      </c>
      <c r="D12" s="4" t="s">
        <v>878</v>
      </c>
    </row>
    <row r="13" spans="1:4">
      <c r="A13" s="4" t="s">
        <v>901</v>
      </c>
    </row>
    <row r="14" spans="1:4">
      <c r="A14" s="3" t="s">
        <v>887</v>
      </c>
    </row>
    <row r="15" spans="1:4">
      <c r="A15" s="4" t="s">
        <v>888</v>
      </c>
      <c r="B15" s="4" t="s">
        <v>902</v>
      </c>
      <c r="C15" s="4" t="s">
        <v>903</v>
      </c>
      <c r="D15" s="4" t="s">
        <v>904</v>
      </c>
    </row>
    <row r="16" spans="1:4">
      <c r="A16" s="4" t="s">
        <v>892</v>
      </c>
      <c r="B16" s="4" t="s">
        <v>903</v>
      </c>
      <c r="C16" s="4" t="s">
        <v>904</v>
      </c>
      <c r="D16" s="4" t="s">
        <v>905</v>
      </c>
    </row>
    <row r="17" spans="1:4">
      <c r="A17" s="4" t="s">
        <v>894</v>
      </c>
      <c r="B17" s="4" t="s">
        <v>906</v>
      </c>
      <c r="C17" s="4" t="s">
        <v>907</v>
      </c>
      <c r="D17" s="4" t="s">
        <v>908</v>
      </c>
    </row>
    <row r="18" spans="1:4">
      <c r="A18" s="4" t="s">
        <v>898</v>
      </c>
      <c r="B18" s="4" t="s">
        <v>907</v>
      </c>
      <c r="C18" s="4" t="s">
        <v>908</v>
      </c>
      <c r="D18" s="4" t="s">
        <v>909</v>
      </c>
    </row>
    <row r="19" spans="1:4">
      <c r="A19" s="4" t="s">
        <v>910</v>
      </c>
    </row>
    <row r="20" spans="1:4">
      <c r="A20" s="3" t="s">
        <v>887</v>
      </c>
    </row>
    <row r="21" spans="1:4">
      <c r="A21" s="4" t="s">
        <v>877</v>
      </c>
      <c r="B21" s="4" t="s">
        <v>911</v>
      </c>
      <c r="C21" s="4" t="s">
        <v>912</v>
      </c>
      <c r="D21" s="4" t="s">
        <v>913</v>
      </c>
    </row>
    <row r="22" spans="1:4">
      <c r="A22" s="4" t="s">
        <v>914</v>
      </c>
    </row>
    <row r="23" spans="1:4">
      <c r="A23" s="3" t="s">
        <v>887</v>
      </c>
    </row>
    <row r="24" spans="1:4">
      <c r="A24" s="4" t="s">
        <v>888</v>
      </c>
      <c r="B24" s="4" t="s">
        <v>915</v>
      </c>
      <c r="C24" s="4" t="s">
        <v>916</v>
      </c>
      <c r="D24" s="4" t="s">
        <v>893</v>
      </c>
    </row>
    <row r="25" spans="1:4">
      <c r="A25" s="4" t="s">
        <v>892</v>
      </c>
      <c r="B25" s="4" t="s">
        <v>916</v>
      </c>
      <c r="C25" s="4" t="s">
        <v>897</v>
      </c>
      <c r="D25" s="4" t="s">
        <v>9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 customWidth="1" max="6" min="6" width="4"/>
    <col customWidth="1" max="7" min="7" width="13"/>
  </cols>
  <sheetData>
    <row r="1" spans="1:7">
      <c r="A1" s="1" t="s">
        <v>918</v>
      </c>
      <c r="C1" s="2" t="s">
        <v>1</v>
      </c>
    </row>
    <row r="2" spans="1:7">
      <c r="C2" s="2" t="s">
        <v>2</v>
      </c>
      <c r="E2" s="2" t="s">
        <v>32</v>
      </c>
      <c r="G2" s="2" t="s">
        <v>87</v>
      </c>
    </row>
    <row r="3" spans="1:7">
      <c r="A3" s="4" t="s">
        <v>876</v>
      </c>
    </row>
    <row r="4" spans="1:7">
      <c r="A4" s="3" t="s">
        <v>860</v>
      </c>
    </row>
    <row r="5" spans="1:7">
      <c r="A5" s="4" t="s">
        <v>919</v>
      </c>
      <c r="C5" s="7" t="n">
        <v>24933</v>
      </c>
      <c r="E5" s="7" t="n">
        <v>23017</v>
      </c>
      <c r="G5" s="7" t="n">
        <v>23006</v>
      </c>
    </row>
    <row r="6" spans="1:7">
      <c r="A6" s="4" t="s">
        <v>920</v>
      </c>
      <c r="C6" s="4" t="s">
        <v>921</v>
      </c>
      <c r="E6" s="4" t="s">
        <v>921</v>
      </c>
    </row>
    <row r="7" spans="1:7">
      <c r="A7" s="4" t="s">
        <v>901</v>
      </c>
    </row>
    <row r="8" spans="1:7">
      <c r="A8" s="3" t="s">
        <v>860</v>
      </c>
    </row>
    <row r="9" spans="1:7">
      <c r="A9" s="4" t="s">
        <v>919</v>
      </c>
      <c r="C9" s="7" t="n">
        <v>1379</v>
      </c>
      <c r="E9" s="7" t="n">
        <v>1254</v>
      </c>
      <c r="G9" s="7" t="n">
        <v>499</v>
      </c>
    </row>
    <row r="10" spans="1:7">
      <c r="A10" s="4" t="s">
        <v>922</v>
      </c>
      <c r="C10" s="7" t="n">
        <v>1206</v>
      </c>
      <c r="E10" s="7" t="n">
        <v>1092</v>
      </c>
    </row>
    <row r="11" spans="1:7">
      <c r="A11" s="4" t="s">
        <v>920</v>
      </c>
      <c r="C11" s="4" t="s">
        <v>921</v>
      </c>
      <c r="E11" s="4" t="s">
        <v>921</v>
      </c>
    </row>
    <row r="12" spans="1:7">
      <c r="A12" s="4" t="s">
        <v>923</v>
      </c>
    </row>
    <row r="13" spans="1:7">
      <c r="A13" s="3" t="s">
        <v>860</v>
      </c>
    </row>
    <row r="14" spans="1:7">
      <c r="A14" s="4" t="s">
        <v>919</v>
      </c>
      <c r="C14" s="7" t="n">
        <v>4429</v>
      </c>
      <c r="E14" s="7" t="n">
        <v>4119</v>
      </c>
    </row>
    <row r="15" spans="1:7">
      <c r="A15" s="4" t="s">
        <v>924</v>
      </c>
    </row>
    <row r="16" spans="1:7">
      <c r="A16" s="3" t="s">
        <v>860</v>
      </c>
    </row>
    <row r="17" spans="1:7">
      <c r="A17" s="4" t="s">
        <v>922</v>
      </c>
      <c r="C17" s="5" t="n">
        <v>95</v>
      </c>
      <c r="E17" s="5" t="n">
        <v>203</v>
      </c>
    </row>
    <row r="18" spans="1:7">
      <c r="A18" s="4" t="s">
        <v>925</v>
      </c>
    </row>
    <row r="19" spans="1:7">
      <c r="A19" s="3" t="s">
        <v>860</v>
      </c>
    </row>
    <row r="20" spans="1:7">
      <c r="A20" s="4" t="s">
        <v>919</v>
      </c>
      <c r="C20" s="5" t="n">
        <v>12955</v>
      </c>
      <c r="E20" s="5" t="n">
        <v>12499</v>
      </c>
    </row>
    <row r="21" spans="1:7">
      <c r="A21" s="4" t="s">
        <v>926</v>
      </c>
    </row>
    <row r="22" spans="1:7">
      <c r="A22" s="3" t="s">
        <v>860</v>
      </c>
    </row>
    <row r="23" spans="1:7">
      <c r="A23" s="4" t="s">
        <v>922</v>
      </c>
      <c r="C23" s="5" t="n">
        <v>398</v>
      </c>
      <c r="E23" s="5" t="n">
        <v>396</v>
      </c>
    </row>
    <row r="24" spans="1:7">
      <c r="A24" s="4" t="s">
        <v>927</v>
      </c>
    </row>
    <row r="25" spans="1:7">
      <c r="A25" s="3" t="s">
        <v>860</v>
      </c>
    </row>
    <row r="26" spans="1:7">
      <c r="A26" s="4" t="s">
        <v>919</v>
      </c>
      <c r="C26" s="5" t="n">
        <v>129</v>
      </c>
      <c r="E26" s="5" t="n">
        <v>48</v>
      </c>
    </row>
    <row r="27" spans="1:7">
      <c r="A27" s="4" t="s">
        <v>928</v>
      </c>
    </row>
    <row r="28" spans="1:7">
      <c r="A28" s="3" t="s">
        <v>860</v>
      </c>
    </row>
    <row r="29" spans="1:7">
      <c r="A29" s="4" t="s">
        <v>919</v>
      </c>
      <c r="C29" s="7" t="n">
        <v>1076</v>
      </c>
      <c r="E29" s="7" t="n">
        <v>568</v>
      </c>
    </row>
    <row r="30" spans="1:7">
      <c r="A30" s="4" t="s">
        <v>920</v>
      </c>
      <c r="C30" s="4" t="s">
        <v>929</v>
      </c>
      <c r="E30" s="4" t="s">
        <v>930</v>
      </c>
    </row>
    <row r="31" spans="1:7">
      <c r="A31" s="4" t="s">
        <v>931</v>
      </c>
      <c r="B31" s="4" t="s">
        <v>53</v>
      </c>
      <c r="C31" s="4" t="s">
        <v>932</v>
      </c>
      <c r="E31" s="4" t="s">
        <v>932</v>
      </c>
    </row>
    <row r="32" spans="1:7">
      <c r="A32" s="4" t="s">
        <v>933</v>
      </c>
    </row>
    <row r="33" spans="1:7">
      <c r="A33" s="3" t="s">
        <v>860</v>
      </c>
    </row>
    <row r="34" spans="1:7">
      <c r="A34" s="4" t="s">
        <v>922</v>
      </c>
      <c r="C34" s="7" t="n">
        <v>48</v>
      </c>
      <c r="E34" s="7" t="n">
        <v>211</v>
      </c>
    </row>
    <row r="35" spans="1:7">
      <c r="A35" s="4" t="s">
        <v>920</v>
      </c>
      <c r="C35" s="4" t="s">
        <v>929</v>
      </c>
      <c r="E35" s="4" t="s">
        <v>934</v>
      </c>
    </row>
    <row r="36" spans="1:7">
      <c r="A36" s="4" t="s">
        <v>935</v>
      </c>
    </row>
    <row r="37" spans="1:7">
      <c r="A37" s="3" t="s">
        <v>860</v>
      </c>
    </row>
    <row r="38" spans="1:7">
      <c r="A38" s="4" t="s">
        <v>919</v>
      </c>
      <c r="C38" s="7" t="n">
        <v>26</v>
      </c>
      <c r="E38" s="7" t="n">
        <v>76</v>
      </c>
    </row>
    <row r="39" spans="1:7">
      <c r="A39" s="4" t="s">
        <v>936</v>
      </c>
    </row>
    <row r="40" spans="1:7">
      <c r="A40" s="3" t="s">
        <v>860</v>
      </c>
    </row>
    <row r="41" spans="1:7">
      <c r="A41" s="4" t="s">
        <v>922</v>
      </c>
      <c r="C41" s="5" t="n">
        <v>2</v>
      </c>
      <c r="E41" s="5" t="n">
        <v>157</v>
      </c>
    </row>
    <row r="42" spans="1:7">
      <c r="A42" s="4" t="s">
        <v>937</v>
      </c>
    </row>
    <row r="43" spans="1:7">
      <c r="A43" s="3" t="s">
        <v>860</v>
      </c>
    </row>
    <row r="44" spans="1:7">
      <c r="A44" s="4" t="s">
        <v>919</v>
      </c>
      <c r="C44" s="5" t="n">
        <v>1050</v>
      </c>
      <c r="E44" s="5" t="n">
        <v>492</v>
      </c>
    </row>
    <row r="45" spans="1:7">
      <c r="A45" s="4" t="s">
        <v>938</v>
      </c>
    </row>
    <row r="46" spans="1:7">
      <c r="A46" s="3" t="s">
        <v>860</v>
      </c>
    </row>
    <row r="47" spans="1:7">
      <c r="A47" s="4" t="s">
        <v>922</v>
      </c>
      <c r="C47" s="5" t="n">
        <v>46</v>
      </c>
      <c r="E47" s="5" t="n">
        <v>54</v>
      </c>
    </row>
    <row r="48" spans="1:7">
      <c r="A48" s="4" t="s">
        <v>939</v>
      </c>
    </row>
    <row r="49" spans="1:7">
      <c r="A49" s="3" t="s">
        <v>860</v>
      </c>
    </row>
    <row r="50" spans="1:7">
      <c r="A50" s="4" t="s">
        <v>919</v>
      </c>
      <c r="B50" s="4" t="s">
        <v>102</v>
      </c>
      <c r="C50" s="7" t="n">
        <v>2415</v>
      </c>
      <c r="E50" s="7" t="n">
        <v>3257</v>
      </c>
    </row>
    <row r="51" spans="1:7">
      <c r="A51" s="4" t="s">
        <v>920</v>
      </c>
      <c r="B51" s="4" t="s">
        <v>102</v>
      </c>
      <c r="C51" s="4" t="s">
        <v>642</v>
      </c>
      <c r="E51" s="4" t="s">
        <v>940</v>
      </c>
    </row>
    <row r="52" spans="1:7">
      <c r="A52" s="4" t="s">
        <v>941</v>
      </c>
    </row>
    <row r="53" spans="1:7">
      <c r="A53" s="3" t="s">
        <v>860</v>
      </c>
    </row>
    <row r="54" spans="1:7">
      <c r="A54" s="4" t="s">
        <v>919</v>
      </c>
      <c r="B54" s="4" t="s">
        <v>102</v>
      </c>
      <c r="C54" s="7" t="n">
        <v>830</v>
      </c>
      <c r="E54" s="7" t="n">
        <v>750</v>
      </c>
    </row>
    <row r="55" spans="1:7">
      <c r="A55" s="4" t="s">
        <v>942</v>
      </c>
    </row>
    <row r="56" spans="1:7">
      <c r="A56" s="3" t="s">
        <v>860</v>
      </c>
    </row>
    <row r="57" spans="1:7">
      <c r="A57" s="4" t="s">
        <v>919</v>
      </c>
      <c r="B57" s="4" t="s">
        <v>102</v>
      </c>
      <c r="C57" s="7" t="n">
        <v>3521</v>
      </c>
      <c r="E57" s="7" t="n">
        <v>3381</v>
      </c>
    </row>
    <row r="58" spans="1:7">
      <c r="A58" s="4" t="s">
        <v>920</v>
      </c>
      <c r="B58" s="4" t="s">
        <v>102</v>
      </c>
      <c r="C58" s="4" t="s">
        <v>940</v>
      </c>
      <c r="E58" s="4" t="s">
        <v>943</v>
      </c>
    </row>
    <row r="59" spans="1:7">
      <c r="A59" s="4" t="s">
        <v>944</v>
      </c>
    </row>
    <row r="60" spans="1:7">
      <c r="A60" s="3" t="s">
        <v>860</v>
      </c>
    </row>
    <row r="61" spans="1:7">
      <c r="A61" s="4" t="s">
        <v>922</v>
      </c>
      <c r="B61" s="4" t="s">
        <v>102</v>
      </c>
      <c r="C61" s="7" t="n">
        <v>137</v>
      </c>
      <c r="E61" s="7" t="n">
        <v>124</v>
      </c>
    </row>
    <row r="62" spans="1:7">
      <c r="A62" s="4" t="s">
        <v>920</v>
      </c>
      <c r="B62" s="4" t="s">
        <v>102</v>
      </c>
      <c r="C62" s="4" t="s">
        <v>945</v>
      </c>
      <c r="E62" s="4" t="s">
        <v>945</v>
      </c>
    </row>
    <row r="63" spans="1:7">
      <c r="A63" s="4" t="s">
        <v>946</v>
      </c>
    </row>
    <row r="64" spans="1:7">
      <c r="A64" s="3" t="s">
        <v>860</v>
      </c>
    </row>
    <row r="65" spans="1:7">
      <c r="A65" s="4" t="s">
        <v>919</v>
      </c>
      <c r="B65" s="4" t="s">
        <v>102</v>
      </c>
      <c r="C65" s="7" t="n">
        <v>2747</v>
      </c>
      <c r="E65" s="7" t="n">
        <v>2685</v>
      </c>
    </row>
    <row r="66" spans="1:7">
      <c r="A66" s="4" t="s">
        <v>947</v>
      </c>
    </row>
    <row r="67" spans="1:7">
      <c r="A67" s="3" t="s">
        <v>860</v>
      </c>
    </row>
    <row r="68" spans="1:7">
      <c r="A68" s="4" t="s">
        <v>919</v>
      </c>
      <c r="B68" s="4" t="s">
        <v>102</v>
      </c>
      <c r="C68" s="5" t="n">
        <v>157</v>
      </c>
      <c r="E68" s="5" t="n">
        <v>121</v>
      </c>
    </row>
    <row r="69" spans="1:7">
      <c r="A69" s="4" t="s">
        <v>948</v>
      </c>
    </row>
    <row r="70" spans="1:7">
      <c r="A70" s="3" t="s">
        <v>860</v>
      </c>
    </row>
    <row r="71" spans="1:7">
      <c r="A71" s="4" t="s">
        <v>922</v>
      </c>
      <c r="B71" s="4" t="s">
        <v>102</v>
      </c>
      <c r="C71" s="5" t="n">
        <v>72</v>
      </c>
      <c r="E71" s="5" t="n">
        <v>63</v>
      </c>
    </row>
    <row r="72" spans="1:7">
      <c r="A72" s="4" t="s">
        <v>949</v>
      </c>
    </row>
    <row r="73" spans="1:7">
      <c r="A73" s="3" t="s">
        <v>860</v>
      </c>
    </row>
    <row r="74" spans="1:7">
      <c r="A74" s="4" t="s">
        <v>919</v>
      </c>
      <c r="B74" s="4" t="s">
        <v>102</v>
      </c>
      <c r="C74" s="7" t="n">
        <v>3276</v>
      </c>
      <c r="E74" s="7" t="n">
        <v>2794</v>
      </c>
    </row>
    <row r="75" spans="1:7">
      <c r="A75" s="4" t="s">
        <v>920</v>
      </c>
      <c r="B75" s="4" t="s">
        <v>102</v>
      </c>
      <c r="C75" s="4" t="s">
        <v>950</v>
      </c>
      <c r="E75" s="4" t="s">
        <v>951</v>
      </c>
    </row>
    <row r="76" spans="1:7">
      <c r="A76" s="4" t="s">
        <v>952</v>
      </c>
    </row>
    <row r="77" spans="1:7">
      <c r="A77" s="3" t="s">
        <v>860</v>
      </c>
    </row>
    <row r="78" spans="1:7">
      <c r="A78" s="4" t="s">
        <v>922</v>
      </c>
      <c r="B78" s="4" t="s">
        <v>102</v>
      </c>
      <c r="C78" s="7" t="n">
        <v>202</v>
      </c>
      <c r="E78" s="7" t="n">
        <v>148</v>
      </c>
    </row>
    <row r="79" spans="1:7">
      <c r="A79" s="4" t="s">
        <v>920</v>
      </c>
      <c r="B79" s="4" t="s">
        <v>102</v>
      </c>
      <c r="C79" s="4" t="s">
        <v>953</v>
      </c>
      <c r="E79" s="4" t="s">
        <v>940</v>
      </c>
    </row>
    <row r="80" spans="1:7">
      <c r="A80" s="4" t="s">
        <v>954</v>
      </c>
    </row>
    <row r="81" spans="1:7">
      <c r="A81" s="3" t="s">
        <v>860</v>
      </c>
    </row>
    <row r="82" spans="1:7">
      <c r="A82" s="4" t="s">
        <v>919</v>
      </c>
      <c r="C82" s="7" t="n">
        <v>987</v>
      </c>
      <c r="E82" s="7" t="n">
        <v>913</v>
      </c>
    </row>
    <row r="83" spans="1:7">
      <c r="A83" s="4" t="s">
        <v>920</v>
      </c>
      <c r="C83" s="4" t="s">
        <v>929</v>
      </c>
      <c r="E83" s="4" t="s">
        <v>929</v>
      </c>
    </row>
    <row r="84" spans="1:7">
      <c r="A84" s="4" t="s">
        <v>955</v>
      </c>
    </row>
    <row r="85" spans="1:7">
      <c r="A85" s="3" t="s">
        <v>860</v>
      </c>
    </row>
    <row r="86" spans="1:7">
      <c r="A86" s="4" t="s">
        <v>919</v>
      </c>
      <c r="C86" s="7" t="n">
        <v>987</v>
      </c>
      <c r="E86" s="7" t="n">
        <v>913</v>
      </c>
    </row>
    <row r="87" spans="1:7">
      <c r="A87" s="4" t="s">
        <v>956</v>
      </c>
    </row>
    <row r="88" spans="1:7">
      <c r="A88" s="3" t="s">
        <v>860</v>
      </c>
    </row>
    <row r="89" spans="1:7">
      <c r="A89" s="4" t="s">
        <v>919</v>
      </c>
      <c r="C89" s="7" t="n">
        <v>8163</v>
      </c>
      <c r="E89" s="7" t="n">
        <v>6608</v>
      </c>
    </row>
    <row r="90" spans="1:7">
      <c r="A90" s="4" t="s">
        <v>920</v>
      </c>
      <c r="C90" s="4" t="s">
        <v>957</v>
      </c>
      <c r="E90" s="4" t="s">
        <v>958</v>
      </c>
    </row>
    <row r="91" spans="1:7">
      <c r="A91" s="4" t="s">
        <v>959</v>
      </c>
    </row>
    <row r="92" spans="1:7">
      <c r="A92" s="3" t="s">
        <v>860</v>
      </c>
    </row>
    <row r="93" spans="1:7">
      <c r="A93" s="4" t="s">
        <v>922</v>
      </c>
      <c r="B93" s="4" t="s">
        <v>102</v>
      </c>
      <c r="C93" s="7" t="n">
        <v>270</v>
      </c>
      <c r="E93" s="7" t="n">
        <v>122</v>
      </c>
    </row>
    <row r="94" spans="1:7">
      <c r="A94" s="4" t="s">
        <v>920</v>
      </c>
      <c r="B94" s="4" t="s">
        <v>102</v>
      </c>
      <c r="C94" s="4" t="s">
        <v>960</v>
      </c>
      <c r="E94" s="4" t="s">
        <v>945</v>
      </c>
    </row>
    <row r="95" spans="1:7">
      <c r="A95" s="4" t="s">
        <v>961</v>
      </c>
    </row>
    <row r="96" spans="1:7">
      <c r="A96" s="3" t="s">
        <v>860</v>
      </c>
    </row>
    <row r="97" spans="1:7">
      <c r="A97" s="4" t="s">
        <v>919</v>
      </c>
      <c r="C97" s="7" t="n">
        <v>8163</v>
      </c>
      <c r="E97" s="7" t="n">
        <v>6608</v>
      </c>
    </row>
    <row r="98" spans="1:7">
      <c r="A98" s="4" t="s">
        <v>962</v>
      </c>
    </row>
    <row r="99" spans="1:7">
      <c r="A99" s="3" t="s">
        <v>860</v>
      </c>
    </row>
    <row r="100" spans="1:7">
      <c r="A100" s="4" t="s">
        <v>922</v>
      </c>
      <c r="B100" s="4" t="s">
        <v>102</v>
      </c>
      <c r="C100" s="5" t="n">
        <v>49</v>
      </c>
      <c r="E100" s="5" t="n">
        <v>44</v>
      </c>
    </row>
    <row r="101" spans="1:7">
      <c r="A101" s="4" t="s">
        <v>963</v>
      </c>
    </row>
    <row r="102" spans="1:7">
      <c r="A102" s="3" t="s">
        <v>860</v>
      </c>
    </row>
    <row r="103" spans="1:7">
      <c r="A103" s="4" t="s">
        <v>919</v>
      </c>
      <c r="C103" s="7" t="n">
        <v>4674</v>
      </c>
      <c r="D103" s="4" t="s">
        <v>102</v>
      </c>
      <c r="E103" s="7" t="n">
        <v>5148</v>
      </c>
    </row>
    <row r="104" spans="1:7">
      <c r="A104" s="4" t="s">
        <v>920</v>
      </c>
      <c r="C104" s="4" t="s">
        <v>934</v>
      </c>
      <c r="D104" s="4" t="s">
        <v>102</v>
      </c>
      <c r="E104" s="4" t="s">
        <v>960</v>
      </c>
    </row>
    <row r="105" spans="1:7">
      <c r="A105" s="4" t="s">
        <v>964</v>
      </c>
    </row>
    <row r="106" spans="1:7">
      <c r="A106" s="3" t="s">
        <v>860</v>
      </c>
    </row>
    <row r="107" spans="1:7">
      <c r="A107" s="4" t="s">
        <v>922</v>
      </c>
      <c r="B107" s="4" t="s">
        <v>102</v>
      </c>
      <c r="C107" s="7" t="n">
        <v>405</v>
      </c>
      <c r="E107" s="7" t="n">
        <v>324</v>
      </c>
    </row>
    <row r="108" spans="1:7">
      <c r="A108" s="4" t="s">
        <v>920</v>
      </c>
      <c r="B108" s="4" t="s">
        <v>102</v>
      </c>
      <c r="C108" s="4" t="s">
        <v>709</v>
      </c>
      <c r="E108" s="4" t="s">
        <v>965</v>
      </c>
    </row>
    <row r="109" spans="1:7">
      <c r="A109" s="4" t="s">
        <v>966</v>
      </c>
    </row>
    <row r="110" spans="1:7">
      <c r="A110" s="3" t="s">
        <v>860</v>
      </c>
    </row>
    <row r="111" spans="1:7">
      <c r="A111" s="4" t="s">
        <v>922</v>
      </c>
      <c r="B111" s="4" t="s">
        <v>102</v>
      </c>
      <c r="C111" s="7" t="n">
        <v>95</v>
      </c>
      <c r="E111" s="7" t="n">
        <v>60</v>
      </c>
    </row>
    <row r="112" spans="1:7">
      <c r="A112" s="4" t="s">
        <v>967</v>
      </c>
    </row>
    <row r="113" spans="1:7">
      <c r="A113" s="3" t="s">
        <v>860</v>
      </c>
    </row>
    <row r="114" spans="1:7">
      <c r="A114" s="4" t="s">
        <v>919</v>
      </c>
      <c r="C114" s="5" t="n">
        <v>3454</v>
      </c>
      <c r="D114" s="4" t="s">
        <v>102</v>
      </c>
      <c r="E114" s="5" t="n">
        <v>5148</v>
      </c>
    </row>
    <row r="115" spans="1:7">
      <c r="A115" s="4" t="s">
        <v>968</v>
      </c>
    </row>
    <row r="116" spans="1:7">
      <c r="A116" s="3" t="s">
        <v>860</v>
      </c>
    </row>
    <row r="117" spans="1:7">
      <c r="A117" s="4" t="s">
        <v>922</v>
      </c>
      <c r="B117" s="4" t="s">
        <v>102</v>
      </c>
      <c r="C117" s="5" t="n">
        <v>230</v>
      </c>
      <c r="E117" s="5" t="n">
        <v>213</v>
      </c>
    </row>
    <row r="118" spans="1:7">
      <c r="A118" s="4" t="s">
        <v>969</v>
      </c>
    </row>
    <row r="119" spans="1:7">
      <c r="A119" s="3" t="s">
        <v>860</v>
      </c>
    </row>
    <row r="120" spans="1:7">
      <c r="A120" s="4" t="s">
        <v>919</v>
      </c>
      <c r="B120" s="4" t="s">
        <v>102</v>
      </c>
      <c r="C120" s="7" t="n">
        <v>603</v>
      </c>
      <c r="E120" s="7" t="n">
        <v>347</v>
      </c>
    </row>
    <row r="121" spans="1:7">
      <c r="A121" s="4" t="s">
        <v>920</v>
      </c>
      <c r="B121" s="4" t="s">
        <v>102</v>
      </c>
      <c r="C121" s="4" t="s">
        <v>930</v>
      </c>
      <c r="E121" s="4" t="s">
        <v>930</v>
      </c>
    </row>
    <row r="122" spans="1:7">
      <c r="A122" s="4" t="s">
        <v>970</v>
      </c>
    </row>
    <row r="123" spans="1:7">
      <c r="A123" s="3" t="s">
        <v>860</v>
      </c>
    </row>
    <row r="124" spans="1:7">
      <c r="A124" s="4" t="s">
        <v>922</v>
      </c>
      <c r="B124" s="4" t="s">
        <v>102</v>
      </c>
      <c r="C124" s="7" t="n">
        <v>145</v>
      </c>
      <c r="E124" s="7" t="n">
        <v>134</v>
      </c>
    </row>
    <row r="125" spans="1:7">
      <c r="A125" s="4" t="s">
        <v>920</v>
      </c>
      <c r="B125" s="4" t="s">
        <v>102</v>
      </c>
      <c r="C125" s="4" t="s">
        <v>951</v>
      </c>
      <c r="E125" s="4" t="s">
        <v>951</v>
      </c>
    </row>
    <row r="126" spans="1:7">
      <c r="A126" s="4" t="s">
        <v>971</v>
      </c>
    </row>
    <row r="127" spans="1:7">
      <c r="A127" s="3" t="s">
        <v>860</v>
      </c>
    </row>
    <row r="128" spans="1:7">
      <c r="A128" s="4" t="s">
        <v>919</v>
      </c>
      <c r="B128" s="4" t="s">
        <v>102</v>
      </c>
      <c r="C128" s="7" t="n">
        <v>129</v>
      </c>
      <c r="E128" s="7" t="n">
        <v>146</v>
      </c>
    </row>
    <row r="129" spans="1:7">
      <c r="A129" s="4" t="s">
        <v>972</v>
      </c>
    </row>
    <row r="130" spans="1:7">
      <c r="A130" s="3" t="s">
        <v>860</v>
      </c>
    </row>
    <row r="131" spans="1:7">
      <c r="A131" s="4" t="s">
        <v>919</v>
      </c>
      <c r="B131" s="4" t="s">
        <v>102</v>
      </c>
      <c r="C131" s="7" t="n">
        <v>377</v>
      </c>
      <c r="E131" s="7" t="n">
        <v>322</v>
      </c>
    </row>
    <row r="132" spans="1:7">
      <c r="A132" s="4" t="s">
        <v>920</v>
      </c>
      <c r="B132" s="4" t="s">
        <v>102</v>
      </c>
      <c r="C132" s="4" t="s">
        <v>930</v>
      </c>
      <c r="E132" s="4" t="s">
        <v>973</v>
      </c>
    </row>
    <row r="133" spans="1:7">
      <c r="A133" s="4" t="s">
        <v>931</v>
      </c>
      <c r="B133" s="4" t="s">
        <v>974</v>
      </c>
      <c r="C133" s="4" t="s">
        <v>975</v>
      </c>
      <c r="E133" s="4" t="s">
        <v>975</v>
      </c>
    </row>
    <row r="134" spans="1:7">
      <c r="A134" s="4" t="s">
        <v>976</v>
      </c>
    </row>
    <row r="135" spans="1:7">
      <c r="A135" s="3" t="s">
        <v>860</v>
      </c>
    </row>
    <row r="136" spans="1:7">
      <c r="A136" s="4" t="s">
        <v>922</v>
      </c>
      <c r="C136" s="7" t="n">
        <v>17</v>
      </c>
      <c r="E136" s="7" t="n">
        <v>39</v>
      </c>
      <c r="F136" s="4" t="s">
        <v>102</v>
      </c>
    </row>
    <row r="137" spans="1:7">
      <c r="A137" s="4" t="s">
        <v>920</v>
      </c>
      <c r="C137" s="4" t="s">
        <v>973</v>
      </c>
      <c r="E137" s="4" t="s">
        <v>929</v>
      </c>
      <c r="F137" s="4" t="s">
        <v>102</v>
      </c>
    </row>
    <row r="138" spans="1:7">
      <c r="A138" s="4" t="s">
        <v>977</v>
      </c>
    </row>
    <row r="139" spans="1:7">
      <c r="A139" s="3" t="s">
        <v>860</v>
      </c>
    </row>
    <row r="140" spans="1:7">
      <c r="A140" s="4" t="s">
        <v>922</v>
      </c>
      <c r="C140" s="7" t="n">
        <v>17</v>
      </c>
      <c r="E140" s="7" t="n">
        <v>18</v>
      </c>
      <c r="F140" s="4" t="s">
        <v>102</v>
      </c>
    </row>
    <row r="141" spans="1:7">
      <c r="A141" s="4" t="s">
        <v>978</v>
      </c>
    </row>
    <row r="142" spans="1:7">
      <c r="A142" s="3" t="s">
        <v>860</v>
      </c>
    </row>
    <row r="143" spans="1:7">
      <c r="A143" s="4" t="s">
        <v>919</v>
      </c>
      <c r="B143" s="4" t="s">
        <v>102</v>
      </c>
      <c r="C143" s="5" t="n">
        <v>129</v>
      </c>
      <c r="E143" s="5" t="n">
        <v>48</v>
      </c>
    </row>
    <row r="144" spans="1:7">
      <c r="A144" s="4" t="s">
        <v>979</v>
      </c>
    </row>
    <row r="145" spans="1:7">
      <c r="A145" s="3" t="s">
        <v>860</v>
      </c>
    </row>
    <row r="146" spans="1:7">
      <c r="A146" s="4" t="s">
        <v>919</v>
      </c>
      <c r="C146" s="7" t="n">
        <v>-159</v>
      </c>
      <c r="E146" s="7" t="n">
        <v>-321</v>
      </c>
    </row>
    <row r="147" spans="1:7">
      <c r="A147" s="4" t="s">
        <v>920</v>
      </c>
      <c r="C147" s="4" t="s">
        <v>980</v>
      </c>
      <c r="E147" s="4" t="s">
        <v>980</v>
      </c>
    </row>
    <row r="148" spans="1:7">
      <c r="A148" s="4" t="s">
        <v>981</v>
      </c>
    </row>
    <row r="149" spans="1:7">
      <c r="A149" s="3" t="s">
        <v>860</v>
      </c>
    </row>
    <row r="150" spans="1:7">
      <c r="A150" s="4" t="s">
        <v>922</v>
      </c>
      <c r="C150" s="7" t="n">
        <v>-18</v>
      </c>
      <c r="E150" s="7" t="n">
        <v>-10</v>
      </c>
    </row>
    <row r="151" spans="1:7">
      <c r="A151" s="4" t="s">
        <v>920</v>
      </c>
      <c r="C151" s="4" t="s">
        <v>980</v>
      </c>
      <c r="E151" s="4" t="s">
        <v>980</v>
      </c>
    </row>
    <row r="152" spans="1:7">
      <c r="A152" s="4" t="s">
        <v>982</v>
      </c>
    </row>
    <row r="153" spans="1:7">
      <c r="A153" s="3" t="s">
        <v>860</v>
      </c>
    </row>
    <row r="154" spans="1:7">
      <c r="A154" s="4" t="s">
        <v>919</v>
      </c>
      <c r="C154" s="7" t="n">
        <v>-161</v>
      </c>
      <c r="E154" s="7" t="n">
        <v>-305</v>
      </c>
    </row>
    <row r="155" spans="1:7">
      <c r="A155" s="4" t="s">
        <v>983</v>
      </c>
    </row>
    <row r="156" spans="1:7">
      <c r="A156" s="3" t="s">
        <v>860</v>
      </c>
    </row>
    <row r="157" spans="1:7">
      <c r="A157" s="4" t="s">
        <v>922</v>
      </c>
      <c r="C157" s="5" t="n">
        <v>-2</v>
      </c>
      <c r="E157" s="5" t="n">
        <v>-14</v>
      </c>
    </row>
    <row r="158" spans="1:7">
      <c r="A158" s="4" t="s">
        <v>984</v>
      </c>
    </row>
    <row r="159" spans="1:7">
      <c r="A159" s="3" t="s">
        <v>860</v>
      </c>
    </row>
    <row r="160" spans="1:7">
      <c r="A160" s="4" t="s">
        <v>919</v>
      </c>
      <c r="C160" s="5" t="n">
        <v>2</v>
      </c>
      <c r="E160" s="5" t="n">
        <v>-16</v>
      </c>
    </row>
    <row r="161" spans="1:7">
      <c r="A161" s="4" t="s">
        <v>985</v>
      </c>
    </row>
    <row r="162" spans="1:7">
      <c r="A162" s="3" t="s">
        <v>860</v>
      </c>
    </row>
    <row r="163" spans="1:7">
      <c r="A163" s="4" t="s">
        <v>922</v>
      </c>
      <c r="C163" s="7" t="n">
        <v>-16</v>
      </c>
      <c r="E163" s="7" t="n">
        <v>4</v>
      </c>
    </row>
    <row r="164" spans="1:7">
      <c r="A164" s="4" t="s">
        <v>986</v>
      </c>
    </row>
    <row r="165" spans="1:7">
      <c r="A165" s="3" t="s">
        <v>860</v>
      </c>
    </row>
    <row r="166" spans="1:7">
      <c r="A166" s="4" t="s">
        <v>931</v>
      </c>
      <c r="B166" s="4" t="s">
        <v>53</v>
      </c>
      <c r="C166" s="4" t="s">
        <v>987</v>
      </c>
      <c r="E166" s="4" t="s">
        <v>988</v>
      </c>
    </row>
    <row r="167" spans="1:7">
      <c r="A167" s="4" t="s">
        <v>989</v>
      </c>
    </row>
    <row r="168" spans="1:7">
      <c r="A168" s="3" t="s">
        <v>860</v>
      </c>
    </row>
    <row r="169" spans="1:7">
      <c r="A169" s="4" t="s">
        <v>931</v>
      </c>
      <c r="B169" s="4" t="s">
        <v>53</v>
      </c>
      <c r="C169" s="4" t="s">
        <v>990</v>
      </c>
      <c r="E169" s="4" t="s">
        <v>991</v>
      </c>
    </row>
    <row r="170" spans="1:7"/>
    <row r="171" spans="1:7">
      <c r="A171" s="4" t="s">
        <v>53</v>
      </c>
      <c r="B171" s="4" t="s">
        <v>992</v>
      </c>
    </row>
    <row r="172" spans="1:7">
      <c r="A172" s="4" t="s">
        <v>102</v>
      </c>
      <c r="B172" s="4" t="s">
        <v>993</v>
      </c>
    </row>
  </sheetData>
  <mergeCells count="7">
    <mergeCell ref="A1:B2"/>
    <mergeCell ref="C1:F1"/>
    <mergeCell ref="C2:D2"/>
    <mergeCell ref="E2:F2"/>
    <mergeCell ref="A170:F170"/>
    <mergeCell ref="B171:F171"/>
    <mergeCell ref="B172:F17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94</v>
      </c>
      <c r="B1" s="2" t="s">
        <v>1</v>
      </c>
    </row>
    <row r="2" spans="1:3">
      <c r="B2" s="2" t="s">
        <v>2</v>
      </c>
      <c r="C2" s="2" t="s">
        <v>32</v>
      </c>
    </row>
    <row r="3" spans="1:3">
      <c r="A3" s="3" t="s">
        <v>860</v>
      </c>
    </row>
    <row r="4" spans="1:3">
      <c r="A4" s="4" t="s">
        <v>834</v>
      </c>
      <c r="B4" s="7" t="n">
        <v>23017</v>
      </c>
      <c r="C4" s="7" t="n">
        <v>23006</v>
      </c>
    </row>
    <row r="5" spans="1:3">
      <c r="A5" s="3" t="s">
        <v>995</v>
      </c>
    </row>
    <row r="6" spans="1:3">
      <c r="A6" s="4" t="s">
        <v>842</v>
      </c>
      <c r="B6" s="5" t="n">
        <v>24933</v>
      </c>
      <c r="C6" s="5" t="n">
        <v>23017</v>
      </c>
    </row>
    <row r="7" spans="1:3">
      <c r="A7" s="4" t="s">
        <v>996</v>
      </c>
    </row>
    <row r="8" spans="1:3">
      <c r="A8" s="3" t="s">
        <v>860</v>
      </c>
    </row>
    <row r="9" spans="1:3">
      <c r="A9" s="4" t="s">
        <v>834</v>
      </c>
      <c r="B9" s="5" t="n">
        <v>48</v>
      </c>
    </row>
    <row r="10" spans="1:3">
      <c r="A10" s="3" t="s">
        <v>995</v>
      </c>
    </row>
    <row r="11" spans="1:3">
      <c r="A11" s="4" t="s">
        <v>997</v>
      </c>
      <c r="B11" s="5" t="n">
        <v>5</v>
      </c>
      <c r="C11" s="5" t="n">
        <v>2</v>
      </c>
    </row>
    <row r="12" spans="1:3">
      <c r="A12" s="4" t="s">
        <v>998</v>
      </c>
      <c r="B12" s="5" t="n">
        <v>1</v>
      </c>
    </row>
    <row r="13" spans="1:3">
      <c r="A13" s="4" t="s">
        <v>999</v>
      </c>
      <c r="B13" s="5" t="n">
        <v>75</v>
      </c>
      <c r="C13" s="5" t="n">
        <v>46</v>
      </c>
    </row>
    <row r="14" spans="1:3">
      <c r="A14" s="4" t="s">
        <v>842</v>
      </c>
      <c r="B14" s="7" t="n">
        <v>129</v>
      </c>
      <c r="C14" s="7" t="n">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72</v>
      </c>
      <c r="B1" s="2" t="s">
        <v>1</v>
      </c>
    </row>
    <row r="2" spans="1:4">
      <c r="B2" s="2" t="s">
        <v>2</v>
      </c>
      <c r="C2" s="2" t="s">
        <v>32</v>
      </c>
      <c r="D2" s="2" t="s">
        <v>87</v>
      </c>
    </row>
    <row r="3" spans="1:4">
      <c r="A3" s="3" t="s">
        <v>173</v>
      </c>
    </row>
    <row r="4" spans="1:4">
      <c r="A4" s="4" t="s">
        <v>174</v>
      </c>
      <c r="B4" s="7" t="n">
        <v>9</v>
      </c>
      <c r="C4" s="7" t="n">
        <v>-67</v>
      </c>
      <c r="D4" s="7" t="n">
        <v>-44</v>
      </c>
    </row>
    <row r="5" spans="1:4">
      <c r="A5" s="4" t="s">
        <v>152</v>
      </c>
      <c r="B5" s="5" t="n">
        <v>3000000</v>
      </c>
      <c r="C5" s="5" t="n">
        <v>18200000</v>
      </c>
      <c r="D5" s="5" t="n">
        <v>8100000</v>
      </c>
    </row>
    <row r="6" spans="1:4">
      <c r="A6" s="4" t="s">
        <v>175</v>
      </c>
      <c r="B6" s="8" t="n">
        <v>1.6</v>
      </c>
      <c r="C6" s="7" t="n">
        <v>1</v>
      </c>
      <c r="D6" s="8" t="n">
        <v>0.8</v>
      </c>
    </row>
    <row r="7" spans="1:4">
      <c r="A7" s="4" t="s">
        <v>176</v>
      </c>
      <c r="B7" s="5" t="n">
        <v>3500000</v>
      </c>
      <c r="C7" s="5" t="n">
        <v>2000000</v>
      </c>
      <c r="D7" s="5" t="n">
        <v>370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00</v>
      </c>
      <c r="B1" s="2" t="s">
        <v>1</v>
      </c>
    </row>
    <row r="2" spans="1:4">
      <c r="B2" s="2" t="s">
        <v>2</v>
      </c>
      <c r="C2" s="2" t="s">
        <v>32</v>
      </c>
      <c r="D2" s="2" t="s">
        <v>87</v>
      </c>
    </row>
    <row r="3" spans="1:4">
      <c r="A3" s="4" t="s">
        <v>876</v>
      </c>
    </row>
    <row r="4" spans="1:4">
      <c r="A4" s="3" t="s">
        <v>860</v>
      </c>
    </row>
    <row r="5" spans="1:4">
      <c r="A5" s="4" t="s">
        <v>1001</v>
      </c>
      <c r="B5" s="7" t="n">
        <v>27244</v>
      </c>
      <c r="C5" s="7" t="n">
        <v>27236</v>
      </c>
    </row>
    <row r="6" spans="1:4">
      <c r="A6" s="3" t="s">
        <v>1002</v>
      </c>
    </row>
    <row r="7" spans="1:4">
      <c r="A7" s="4" t="s">
        <v>1003</v>
      </c>
      <c r="B7" s="5" t="n">
        <v>27804</v>
      </c>
      <c r="C7" s="5" t="n">
        <v>26636</v>
      </c>
    </row>
    <row r="8" spans="1:4">
      <c r="A8" s="4" t="s">
        <v>1004</v>
      </c>
      <c r="B8" s="5" t="n">
        <v>638</v>
      </c>
      <c r="C8" s="5" t="n">
        <v>622</v>
      </c>
      <c r="D8" s="7" t="n">
        <v>615</v>
      </c>
    </row>
    <row r="9" spans="1:4">
      <c r="A9" s="4" t="s">
        <v>1005</v>
      </c>
      <c r="B9" s="5" t="n">
        <v>1128</v>
      </c>
      <c r="C9" s="5" t="n">
        <v>1155</v>
      </c>
      <c r="D9" s="5" t="n">
        <v>1068</v>
      </c>
    </row>
    <row r="10" spans="1:4">
      <c r="A10" s="4" t="s">
        <v>1006</v>
      </c>
      <c r="B10" s="5" t="n">
        <v>571</v>
      </c>
      <c r="C10" s="5" t="n">
        <v>284</v>
      </c>
    </row>
    <row r="11" spans="1:4">
      <c r="A11" s="4" t="s">
        <v>1007</v>
      </c>
      <c r="B11" s="5" t="n">
        <v>-2271</v>
      </c>
      <c r="C11" s="5" t="n">
        <v>-893</v>
      </c>
    </row>
    <row r="12" spans="1:4">
      <c r="A12" s="4" t="s">
        <v>1008</v>
      </c>
      <c r="B12" s="5" t="n">
        <v>27870</v>
      </c>
      <c r="C12" s="5" t="n">
        <v>27804</v>
      </c>
      <c r="D12" s="5" t="n">
        <v>26636</v>
      </c>
    </row>
    <row r="13" spans="1:4">
      <c r="A13" s="3" t="s">
        <v>1009</v>
      </c>
    </row>
    <row r="14" spans="1:4">
      <c r="A14" s="4" t="s">
        <v>834</v>
      </c>
      <c r="B14" s="5" t="n">
        <v>23017</v>
      </c>
      <c r="C14" s="5" t="n">
        <v>23006</v>
      </c>
    </row>
    <row r="15" spans="1:4">
      <c r="A15" s="4" t="s">
        <v>1010</v>
      </c>
      <c r="B15" s="5" t="n">
        <v>2167</v>
      </c>
      <c r="C15" s="5" t="n">
        <v>211</v>
      </c>
    </row>
    <row r="16" spans="1:4">
      <c r="A16" s="4" t="s">
        <v>1011</v>
      </c>
      <c r="B16" s="5" t="n">
        <v>2020</v>
      </c>
      <c r="C16" s="5" t="n">
        <v>693</v>
      </c>
    </row>
    <row r="17" spans="1:4">
      <c r="A17" s="4" t="s">
        <v>1007</v>
      </c>
      <c r="B17" s="5" t="n">
        <v>-2271</v>
      </c>
      <c r="C17" s="5" t="n">
        <v>-893</v>
      </c>
    </row>
    <row r="18" spans="1:4">
      <c r="A18" s="4" t="s">
        <v>842</v>
      </c>
      <c r="B18" s="5" t="n">
        <v>24933</v>
      </c>
      <c r="C18" s="5" t="n">
        <v>23017</v>
      </c>
      <c r="D18" s="5" t="n">
        <v>23006</v>
      </c>
    </row>
    <row r="19" spans="1:4">
      <c r="A19" s="4" t="s">
        <v>1012</v>
      </c>
      <c r="B19" s="5" t="n">
        <v>-2937</v>
      </c>
      <c r="C19" s="5" t="n">
        <v>-4787</v>
      </c>
    </row>
    <row r="20" spans="1:4">
      <c r="A20" s="3" t="s">
        <v>1013</v>
      </c>
    </row>
    <row r="21" spans="1:4">
      <c r="A21" s="4" t="s">
        <v>1014</v>
      </c>
      <c r="B21" s="5" t="n">
        <v>-33</v>
      </c>
      <c r="C21" s="5" t="n">
        <v>-19</v>
      </c>
    </row>
    <row r="22" spans="1:4">
      <c r="A22" s="4" t="s">
        <v>1015</v>
      </c>
      <c r="B22" s="5" t="n">
        <v>-2904</v>
      </c>
      <c r="C22" s="5" t="n">
        <v>-4768</v>
      </c>
    </row>
    <row r="23" spans="1:4">
      <c r="A23" s="4" t="s">
        <v>1016</v>
      </c>
      <c r="B23" s="5" t="n">
        <v>-2937</v>
      </c>
      <c r="C23" s="5" t="n">
        <v>-4787</v>
      </c>
    </row>
    <row r="24" spans="1:4">
      <c r="A24" s="3" t="s">
        <v>1017</v>
      </c>
    </row>
    <row r="25" spans="1:4">
      <c r="A25" s="4" t="s">
        <v>1018</v>
      </c>
      <c r="B25" s="5" t="n">
        <v>-410</v>
      </c>
      <c r="C25" s="5" t="n">
        <v>-528</v>
      </c>
    </row>
    <row r="26" spans="1:4">
      <c r="A26" s="3" t="s">
        <v>1019</v>
      </c>
    </row>
    <row r="27" spans="1:4">
      <c r="A27" s="4" t="s">
        <v>1018</v>
      </c>
      <c r="B27" s="5" t="n">
        <v>-118</v>
      </c>
      <c r="C27" s="5" t="n">
        <v>-118</v>
      </c>
    </row>
    <row r="28" spans="1:4">
      <c r="A28" s="4" t="s">
        <v>901</v>
      </c>
    </row>
    <row r="29" spans="1:4">
      <c r="A29" s="3" t="s">
        <v>860</v>
      </c>
    </row>
    <row r="30" spans="1:4">
      <c r="A30" s="4" t="s">
        <v>1001</v>
      </c>
      <c r="B30" s="5" t="n">
        <v>1842</v>
      </c>
      <c r="C30" s="5" t="n">
        <v>1609</v>
      </c>
    </row>
    <row r="31" spans="1:4">
      <c r="A31" s="3" t="s">
        <v>1002</v>
      </c>
    </row>
    <row r="32" spans="1:4">
      <c r="A32" s="4" t="s">
        <v>1003</v>
      </c>
      <c r="B32" s="5" t="n">
        <v>1798</v>
      </c>
      <c r="C32" s="5" t="n">
        <v>876</v>
      </c>
    </row>
    <row r="33" spans="1:4">
      <c r="A33" s="4" t="s">
        <v>1004</v>
      </c>
      <c r="B33" s="5" t="n">
        <v>83</v>
      </c>
      <c r="C33" s="5" t="n">
        <v>40</v>
      </c>
      <c r="D33" s="5" t="n">
        <v>38</v>
      </c>
    </row>
    <row r="34" spans="1:4">
      <c r="A34" s="4" t="s">
        <v>1005</v>
      </c>
      <c r="B34" s="5" t="n">
        <v>43</v>
      </c>
      <c r="C34" s="5" t="n">
        <v>25</v>
      </c>
      <c r="D34" s="5" t="n">
        <v>28</v>
      </c>
    </row>
    <row r="35" spans="1:4">
      <c r="A35" s="4" t="s">
        <v>1006</v>
      </c>
      <c r="B35" s="5" t="n">
        <v>161</v>
      </c>
      <c r="C35" s="5" t="n">
        <v>-7</v>
      </c>
    </row>
    <row r="36" spans="1:4">
      <c r="A36" s="4" t="s">
        <v>1007</v>
      </c>
      <c r="B36" s="5" t="n">
        <v>-38</v>
      </c>
      <c r="C36" s="5" t="n">
        <v>-19</v>
      </c>
    </row>
    <row r="37" spans="1:4">
      <c r="A37" s="4" t="s">
        <v>1020</v>
      </c>
      <c r="C37" s="5" t="n">
        <v>907</v>
      </c>
    </row>
    <row r="38" spans="1:4">
      <c r="A38" s="4" t="s">
        <v>1021</v>
      </c>
      <c r="B38" s="5" t="n">
        <v>26</v>
      </c>
    </row>
    <row r="39" spans="1:4">
      <c r="A39" s="4" t="s">
        <v>99</v>
      </c>
      <c r="B39" s="5" t="n">
        <v>-30</v>
      </c>
      <c r="C39" s="5" t="n">
        <v>-24</v>
      </c>
    </row>
    <row r="40" spans="1:4">
      <c r="A40" s="4" t="s">
        <v>1008</v>
      </c>
      <c r="B40" s="5" t="n">
        <v>2043</v>
      </c>
      <c r="C40" s="5" t="n">
        <v>1798</v>
      </c>
      <c r="D40" s="5" t="n">
        <v>876</v>
      </c>
    </row>
    <row r="41" spans="1:4">
      <c r="A41" s="3" t="s">
        <v>1009</v>
      </c>
    </row>
    <row r="42" spans="1:4">
      <c r="A42" s="4" t="s">
        <v>834</v>
      </c>
      <c r="B42" s="5" t="n">
        <v>1254</v>
      </c>
      <c r="C42" s="5" t="n">
        <v>499</v>
      </c>
    </row>
    <row r="43" spans="1:4">
      <c r="A43" s="4" t="s">
        <v>1010</v>
      </c>
      <c r="B43" s="5" t="n">
        <v>112</v>
      </c>
      <c r="C43" s="5" t="n">
        <v>12</v>
      </c>
    </row>
    <row r="44" spans="1:4">
      <c r="A44" s="4" t="s">
        <v>1011</v>
      </c>
      <c r="B44" s="5" t="n">
        <v>95</v>
      </c>
      <c r="C44" s="5" t="n">
        <v>33</v>
      </c>
    </row>
    <row r="45" spans="1:4">
      <c r="A45" s="4" t="s">
        <v>1007</v>
      </c>
      <c r="B45" s="5" t="n">
        <v>-38</v>
      </c>
      <c r="C45" s="5" t="n">
        <v>-19</v>
      </c>
    </row>
    <row r="46" spans="1:4">
      <c r="A46" s="4" t="s">
        <v>1020</v>
      </c>
      <c r="C46" s="5" t="n">
        <v>761</v>
      </c>
    </row>
    <row r="47" spans="1:4">
      <c r="A47" s="4" t="s">
        <v>99</v>
      </c>
      <c r="B47" s="5" t="n">
        <v>-44</v>
      </c>
      <c r="C47" s="5" t="n">
        <v>-32</v>
      </c>
    </row>
    <row r="48" spans="1:4">
      <c r="A48" s="4" t="s">
        <v>842</v>
      </c>
      <c r="B48" s="5" t="n">
        <v>1379</v>
      </c>
      <c r="C48" s="5" t="n">
        <v>1254</v>
      </c>
      <c r="D48" s="5" t="n">
        <v>499</v>
      </c>
    </row>
    <row r="49" spans="1:4">
      <c r="A49" s="4" t="s">
        <v>1012</v>
      </c>
      <c r="B49" s="5" t="n">
        <v>-664</v>
      </c>
      <c r="C49" s="5" t="n">
        <v>-544</v>
      </c>
    </row>
    <row r="50" spans="1:4">
      <c r="A50" s="3" t="s">
        <v>1013</v>
      </c>
    </row>
    <row r="51" spans="1:4">
      <c r="A51" s="4" t="s">
        <v>1022</v>
      </c>
      <c r="B51" s="5" t="n">
        <v>40</v>
      </c>
      <c r="C51" s="5" t="n">
        <v>53</v>
      </c>
    </row>
    <row r="52" spans="1:4">
      <c r="A52" s="4" t="s">
        <v>1014</v>
      </c>
      <c r="B52" s="5" t="n">
        <v>-17</v>
      </c>
      <c r="C52" s="5" t="n">
        <v>-12</v>
      </c>
    </row>
    <row r="53" spans="1:4">
      <c r="A53" s="4" t="s">
        <v>1015</v>
      </c>
      <c r="B53" s="5" t="n">
        <v>-687</v>
      </c>
      <c r="C53" s="5" t="n">
        <v>-585</v>
      </c>
    </row>
    <row r="54" spans="1:4">
      <c r="A54" s="4" t="s">
        <v>1016</v>
      </c>
      <c r="B54" s="5" t="n">
        <v>-664</v>
      </c>
      <c r="C54" s="5" t="n">
        <v>-544</v>
      </c>
    </row>
    <row r="55" spans="1:4">
      <c r="A55" s="3" t="s">
        <v>1017</v>
      </c>
    </row>
    <row r="56" spans="1:4">
      <c r="A56" s="4" t="s">
        <v>1018</v>
      </c>
      <c r="B56" s="5" t="n">
        <v>-13</v>
      </c>
      <c r="C56" s="5" t="n">
        <v>-18</v>
      </c>
    </row>
    <row r="57" spans="1:4">
      <c r="A57" s="3" t="s">
        <v>1019</v>
      </c>
    </row>
    <row r="58" spans="1:4">
      <c r="A58" s="4" t="s">
        <v>1018</v>
      </c>
      <c r="B58" s="5" t="n">
        <v>-2</v>
      </c>
      <c r="C58" s="5" t="n">
        <v>-3</v>
      </c>
    </row>
    <row r="59" spans="1:4">
      <c r="A59" s="4" t="s">
        <v>914</v>
      </c>
    </row>
    <row r="60" spans="1:4">
      <c r="A60" s="3" t="s">
        <v>1002</v>
      </c>
    </row>
    <row r="61" spans="1:4">
      <c r="A61" s="4" t="s">
        <v>1003</v>
      </c>
      <c r="B61" s="5" t="n">
        <v>905</v>
      </c>
      <c r="C61" s="5" t="n">
        <v>929</v>
      </c>
    </row>
    <row r="62" spans="1:4">
      <c r="A62" s="4" t="s">
        <v>1004</v>
      </c>
      <c r="B62" s="5" t="n">
        <v>36</v>
      </c>
      <c r="C62" s="5" t="n">
        <v>40</v>
      </c>
      <c r="D62" s="5" t="n">
        <v>40</v>
      </c>
    </row>
    <row r="63" spans="1:4">
      <c r="A63" s="4" t="s">
        <v>1005</v>
      </c>
      <c r="B63" s="5" t="n">
        <v>39</v>
      </c>
      <c r="C63" s="5" t="n">
        <v>42</v>
      </c>
      <c r="D63" s="5" t="n">
        <v>41</v>
      </c>
    </row>
    <row r="64" spans="1:4">
      <c r="A64" s="4" t="s">
        <v>1006</v>
      </c>
      <c r="B64" s="5" t="n">
        <v>-14</v>
      </c>
      <c r="C64" s="5" t="n">
        <v>-64</v>
      </c>
    </row>
    <row r="65" spans="1:4">
      <c r="A65" s="4" t="s">
        <v>1007</v>
      </c>
      <c r="B65" s="5" t="n">
        <v>-72</v>
      </c>
      <c r="C65" s="5" t="n">
        <v>-78</v>
      </c>
    </row>
    <row r="66" spans="1:4">
      <c r="A66" s="4" t="s">
        <v>99</v>
      </c>
      <c r="B66" s="5" t="n">
        <v>33</v>
      </c>
      <c r="C66" s="5" t="n">
        <v>36</v>
      </c>
    </row>
    <row r="67" spans="1:4">
      <c r="A67" s="4" t="s">
        <v>1008</v>
      </c>
      <c r="B67" s="5" t="n">
        <v>927</v>
      </c>
      <c r="C67" s="5" t="n">
        <v>905</v>
      </c>
      <c r="D67" s="7" t="n">
        <v>929</v>
      </c>
    </row>
    <row r="68" spans="1:4">
      <c r="A68" s="3" t="s">
        <v>1009</v>
      </c>
    </row>
    <row r="69" spans="1:4">
      <c r="A69" s="4" t="s">
        <v>1011</v>
      </c>
      <c r="B69" s="5" t="n">
        <v>36</v>
      </c>
      <c r="C69" s="5" t="n">
        <v>42</v>
      </c>
    </row>
    <row r="70" spans="1:4">
      <c r="A70" s="4" t="s">
        <v>1007</v>
      </c>
      <c r="B70" s="5" t="n">
        <v>-72</v>
      </c>
      <c r="C70" s="5" t="n">
        <v>-78</v>
      </c>
    </row>
    <row r="71" spans="1:4">
      <c r="A71" s="4" t="s">
        <v>99</v>
      </c>
      <c r="B71" s="5" t="n">
        <v>36</v>
      </c>
      <c r="C71" s="5" t="n">
        <v>36</v>
      </c>
    </row>
    <row r="72" spans="1:4">
      <c r="A72" s="4" t="s">
        <v>1012</v>
      </c>
      <c r="B72" s="5" t="n">
        <v>-927</v>
      </c>
      <c r="C72" s="5" t="n">
        <v>-905</v>
      </c>
    </row>
    <row r="73" spans="1:4">
      <c r="A73" s="3" t="s">
        <v>1013</v>
      </c>
    </row>
    <row r="74" spans="1:4">
      <c r="A74" s="4" t="s">
        <v>1014</v>
      </c>
      <c r="B74" s="5" t="n">
        <v>-39</v>
      </c>
      <c r="C74" s="5" t="n">
        <v>-40</v>
      </c>
    </row>
    <row r="75" spans="1:4">
      <c r="A75" s="4" t="s">
        <v>1015</v>
      </c>
      <c r="B75" s="5" t="n">
        <v>-888</v>
      </c>
      <c r="C75" s="5" t="n">
        <v>-865</v>
      </c>
    </row>
    <row r="76" spans="1:4">
      <c r="A76" s="4" t="s">
        <v>1016</v>
      </c>
      <c r="B76" s="5" t="n">
        <v>-927</v>
      </c>
      <c r="C76" s="7" t="n">
        <v>-905</v>
      </c>
    </row>
    <row r="77" spans="1:4">
      <c r="A77" s="3" t="s">
        <v>1017</v>
      </c>
    </row>
    <row r="78" spans="1:4">
      <c r="A78" s="4" t="s">
        <v>1018</v>
      </c>
      <c r="B78" s="7" t="n">
        <v>-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23</v>
      </c>
      <c r="B1" s="2" t="s">
        <v>2</v>
      </c>
      <c r="C1" s="2" t="s">
        <v>32</v>
      </c>
    </row>
    <row r="2" spans="1:3">
      <c r="A2" s="3" t="s">
        <v>860</v>
      </c>
    </row>
    <row r="3" spans="1:3">
      <c r="A3" s="4" t="s">
        <v>1024</v>
      </c>
      <c r="B3" s="7" t="n">
        <v>29913</v>
      </c>
      <c r="C3" s="7" t="n">
        <v>29602</v>
      </c>
    </row>
    <row r="4" spans="1:3">
      <c r="A4" s="4" t="s">
        <v>919</v>
      </c>
      <c r="B4" s="5" t="n">
        <v>26312</v>
      </c>
      <c r="C4" s="5" t="n">
        <v>24271</v>
      </c>
    </row>
    <row r="5" spans="1:3">
      <c r="A5" s="4" t="s">
        <v>1025</v>
      </c>
      <c r="B5" s="5" t="n">
        <v>-3601</v>
      </c>
      <c r="C5" s="5" t="n">
        <v>-5331</v>
      </c>
    </row>
    <row r="6" spans="1:3">
      <c r="A6" s="4" t="s">
        <v>1026</v>
      </c>
    </row>
    <row r="7" spans="1:3">
      <c r="A7" s="3" t="s">
        <v>860</v>
      </c>
    </row>
    <row r="8" spans="1:3">
      <c r="A8" s="4" t="s">
        <v>1024</v>
      </c>
      <c r="B8" s="5" t="n">
        <v>27600</v>
      </c>
      <c r="C8" s="5" t="n">
        <v>27543</v>
      </c>
    </row>
    <row r="9" spans="1:3">
      <c r="A9" s="4" t="s">
        <v>919</v>
      </c>
      <c r="B9" s="5" t="n">
        <v>24933</v>
      </c>
      <c r="C9" s="5" t="n">
        <v>23017</v>
      </c>
    </row>
    <row r="10" spans="1:3">
      <c r="A10" s="4" t="s">
        <v>1025</v>
      </c>
      <c r="B10" s="5" t="n">
        <v>-2667</v>
      </c>
      <c r="C10" s="5" t="n">
        <v>-4526</v>
      </c>
    </row>
    <row r="11" spans="1:3">
      <c r="A11" s="4" t="s">
        <v>1027</v>
      </c>
    </row>
    <row r="12" spans="1:3">
      <c r="A12" s="3" t="s">
        <v>860</v>
      </c>
    </row>
    <row r="13" spans="1:3">
      <c r="A13" s="4" t="s">
        <v>1024</v>
      </c>
      <c r="B13" s="5" t="n">
        <v>270</v>
      </c>
      <c r="C13" s="5" t="n">
        <v>261</v>
      </c>
    </row>
    <row r="14" spans="1:3">
      <c r="A14" s="4" t="s">
        <v>1025</v>
      </c>
      <c r="B14" s="5" t="n">
        <v>-270</v>
      </c>
      <c r="C14" s="5" t="n">
        <v>-261</v>
      </c>
    </row>
    <row r="15" spans="1:3">
      <c r="A15" s="4" t="s">
        <v>1028</v>
      </c>
    </row>
    <row r="16" spans="1:3">
      <c r="A16" s="3" t="s">
        <v>860</v>
      </c>
    </row>
    <row r="17" spans="1:3">
      <c r="A17" s="4" t="s">
        <v>1024</v>
      </c>
      <c r="B17" s="5" t="n">
        <v>2043</v>
      </c>
      <c r="C17" s="5" t="n">
        <v>1798</v>
      </c>
    </row>
    <row r="18" spans="1:3">
      <c r="A18" s="4" t="s">
        <v>919</v>
      </c>
      <c r="B18" s="5" t="n">
        <v>1379</v>
      </c>
      <c r="C18" s="5" t="n">
        <v>1254</v>
      </c>
    </row>
    <row r="19" spans="1:3">
      <c r="A19" s="4" t="s">
        <v>1025</v>
      </c>
      <c r="B19" s="7" t="n">
        <v>-664</v>
      </c>
      <c r="C19" s="7" t="n">
        <v>-5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8"/>
    <col customWidth="1" max="3" min="3" width="13"/>
    <col customWidth="1" max="4" min="4" width="13"/>
  </cols>
  <sheetData>
    <row r="1" spans="1:4">
      <c r="A1" s="1" t="s">
        <v>1029</v>
      </c>
      <c r="C1" s="2" t="s">
        <v>2</v>
      </c>
      <c r="D1" s="2" t="s">
        <v>32</v>
      </c>
    </row>
    <row r="2" spans="1:4">
      <c r="A2" s="4" t="s">
        <v>876</v>
      </c>
    </row>
    <row r="3" spans="1:4">
      <c r="A3" s="3" t="s">
        <v>860</v>
      </c>
    </row>
    <row r="4" spans="1:4">
      <c r="A4" s="4" t="s">
        <v>1030</v>
      </c>
      <c r="C4" s="7" t="n">
        <v>24933</v>
      </c>
      <c r="D4" s="7" t="n">
        <v>23017</v>
      </c>
    </row>
    <row r="5" spans="1:4">
      <c r="A5" s="4" t="s">
        <v>1031</v>
      </c>
      <c r="C5" s="5" t="n">
        <v>-27870</v>
      </c>
      <c r="D5" s="5" t="n">
        <v>-27804</v>
      </c>
    </row>
    <row r="6" spans="1:4">
      <c r="A6" s="4" t="s">
        <v>1032</v>
      </c>
      <c r="C6" s="5" t="n">
        <v>-2937</v>
      </c>
      <c r="D6" s="5" t="n">
        <v>-4787</v>
      </c>
    </row>
    <row r="7" spans="1:4">
      <c r="A7" s="4" t="s">
        <v>1033</v>
      </c>
      <c r="B7" s="4" t="s">
        <v>53</v>
      </c>
      <c r="C7" s="5" t="n">
        <v>-27244</v>
      </c>
      <c r="D7" s="5" t="n">
        <v>-27236</v>
      </c>
    </row>
    <row r="8" spans="1:4">
      <c r="A8" s="4" t="s">
        <v>1030</v>
      </c>
      <c r="C8" s="5" t="n">
        <v>24933</v>
      </c>
      <c r="D8" s="5" t="n">
        <v>23017</v>
      </c>
    </row>
    <row r="9" spans="1:4">
      <c r="A9" s="4" t="s">
        <v>1031</v>
      </c>
      <c r="C9" s="5" t="n">
        <v>-27870</v>
      </c>
      <c r="D9" s="5" t="n">
        <v>-27804</v>
      </c>
    </row>
    <row r="10" spans="1:4">
      <c r="A10" s="4" t="s">
        <v>1032</v>
      </c>
      <c r="C10" s="5" t="n">
        <v>-2937</v>
      </c>
      <c r="D10" s="5" t="n">
        <v>-4787</v>
      </c>
    </row>
    <row r="11" spans="1:4">
      <c r="A11" s="4" t="s">
        <v>901</v>
      </c>
    </row>
    <row r="12" spans="1:4">
      <c r="A12" s="3" t="s">
        <v>860</v>
      </c>
    </row>
    <row r="13" spans="1:4">
      <c r="A13" s="4" t="s">
        <v>1030</v>
      </c>
      <c r="C13" s="5" t="n">
        <v>952</v>
      </c>
      <c r="D13" s="5" t="n">
        <v>850</v>
      </c>
    </row>
    <row r="14" spans="1:4">
      <c r="A14" s="4" t="s">
        <v>1031</v>
      </c>
      <c r="C14" s="5" t="n">
        <v>-1656</v>
      </c>
      <c r="D14" s="5" t="n">
        <v>-1447</v>
      </c>
    </row>
    <row r="15" spans="1:4">
      <c r="A15" s="4" t="s">
        <v>1032</v>
      </c>
      <c r="C15" s="5" t="n">
        <v>-704</v>
      </c>
      <c r="D15" s="5" t="n">
        <v>-597</v>
      </c>
    </row>
    <row r="16" spans="1:4">
      <c r="A16" s="4" t="s">
        <v>1033</v>
      </c>
      <c r="B16" s="4" t="s">
        <v>53</v>
      </c>
      <c r="C16" s="5" t="n">
        <v>-1433</v>
      </c>
      <c r="D16" s="5" t="n">
        <v>-1257</v>
      </c>
    </row>
    <row r="17" spans="1:4">
      <c r="A17" s="4" t="s">
        <v>1030</v>
      </c>
      <c r="C17" s="5" t="n">
        <v>928</v>
      </c>
      <c r="D17" s="5" t="n">
        <v>848</v>
      </c>
    </row>
    <row r="18" spans="1:4">
      <c r="A18" s="4" t="s">
        <v>1031</v>
      </c>
      <c r="C18" s="5" t="n">
        <v>-1626</v>
      </c>
      <c r="D18" s="5" t="n">
        <v>-1445</v>
      </c>
    </row>
    <row r="19" spans="1:4">
      <c r="A19" s="4" t="s">
        <v>1032</v>
      </c>
      <c r="C19" s="7" t="n">
        <v>-698</v>
      </c>
      <c r="D19" s="7" t="n">
        <v>-597</v>
      </c>
    </row>
    <row r="20" spans="1:4"/>
    <row r="21" spans="1:4">
      <c r="A21" s="4" t="s">
        <v>53</v>
      </c>
      <c r="B21" s="4" t="s">
        <v>1034</v>
      </c>
    </row>
  </sheetData>
  <mergeCells count="3">
    <mergeCell ref="A1:B1"/>
    <mergeCell ref="A20:C20"/>
    <mergeCell ref="B21:C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35</v>
      </c>
      <c r="B1" s="2" t="s">
        <v>1</v>
      </c>
    </row>
    <row r="2" spans="1:3">
      <c r="B2" s="2" t="s">
        <v>2</v>
      </c>
      <c r="C2" s="2" t="s">
        <v>32</v>
      </c>
    </row>
    <row r="3" spans="1:3">
      <c r="A3" s="3" t="s">
        <v>860</v>
      </c>
    </row>
    <row r="4" spans="1:3">
      <c r="A4" s="4" t="s">
        <v>1036</v>
      </c>
      <c r="B4" s="7" t="n">
        <v>2000</v>
      </c>
      <c r="C4" s="7" t="n">
        <v>660</v>
      </c>
    </row>
    <row r="5" spans="1:3">
      <c r="A5" s="4" t="s">
        <v>1037</v>
      </c>
    </row>
    <row r="6" spans="1:3">
      <c r="A6" s="3" t="s">
        <v>860</v>
      </c>
    </row>
    <row r="7" spans="1:3">
      <c r="A7" s="4" t="s">
        <v>1036</v>
      </c>
      <c r="B7" s="5" t="n">
        <v>459</v>
      </c>
      <c r="C7" s="5" t="n">
        <v>8</v>
      </c>
    </row>
    <row r="8" spans="1:3">
      <c r="A8" s="4" t="s">
        <v>1038</v>
      </c>
    </row>
    <row r="9" spans="1:3">
      <c r="A9" s="3" t="s">
        <v>860</v>
      </c>
    </row>
    <row r="10" spans="1:3">
      <c r="A10" s="4" t="s">
        <v>1036</v>
      </c>
      <c r="B10" s="7" t="n">
        <v>1541</v>
      </c>
      <c r="C10" s="7" t="n">
        <v>65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39</v>
      </c>
      <c r="B1" s="2" t="s">
        <v>1</v>
      </c>
    </row>
    <row r="2" spans="1:4">
      <c r="B2" s="2" t="s">
        <v>2</v>
      </c>
      <c r="C2" s="2" t="s">
        <v>32</v>
      </c>
      <c r="D2" s="2" t="s">
        <v>87</v>
      </c>
    </row>
    <row r="3" spans="1:4">
      <c r="A3" s="4" t="s">
        <v>876</v>
      </c>
    </row>
    <row r="4" spans="1:4">
      <c r="A4" s="3" t="s">
        <v>1040</v>
      </c>
    </row>
    <row r="5" spans="1:4">
      <c r="A5" s="4" t="s">
        <v>1004</v>
      </c>
      <c r="B5" s="7" t="n">
        <v>638</v>
      </c>
      <c r="C5" s="7" t="n">
        <v>622</v>
      </c>
      <c r="D5" s="7" t="n">
        <v>615</v>
      </c>
    </row>
    <row r="6" spans="1:4">
      <c r="A6" s="4" t="s">
        <v>1005</v>
      </c>
      <c r="B6" s="5" t="n">
        <v>1128</v>
      </c>
      <c r="C6" s="5" t="n">
        <v>1155</v>
      </c>
      <c r="D6" s="5" t="n">
        <v>1068</v>
      </c>
    </row>
    <row r="7" spans="1:4">
      <c r="A7" s="4" t="s">
        <v>1041</v>
      </c>
      <c r="B7" s="5" t="n">
        <v>-1501</v>
      </c>
      <c r="C7" s="5" t="n">
        <v>-1490</v>
      </c>
      <c r="D7" s="5" t="n">
        <v>-1655</v>
      </c>
    </row>
    <row r="8" spans="1:4">
      <c r="A8" s="4" t="s">
        <v>1042</v>
      </c>
      <c r="B8" s="5" t="n">
        <v>-118</v>
      </c>
      <c r="C8" s="5" t="n">
        <v>-118</v>
      </c>
      <c r="D8" s="5" t="n">
        <v>-112</v>
      </c>
    </row>
    <row r="9" spans="1:4">
      <c r="A9" s="4" t="s">
        <v>1043</v>
      </c>
      <c r="B9" s="5" t="n">
        <v>-95</v>
      </c>
      <c r="C9" s="5" t="n">
        <v>1563</v>
      </c>
      <c r="D9" s="5" t="n">
        <v>2154</v>
      </c>
    </row>
    <row r="10" spans="1:4">
      <c r="A10" s="4" t="s">
        <v>1044</v>
      </c>
      <c r="B10" s="5" t="n">
        <v>52</v>
      </c>
      <c r="C10" s="5" t="n">
        <v>1732</v>
      </c>
      <c r="D10" s="5" t="n">
        <v>2070</v>
      </c>
    </row>
    <row r="11" spans="1:4">
      <c r="A11" s="4" t="s">
        <v>901</v>
      </c>
    </row>
    <row r="12" spans="1:4">
      <c r="A12" s="3" t="s">
        <v>1040</v>
      </c>
    </row>
    <row r="13" spans="1:4">
      <c r="A13" s="4" t="s">
        <v>1004</v>
      </c>
      <c r="B13" s="5" t="n">
        <v>83</v>
      </c>
      <c r="C13" s="5" t="n">
        <v>40</v>
      </c>
      <c r="D13" s="5" t="n">
        <v>38</v>
      </c>
    </row>
    <row r="14" spans="1:4">
      <c r="A14" s="4" t="s">
        <v>1005</v>
      </c>
      <c r="B14" s="5" t="n">
        <v>43</v>
      </c>
      <c r="C14" s="5" t="n">
        <v>25</v>
      </c>
      <c r="D14" s="5" t="n">
        <v>28</v>
      </c>
    </row>
    <row r="15" spans="1:4">
      <c r="A15" s="4" t="s">
        <v>1041</v>
      </c>
      <c r="B15" s="5" t="n">
        <v>-38</v>
      </c>
      <c r="C15" s="5" t="n">
        <v>-18</v>
      </c>
      <c r="D15" s="5" t="n">
        <v>-23</v>
      </c>
    </row>
    <row r="16" spans="1:4">
      <c r="A16" s="4" t="s">
        <v>1042</v>
      </c>
      <c r="B16" s="5" t="n">
        <v>-2</v>
      </c>
      <c r="C16" s="5" t="n">
        <v>-3</v>
      </c>
      <c r="D16" s="5" t="n">
        <v>-3</v>
      </c>
    </row>
    <row r="17" spans="1:4">
      <c r="A17" s="4" t="s">
        <v>1043</v>
      </c>
      <c r="B17" s="5" t="n">
        <v>87</v>
      </c>
      <c r="C17" s="5" t="n">
        <v>-1</v>
      </c>
      <c r="D17" s="5" t="n">
        <v>36</v>
      </c>
    </row>
    <row r="18" spans="1:4">
      <c r="A18" s="4" t="s">
        <v>1044</v>
      </c>
      <c r="B18" s="5" t="n">
        <v>173</v>
      </c>
      <c r="C18" s="5" t="n">
        <v>43</v>
      </c>
      <c r="D18" s="5" t="n">
        <v>76</v>
      </c>
    </row>
    <row r="19" spans="1:4">
      <c r="A19" s="4" t="s">
        <v>914</v>
      </c>
    </row>
    <row r="20" spans="1:4">
      <c r="A20" s="3" t="s">
        <v>1040</v>
      </c>
    </row>
    <row r="21" spans="1:4">
      <c r="A21" s="4" t="s">
        <v>1004</v>
      </c>
      <c r="B21" s="5" t="n">
        <v>36</v>
      </c>
      <c r="C21" s="5" t="n">
        <v>40</v>
      </c>
      <c r="D21" s="5" t="n">
        <v>40</v>
      </c>
    </row>
    <row r="22" spans="1:4">
      <c r="A22" s="4" t="s">
        <v>1005</v>
      </c>
      <c r="B22" s="5" t="n">
        <v>39</v>
      </c>
      <c r="C22" s="5" t="n">
        <v>42</v>
      </c>
      <c r="D22" s="5" t="n">
        <v>41</v>
      </c>
    </row>
    <row r="23" spans="1:4">
      <c r="A23" s="4" t="s">
        <v>1043</v>
      </c>
      <c r="B23" s="5" t="n">
        <v>-14</v>
      </c>
      <c r="C23" s="5" t="n">
        <v>-64</v>
      </c>
      <c r="D23" s="5" t="n">
        <v>6</v>
      </c>
    </row>
    <row r="24" spans="1:4">
      <c r="A24" s="4" t="s">
        <v>1044</v>
      </c>
      <c r="B24" s="7" t="n">
        <v>61</v>
      </c>
      <c r="C24" s="7" t="n">
        <v>18</v>
      </c>
      <c r="D24" s="7" t="n">
        <v>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45</v>
      </c>
      <c r="B1" s="2" t="s">
        <v>1</v>
      </c>
    </row>
    <row r="2" spans="1:3">
      <c r="B2" s="2" t="s">
        <v>2</v>
      </c>
      <c r="C2" s="2" t="s">
        <v>32</v>
      </c>
    </row>
    <row r="3" spans="1:3">
      <c r="A3" s="3" t="s">
        <v>860</v>
      </c>
    </row>
    <row r="4" spans="1:3">
      <c r="A4" s="4" t="s">
        <v>1046</v>
      </c>
      <c r="B4" s="7" t="n">
        <v>75</v>
      </c>
      <c r="C4" s="7" t="n">
        <v>80</v>
      </c>
    </row>
    <row r="5" spans="1:3">
      <c r="A5" s="4" t="s">
        <v>876</v>
      </c>
    </row>
    <row r="6" spans="1:3">
      <c r="A6" s="3" t="s">
        <v>860</v>
      </c>
    </row>
    <row r="7" spans="1:3">
      <c r="A7" s="4" t="s">
        <v>1047</v>
      </c>
      <c r="B7" s="5" t="n">
        <v>118</v>
      </c>
      <c r="C7" s="5" t="n">
        <v>118</v>
      </c>
    </row>
    <row r="8" spans="1:3">
      <c r="A8" s="4" t="s">
        <v>1048</v>
      </c>
      <c r="B8" s="5" t="n">
        <v>118</v>
      </c>
      <c r="C8" s="5" t="n">
        <v>118</v>
      </c>
    </row>
    <row r="9" spans="1:3">
      <c r="A9" s="4" t="s">
        <v>1046</v>
      </c>
      <c r="B9" s="5" t="n">
        <v>74</v>
      </c>
      <c r="C9" s="5" t="n">
        <v>74</v>
      </c>
    </row>
    <row r="10" spans="1:3">
      <c r="A10" s="4" t="s">
        <v>1049</v>
      </c>
      <c r="B10" s="5" t="n">
        <v>74</v>
      </c>
      <c r="C10" s="5" t="n">
        <v>74</v>
      </c>
    </row>
    <row r="11" spans="1:3">
      <c r="A11" s="4" t="s">
        <v>901</v>
      </c>
    </row>
    <row r="12" spans="1:3">
      <c r="A12" s="3" t="s">
        <v>860</v>
      </c>
    </row>
    <row r="13" spans="1:3">
      <c r="A13" s="4" t="s">
        <v>1050</v>
      </c>
      <c r="B13" s="5" t="n">
        <v>1</v>
      </c>
    </row>
    <row r="14" spans="1:3">
      <c r="A14" s="4" t="s">
        <v>1047</v>
      </c>
      <c r="B14" s="5" t="n">
        <v>2</v>
      </c>
      <c r="C14" s="5" t="n">
        <v>3</v>
      </c>
    </row>
    <row r="15" spans="1:3">
      <c r="A15" s="4" t="s">
        <v>1048</v>
      </c>
      <c r="B15" s="5" t="n">
        <v>3</v>
      </c>
      <c r="C15" s="5" t="n">
        <v>3</v>
      </c>
    </row>
    <row r="16" spans="1:3">
      <c r="A16" s="4" t="s">
        <v>1051</v>
      </c>
      <c r="B16" s="5" t="n">
        <v>1</v>
      </c>
    </row>
    <row r="17" spans="1:3">
      <c r="A17" s="4" t="s">
        <v>1046</v>
      </c>
      <c r="B17" s="5" t="n">
        <v>2</v>
      </c>
      <c r="C17" s="5" t="n">
        <v>2</v>
      </c>
    </row>
    <row r="18" spans="1:3">
      <c r="A18" s="4" t="s">
        <v>1049</v>
      </c>
      <c r="B18" s="5" t="n">
        <v>3</v>
      </c>
      <c r="C18" s="7" t="n">
        <v>2</v>
      </c>
    </row>
    <row r="19" spans="1:3">
      <c r="A19" s="4" t="s">
        <v>914</v>
      </c>
    </row>
    <row r="20" spans="1:3">
      <c r="A20" s="3" t="s">
        <v>860</v>
      </c>
    </row>
    <row r="21" spans="1:3">
      <c r="A21" s="4" t="s">
        <v>1050</v>
      </c>
      <c r="B21" s="5" t="n">
        <v>-3</v>
      </c>
    </row>
    <row r="22" spans="1:3">
      <c r="A22" s="4" t="s">
        <v>1048</v>
      </c>
      <c r="B22" s="5" t="n">
        <v>-3</v>
      </c>
    </row>
    <row r="23" spans="1:3">
      <c r="A23" s="4" t="s">
        <v>1051</v>
      </c>
      <c r="B23" s="5" t="n">
        <v>-2</v>
      </c>
    </row>
    <row r="24" spans="1:3">
      <c r="A24" s="4" t="s">
        <v>1049</v>
      </c>
      <c r="B24" s="7" t="n">
        <v>-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1052</v>
      </c>
      <c r="B1" s="2" t="s">
        <v>511</v>
      </c>
    </row>
    <row r="2" spans="1:2">
      <c r="A2" s="4" t="s">
        <v>876</v>
      </c>
    </row>
    <row r="3" spans="1:2">
      <c r="A3" s="3" t="s">
        <v>860</v>
      </c>
    </row>
    <row r="4" spans="1:2">
      <c r="A4" s="5" t="n">
        <v>2018</v>
      </c>
      <c r="B4" s="7" t="n">
        <v>1013</v>
      </c>
    </row>
    <row r="5" spans="1:2">
      <c r="A5" s="5" t="n">
        <v>2019</v>
      </c>
      <c r="B5" s="5" t="n">
        <v>1070</v>
      </c>
    </row>
    <row r="6" spans="1:2">
      <c r="A6" s="5" t="n">
        <v>2020</v>
      </c>
      <c r="B6" s="5" t="n">
        <v>1169</v>
      </c>
    </row>
    <row r="7" spans="1:2">
      <c r="A7" s="5" t="n">
        <v>2021</v>
      </c>
      <c r="B7" s="5" t="n">
        <v>1233</v>
      </c>
    </row>
    <row r="8" spans="1:2">
      <c r="A8" s="5" t="n">
        <v>2022</v>
      </c>
      <c r="B8" s="5" t="n">
        <v>1345</v>
      </c>
    </row>
    <row r="9" spans="1:2">
      <c r="A9" s="4" t="s">
        <v>1053</v>
      </c>
      <c r="B9" s="5" t="n">
        <v>8565</v>
      </c>
    </row>
    <row r="10" spans="1:2">
      <c r="A10" s="4" t="s">
        <v>901</v>
      </c>
    </row>
    <row r="11" spans="1:2">
      <c r="A11" s="3" t="s">
        <v>860</v>
      </c>
    </row>
    <row r="12" spans="1:2">
      <c r="A12" s="5" t="n">
        <v>2018</v>
      </c>
      <c r="B12" s="5" t="n">
        <v>44</v>
      </c>
    </row>
    <row r="13" spans="1:2">
      <c r="A13" s="5" t="n">
        <v>2019</v>
      </c>
      <c r="B13" s="5" t="n">
        <v>43</v>
      </c>
    </row>
    <row r="14" spans="1:2">
      <c r="A14" s="5" t="n">
        <v>2020</v>
      </c>
      <c r="B14" s="5" t="n">
        <v>48</v>
      </c>
    </row>
    <row r="15" spans="1:2">
      <c r="A15" s="5" t="n">
        <v>2021</v>
      </c>
      <c r="B15" s="5" t="n">
        <v>53</v>
      </c>
    </row>
    <row r="16" spans="1:2">
      <c r="A16" s="5" t="n">
        <v>2022</v>
      </c>
      <c r="B16" s="5" t="n">
        <v>59</v>
      </c>
    </row>
    <row r="17" spans="1:2">
      <c r="A17" s="4" t="s">
        <v>1053</v>
      </c>
      <c r="B17" s="5" t="n">
        <v>789</v>
      </c>
    </row>
    <row r="18" spans="1:2">
      <c r="A18" s="4" t="s">
        <v>914</v>
      </c>
    </row>
    <row r="19" spans="1:2">
      <c r="A19" s="3" t="s">
        <v>860</v>
      </c>
    </row>
    <row r="20" spans="1:2">
      <c r="A20" s="5" t="n">
        <v>2018</v>
      </c>
      <c r="B20" s="5" t="n">
        <v>39</v>
      </c>
    </row>
    <row r="21" spans="1:2">
      <c r="A21" s="5" t="n">
        <v>2019</v>
      </c>
      <c r="B21" s="5" t="n">
        <v>40</v>
      </c>
    </row>
    <row r="22" spans="1:2">
      <c r="A22" s="5" t="n">
        <v>2020</v>
      </c>
      <c r="B22" s="5" t="n">
        <v>42</v>
      </c>
    </row>
    <row r="23" spans="1:2">
      <c r="A23" s="5" t="n">
        <v>2021</v>
      </c>
      <c r="B23" s="5" t="n">
        <v>42</v>
      </c>
    </row>
    <row r="24" spans="1:2">
      <c r="A24" s="5" t="n">
        <v>2022</v>
      </c>
      <c r="B24" s="5" t="n">
        <v>43</v>
      </c>
    </row>
    <row r="25" spans="1:2">
      <c r="A25" s="4" t="s">
        <v>1053</v>
      </c>
      <c r="B25" s="7" t="n">
        <v>2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3"/>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3"/>
    <col customWidth="1" max="22" min="22" width="4"/>
    <col customWidth="1" max="23" min="23" width="13"/>
    <col customWidth="1" max="24" min="24" width="4"/>
  </cols>
  <sheetData>
    <row r="1" spans="1:24">
      <c r="A1" s="1" t="s">
        <v>1054</v>
      </c>
      <c r="C1" s="2" t="s">
        <v>476</v>
      </c>
      <c r="S1" s="2" t="s">
        <v>1</v>
      </c>
    </row>
    <row r="2" spans="1:24">
      <c r="C2" s="2" t="s">
        <v>2</v>
      </c>
      <c r="E2" s="2" t="s">
        <v>477</v>
      </c>
      <c r="F2" s="2" t="s">
        <v>53</v>
      </c>
      <c r="G2" s="2" t="s">
        <v>4</v>
      </c>
      <c r="H2" s="2" t="s">
        <v>53</v>
      </c>
      <c r="I2" s="2" t="s">
        <v>478</v>
      </c>
      <c r="J2" s="2" t="s">
        <v>53</v>
      </c>
      <c r="K2" s="2" t="s">
        <v>32</v>
      </c>
      <c r="M2" s="2" t="s">
        <v>479</v>
      </c>
      <c r="N2" s="2" t="s">
        <v>102</v>
      </c>
      <c r="O2" s="2" t="s">
        <v>480</v>
      </c>
      <c r="P2" s="2" t="s">
        <v>102</v>
      </c>
      <c r="Q2" s="2" t="s">
        <v>481</v>
      </c>
      <c r="R2" s="2" t="s">
        <v>102</v>
      </c>
      <c r="S2" s="2" t="s">
        <v>2</v>
      </c>
      <c r="U2" s="2" t="s">
        <v>32</v>
      </c>
      <c r="W2" s="2" t="s">
        <v>87</v>
      </c>
    </row>
    <row r="3" spans="1:24">
      <c r="A3" s="3" t="s">
        <v>1055</v>
      </c>
    </row>
    <row r="4" spans="1:24">
      <c r="A4" s="4" t="s">
        <v>1056</v>
      </c>
      <c r="C4" s="7" t="n">
        <v>15728</v>
      </c>
      <c r="D4" s="4" t="s">
        <v>53</v>
      </c>
      <c r="E4" s="7" t="n">
        <v>14997</v>
      </c>
      <c r="G4" s="7" t="n">
        <v>14931</v>
      </c>
      <c r="I4" s="7" t="n">
        <v>14663</v>
      </c>
      <c r="K4" s="7" t="n">
        <v>12979</v>
      </c>
      <c r="L4" s="4" t="s">
        <v>102</v>
      </c>
      <c r="M4" s="7" t="n">
        <v>12654</v>
      </c>
      <c r="O4" s="7" t="n">
        <v>12453</v>
      </c>
      <c r="Q4" s="7" t="n">
        <v>12279</v>
      </c>
      <c r="S4" s="7" t="n">
        <v>60319</v>
      </c>
      <c r="U4" s="7" t="n">
        <v>50365</v>
      </c>
      <c r="W4" s="7" t="n">
        <v>47453</v>
      </c>
    </row>
    <row r="5" spans="1:24">
      <c r="A5" s="4" t="s">
        <v>94</v>
      </c>
      <c r="S5" s="5" t="n">
        <v>2995</v>
      </c>
      <c r="U5" s="5" t="n">
        <v>2631</v>
      </c>
      <c r="W5" s="5" t="n">
        <v>2611</v>
      </c>
    </row>
    <row r="6" spans="1:24">
      <c r="A6" s="4" t="s">
        <v>486</v>
      </c>
      <c r="C6" s="5" t="n">
        <v>1581</v>
      </c>
      <c r="D6" s="4" t="s">
        <v>53</v>
      </c>
      <c r="E6" s="7" t="n">
        <v>1025</v>
      </c>
      <c r="G6" s="7" t="n">
        <v>1167</v>
      </c>
      <c r="I6" s="7" t="n">
        <v>1264</v>
      </c>
      <c r="K6" s="5" t="n">
        <v>-68</v>
      </c>
      <c r="L6" s="4" t="s">
        <v>102</v>
      </c>
      <c r="M6" s="7" t="n">
        <v>864</v>
      </c>
      <c r="O6" s="7" t="n">
        <v>1137</v>
      </c>
      <c r="Q6" s="7" t="n">
        <v>1144</v>
      </c>
      <c r="S6" s="5" t="n">
        <v>5037</v>
      </c>
      <c r="T6" s="4" t="s">
        <v>103</v>
      </c>
      <c r="U6" s="5" t="n">
        <v>3077</v>
      </c>
      <c r="V6" s="4" t="s">
        <v>482</v>
      </c>
      <c r="W6" s="5" t="n">
        <v>1867</v>
      </c>
      <c r="X6" s="4" t="s">
        <v>483</v>
      </c>
    </row>
    <row r="7" spans="1:24">
      <c r="A7" s="4" t="s">
        <v>1057</v>
      </c>
      <c r="B7" s="4" t="s">
        <v>1058</v>
      </c>
      <c r="C7" s="5" t="n">
        <v>48552</v>
      </c>
      <c r="K7" s="5" t="n">
        <v>45959</v>
      </c>
      <c r="S7" s="5" t="n">
        <v>48552</v>
      </c>
      <c r="U7" s="5" t="n">
        <v>45959</v>
      </c>
      <c r="W7" s="5" t="n">
        <v>36469</v>
      </c>
    </row>
    <row r="8" spans="1:24">
      <c r="A8" s="4" t="s">
        <v>143</v>
      </c>
      <c r="S8" s="5" t="n">
        <v>5116</v>
      </c>
      <c r="U8" s="5" t="n">
        <v>4818</v>
      </c>
      <c r="W8" s="5" t="n">
        <v>4347</v>
      </c>
    </row>
    <row r="9" spans="1:24">
      <c r="A9" s="4" t="s">
        <v>548</v>
      </c>
    </row>
    <row r="10" spans="1:24">
      <c r="A10" s="3" t="s">
        <v>1055</v>
      </c>
    </row>
    <row r="11" spans="1:24">
      <c r="A11" s="4" t="s">
        <v>1056</v>
      </c>
      <c r="S11" s="5" t="n">
        <v>27358</v>
      </c>
      <c r="U11" s="5" t="n">
        <v>26451</v>
      </c>
      <c r="W11" s="5" t="n">
        <v>27239</v>
      </c>
    </row>
    <row r="12" spans="1:24">
      <c r="A12" s="4" t="s">
        <v>94</v>
      </c>
      <c r="S12" s="5" t="n">
        <v>1431</v>
      </c>
      <c r="U12" s="5" t="n">
        <v>1385</v>
      </c>
      <c r="W12" s="5" t="n">
        <v>1460</v>
      </c>
    </row>
    <row r="13" spans="1:24">
      <c r="A13" s="4" t="s">
        <v>486</v>
      </c>
      <c r="S13" s="5" t="n">
        <v>2678</v>
      </c>
      <c r="T13" s="4" t="s">
        <v>103</v>
      </c>
      <c r="U13" s="5" t="n">
        <v>2519</v>
      </c>
      <c r="V13" s="4" t="s">
        <v>482</v>
      </c>
      <c r="W13" s="5" t="n">
        <v>1584</v>
      </c>
      <c r="X13" s="4" t="s">
        <v>483</v>
      </c>
    </row>
    <row r="14" spans="1:24">
      <c r="A14" s="4" t="s">
        <v>1057</v>
      </c>
      <c r="B14" s="4" t="s">
        <v>1058</v>
      </c>
      <c r="C14" s="5" t="n">
        <v>24882</v>
      </c>
      <c r="K14" s="5" t="n">
        <v>21205</v>
      </c>
      <c r="S14" s="5" t="n">
        <v>24882</v>
      </c>
      <c r="U14" s="5" t="n">
        <v>21205</v>
      </c>
      <c r="W14" s="5" t="n">
        <v>20382</v>
      </c>
    </row>
    <row r="15" spans="1:24">
      <c r="A15" s="4" t="s">
        <v>143</v>
      </c>
      <c r="S15" s="5" t="n">
        <v>2525</v>
      </c>
      <c r="U15" s="5" t="n">
        <v>2356</v>
      </c>
      <c r="W15" s="5" t="n">
        <v>2380</v>
      </c>
    </row>
    <row r="16" spans="1:24">
      <c r="A16" s="4" t="s">
        <v>1059</v>
      </c>
    </row>
    <row r="17" spans="1:24">
      <c r="A17" s="3" t="s">
        <v>1055</v>
      </c>
    </row>
    <row r="18" spans="1:24">
      <c r="A18" s="4" t="s">
        <v>1056</v>
      </c>
      <c r="S18" s="5" t="n">
        <v>7401</v>
      </c>
    </row>
    <row r="19" spans="1:24">
      <c r="A19" s="4" t="s">
        <v>94</v>
      </c>
      <c r="S19" s="5" t="n">
        <v>239</v>
      </c>
    </row>
    <row r="20" spans="1:24">
      <c r="A20" s="4" t="s">
        <v>486</v>
      </c>
      <c r="B20" s="4" t="s">
        <v>103</v>
      </c>
      <c r="S20" s="5" t="n">
        <v>84</v>
      </c>
    </row>
    <row r="21" spans="1:24">
      <c r="A21" s="4" t="s">
        <v>1057</v>
      </c>
      <c r="B21" s="4" t="s">
        <v>1058</v>
      </c>
      <c r="C21" s="5" t="n">
        <v>6939</v>
      </c>
      <c r="S21" s="5" t="n">
        <v>6939</v>
      </c>
    </row>
    <row r="22" spans="1:24">
      <c r="A22" s="4" t="s">
        <v>143</v>
      </c>
      <c r="S22" s="5" t="n">
        <v>205</v>
      </c>
    </row>
    <row r="23" spans="1:24">
      <c r="A23" s="4" t="s">
        <v>550</v>
      </c>
    </row>
    <row r="24" spans="1:24">
      <c r="A24" s="3" t="s">
        <v>1055</v>
      </c>
    </row>
    <row r="25" spans="1:24">
      <c r="A25" s="4" t="s">
        <v>1056</v>
      </c>
      <c r="S25" s="5" t="n">
        <v>18075</v>
      </c>
      <c r="U25" s="5" t="n">
        <v>16574</v>
      </c>
      <c r="W25" s="5" t="n">
        <v>12984</v>
      </c>
    </row>
    <row r="26" spans="1:24">
      <c r="A26" s="4" t="s">
        <v>94</v>
      </c>
      <c r="S26" s="5" t="n">
        <v>684</v>
      </c>
      <c r="U26" s="5" t="n">
        <v>608</v>
      </c>
      <c r="W26" s="5" t="n">
        <v>530</v>
      </c>
    </row>
    <row r="27" spans="1:24">
      <c r="A27" s="4" t="s">
        <v>486</v>
      </c>
      <c r="S27" s="5" t="n">
        <v>2292</v>
      </c>
      <c r="T27" s="4" t="s">
        <v>103</v>
      </c>
      <c r="U27" s="5" t="n">
        <v>2276</v>
      </c>
      <c r="V27" s="4" t="s">
        <v>482</v>
      </c>
      <c r="W27" s="5" t="n">
        <v>2172</v>
      </c>
      <c r="X27" s="4" t="s">
        <v>483</v>
      </c>
    </row>
    <row r="28" spans="1:24">
      <c r="A28" s="4" t="s">
        <v>1057</v>
      </c>
      <c r="B28" s="4" t="s">
        <v>1058</v>
      </c>
      <c r="C28" s="5" t="n">
        <v>14628</v>
      </c>
      <c r="K28" s="5" t="n">
        <v>13098</v>
      </c>
      <c r="S28" s="5" t="n">
        <v>14628</v>
      </c>
      <c r="U28" s="5" t="n">
        <v>13098</v>
      </c>
      <c r="W28" s="5" t="n">
        <v>11691</v>
      </c>
    </row>
    <row r="29" spans="1:24">
      <c r="A29" s="4" t="s">
        <v>143</v>
      </c>
      <c r="S29" s="5" t="n">
        <v>1539</v>
      </c>
      <c r="U29" s="5" t="n">
        <v>1597</v>
      </c>
      <c r="W29" s="5" t="n">
        <v>1248</v>
      </c>
    </row>
    <row r="30" spans="1:24">
      <c r="A30" s="4" t="s">
        <v>551</v>
      </c>
    </row>
    <row r="31" spans="1:24">
      <c r="A31" s="3" t="s">
        <v>1055</v>
      </c>
    </row>
    <row r="32" spans="1:24">
      <c r="A32" s="4" t="s">
        <v>1056</v>
      </c>
      <c r="S32" s="5" t="n">
        <v>6443</v>
      </c>
      <c r="U32" s="5" t="n">
        <v>6200</v>
      </c>
      <c r="W32" s="5" t="n">
        <v>6191</v>
      </c>
    </row>
    <row r="33" spans="1:24">
      <c r="A33" s="4" t="s">
        <v>94</v>
      </c>
      <c r="S33" s="5" t="n">
        <v>269</v>
      </c>
      <c r="U33" s="5" t="n">
        <v>248</v>
      </c>
      <c r="W33" s="5" t="n">
        <v>230</v>
      </c>
    </row>
    <row r="34" spans="1:24">
      <c r="A34" s="4" t="s">
        <v>486</v>
      </c>
      <c r="S34" s="5" t="n">
        <v>397</v>
      </c>
      <c r="T34" s="4" t="s">
        <v>103</v>
      </c>
      <c r="U34" s="5" t="n">
        <v>426</v>
      </c>
      <c r="V34" s="4" t="s">
        <v>482</v>
      </c>
      <c r="W34" s="5" t="n">
        <v>484</v>
      </c>
      <c r="X34" s="4" t="s">
        <v>483</v>
      </c>
    </row>
    <row r="35" spans="1:24">
      <c r="A35" s="4" t="s">
        <v>1057</v>
      </c>
      <c r="B35" s="4" t="s">
        <v>1058</v>
      </c>
      <c r="C35" s="5" t="n">
        <v>3925</v>
      </c>
      <c r="K35" s="5" t="n">
        <v>3749</v>
      </c>
      <c r="S35" s="5" t="n">
        <v>3925</v>
      </c>
      <c r="U35" s="5" t="n">
        <v>3749</v>
      </c>
      <c r="W35" s="5" t="n">
        <v>3471</v>
      </c>
    </row>
    <row r="36" spans="1:24">
      <c r="A36" s="4" t="s">
        <v>143</v>
      </c>
      <c r="S36" s="5" t="n">
        <v>431</v>
      </c>
      <c r="U36" s="5" t="n">
        <v>433</v>
      </c>
      <c r="W36" s="5" t="n">
        <v>337</v>
      </c>
    </row>
    <row r="37" spans="1:24">
      <c r="A37" s="4" t="s">
        <v>552</v>
      </c>
    </row>
    <row r="38" spans="1:24">
      <c r="A38" s="3" t="s">
        <v>1055</v>
      </c>
    </row>
    <row r="39" spans="1:24">
      <c r="A39" s="4" t="s">
        <v>1056</v>
      </c>
      <c r="S39" s="5" t="n">
        <v>1621</v>
      </c>
      <c r="U39" s="5" t="n">
        <v>1593</v>
      </c>
      <c r="W39" s="5" t="n">
        <v>1545</v>
      </c>
    </row>
    <row r="40" spans="1:24">
      <c r="A40" s="4" t="s">
        <v>94</v>
      </c>
      <c r="S40" s="5" t="n">
        <v>371</v>
      </c>
      <c r="U40" s="5" t="n">
        <v>384</v>
      </c>
      <c r="W40" s="5" t="n">
        <v>390</v>
      </c>
    </row>
    <row r="41" spans="1:24">
      <c r="A41" s="4" t="s">
        <v>1057</v>
      </c>
      <c r="B41" s="4" t="s">
        <v>1058</v>
      </c>
      <c r="C41" s="5" t="n">
        <v>5682</v>
      </c>
      <c r="K41" s="5" t="n">
        <v>5390</v>
      </c>
      <c r="S41" s="5" t="n">
        <v>5682</v>
      </c>
      <c r="U41" s="5" t="n">
        <v>5390</v>
      </c>
      <c r="W41" s="5" t="n">
        <v>5356</v>
      </c>
    </row>
    <row r="42" spans="1:24">
      <c r="A42" s="4" t="s">
        <v>143</v>
      </c>
      <c r="S42" s="5" t="n">
        <v>416</v>
      </c>
      <c r="U42" s="5" t="n">
        <v>432</v>
      </c>
      <c r="W42" s="5" t="n">
        <v>381</v>
      </c>
    </row>
    <row r="43" spans="1:24">
      <c r="A43" s="4" t="s">
        <v>1060</v>
      </c>
    </row>
    <row r="44" spans="1:24">
      <c r="A44" s="3" t="s">
        <v>1055</v>
      </c>
    </row>
    <row r="45" spans="1:24">
      <c r="A45" s="4" t="s">
        <v>1056</v>
      </c>
      <c r="B45" s="4" t="s">
        <v>1061</v>
      </c>
      <c r="S45" s="5" t="n">
        <v>-579</v>
      </c>
      <c r="U45" s="5" t="n">
        <v>-453</v>
      </c>
      <c r="W45" s="5" t="n">
        <v>-506</v>
      </c>
    </row>
    <row r="46" spans="1:24">
      <c r="A46" s="4" t="s">
        <v>94</v>
      </c>
      <c r="B46" s="4" t="s">
        <v>1061</v>
      </c>
      <c r="S46" s="5" t="n">
        <v>1</v>
      </c>
      <c r="U46" s="5" t="n">
        <v>6</v>
      </c>
      <c r="W46" s="5" t="n">
        <v>1</v>
      </c>
    </row>
    <row r="47" spans="1:24">
      <c r="A47" s="4" t="s">
        <v>486</v>
      </c>
      <c r="B47" s="4" t="s">
        <v>1061</v>
      </c>
      <c r="S47" s="5" t="n">
        <v>-414</v>
      </c>
      <c r="T47" s="4" t="s">
        <v>103</v>
      </c>
      <c r="U47" s="5" t="n">
        <v>-2144</v>
      </c>
      <c r="V47" s="4" t="s">
        <v>482</v>
      </c>
      <c r="W47" s="5" t="n">
        <v>-2373</v>
      </c>
      <c r="X47" s="4" t="s">
        <v>483</v>
      </c>
    </row>
    <row r="48" spans="1:24">
      <c r="A48" s="4" t="s">
        <v>1057</v>
      </c>
      <c r="B48" s="4" t="s">
        <v>1062</v>
      </c>
      <c r="C48" s="7" t="n">
        <v>-7504</v>
      </c>
      <c r="K48" s="7" t="n">
        <v>2517</v>
      </c>
      <c r="S48" s="7" t="n">
        <v>-7504</v>
      </c>
      <c r="U48" s="7" t="n">
        <v>2517</v>
      </c>
      <c r="W48" s="5" t="n">
        <v>-4431</v>
      </c>
    </row>
    <row r="49" spans="1:24">
      <c r="A49" s="4" t="s">
        <v>143</v>
      </c>
      <c r="W49" s="7" t="n">
        <v>1</v>
      </c>
    </row>
    <row r="50" spans="1:24"/>
    <row r="51" spans="1:24">
      <c r="A51" s="4" t="s">
        <v>53</v>
      </c>
      <c r="B51" s="4" t="s">
        <v>491</v>
      </c>
    </row>
    <row r="52" spans="1:24">
      <c r="A52" s="4" t="s">
        <v>102</v>
      </c>
      <c r="B52" s="4" t="s">
        <v>492</v>
      </c>
    </row>
    <row r="53" spans="1:24">
      <c r="A53" s="4" t="s">
        <v>103</v>
      </c>
      <c r="B53" s="4" t="s">
        <v>114</v>
      </c>
    </row>
    <row r="54" spans="1:24">
      <c r="A54" s="4" t="s">
        <v>482</v>
      </c>
      <c r="B54" s="4" t="s">
        <v>115</v>
      </c>
    </row>
    <row r="55" spans="1:24">
      <c r="A55" s="4" t="s">
        <v>483</v>
      </c>
      <c r="B55" s="4" t="s">
        <v>116</v>
      </c>
    </row>
    <row r="56" spans="1:24">
      <c r="A56" s="4" t="s">
        <v>1058</v>
      </c>
      <c r="B56" s="4" t="s">
        <v>79</v>
      </c>
    </row>
    <row r="57" spans="1:24">
      <c r="A57" s="4" t="s">
        <v>1061</v>
      </c>
      <c r="B57" s="4" t="s">
        <v>1063</v>
      </c>
    </row>
  </sheetData>
  <mergeCells count="298">
    <mergeCell ref="A1:B2"/>
    <mergeCell ref="C1:R1"/>
    <mergeCell ref="S1:X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A50:W50"/>
    <mergeCell ref="B51:W51"/>
    <mergeCell ref="B52:W52"/>
    <mergeCell ref="B53:W53"/>
    <mergeCell ref="B54:W54"/>
    <mergeCell ref="B55:W55"/>
    <mergeCell ref="B56:W56"/>
    <mergeCell ref="B57:W5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3"/>
    <col customWidth="1" max="11" min="11" width="13"/>
  </cols>
  <sheetData>
    <row r="1" spans="1:11">
      <c r="A1" s="1" t="s">
        <v>1064</v>
      </c>
      <c r="B1" s="2" t="s">
        <v>476</v>
      </c>
      <c r="I1" s="2" t="s">
        <v>1</v>
      </c>
    </row>
    <row r="2" spans="1:11">
      <c r="B2" s="2" t="s">
        <v>2</v>
      </c>
      <c r="C2" s="2" t="s">
        <v>477</v>
      </c>
      <c r="D2" s="2" t="s">
        <v>4</v>
      </c>
      <c r="E2" s="2" t="s">
        <v>478</v>
      </c>
      <c r="F2" s="2" t="s">
        <v>32</v>
      </c>
      <c r="G2" s="2" t="s">
        <v>479</v>
      </c>
      <c r="H2" s="2" t="s">
        <v>480</v>
      </c>
      <c r="I2" s="2" t="s">
        <v>2</v>
      </c>
      <c r="J2" s="2" t="s">
        <v>32</v>
      </c>
      <c r="K2" s="2" t="s">
        <v>87</v>
      </c>
    </row>
    <row r="3" spans="1:11">
      <c r="A3" s="3" t="s">
        <v>1055</v>
      </c>
    </row>
    <row r="4" spans="1:11">
      <c r="A4" s="4" t="s">
        <v>1065</v>
      </c>
      <c r="B4" s="7" t="n">
        <v>124</v>
      </c>
      <c r="C4" s="7" t="n">
        <v>78</v>
      </c>
      <c r="D4" s="7" t="n">
        <v>58</v>
      </c>
      <c r="E4" s="7" t="n">
        <v>68</v>
      </c>
      <c r="I4" s="7" t="n">
        <v>327</v>
      </c>
    </row>
    <row r="5" spans="1:11">
      <c r="A5" s="4" t="s">
        <v>1066</v>
      </c>
      <c r="B5" s="5" t="n">
        <v>39</v>
      </c>
      <c r="I5" s="5" t="n">
        <v>39</v>
      </c>
    </row>
    <row r="6" spans="1:11">
      <c r="A6" s="4" t="s">
        <v>1067</v>
      </c>
      <c r="B6" s="5" t="n">
        <v>22</v>
      </c>
      <c r="F6" s="7" t="n">
        <v>11</v>
      </c>
      <c r="I6" s="5" t="n">
        <v>22</v>
      </c>
    </row>
    <row r="7" spans="1:11">
      <c r="A7" s="4" t="s">
        <v>1068</v>
      </c>
      <c r="G7" s="7" t="n">
        <v>69</v>
      </c>
      <c r="J7" s="7" t="n">
        <v>69</v>
      </c>
    </row>
    <row r="8" spans="1:11">
      <c r="A8" s="4" t="s">
        <v>1069</v>
      </c>
      <c r="G8" s="7" t="n">
        <v>204</v>
      </c>
      <c r="H8" s="7" t="n">
        <v>41</v>
      </c>
      <c r="J8" s="5" t="n">
        <v>256</v>
      </c>
      <c r="K8" s="7" t="n">
        <v>197</v>
      </c>
    </row>
    <row r="9" spans="1:11">
      <c r="A9" s="4" t="s">
        <v>1070</v>
      </c>
      <c r="K9" s="5" t="n">
        <v>276</v>
      </c>
    </row>
    <row r="10" spans="1:11">
      <c r="A10" s="4" t="s">
        <v>503</v>
      </c>
    </row>
    <row r="11" spans="1:11">
      <c r="A11" s="3" t="s">
        <v>1055</v>
      </c>
    </row>
    <row r="12" spans="1:11">
      <c r="A12" s="4" t="s">
        <v>1071</v>
      </c>
      <c r="B12" s="7" t="n">
        <v>20</v>
      </c>
      <c r="C12" s="7" t="n">
        <v>16</v>
      </c>
      <c r="D12" s="7" t="n">
        <v>10</v>
      </c>
      <c r="E12" s="7" t="n">
        <v>28</v>
      </c>
      <c r="I12" s="5" t="n">
        <v>74</v>
      </c>
    </row>
    <row r="13" spans="1:11">
      <c r="A13" s="4" t="s">
        <v>1072</v>
      </c>
      <c r="J13" s="5" t="n">
        <v>113</v>
      </c>
    </row>
    <row r="14" spans="1:11">
      <c r="A14" s="4" t="s">
        <v>1060</v>
      </c>
    </row>
    <row r="15" spans="1:11">
      <c r="A15" s="3" t="s">
        <v>1055</v>
      </c>
    </row>
    <row r="16" spans="1:11">
      <c r="A16" s="4" t="s">
        <v>1073</v>
      </c>
      <c r="I16" s="7" t="n">
        <v>-24</v>
      </c>
      <c r="J16" s="7" t="n">
        <v>1500</v>
      </c>
      <c r="K16" s="7" t="n">
        <v>2200</v>
      </c>
    </row>
  </sheetData>
  <mergeCells count="3">
    <mergeCell ref="A1:A2"/>
    <mergeCell ref="B1:H1"/>
    <mergeCell ref="I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3"/>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3"/>
    <col customWidth="1" max="21" min="21" width="13"/>
  </cols>
  <sheetData>
    <row r="1" spans="1:21">
      <c r="A1" s="1" t="s">
        <v>1074</v>
      </c>
      <c r="C1" s="2" t="s">
        <v>476</v>
      </c>
      <c r="S1" s="2" t="s">
        <v>1</v>
      </c>
    </row>
    <row r="2" spans="1:21">
      <c r="C2" s="2" t="s">
        <v>2</v>
      </c>
      <c r="E2" s="2" t="s">
        <v>477</v>
      </c>
      <c r="F2" s="2" t="s">
        <v>53</v>
      </c>
      <c r="G2" s="2" t="s">
        <v>4</v>
      </c>
      <c r="H2" s="2" t="s">
        <v>53</v>
      </c>
      <c r="I2" s="2" t="s">
        <v>478</v>
      </c>
      <c r="J2" s="2" t="s">
        <v>53</v>
      </c>
      <c r="K2" s="2" t="s">
        <v>32</v>
      </c>
      <c r="M2" s="2" t="s">
        <v>479</v>
      </c>
      <c r="N2" s="2" t="s">
        <v>102</v>
      </c>
      <c r="O2" s="2" t="s">
        <v>480</v>
      </c>
      <c r="P2" s="2" t="s">
        <v>102</v>
      </c>
      <c r="Q2" s="2" t="s">
        <v>481</v>
      </c>
      <c r="R2" s="2" t="s">
        <v>102</v>
      </c>
      <c r="S2" s="2" t="s">
        <v>2</v>
      </c>
      <c r="T2" s="2" t="s">
        <v>32</v>
      </c>
      <c r="U2" s="2" t="s">
        <v>87</v>
      </c>
    </row>
    <row r="3" spans="1:21">
      <c r="A3" s="3" t="s">
        <v>1075</v>
      </c>
    </row>
    <row r="4" spans="1:21">
      <c r="A4" s="4" t="s">
        <v>1056</v>
      </c>
      <c r="C4" s="7" t="n">
        <v>15728</v>
      </c>
      <c r="D4" s="4" t="s">
        <v>53</v>
      </c>
      <c r="E4" s="7" t="n">
        <v>14997</v>
      </c>
      <c r="G4" s="7" t="n">
        <v>14931</v>
      </c>
      <c r="I4" s="7" t="n">
        <v>14663</v>
      </c>
      <c r="K4" s="7" t="n">
        <v>12979</v>
      </c>
      <c r="L4" s="4" t="s">
        <v>102</v>
      </c>
      <c r="M4" s="7" t="n">
        <v>12654</v>
      </c>
      <c r="O4" s="7" t="n">
        <v>12453</v>
      </c>
      <c r="Q4" s="7" t="n">
        <v>12279</v>
      </c>
      <c r="S4" s="7" t="n">
        <v>60319</v>
      </c>
      <c r="T4" s="7" t="n">
        <v>50365</v>
      </c>
      <c r="U4" s="7" t="n">
        <v>47453</v>
      </c>
    </row>
    <row r="5" spans="1:21">
      <c r="A5" s="4" t="s">
        <v>1076</v>
      </c>
      <c r="C5" s="7" t="n">
        <v>35924</v>
      </c>
      <c r="K5" s="7" t="n">
        <v>33970</v>
      </c>
      <c r="S5" s="5" t="n">
        <v>35924</v>
      </c>
      <c r="T5" s="5" t="n">
        <v>33970</v>
      </c>
      <c r="U5" s="5" t="n">
        <v>26134</v>
      </c>
    </row>
    <row r="6" spans="1:21">
      <c r="A6" s="4" t="s">
        <v>548</v>
      </c>
    </row>
    <row r="7" spans="1:21">
      <c r="A7" s="3" t="s">
        <v>1075</v>
      </c>
    </row>
    <row r="8" spans="1:21">
      <c r="A8" s="4" t="s">
        <v>1056</v>
      </c>
      <c r="S8" s="5" t="n">
        <v>27358</v>
      </c>
      <c r="T8" s="5" t="n">
        <v>26451</v>
      </c>
      <c r="U8" s="5" t="n">
        <v>27239</v>
      </c>
    </row>
    <row r="9" spans="1:21">
      <c r="A9" s="4" t="s">
        <v>1077</v>
      </c>
    </row>
    <row r="10" spans="1:21">
      <c r="A10" s="3" t="s">
        <v>1075</v>
      </c>
    </row>
    <row r="11" spans="1:21">
      <c r="A11" s="4" t="s">
        <v>1056</v>
      </c>
      <c r="S11" s="5" t="n">
        <v>6958</v>
      </c>
      <c r="T11" s="5" t="n">
        <v>6763</v>
      </c>
      <c r="U11" s="5" t="n">
        <v>6704</v>
      </c>
    </row>
    <row r="12" spans="1:21">
      <c r="A12" s="4" t="s">
        <v>1078</v>
      </c>
    </row>
    <row r="13" spans="1:21">
      <c r="A13" s="3" t="s">
        <v>1075</v>
      </c>
    </row>
    <row r="14" spans="1:21">
      <c r="A14" s="4" t="s">
        <v>1056</v>
      </c>
      <c r="S14" s="5" t="n">
        <v>1750</v>
      </c>
      <c r="T14" s="5" t="n">
        <v>1662</v>
      </c>
      <c r="U14" s="5" t="n">
        <v>1629</v>
      </c>
    </row>
    <row r="15" spans="1:21">
      <c r="A15" s="4" t="s">
        <v>1079</v>
      </c>
    </row>
    <row r="16" spans="1:21">
      <c r="A16" s="3" t="s">
        <v>1075</v>
      </c>
    </row>
    <row r="17" spans="1:21">
      <c r="A17" s="4" t="s">
        <v>1056</v>
      </c>
      <c r="S17" s="5" t="n">
        <v>3528</v>
      </c>
      <c r="T17" s="5" t="n">
        <v>3379</v>
      </c>
      <c r="U17" s="5" t="n">
        <v>3342</v>
      </c>
    </row>
    <row r="18" spans="1:21">
      <c r="A18" s="4" t="s">
        <v>1080</v>
      </c>
    </row>
    <row r="19" spans="1:21">
      <c r="A19" s="3" t="s">
        <v>1075</v>
      </c>
    </row>
    <row r="20" spans="1:21">
      <c r="A20" s="4" t="s">
        <v>1056</v>
      </c>
      <c r="S20" s="5" t="n">
        <v>12236</v>
      </c>
      <c r="T20" s="5" t="n">
        <v>11804</v>
      </c>
      <c r="U20" s="5" t="n">
        <v>11675</v>
      </c>
    </row>
    <row r="21" spans="1:21">
      <c r="A21" s="4" t="s">
        <v>1081</v>
      </c>
    </row>
    <row r="22" spans="1:21">
      <c r="A22" s="3" t="s">
        <v>1075</v>
      </c>
    </row>
    <row r="23" spans="1:21">
      <c r="A23" s="4" t="s">
        <v>1056</v>
      </c>
      <c r="S23" s="5" t="n">
        <v>5827</v>
      </c>
      <c r="T23" s="5" t="n">
        <v>5697</v>
      </c>
      <c r="U23" s="5" t="n">
        <v>6251</v>
      </c>
    </row>
    <row r="24" spans="1:21">
      <c r="A24" s="4" t="s">
        <v>1082</v>
      </c>
    </row>
    <row r="25" spans="1:21">
      <c r="A25" s="3" t="s">
        <v>1075</v>
      </c>
    </row>
    <row r="26" spans="1:21">
      <c r="A26" s="4" t="s">
        <v>1056</v>
      </c>
      <c r="S26" s="5" t="n">
        <v>2412</v>
      </c>
      <c r="T26" s="5" t="n">
        <v>2282</v>
      </c>
      <c r="U26" s="5" t="n">
        <v>2301</v>
      </c>
    </row>
    <row r="27" spans="1:21">
      <c r="A27" s="4" t="s">
        <v>1083</v>
      </c>
    </row>
    <row r="28" spans="1:21">
      <c r="A28" s="3" t="s">
        <v>1075</v>
      </c>
    </row>
    <row r="29" spans="1:21">
      <c r="A29" s="4" t="s">
        <v>1056</v>
      </c>
      <c r="S29" s="5" t="n">
        <v>8239</v>
      </c>
      <c r="T29" s="5" t="n">
        <v>7979</v>
      </c>
      <c r="U29" s="5" t="n">
        <v>8552</v>
      </c>
    </row>
    <row r="30" spans="1:21">
      <c r="A30" s="4" t="s">
        <v>1084</v>
      </c>
    </row>
    <row r="31" spans="1:21">
      <c r="A31" s="3" t="s">
        <v>1075</v>
      </c>
    </row>
    <row r="32" spans="1:21">
      <c r="A32" s="4" t="s">
        <v>1056</v>
      </c>
      <c r="B32" s="4" t="s">
        <v>103</v>
      </c>
      <c r="S32" s="5" t="n">
        <v>1299</v>
      </c>
      <c r="T32" s="5" t="n">
        <v>1285</v>
      </c>
      <c r="U32" s="5" t="n">
        <v>1406</v>
      </c>
    </row>
    <row r="33" spans="1:21">
      <c r="A33" s="4" t="s">
        <v>1085</v>
      </c>
    </row>
    <row r="34" spans="1:21">
      <c r="A34" s="3" t="s">
        <v>1075</v>
      </c>
    </row>
    <row r="35" spans="1:21">
      <c r="A35" s="4" t="s">
        <v>1056</v>
      </c>
      <c r="S35" s="5" t="n">
        <v>21774</v>
      </c>
      <c r="T35" s="5" t="n">
        <v>21068</v>
      </c>
      <c r="U35" s="5" t="n">
        <v>21633</v>
      </c>
    </row>
    <row r="36" spans="1:21">
      <c r="A36" s="4" t="s">
        <v>1086</v>
      </c>
    </row>
    <row r="37" spans="1:21">
      <c r="A37" s="3" t="s">
        <v>1075</v>
      </c>
    </row>
    <row r="38" spans="1:21">
      <c r="A38" s="4" t="s">
        <v>1056</v>
      </c>
      <c r="S38" s="5" t="n">
        <v>2528</v>
      </c>
      <c r="T38" s="5" t="n">
        <v>2481</v>
      </c>
      <c r="U38" s="5" t="n">
        <v>2300</v>
      </c>
    </row>
    <row r="39" spans="1:21">
      <c r="A39" s="4" t="s">
        <v>1087</v>
      </c>
    </row>
    <row r="40" spans="1:21">
      <c r="A40" s="3" t="s">
        <v>1075</v>
      </c>
    </row>
    <row r="41" spans="1:21">
      <c r="A41" s="4" t="s">
        <v>1056</v>
      </c>
      <c r="S41" s="5" t="n">
        <v>1502</v>
      </c>
      <c r="T41" s="5" t="n">
        <v>1384</v>
      </c>
      <c r="U41" s="5" t="n">
        <v>1588</v>
      </c>
    </row>
    <row r="42" spans="1:21">
      <c r="A42" s="4" t="s">
        <v>1088</v>
      </c>
    </row>
    <row r="43" spans="1:21">
      <c r="A43" s="3" t="s">
        <v>1075</v>
      </c>
    </row>
    <row r="44" spans="1:21">
      <c r="A44" s="4" t="s">
        <v>1056</v>
      </c>
      <c r="S44" s="5" t="n">
        <v>118</v>
      </c>
      <c r="T44" s="5" t="n">
        <v>126</v>
      </c>
      <c r="U44" s="5" t="n">
        <v>180</v>
      </c>
    </row>
    <row r="45" spans="1:21">
      <c r="A45" s="4" t="s">
        <v>1089</v>
      </c>
    </row>
    <row r="46" spans="1:21">
      <c r="A46" s="3" t="s">
        <v>1075</v>
      </c>
    </row>
    <row r="47" spans="1:21">
      <c r="A47" s="4" t="s">
        <v>1056</v>
      </c>
      <c r="S47" s="5" t="n">
        <v>4148</v>
      </c>
      <c r="T47" s="5" t="n">
        <v>3991</v>
      </c>
      <c r="U47" s="5" t="n">
        <v>4068</v>
      </c>
    </row>
    <row r="48" spans="1:21">
      <c r="A48" s="4" t="s">
        <v>1090</v>
      </c>
    </row>
    <row r="49" spans="1:21">
      <c r="A49" s="3" t="s">
        <v>1075</v>
      </c>
    </row>
    <row r="50" spans="1:21">
      <c r="A50" s="4" t="s">
        <v>1056</v>
      </c>
      <c r="B50" s="4" t="s">
        <v>482</v>
      </c>
      <c r="S50" s="5" t="n">
        <v>1436</v>
      </c>
      <c r="T50" s="5" t="n">
        <v>1392</v>
      </c>
      <c r="U50" s="5" t="n">
        <v>1538</v>
      </c>
    </row>
    <row r="51" spans="1:21">
      <c r="A51" s="4" t="s">
        <v>1059</v>
      </c>
    </row>
    <row r="52" spans="1:21">
      <c r="A52" s="3" t="s">
        <v>1075</v>
      </c>
    </row>
    <row r="53" spans="1:21">
      <c r="A53" s="4" t="s">
        <v>1056</v>
      </c>
      <c r="S53" s="5" t="n">
        <v>7401</v>
      </c>
    </row>
    <row r="54" spans="1:21">
      <c r="A54" s="4" t="s">
        <v>550</v>
      </c>
    </row>
    <row r="55" spans="1:21">
      <c r="A55" s="3" t="s">
        <v>1075</v>
      </c>
    </row>
    <row r="56" spans="1:21">
      <c r="A56" s="4" t="s">
        <v>1056</v>
      </c>
      <c r="S56" s="5" t="n">
        <v>18075</v>
      </c>
      <c r="T56" s="5" t="n">
        <v>16574</v>
      </c>
      <c r="U56" s="5" t="n">
        <v>12984</v>
      </c>
    </row>
    <row r="57" spans="1:21">
      <c r="A57" s="4" t="s">
        <v>1091</v>
      </c>
    </row>
    <row r="58" spans="1:21">
      <c r="A58" s="3" t="s">
        <v>1075</v>
      </c>
    </row>
    <row r="59" spans="1:21">
      <c r="A59" s="4" t="s">
        <v>1056</v>
      </c>
      <c r="S59" s="5" t="n">
        <v>16497</v>
      </c>
      <c r="T59" s="5" t="n">
        <v>15050</v>
      </c>
      <c r="U59" s="5" t="n">
        <v>12568</v>
      </c>
    </row>
    <row r="60" spans="1:21">
      <c r="A60" s="4" t="s">
        <v>1092</v>
      </c>
    </row>
    <row r="61" spans="1:21">
      <c r="A61" s="3" t="s">
        <v>1075</v>
      </c>
    </row>
    <row r="62" spans="1:21">
      <c r="A62" s="4" t="s">
        <v>1056</v>
      </c>
      <c r="S62" s="5" t="n">
        <v>1578</v>
      </c>
      <c r="T62" s="5" t="n">
        <v>1524</v>
      </c>
      <c r="U62" s="5" t="n">
        <v>416</v>
      </c>
    </row>
    <row r="63" spans="1:21">
      <c r="A63" s="4" t="s">
        <v>551</v>
      </c>
    </row>
    <row r="64" spans="1:21">
      <c r="A64" s="3" t="s">
        <v>1075</v>
      </c>
    </row>
    <row r="65" spans="1:21">
      <c r="A65" s="4" t="s">
        <v>1056</v>
      </c>
      <c r="S65" s="5" t="n">
        <v>6443</v>
      </c>
      <c r="T65" s="5" t="n">
        <v>6200</v>
      </c>
      <c r="U65" s="5" t="n">
        <v>6191</v>
      </c>
    </row>
    <row r="66" spans="1:21">
      <c r="A66" s="4" t="s">
        <v>552</v>
      </c>
    </row>
    <row r="67" spans="1:21">
      <c r="A67" s="3" t="s">
        <v>1075</v>
      </c>
    </row>
    <row r="68" spans="1:21">
      <c r="A68" s="4" t="s">
        <v>1056</v>
      </c>
      <c r="S68" s="5" t="n">
        <v>1621</v>
      </c>
      <c r="T68" s="5" t="n">
        <v>1593</v>
      </c>
      <c r="U68" s="5" t="n">
        <v>1545</v>
      </c>
    </row>
    <row r="69" spans="1:21">
      <c r="A69" s="4" t="s">
        <v>1093</v>
      </c>
    </row>
    <row r="70" spans="1:21">
      <c r="A70" s="3" t="s">
        <v>1075</v>
      </c>
    </row>
    <row r="71" spans="1:21">
      <c r="A71" s="4" t="s">
        <v>1056</v>
      </c>
      <c r="B71" s="4" t="s">
        <v>483</v>
      </c>
      <c r="S71" s="7" t="n">
        <v>-579</v>
      </c>
      <c r="T71" s="7" t="n">
        <v>-453</v>
      </c>
      <c r="U71" s="7" t="n">
        <v>-506</v>
      </c>
    </row>
    <row r="72" spans="1:21"/>
    <row r="73" spans="1:21">
      <c r="A73" s="4" t="s">
        <v>53</v>
      </c>
      <c r="B73" s="4" t="s">
        <v>491</v>
      </c>
    </row>
    <row r="74" spans="1:21">
      <c r="A74" s="4" t="s">
        <v>102</v>
      </c>
      <c r="B74" s="4" t="s">
        <v>492</v>
      </c>
    </row>
    <row r="75" spans="1:21">
      <c r="A75" s="4" t="s">
        <v>103</v>
      </c>
      <c r="B75" s="4" t="s">
        <v>1094</v>
      </c>
    </row>
    <row r="76" spans="1:21">
      <c r="A76" s="4" t="s">
        <v>482</v>
      </c>
      <c r="B76" s="4" t="s">
        <v>1095</v>
      </c>
    </row>
    <row r="77" spans="1:21">
      <c r="A77" s="4" t="s">
        <v>483</v>
      </c>
      <c r="B77" s="4" t="s">
        <v>1096</v>
      </c>
    </row>
  </sheetData>
  <mergeCells count="425">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A72:T72"/>
    <mergeCell ref="B73:T73"/>
    <mergeCell ref="B74:T74"/>
    <mergeCell ref="B75:T75"/>
    <mergeCell ref="B76:T76"/>
    <mergeCell ref="B77:T7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08:46:19Z</dcterms:created>
  <dcterms:modified xmlns:dcterms="http://purl.org/dc/terms/" xmlns:xsi="http://www.w3.org/2001/XMLSchema-instance" xsi:type="dcterms:W3CDTF">2017-07-17T08:46:19Z</dcterms:modified>
</cp:coreProperties>
</file>